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Assets Held for Sale and Disc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inancing Arrangements and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Incentive Plans" sheetId="19" state="visible" r:id="rId19"/>
    <sheet xmlns:r="http://schemas.openxmlformats.org/officeDocument/2006/relationships" name="Employee and Retiree Benefit Pl" sheetId="20" state="visible" r:id="rId20"/>
    <sheet xmlns:r="http://schemas.openxmlformats.org/officeDocument/2006/relationships" name="Financial Instruments and Risk "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Assets and Liabilities Measured" sheetId="25" state="visible" r:id="rId25"/>
    <sheet xmlns:r="http://schemas.openxmlformats.org/officeDocument/2006/relationships" name="Commitments" sheetId="26" state="visible" r:id="rId26"/>
    <sheet xmlns:r="http://schemas.openxmlformats.org/officeDocument/2006/relationships" name="Environmental and Other Conting" sheetId="27" state="visible" r:id="rId27"/>
    <sheet xmlns:r="http://schemas.openxmlformats.org/officeDocument/2006/relationships" name="Common Stock Issued and Outstan" sheetId="28" state="visible" r:id="rId28"/>
    <sheet xmlns:r="http://schemas.openxmlformats.org/officeDocument/2006/relationships" name="Business Segments" sheetId="29" state="visible" r:id="rId29"/>
    <sheet xmlns:r="http://schemas.openxmlformats.org/officeDocument/2006/relationships" name="Leases" sheetId="30" state="visible" r:id="rId30"/>
    <sheet xmlns:r="http://schemas.openxmlformats.org/officeDocument/2006/relationships" name="Restructuring Charges" sheetId="31" state="visible" r:id="rId31"/>
    <sheet xmlns:r="http://schemas.openxmlformats.org/officeDocument/2006/relationships" name="Supplemental Oil and Gas Inform" sheetId="32" state="visible" r:id="rId32"/>
    <sheet xmlns:r="http://schemas.openxmlformats.org/officeDocument/2006/relationships" name="Supplemental Quarterly Informat" sheetId="33" state="visible" r:id="rId33"/>
    <sheet xmlns:r="http://schemas.openxmlformats.org/officeDocument/2006/relationships" name="Schedule II - Valuation Account" sheetId="34" state="visible" r:id="rId34"/>
    <sheet xmlns:r="http://schemas.openxmlformats.org/officeDocument/2006/relationships" name="Significant Accounting Polici_2" sheetId="35" state="visible" r:id="rId35"/>
    <sheet xmlns:r="http://schemas.openxmlformats.org/officeDocument/2006/relationships" name="Revenue from Contracts with C_2" sheetId="36" state="visible" r:id="rId36"/>
    <sheet xmlns:r="http://schemas.openxmlformats.org/officeDocument/2006/relationships" name="Acquisitions (Tables)" sheetId="37" state="visible" r:id="rId37"/>
    <sheet xmlns:r="http://schemas.openxmlformats.org/officeDocument/2006/relationships" name="Assets Held for Sale and Disc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Financing Arrangements and De_2"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Incentive Plans (Tables)" sheetId="44" state="visible" r:id="rId44"/>
    <sheet xmlns:r="http://schemas.openxmlformats.org/officeDocument/2006/relationships" name="Employee and Retiree Benefit _2" sheetId="45" state="visible" r:id="rId45"/>
    <sheet xmlns:r="http://schemas.openxmlformats.org/officeDocument/2006/relationships" name="Financial Instruments and Ris_2" sheetId="46" state="visible" r:id="rId46"/>
    <sheet xmlns:r="http://schemas.openxmlformats.org/officeDocument/2006/relationships" name="Earnings Per Share (Tables)" sheetId="47" state="visible" r:id="rId47"/>
    <sheet xmlns:r="http://schemas.openxmlformats.org/officeDocument/2006/relationships" name="Other Financial Information (Ta" sheetId="48" state="visible" r:id="rId48"/>
    <sheet xmlns:r="http://schemas.openxmlformats.org/officeDocument/2006/relationships" name="Accumulated Other Comprehensi_2" sheetId="49" state="visible" r:id="rId49"/>
    <sheet xmlns:r="http://schemas.openxmlformats.org/officeDocument/2006/relationships" name="Assets and Liabilities Measur_2" sheetId="50" state="visible" r:id="rId50"/>
    <sheet xmlns:r="http://schemas.openxmlformats.org/officeDocument/2006/relationships" name="Common Stock Issued and Outst_2" sheetId="51" state="visible" r:id="rId51"/>
    <sheet xmlns:r="http://schemas.openxmlformats.org/officeDocument/2006/relationships" name="Business Segments (Tables)" sheetId="52" state="visible" r:id="rId52"/>
    <sheet xmlns:r="http://schemas.openxmlformats.org/officeDocument/2006/relationships" name="Leases (Tables)" sheetId="53" state="visible" r:id="rId53"/>
    <sheet xmlns:r="http://schemas.openxmlformats.org/officeDocument/2006/relationships" name="Restructuring Charges (Tables)" sheetId="54" state="visible" r:id="rId54"/>
    <sheet xmlns:r="http://schemas.openxmlformats.org/officeDocument/2006/relationships" name="Supplemental Oil and Gas Info_2" sheetId="55" state="visible" r:id="rId55"/>
    <sheet xmlns:r="http://schemas.openxmlformats.org/officeDocument/2006/relationships" name="Supplemental Quarterly Inform_2" sheetId="56" state="visible" r:id="rId56"/>
    <sheet xmlns:r="http://schemas.openxmlformats.org/officeDocument/2006/relationships" name="Significant Accounting Polici_3" sheetId="57" state="visible" r:id="rId57"/>
    <sheet xmlns:r="http://schemas.openxmlformats.org/officeDocument/2006/relationships" name="New Accounting Principles and_2"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Acquisitions - Narrative (Detai" sheetId="62" state="visible" r:id="rId62"/>
    <sheet xmlns:r="http://schemas.openxmlformats.org/officeDocument/2006/relationships" name="Acquisitions - Preliminary Purc" sheetId="63" state="visible" r:id="rId63"/>
    <sheet xmlns:r="http://schemas.openxmlformats.org/officeDocument/2006/relationships" name="Assets Held for Sale and Disc_3" sheetId="64" state="visible" r:id="rId64"/>
    <sheet xmlns:r="http://schemas.openxmlformats.org/officeDocument/2006/relationships" name="Assets Held for Sale and Disc_4" sheetId="65" state="visible" r:id="rId65"/>
    <sheet xmlns:r="http://schemas.openxmlformats.org/officeDocument/2006/relationships" name="Assets Held for Sale and Disc_5" sheetId="66" state="visible" r:id="rId66"/>
    <sheet xmlns:r="http://schemas.openxmlformats.org/officeDocument/2006/relationships" name="Inventories - Schedule of Inven"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Property, Plant And Equipment_5" sheetId="72" state="visible" r:id="rId72"/>
    <sheet xmlns:r="http://schemas.openxmlformats.org/officeDocument/2006/relationships" name="Financing Arrangements and De_3" sheetId="73" state="visible" r:id="rId73"/>
    <sheet xmlns:r="http://schemas.openxmlformats.org/officeDocument/2006/relationships" name="Financing Arrangements and De_4" sheetId="74" state="visible" r:id="rId74"/>
    <sheet xmlns:r="http://schemas.openxmlformats.org/officeDocument/2006/relationships" name="Financing Arrangements and De_5" sheetId="75" state="visible" r:id="rId75"/>
    <sheet xmlns:r="http://schemas.openxmlformats.org/officeDocument/2006/relationships" name="Asset Retirement Obligations - " sheetId="76" state="visible" r:id="rId76"/>
    <sheet xmlns:r="http://schemas.openxmlformats.org/officeDocument/2006/relationships" name="Asset Retirement Obligations _2" sheetId="77" state="visible" r:id="rId77"/>
    <sheet xmlns:r="http://schemas.openxmlformats.org/officeDocument/2006/relationships" name="Income Taxes - Narrative (Detai" sheetId="78" state="visible" r:id="rId78"/>
    <sheet xmlns:r="http://schemas.openxmlformats.org/officeDocument/2006/relationships" name="Income Taxes - Components of In" sheetId="79" state="visible" r:id="rId79"/>
    <sheet xmlns:r="http://schemas.openxmlformats.org/officeDocument/2006/relationships" name="Income Taxes - Effective Income" sheetId="80" state="visible" r:id="rId80"/>
    <sheet xmlns:r="http://schemas.openxmlformats.org/officeDocument/2006/relationships" name="Income Taxes - Analysis of Defe" sheetId="81" state="visible" r:id="rId81"/>
    <sheet xmlns:r="http://schemas.openxmlformats.org/officeDocument/2006/relationships" name="Income Taxes - Reconciliation o" sheetId="82" state="visible" r:id="rId82"/>
    <sheet xmlns:r="http://schemas.openxmlformats.org/officeDocument/2006/relationships" name="Incentive Plans - Narrative (De" sheetId="83" state="visible" r:id="rId83"/>
    <sheet xmlns:r="http://schemas.openxmlformats.org/officeDocument/2006/relationships" name="Incentive Plans - Share-Based P" sheetId="84" state="visible" r:id="rId84"/>
    <sheet xmlns:r="http://schemas.openxmlformats.org/officeDocument/2006/relationships" name="Incentive Plans - Changes in St" sheetId="85" state="visible" r:id="rId85"/>
    <sheet xmlns:r="http://schemas.openxmlformats.org/officeDocument/2006/relationships" name="Incentive Plans - Additional In" sheetId="86" state="visible" r:id="rId86"/>
    <sheet xmlns:r="http://schemas.openxmlformats.org/officeDocument/2006/relationships" name="Incentive Plans - Changes in Pe" sheetId="87" state="visible" r:id="rId87"/>
    <sheet xmlns:r="http://schemas.openxmlformats.org/officeDocument/2006/relationships" name="Incentive Plans - Assumptions u" sheetId="88" state="visible" r:id="rId88"/>
    <sheet xmlns:r="http://schemas.openxmlformats.org/officeDocument/2006/relationships" name="Incentive Plans - Changes in Ti" sheetId="89" state="visible" r:id="rId89"/>
    <sheet xmlns:r="http://schemas.openxmlformats.org/officeDocument/2006/relationships" name="Employee and Retiree Benefit _3" sheetId="90" state="visible" r:id="rId90"/>
    <sheet xmlns:r="http://schemas.openxmlformats.org/officeDocument/2006/relationships" name="Employee and Retiree Benefit _4" sheetId="91" state="visible" r:id="rId91"/>
    <sheet xmlns:r="http://schemas.openxmlformats.org/officeDocument/2006/relationships" name="Employee and Retiree Benefit _5" sheetId="92" state="visible" r:id="rId92"/>
    <sheet xmlns:r="http://schemas.openxmlformats.org/officeDocument/2006/relationships" name="Employee and Retiree Benefit _6" sheetId="93" state="visible" r:id="rId93"/>
    <sheet xmlns:r="http://schemas.openxmlformats.org/officeDocument/2006/relationships" name="Employee and Retiree Benefit _7" sheetId="94" state="visible" r:id="rId94"/>
    <sheet xmlns:r="http://schemas.openxmlformats.org/officeDocument/2006/relationships" name="Employee and Retiree Benefit _8" sheetId="95" state="visible" r:id="rId95"/>
    <sheet xmlns:r="http://schemas.openxmlformats.org/officeDocument/2006/relationships" name="Employee and Retiree Benefit _9" sheetId="96" state="visible" r:id="rId96"/>
    <sheet xmlns:r="http://schemas.openxmlformats.org/officeDocument/2006/relationships" name="Employee and Retiree Benefit_10" sheetId="97" state="visible" r:id="rId97"/>
    <sheet xmlns:r="http://schemas.openxmlformats.org/officeDocument/2006/relationships" name="Employee and Retiree Benefit_11" sheetId="98" state="visible" r:id="rId98"/>
    <sheet xmlns:r="http://schemas.openxmlformats.org/officeDocument/2006/relationships" name="Employee and Retiree Benefit_12" sheetId="99" state="visible" r:id="rId99"/>
    <sheet xmlns:r="http://schemas.openxmlformats.org/officeDocument/2006/relationships" name="Employee and Retiree Benefit_13" sheetId="100" state="visible" r:id="rId100"/>
    <sheet xmlns:r="http://schemas.openxmlformats.org/officeDocument/2006/relationships" name="Financial Instruments and Ris_3" sheetId="101" state="visible" r:id="rId101"/>
    <sheet xmlns:r="http://schemas.openxmlformats.org/officeDocument/2006/relationships" name="Financial Instruments and Ris_4" sheetId="102" state="visible" r:id="rId102"/>
    <sheet xmlns:r="http://schemas.openxmlformats.org/officeDocument/2006/relationships" name="Financial Instruments and Ris_5" sheetId="103" state="visible" r:id="rId103"/>
    <sheet xmlns:r="http://schemas.openxmlformats.org/officeDocument/2006/relationships" name="Earnings Per Share - Weighted-A" sheetId="104" state="visible" r:id="rId104"/>
    <sheet xmlns:r="http://schemas.openxmlformats.org/officeDocument/2006/relationships" name="Earnings Per Share - Anti Dilut" sheetId="105" state="visible" r:id="rId105"/>
    <sheet xmlns:r="http://schemas.openxmlformats.org/officeDocument/2006/relationships" name="Other Financial Information - N" sheetId="106" state="visible" r:id="rId106"/>
    <sheet xmlns:r="http://schemas.openxmlformats.org/officeDocument/2006/relationships" name="Other Financial Information -_2" sheetId="107" state="visible" r:id="rId107"/>
    <sheet xmlns:r="http://schemas.openxmlformats.org/officeDocument/2006/relationships" name="Accumulated Other Comprehensi_3" sheetId="108" state="visible" r:id="rId108"/>
    <sheet xmlns:r="http://schemas.openxmlformats.org/officeDocument/2006/relationships" name="Assets and Liabilities Measur_3" sheetId="109" state="visible" r:id="rId109"/>
    <sheet xmlns:r="http://schemas.openxmlformats.org/officeDocument/2006/relationships" name="Assets and Liabilities Measur_4" sheetId="110" state="visible" r:id="rId110"/>
    <sheet xmlns:r="http://schemas.openxmlformats.org/officeDocument/2006/relationships" name="Assets and Liabilities Measur_5" sheetId="111" state="visible" r:id="rId111"/>
    <sheet xmlns:r="http://schemas.openxmlformats.org/officeDocument/2006/relationships" name="Assets and Liabilities Measur_6" sheetId="112" state="visible" r:id="rId112"/>
    <sheet xmlns:r="http://schemas.openxmlformats.org/officeDocument/2006/relationships" name="Commitments - Narrative (Detail" sheetId="113" state="visible" r:id="rId113"/>
    <sheet xmlns:r="http://schemas.openxmlformats.org/officeDocument/2006/relationships" name="Environmental and Other Conti_2" sheetId="114" state="visible" r:id="rId114"/>
    <sheet xmlns:r="http://schemas.openxmlformats.org/officeDocument/2006/relationships" name="Common Stock Issued and Outst_3" sheetId="115" state="visible" r:id="rId115"/>
    <sheet xmlns:r="http://schemas.openxmlformats.org/officeDocument/2006/relationships" name="Business Segments - Narrative (" sheetId="116" state="visible" r:id="rId116"/>
    <sheet xmlns:r="http://schemas.openxmlformats.org/officeDocument/2006/relationships" name="Business Segments - Segment Inf" sheetId="117" state="visible" r:id="rId117"/>
    <sheet xmlns:r="http://schemas.openxmlformats.org/officeDocument/2006/relationships" name="Business Segments - Geographic " sheetId="118" state="visible" r:id="rId118"/>
    <sheet xmlns:r="http://schemas.openxmlformats.org/officeDocument/2006/relationships" name="Leases - Narrative (Details)" sheetId="119" state="visible" r:id="rId119"/>
    <sheet xmlns:r="http://schemas.openxmlformats.org/officeDocument/2006/relationships" name="Leases - Summary of Lease Relat" sheetId="120" state="visible" r:id="rId120"/>
    <sheet xmlns:r="http://schemas.openxmlformats.org/officeDocument/2006/relationships" name="Leases - Schedule of Maturity o" sheetId="121" state="visible" r:id="rId121"/>
    <sheet xmlns:r="http://schemas.openxmlformats.org/officeDocument/2006/relationships" name="Leases - Summary of Lease Term " sheetId="122" state="visible" r:id="rId122"/>
    <sheet xmlns:r="http://schemas.openxmlformats.org/officeDocument/2006/relationships" name="Leases - Summary of Other Lease" sheetId="123" state="visible" r:id="rId123"/>
    <sheet xmlns:r="http://schemas.openxmlformats.org/officeDocument/2006/relationships" name="Restructuring Charges - Summary" sheetId="124" state="visible" r:id="rId124"/>
    <sheet xmlns:r="http://schemas.openxmlformats.org/officeDocument/2006/relationships" name="Restructuring Charges - Reconci" sheetId="125" state="visible" r:id="rId125"/>
    <sheet xmlns:r="http://schemas.openxmlformats.org/officeDocument/2006/relationships" name="Supplemental Oil and Gas Info_3" sheetId="126" state="visible" r:id="rId126"/>
    <sheet xmlns:r="http://schemas.openxmlformats.org/officeDocument/2006/relationships" name="Supplemental Oil and Gas Info_4" sheetId="127" state="visible" r:id="rId127"/>
    <sheet xmlns:r="http://schemas.openxmlformats.org/officeDocument/2006/relationships" name="Supplemental Oil and Gas Info_5" sheetId="128" state="visible" r:id="rId128"/>
    <sheet xmlns:r="http://schemas.openxmlformats.org/officeDocument/2006/relationships" name="Supplemental Oil and Gas Info_6" sheetId="129" state="visible" r:id="rId129"/>
    <sheet xmlns:r="http://schemas.openxmlformats.org/officeDocument/2006/relationships" name="Supplemental Oil and Gas Info_7" sheetId="130" state="visible" r:id="rId130"/>
    <sheet xmlns:r="http://schemas.openxmlformats.org/officeDocument/2006/relationships" name="Supplemental Oil and Gas Info_8" sheetId="131" state="visible" r:id="rId131"/>
    <sheet xmlns:r="http://schemas.openxmlformats.org/officeDocument/2006/relationships" name="Supplemental Oil and Gas Info_9" sheetId="132" state="visible" r:id="rId132"/>
    <sheet xmlns:r="http://schemas.openxmlformats.org/officeDocument/2006/relationships" name="Supplemental Quarterly Inform_3" sheetId="133" state="visible" r:id="rId133"/>
    <sheet xmlns:r="http://schemas.openxmlformats.org/officeDocument/2006/relationships" name="Schedule II - Valuation Accou_2"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590</t>
        </is>
      </c>
    </row>
    <row r="10">
      <c r="A10" s="4" t="inlineStr">
        <is>
          <t>Entity Registrant Name</t>
        </is>
      </c>
      <c r="B10" s="4" t="inlineStr">
        <is>
          <t>MURPHY OIL CORPORATION</t>
        </is>
      </c>
    </row>
    <row r="11">
      <c r="A11" s="4" t="inlineStr">
        <is>
          <t>Entity Incorporation, State or Country Code</t>
        </is>
      </c>
      <c r="B11" s="4" t="inlineStr">
        <is>
          <t>DE</t>
        </is>
      </c>
    </row>
    <row r="12">
      <c r="A12" s="4" t="inlineStr">
        <is>
          <t>Entity Tax Identification Number</t>
        </is>
      </c>
      <c r="B12" s="4" t="inlineStr">
        <is>
          <t>71-0361522</t>
        </is>
      </c>
    </row>
    <row r="13">
      <c r="A13" s="4" t="inlineStr">
        <is>
          <t>Entity Address, Address Line One</t>
        </is>
      </c>
      <c r="B13" s="4" t="inlineStr">
        <is>
          <t>9805 Katy Fwy, Suite G-200</t>
        </is>
      </c>
    </row>
    <row r="14">
      <c r="A14" s="4" t="inlineStr">
        <is>
          <t>Entity Address, Postal Zip Code</t>
        </is>
      </c>
      <c r="B14" s="4" t="inlineStr">
        <is>
          <t>77024</t>
        </is>
      </c>
    </row>
    <row r="15">
      <c r="A15" s="4" t="inlineStr">
        <is>
          <t>Entity Address, City or Town</t>
        </is>
      </c>
      <c r="B15" s="4" t="inlineStr">
        <is>
          <t>Houston,</t>
        </is>
      </c>
    </row>
    <row r="16">
      <c r="A16" s="4" t="inlineStr">
        <is>
          <t>Entity Address, State or Province</t>
        </is>
      </c>
      <c r="B16" s="4" t="inlineStr">
        <is>
          <t>TX</t>
        </is>
      </c>
    </row>
    <row r="17">
      <c r="A17" s="4" t="inlineStr">
        <is>
          <t>City Area Code</t>
        </is>
      </c>
      <c r="B17" s="4" t="inlineStr">
        <is>
          <t>(281)</t>
        </is>
      </c>
    </row>
    <row r="18">
      <c r="A18" s="4" t="inlineStr">
        <is>
          <t>Local Phone Number</t>
        </is>
      </c>
      <c r="B18" s="4" t="inlineStr">
        <is>
          <t>675-9000</t>
        </is>
      </c>
    </row>
    <row r="19">
      <c r="A19" s="4" t="inlineStr">
        <is>
          <t>Title of 12(b) Security</t>
        </is>
      </c>
      <c r="B19" s="4" t="inlineStr">
        <is>
          <t>Common Stock, $1.00 Par Value</t>
        </is>
      </c>
    </row>
    <row r="20">
      <c r="A20" s="4" t="inlineStr">
        <is>
          <t>Trading Symbol</t>
        </is>
      </c>
      <c r="B20" s="4" t="inlineStr">
        <is>
          <t>MU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06809217</v>
      </c>
    </row>
    <row r="32">
      <c r="A32" s="4" t="inlineStr">
        <is>
          <t>Entity Common Stock, Shares Outstanding</t>
        </is>
      </c>
      <c r="C32" s="6" t="n">
        <v>153598625</v>
      </c>
    </row>
    <row r="33">
      <c r="A33" s="4" t="inlineStr">
        <is>
          <t>Documents Incorporated by Reference</t>
        </is>
      </c>
      <c r="B33" s="4" t="inlineStr">
        <is>
          <t>Portions of the Registrant’s definitive Proxy Statement relating to the Annual Meeting of Stockholders on May 12, 2021 have been incorporated by reference in Part III herein.</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717423</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12 Months Ended</t>
        </is>
      </c>
    </row>
    <row r="2">
      <c r="B2" s="2" t="inlineStr">
        <is>
          <t>Dec. 31, 2020</t>
        </is>
      </c>
    </row>
    <row r="3">
      <c r="A3" s="3" t="inlineStr">
        <is>
          <t>Accounting Changes and Error Corrections [Abstract]</t>
        </is>
      </c>
    </row>
    <row r="4">
      <c r="A4" s="4" t="inlineStr">
        <is>
          <t>New Accounting Principles and Recent Accounting Pronouncements</t>
        </is>
      </c>
      <c r="B4" s="4" t="inlineStr">
        <is>
          <t>Note B – New Accounting Principles and Recent Accounting Pronouncements Accounting Principles Adopted Compensation-Retirement Benefits-Defined Benefit Plans-General. In August 2018, the Financial Accounting Standards Board (FASB) issued ASU 2018-14 which modifies the disclosure requirements for employers that sponsor defined benefit pension or other postretirement plans. For public companies, the amendments in this ASU are effective for fiscal years ending after December 15, 2020, with early adoption permitted, and is to be applied on a retrospective basis to all periods presented. The Company adopted the standard in the fourth quarter of 2020 and it did not have a material impact on its consolidated financial statements. In March 2017, the FASB issued ASU 2017-7 requiring that the service cost component of pension and postretirement benefit costs be presented in the same line item as other current employee compensation costs and other components of those benefit costs be presented separately from the service cost component outside a subtotal of income from operations, if presented. The update also requires that only the service cost component of pension and postretirement benefit cost is eligible for capitalization. The update is effective for annual and interim periods beginning after December 15, 2017. The Company elected to apply the practical expedient, which allows us to reclassify amounts disclosed previously in the retirement benefits note as the basis for applying retrospective presentation for comparative periods. The Company adopted the standard in the first quarter of 2018 and it did not have a material impact on its consolidated financial statements. Financial Instruments – Credit Losses. In June 2016, the Financial Accounting Standards Board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Leases. In February 2016, the FASB issued an Accounting Standards Update (ASU) 2016-02 (Topic 842)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right-of-use assets and lease liabilities by lessees for those leases classified as operating leases under previous GAAP. The company adopted the standard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resulted in the initial recognition of right-of-use assets of $618.1 million, current lease liabilities for operating leases of approximately $155.5 million, non-current lease liabilities of $468.4 million and a cumulative-effect adjustment to credit retained earnings of $114.7 million on its Consolidated Balance Sheets, with no material impact to its Consolidated Statements of Operations. See Note V for further information regarding the impact of the adoption of ASU 2016-02 on the Company’s financial statements. Compensation – Stock Compensation. In June 2018, the FASB issued an ASU 2018-07 which supersedes existing guidance for equity-based payments to nonemployees and expands the scope of guidance for stock compensation to include all share-based payment arrangements related to the acquisition of goods and services from both nonemployees and employees. As a result, the same guidance that provides for employee share-based payments, including most of its requirements related to classification and measurement, applies to nonemployee share-based payment arrangements. The Company adopted this guidance during the first quarter of 2019 and it did not have material impact on its consolidated financial statements. In May 2017, the FASB issued ASU 2017-9 which amends the scope of modification accounting for share-based payment arrangements and provides guidance on the type of changes to the terms and conditions of share-based payment awards to which an entity would be required to apply modification accounting. The update is effective for annual periods beginning after December 15, 2017 and interim periods within the annual period. The Company adopted this accounting standard in the first quarter of 2018 and it did not have a material impact on its consolidated financial statements. Statement of Operations – Reporting Comprehensive Income . In February 2018, the FASB issued ASU 2018-2, which allows a reclassification from accumulated other comprehensive income to retained earnings for stranded tax effects resulting from the Tax Cuts and Jobs Act. The Company elected to early adopt this accounting standard during the first quarter of 2018 and recorded discrete adjustments from accumulated other comprehensive income to retained earnings of $28.4 million related to retirement and postretirement obligations and $1.8 million related to the deferred loss on interest rate derivative hedges. The adoption of this ASU will have no future impact. Recent Accounting Pronounc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Effects of Fair Value Measurements Using Significant Unobservable Inputs on Changes in Level 3 Plan Assets (Details) - USD ($) $ in Thousand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Beginning balance</t>
        </is>
      </c>
      <c r="B4" s="5" t="n">
        <v>547484</v>
      </c>
    </row>
    <row r="5">
      <c r="A5" s="4" t="inlineStr">
        <is>
          <t>Ending balance</t>
        </is>
      </c>
      <c r="B5" s="6" t="n">
        <v>586720</v>
      </c>
      <c r="C5" s="5" t="n">
        <v>547484</v>
      </c>
    </row>
    <row r="6">
      <c r="A6" s="4" t="inlineStr">
        <is>
          <t>Level 3</t>
        </is>
      </c>
    </row>
    <row r="7">
      <c r="A7" s="3" t="inlineStr">
        <is>
          <t>Defined Benefit Plan, Change in Fair Value of Plan Assets, Level 3 Reconciliation [Roll Forward]</t>
        </is>
      </c>
    </row>
    <row r="8">
      <c r="A8" s="4" t="inlineStr">
        <is>
          <t>Beginning balance</t>
        </is>
      </c>
      <c r="B8" s="6" t="n">
        <v>111586</v>
      </c>
    </row>
    <row r="9">
      <c r="A9" s="4" t="inlineStr">
        <is>
          <t>Ending balance</t>
        </is>
      </c>
      <c r="B9" s="6" t="n">
        <v>97685</v>
      </c>
      <c r="C9" s="6" t="n">
        <v>111586</v>
      </c>
    </row>
    <row r="10">
      <c r="A10" s="4" t="inlineStr">
        <is>
          <t>Hedged Funds and Other Alternative Strategies | Level 3</t>
        </is>
      </c>
    </row>
    <row r="11">
      <c r="A11" s="3" t="inlineStr">
        <is>
          <t>Defined Benefit Plan, Change in Fair Value of Plan Assets, Level 3 Reconciliation [Roll Forward]</t>
        </is>
      </c>
    </row>
    <row r="12">
      <c r="A12" s="4" t="inlineStr">
        <is>
          <t>Beginning balance</t>
        </is>
      </c>
      <c r="B12" s="6" t="n">
        <v>111586</v>
      </c>
      <c r="C12" s="6" t="n">
        <v>35029</v>
      </c>
    </row>
    <row r="13">
      <c r="A13" s="4" t="inlineStr">
        <is>
          <t>Relating to assets held at the reporting date</t>
        </is>
      </c>
      <c r="B13" s="6" t="n">
        <v>5694</v>
      </c>
      <c r="C13" s="6" t="n">
        <v>20811</v>
      </c>
    </row>
    <row r="14">
      <c r="A14" s="4" t="inlineStr">
        <is>
          <t>Purchases, sales and settlements</t>
        </is>
      </c>
      <c r="B14" s="6" t="n">
        <v>-19595</v>
      </c>
      <c r="C14" s="6" t="n">
        <v>55746</v>
      </c>
    </row>
    <row r="15">
      <c r="A15" s="4" t="inlineStr">
        <is>
          <t>Ending balance</t>
        </is>
      </c>
      <c r="B15" s="5" t="n">
        <v>97685</v>
      </c>
      <c r="C15" s="5" t="n">
        <v>1115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6" customWidth="1" min="2" max="2"/>
    <col width="53" customWidth="1" min="3" max="3"/>
    <col width="53" customWidth="1" min="4" max="4"/>
    <col width="21" customWidth="1" min="5" max="5"/>
  </cols>
  <sheetData>
    <row r="1">
      <c r="A1" s="1" t="inlineStr">
        <is>
          <t>Financial Instruments and Risk Management - Narrative (Details) barrels_per_day in Thousands, $ in Millions</t>
        </is>
      </c>
      <c r="B1" s="2" t="inlineStr">
        <is>
          <t>12 Months Ended</t>
        </is>
      </c>
    </row>
    <row r="2">
      <c r="B2" s="2" t="inlineStr">
        <is>
          <t>Dec. 31, 2021barrels_per_day$ / bbl</t>
        </is>
      </c>
      <c r="C2" s="2" t="inlineStr">
        <is>
          <t>Dec. 31, 2020USD ($)barrels_per_dayderivative$ / bbl</t>
        </is>
      </c>
      <c r="D2" s="2" t="inlineStr">
        <is>
          <t>Dec. 31, 2019USD ($)barrels_per_dayderivative$ / bbl</t>
        </is>
      </c>
      <c r="E2" s="2" t="inlineStr">
        <is>
          <t>Dec. 31, 2018USD ($)</t>
        </is>
      </c>
    </row>
    <row r="3">
      <c r="A3" s="3" t="inlineStr">
        <is>
          <t>Derivative Instruments and Hedging Activities Disclosures [Line Items]</t>
        </is>
      </c>
    </row>
    <row r="4">
      <c r="A4" s="4" t="inlineStr">
        <is>
          <t>Amount of loss reclassified to interest expense</t>
        </is>
      </c>
      <c r="C4" s="10" t="n">
        <v>-1.5</v>
      </c>
      <c r="D4" s="10" t="n">
        <v>-6.3</v>
      </c>
    </row>
    <row r="5">
      <c r="A5" s="4" t="inlineStr">
        <is>
          <t>Amount of loss expected to be reclassified to interest expense in the next 12 months</t>
        </is>
      </c>
      <c r="C5" s="11" t="n">
        <v>-1.5</v>
      </c>
      <c r="E5" s="5" t="n">
        <v>-3</v>
      </c>
    </row>
    <row r="6">
      <c r="A6" s="4" t="inlineStr">
        <is>
          <t>Income taxes on deferred loss on fair value of interest rate derivative contracts</t>
        </is>
      </c>
      <c r="C6" s="10" t="n">
        <v>1.7</v>
      </c>
    </row>
    <row r="7">
      <c r="A7" s="4" t="inlineStr">
        <is>
          <t>Notes due 2022</t>
        </is>
      </c>
    </row>
    <row r="8">
      <c r="A8" s="3" t="inlineStr">
        <is>
          <t>Derivative Instruments and Hedging Activities Disclosures [Line Items]</t>
        </is>
      </c>
    </row>
    <row r="9">
      <c r="A9" s="4" t="inlineStr">
        <is>
          <t>Debt instrument term</t>
        </is>
      </c>
      <c r="C9" s="4" t="inlineStr">
        <is>
          <t>10 years</t>
        </is>
      </c>
    </row>
    <row r="10">
      <c r="A10" s="4" t="inlineStr">
        <is>
          <t>Commodity derivative contracts</t>
        </is>
      </c>
    </row>
    <row r="11">
      <c r="A11" s="3" t="inlineStr">
        <is>
          <t>Derivative Instruments and Hedging Activities Disclosures [Line Items]</t>
        </is>
      </c>
    </row>
    <row r="12">
      <c r="A12" s="4" t="inlineStr">
        <is>
          <t>Daily production commitment (barrels per day) | barrels_per_day</t>
        </is>
      </c>
      <c r="C12" s="6" t="n">
        <v>45</v>
      </c>
      <c r="D12" s="6" t="n">
        <v>45</v>
      </c>
    </row>
    <row r="13">
      <c r="A13" s="4" t="inlineStr">
        <is>
          <t>Derivative swap, average price (in USD per barrel) | $ / bbl</t>
        </is>
      </c>
      <c r="C13" s="8" t="n">
        <v>42.77</v>
      </c>
      <c r="D13" s="8" t="n">
        <v>56.42</v>
      </c>
    </row>
    <row r="14">
      <c r="A14" s="4" t="inlineStr">
        <is>
          <t>Commodity derivative contracts | Forecast</t>
        </is>
      </c>
    </row>
    <row r="15">
      <c r="A15" s="3" t="inlineStr">
        <is>
          <t>Derivative Instruments and Hedging Activities Disclosures [Line Items]</t>
        </is>
      </c>
    </row>
    <row r="16">
      <c r="A16" s="4" t="inlineStr">
        <is>
          <t>Derivative swap, average price (in USD per barrel) | $ / bbl</t>
        </is>
      </c>
      <c r="B16" s="8" t="n">
        <v>44.27</v>
      </c>
    </row>
    <row r="17">
      <c r="A17" s="4" t="inlineStr">
        <is>
          <t>Commodity derivative contracts | Forecast | Subsequent Event</t>
        </is>
      </c>
    </row>
    <row r="18">
      <c r="A18" s="3" t="inlineStr">
        <is>
          <t>Derivative Instruments and Hedging Activities Disclosures [Line Items]</t>
        </is>
      </c>
    </row>
    <row r="19">
      <c r="A19" s="4" t="inlineStr">
        <is>
          <t>Daily production commitment (barrels per day) | barrels_per_day</t>
        </is>
      </c>
      <c r="B19" s="6" t="n">
        <v>15</v>
      </c>
    </row>
    <row r="20">
      <c r="A20" s="4" t="inlineStr">
        <is>
          <t>Interest rate swap</t>
        </is>
      </c>
    </row>
    <row r="21">
      <c r="A21" s="3" t="inlineStr">
        <is>
          <t>Derivative Instruments and Hedging Activities Disclosures [Line Items]</t>
        </is>
      </c>
    </row>
    <row r="22">
      <c r="A22" s="4" t="inlineStr">
        <is>
          <t>Income taxes on deferred loss on fair value of interest rate derivative contracts</t>
        </is>
      </c>
      <c r="C22" s="10" t="n">
        <v>0.4</v>
      </c>
    </row>
    <row r="23">
      <c r="A23" s="4" t="inlineStr">
        <is>
          <t>Foreign exchange contract</t>
        </is>
      </c>
    </row>
    <row r="24">
      <c r="A24" s="3" t="inlineStr">
        <is>
          <t>Derivative Instruments and Hedging Activities Disclosures [Line Items]</t>
        </is>
      </c>
    </row>
    <row r="25">
      <c r="A25" s="4" t="inlineStr">
        <is>
          <t>Number of derivative instruments held (in derivatives) | derivative</t>
        </is>
      </c>
      <c r="C25" s="6" t="n">
        <v>0</v>
      </c>
      <c r="D25"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Not Designated as Hedging Instruments (Details) - Not Designated as Hedging Instrument - Commodity derivative contracts - USD ($) $ in Thousands</t>
        </is>
      </c>
      <c r="B1" s="2" t="inlineStr">
        <is>
          <t>Dec. 31, 2020</t>
        </is>
      </c>
      <c r="C1" s="2" t="inlineStr">
        <is>
          <t>Dec. 31, 2019</t>
        </is>
      </c>
    </row>
    <row r="2">
      <c r="A2" s="4" t="inlineStr">
        <is>
          <t>Accounts payable</t>
        </is>
      </c>
    </row>
    <row r="3">
      <c r="A3" s="3" t="inlineStr">
        <is>
          <t>Derivatives, Fair Value [Line Items]</t>
        </is>
      </c>
    </row>
    <row r="4">
      <c r="A4" s="4" t="inlineStr">
        <is>
          <t>Liability</t>
        </is>
      </c>
      <c r="B4" s="5" t="n">
        <v>-89842</v>
      </c>
      <c r="C4" s="5" t="n">
        <v>-33364</v>
      </c>
    </row>
    <row r="5">
      <c r="A5" s="4" t="inlineStr">
        <is>
          <t>Deferred credits and other liabilities</t>
        </is>
      </c>
    </row>
    <row r="6">
      <c r="A6" s="3" t="inlineStr">
        <is>
          <t>Derivatives, Fair Value [Line Items]</t>
        </is>
      </c>
    </row>
    <row r="7">
      <c r="A7" s="4" t="inlineStr">
        <is>
          <t>Liability</t>
        </is>
      </c>
      <c r="B7" s="6" t="n">
        <v>-12833</v>
      </c>
    </row>
    <row r="8">
      <c r="A8" s="4" t="inlineStr">
        <is>
          <t>Accounts receivable</t>
        </is>
      </c>
    </row>
    <row r="9">
      <c r="A9" s="3" t="inlineStr">
        <is>
          <t>Derivatives, Fair Value [Line Items]</t>
        </is>
      </c>
    </row>
    <row r="10">
      <c r="A10" s="4" t="inlineStr">
        <is>
          <t>Asset</t>
        </is>
      </c>
      <c r="B10" s="5" t="n">
        <v>130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Recognized Gains and Losses for Derivative Instruments Not Designated as Hedging Instruments (Details) - USD ($) $ in Thousands</t>
        </is>
      </c>
      <c r="B1" s="2" t="inlineStr">
        <is>
          <t>12 Months Ended</t>
        </is>
      </c>
    </row>
    <row r="2">
      <c r="B2" s="2" t="inlineStr">
        <is>
          <t>Dec. 31, 2020</t>
        </is>
      </c>
      <c r="C2" s="2" t="inlineStr">
        <is>
          <t>Dec. 31, 2019</t>
        </is>
      </c>
      <c r="D2" s="2" t="inlineStr">
        <is>
          <t>Dec. 31, 2018</t>
        </is>
      </c>
    </row>
    <row r="3">
      <c r="A3" s="4" t="inlineStr">
        <is>
          <t>Not Designated as Hedging Instrument | Commodity derivative contracts | (Loss) gain on crude contracts</t>
        </is>
      </c>
    </row>
    <row r="4">
      <c r="A4" s="3" t="inlineStr">
        <is>
          <t>Derivative Instruments, Gain (Loss) [Line Items]</t>
        </is>
      </c>
    </row>
    <row r="5">
      <c r="A5" s="4" t="inlineStr">
        <is>
          <t>Gain (Loss)</t>
        </is>
      </c>
      <c r="B5" s="5" t="n">
        <v>202661</v>
      </c>
      <c r="C5" s="5" t="n">
        <v>-856</v>
      </c>
      <c r="D5" s="5" t="n">
        <v>-419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Shares Outstanding for Computation of Basic and Diluted Income per Common Shar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method</t>
        </is>
      </c>
      <c r="B4" s="6" t="n">
        <v>153507109</v>
      </c>
      <c r="C4" s="6" t="n">
        <v>163992427</v>
      </c>
      <c r="D4" s="6" t="n">
        <v>172974491</v>
      </c>
    </row>
    <row r="5">
      <c r="A5" s="4" t="inlineStr">
        <is>
          <t>Dilutive stock options</t>
        </is>
      </c>
      <c r="B5" s="6" t="n">
        <v>0</v>
      </c>
      <c r="C5" s="6" t="n">
        <v>820001</v>
      </c>
      <c r="D5" s="6" t="n">
        <v>1234274</v>
      </c>
    </row>
    <row r="6">
      <c r="A6" s="4" t="inlineStr">
        <is>
          <t>Diluted method</t>
        </is>
      </c>
      <c r="B6" s="6" t="n">
        <v>153507109</v>
      </c>
      <c r="C6" s="6" t="n">
        <v>164812428</v>
      </c>
      <c r="D6" s="6" t="n">
        <v>174208765</v>
      </c>
    </row>
    <row r="7">
      <c r="A7" s="4" t="inlineStr">
        <is>
          <t>Unvested stock awards</t>
        </is>
      </c>
      <c r="B7"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 Dilutive Securities Not Included in Computation of Diluted EPS (Details)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tock options excluded from diluted shares (in shares)</t>
        </is>
      </c>
      <c r="B4" s="6" t="n">
        <v>2246532</v>
      </c>
      <c r="C4" s="6" t="n">
        <v>2974401</v>
      </c>
      <c r="D4" s="6" t="n">
        <v>3942296</v>
      </c>
    </row>
    <row r="5">
      <c r="A5" s="4" t="inlineStr">
        <is>
          <t>Weighted average price of these options (in USD per share)</t>
        </is>
      </c>
      <c r="B5" s="7" t="n">
        <v>39.67</v>
      </c>
      <c r="C5" s="7" t="n">
        <v>45.26</v>
      </c>
      <c r="D5" s="7" t="n">
        <v>46.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formation - Narrative (Details) - USD ($) $ in Millions</t>
        </is>
      </c>
      <c r="B1" s="2" t="inlineStr">
        <is>
          <t>12 Months Ended</t>
        </is>
      </c>
    </row>
    <row r="2">
      <c r="B2" s="2" t="inlineStr">
        <is>
          <t>Dec. 31, 2020</t>
        </is>
      </c>
      <c r="C2" s="2" t="inlineStr">
        <is>
          <t>Dec. 31, 2019</t>
        </is>
      </c>
      <c r="D2" s="2" t="inlineStr">
        <is>
          <t>Dec. 31, 2018</t>
        </is>
      </c>
    </row>
    <row r="3">
      <c r="A3" s="3" t="inlineStr">
        <is>
          <t>Other Financial Information [Abstract]</t>
        </is>
      </c>
    </row>
    <row r="4">
      <c r="A4" s="4" t="inlineStr">
        <is>
          <t>Net gains (losses) from foreign currency transactions</t>
        </is>
      </c>
      <c r="B4" s="10" t="n">
        <v>-0.9</v>
      </c>
      <c r="C4" s="5" t="n">
        <v>-6</v>
      </c>
      <c r="D4" s="10" t="n">
        <v>1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Other Financial Information - Noncash Operating Working Capital (Increase) Decrease) (Details) - USD ($) $ in Thousands</t>
        </is>
      </c>
      <c r="B1" s="2" t="inlineStr">
        <is>
          <t>12 Months Ended</t>
        </is>
      </c>
    </row>
    <row r="2">
      <c r="B2" s="2" t="inlineStr">
        <is>
          <t>Dec. 31, 2020</t>
        </is>
      </c>
      <c r="C2" s="2" t="inlineStr">
        <is>
          <t>Dec. 31, 2019</t>
        </is>
      </c>
      <c r="D2" s="2" t="inlineStr">
        <is>
          <t>Dec. 31, 2018</t>
        </is>
      </c>
    </row>
    <row r="3">
      <c r="A3" s="3" t="inlineStr">
        <is>
          <t>Net (increase) decrease in operating working capital, excluding cash and cash equivalents:</t>
        </is>
      </c>
    </row>
    <row r="4">
      <c r="A4" s="4" t="inlineStr">
        <is>
          <t>(Increase) decrease in accounts receivable</t>
        </is>
      </c>
      <c r="B4" s="5" t="n">
        <v>164613</v>
      </c>
      <c r="C4" s="5" t="n">
        <v>-232037</v>
      </c>
      <c r="D4" s="5" t="n">
        <v>-30212</v>
      </c>
    </row>
    <row r="5">
      <c r="A5" s="4" t="inlineStr">
        <is>
          <t>(Increase) decrease in inventories</t>
        </is>
      </c>
      <c r="B5" s="6" t="n">
        <v>5953</v>
      </c>
      <c r="C5" s="6" t="n">
        <v>10258</v>
      </c>
      <c r="D5" s="6" t="n">
        <v>16794</v>
      </c>
    </row>
    <row r="6">
      <c r="A6" s="4" t="inlineStr">
        <is>
          <t>(Increase) decrease in prepaid expenses</t>
        </is>
      </c>
      <c r="B6" s="6" t="n">
        <v>7178</v>
      </c>
      <c r="C6" s="6" t="n">
        <v>4650</v>
      </c>
      <c r="D6" s="6" t="n">
        <v>-10011</v>
      </c>
    </row>
    <row r="7">
      <c r="A7" s="4" t="inlineStr">
        <is>
          <t>Increase (decrease) in accounts payable and accrued liabilities</t>
        </is>
      </c>
      <c r="B7" s="6" t="n">
        <v>-208740</v>
      </c>
      <c r="C7" s="6" t="n">
        <v>196773</v>
      </c>
      <c r="D7" s="6" t="n">
        <v>8784</v>
      </c>
    </row>
    <row r="8">
      <c r="A8" s="4" t="inlineStr">
        <is>
          <t>Increase (decrease) in income taxes payable</t>
        </is>
      </c>
      <c r="B8" s="6" t="n">
        <v>-1031</v>
      </c>
      <c r="C8" s="6" t="n">
        <v>3469</v>
      </c>
      <c r="D8" s="6" t="n">
        <v>-1458</v>
      </c>
    </row>
    <row r="9">
      <c r="A9" s="4" t="inlineStr">
        <is>
          <t>Net (increase) decrease in noncash operating working capital</t>
        </is>
      </c>
      <c r="B9" s="6" t="n">
        <v>-32027</v>
      </c>
      <c r="C9" s="6" t="n">
        <v>-16887</v>
      </c>
      <c r="D9" s="6" t="n">
        <v>-16103</v>
      </c>
      <c r="E9" s="4" t="inlineStr">
        <is>
          <t>[1]</t>
        </is>
      </c>
    </row>
    <row r="10">
      <c r="A10" s="3" t="inlineStr">
        <is>
          <t>Supplementary disclosures:</t>
        </is>
      </c>
    </row>
    <row r="11">
      <c r="A11" s="4" t="inlineStr">
        <is>
          <t>Cash income taxes paid, net of refunds</t>
        </is>
      </c>
      <c r="B11" s="6" t="n">
        <v>-44715</v>
      </c>
      <c r="C11" s="6" t="n">
        <v>-6645</v>
      </c>
      <c r="D11" s="6" t="n">
        <v>-7603</v>
      </c>
    </row>
    <row r="12">
      <c r="A12" s="4" t="inlineStr">
        <is>
          <t>Interest paid, net of amounts capitalized of $8.0 million in 2020, $1.8 million in 2019 and $0.2 million in 2018</t>
        </is>
      </c>
      <c r="B12" s="6" t="n">
        <v>191561</v>
      </c>
      <c r="C12" s="6" t="n">
        <v>179722</v>
      </c>
      <c r="D12" s="6" t="n">
        <v>158071</v>
      </c>
    </row>
    <row r="13">
      <c r="A13" s="4" t="inlineStr">
        <is>
          <t>Capitalized interest paid</t>
        </is>
      </c>
      <c r="B13" s="6" t="n">
        <v>8000</v>
      </c>
      <c r="C13" s="6" t="n">
        <v>1800</v>
      </c>
      <c r="D13" s="6" t="n">
        <v>200</v>
      </c>
    </row>
    <row r="14">
      <c r="A14" s="3" t="inlineStr">
        <is>
          <t>Non-cash investing activities:</t>
        </is>
      </c>
    </row>
    <row r="15">
      <c r="A15" s="4" t="inlineStr">
        <is>
          <t>Asset retirement costs capitalized</t>
        </is>
      </c>
      <c r="B15" s="6" t="n">
        <v>14736</v>
      </c>
      <c r="C15" s="6" t="n">
        <v>33874</v>
      </c>
      <c r="D15" s="6" t="n">
        <v>346387</v>
      </c>
    </row>
    <row r="16">
      <c r="A16" s="4" t="inlineStr">
        <is>
          <t>(Increase) decrease in capital expenditure accrual</t>
        </is>
      </c>
      <c r="B16" s="5" t="n">
        <v>84645</v>
      </c>
      <c r="C16" s="5" t="n">
        <v>-73426</v>
      </c>
      <c r="D16" s="5" t="n">
        <v>9817</v>
      </c>
    </row>
    <row r="17"/>
    <row r="18">
      <c r="A18" s="4" t="inlineStr">
        <is>
          <t>[1]</t>
        </is>
      </c>
      <c r="B18" s="4" t="inlineStr">
        <is>
          <t>Reclassified to conform with current presentation</t>
        </is>
      </c>
    </row>
  </sheetData>
  <mergeCells count="5">
    <mergeCell ref="A1:A2"/>
    <mergeCell ref="B1:E1"/>
    <mergeCell ref="D2:E2"/>
    <mergeCell ref="A17:E17"/>
    <mergeCell ref="B18:E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year</t>
        </is>
      </c>
      <c r="B4" s="5" t="n">
        <v>5804611</v>
      </c>
      <c r="C4" s="5" t="n">
        <v>5197642</v>
      </c>
    </row>
    <row r="5">
      <c r="A5" s="4" t="inlineStr">
        <is>
          <t>Before reclassifications to income</t>
        </is>
      </c>
      <c r="C5" s="6" t="n">
        <v>19336</v>
      </c>
    </row>
    <row r="6">
      <c r="A6" s="4" t="inlineStr">
        <is>
          <t>Reclassifications to income</t>
        </is>
      </c>
      <c r="B6" s="6" t="n">
        <v>14402</v>
      </c>
      <c r="C6" s="6" t="n">
        <v>16290</v>
      </c>
    </row>
    <row r="7">
      <c r="A7" s="4" t="inlineStr">
        <is>
          <t>Other comprehensive income (loss)</t>
        </is>
      </c>
      <c r="B7" s="6" t="n">
        <v>-27172</v>
      </c>
      <c r="C7" s="6" t="n">
        <v>35626</v>
      </c>
      <c r="D7" s="5" t="n">
        <v>-147544</v>
      </c>
    </row>
    <row r="8">
      <c r="A8" s="4" t="inlineStr">
        <is>
          <t>Balance at end of year</t>
        </is>
      </c>
      <c r="B8" s="6" t="n">
        <v>4394147</v>
      </c>
      <c r="C8" s="6" t="n">
        <v>5804611</v>
      </c>
      <c r="D8" s="6" t="n">
        <v>5197642</v>
      </c>
    </row>
    <row r="9">
      <c r="A9" s="4" t="inlineStr">
        <is>
          <t>Reclassifications before taxes, included in net periodic benefit expense</t>
        </is>
      </c>
      <c r="B9" s="6" t="n">
        <v>1525</v>
      </c>
      <c r="C9" s="6" t="n">
        <v>6335</v>
      </c>
    </row>
    <row r="10">
      <c r="A10" s="4" t="inlineStr">
        <is>
          <t>Reclassifications, income tax expense</t>
        </is>
      </c>
      <c r="B10" s="6" t="n">
        <v>321</v>
      </c>
      <c r="C10" s="6" t="n">
        <v>1330</v>
      </c>
    </row>
    <row r="11">
      <c r="A11" s="4" t="inlineStr">
        <is>
          <t>Foreign Currency Translation Gains (Losses)</t>
        </is>
      </c>
    </row>
    <row r="12">
      <c r="A12" s="3" t="inlineStr">
        <is>
          <t>AOCI Including Portion Attributable to Noncontrolling Interest, Net of Tax [Roll Forward]</t>
        </is>
      </c>
    </row>
    <row r="13">
      <c r="A13" s="4" t="inlineStr">
        <is>
          <t>Balance at beginning of year</t>
        </is>
      </c>
      <c r="B13" s="6" t="n">
        <v>-353252</v>
      </c>
      <c r="C13" s="6" t="n">
        <v>-419852</v>
      </c>
    </row>
    <row r="14">
      <c r="A14" s="4" t="inlineStr">
        <is>
          <t>Before reclassifications to income</t>
        </is>
      </c>
      <c r="B14" s="6" t="n">
        <v>29241</v>
      </c>
      <c r="C14" s="6" t="n">
        <v>66600</v>
      </c>
    </row>
    <row r="15">
      <c r="A15" s="4" t="inlineStr">
        <is>
          <t>Reclassifications to income</t>
        </is>
      </c>
      <c r="B15" s="6" t="n">
        <v>0</v>
      </c>
      <c r="C15" s="6" t="n">
        <v>0</v>
      </c>
    </row>
    <row r="16">
      <c r="A16" s="4" t="inlineStr">
        <is>
          <t>Other comprehensive income (loss)</t>
        </is>
      </c>
      <c r="B16" s="6" t="n">
        <v>29241</v>
      </c>
      <c r="C16" s="6" t="n">
        <v>66600</v>
      </c>
    </row>
    <row r="17">
      <c r="A17" s="4" t="inlineStr">
        <is>
          <t>Balance at end of year</t>
        </is>
      </c>
      <c r="B17" s="6" t="n">
        <v>-324011</v>
      </c>
      <c r="C17" s="6" t="n">
        <v>-353252</v>
      </c>
      <c r="D17" s="6" t="n">
        <v>-419852</v>
      </c>
    </row>
    <row r="18">
      <c r="A18" s="4" t="inlineStr">
        <is>
          <t>Retirement and Postretirement Benefit Plan Adjustments</t>
        </is>
      </c>
    </row>
    <row r="19">
      <c r="A19" s="3" t="inlineStr">
        <is>
          <t>AOCI Including Portion Attributable to Noncontrolling Interest, Net of Tax [Roll Forward]</t>
        </is>
      </c>
    </row>
    <row r="20">
      <c r="A20" s="4" t="inlineStr">
        <is>
          <t>Balance at beginning of year</t>
        </is>
      </c>
      <c r="B20" s="6" t="n">
        <v>-218015</v>
      </c>
      <c r="C20" s="6" t="n">
        <v>-182036</v>
      </c>
    </row>
    <row r="21">
      <c r="A21" s="4" t="inlineStr">
        <is>
          <t>Before reclassifications to income</t>
        </is>
      </c>
      <c r="B21" s="6" t="n">
        <v>-70815</v>
      </c>
      <c r="C21" s="6" t="n">
        <v>-47264</v>
      </c>
    </row>
    <row r="22">
      <c r="A22" s="4" t="inlineStr">
        <is>
          <t>Reclassifications to income</t>
        </is>
      </c>
      <c r="B22" s="6" t="n">
        <v>13198</v>
      </c>
      <c r="C22" s="6" t="n">
        <v>11285</v>
      </c>
    </row>
    <row r="23">
      <c r="A23" s="4" t="inlineStr">
        <is>
          <t>Other comprehensive income (loss)</t>
        </is>
      </c>
      <c r="B23" s="6" t="n">
        <v>-57617</v>
      </c>
      <c r="C23" s="6" t="n">
        <v>-35979</v>
      </c>
    </row>
    <row r="24">
      <c r="A24" s="4" t="inlineStr">
        <is>
          <t>Balance at end of year</t>
        </is>
      </c>
      <c r="B24" s="6" t="n">
        <v>-275632</v>
      </c>
      <c r="C24" s="6" t="n">
        <v>-218015</v>
      </c>
      <c r="D24" s="6" t="n">
        <v>-182036</v>
      </c>
    </row>
    <row r="25">
      <c r="A25" s="4" t="inlineStr">
        <is>
          <t>Reclassifications before taxes, included in net periodic benefit expense</t>
        </is>
      </c>
      <c r="B25" s="6" t="n">
        <v>17694</v>
      </c>
      <c r="C25" s="6" t="n">
        <v>14380</v>
      </c>
    </row>
    <row r="26">
      <c r="A26" s="4" t="inlineStr">
        <is>
          <t>Deferred Loss on Interest Rate Derivative Hedges</t>
        </is>
      </c>
    </row>
    <row r="27">
      <c r="A27" s="3" t="inlineStr">
        <is>
          <t>AOCI Including Portion Attributable to Noncontrolling Interest, Net of Tax [Roll Forward]</t>
        </is>
      </c>
    </row>
    <row r="28">
      <c r="A28" s="4" t="inlineStr">
        <is>
          <t>Balance at beginning of year</t>
        </is>
      </c>
      <c r="B28" s="6" t="n">
        <v>-2894</v>
      </c>
      <c r="C28" s="6" t="n">
        <v>-7899</v>
      </c>
    </row>
    <row r="29">
      <c r="A29" s="4" t="inlineStr">
        <is>
          <t>Before reclassifications to income</t>
        </is>
      </c>
      <c r="B29" s="6" t="n">
        <v>0</v>
      </c>
      <c r="C29" s="6" t="n">
        <v>0</v>
      </c>
    </row>
    <row r="30">
      <c r="A30" s="4" t="inlineStr">
        <is>
          <t>Reclassifications to income</t>
        </is>
      </c>
      <c r="B30" s="6" t="n">
        <v>1204</v>
      </c>
      <c r="C30" s="6" t="n">
        <v>5005</v>
      </c>
    </row>
    <row r="31">
      <c r="A31" s="4" t="inlineStr">
        <is>
          <t>Other comprehensive income (loss)</t>
        </is>
      </c>
      <c r="B31" s="6" t="n">
        <v>1204</v>
      </c>
      <c r="C31" s="6" t="n">
        <v>5005</v>
      </c>
    </row>
    <row r="32">
      <c r="A32" s="4" t="inlineStr">
        <is>
          <t>Balance at end of year</t>
        </is>
      </c>
      <c r="B32" s="6" t="n">
        <v>-1690</v>
      </c>
      <c r="C32" s="6" t="n">
        <v>-2894</v>
      </c>
      <c r="D32" s="6" t="n">
        <v>-7899</v>
      </c>
    </row>
    <row r="33">
      <c r="A33" s="4" t="inlineStr">
        <is>
          <t>Reclassifications, income tax expense</t>
        </is>
      </c>
      <c r="B33" s="6" t="n">
        <v>4496</v>
      </c>
      <c r="C33" s="6" t="n">
        <v>3095</v>
      </c>
    </row>
    <row r="34">
      <c r="A34" s="4" t="inlineStr">
        <is>
          <t>Total</t>
        </is>
      </c>
    </row>
    <row r="35">
      <c r="A35" s="3" t="inlineStr">
        <is>
          <t>AOCI Including Portion Attributable to Noncontrolling Interest, Net of Tax [Roll Forward]</t>
        </is>
      </c>
    </row>
    <row r="36">
      <c r="A36" s="4" t="inlineStr">
        <is>
          <t>Balance at beginning of year</t>
        </is>
      </c>
      <c r="B36" s="6" t="n">
        <v>-574161</v>
      </c>
      <c r="C36" s="6" t="n">
        <v>-609787</v>
      </c>
    </row>
    <row r="37">
      <c r="A37" s="4" t="inlineStr">
        <is>
          <t>Before reclassifications to income</t>
        </is>
      </c>
      <c r="B37" s="6" t="n">
        <v>-41574</v>
      </c>
    </row>
    <row r="38">
      <c r="A38" s="4" t="inlineStr">
        <is>
          <t>Balance at end of year</t>
        </is>
      </c>
      <c r="B38" s="5" t="n">
        <v>-601333</v>
      </c>
      <c r="C38" s="5" t="n">
        <v>-574161</v>
      </c>
      <c r="D38" s="5" t="n">
        <v>-6097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9" customWidth="1" min="2" max="2"/>
    <col width="39" customWidth="1" min="3" max="3"/>
    <col width="21" customWidth="1" min="4" max="4"/>
  </cols>
  <sheetData>
    <row r="1">
      <c r="A1" s="1" t="inlineStr">
        <is>
          <t>Assets and Liabilities Measured at Fair Value - Narratives (Details)</t>
        </is>
      </c>
      <c r="B1" s="2" t="inlineStr">
        <is>
          <t>12 Months Ended</t>
        </is>
      </c>
    </row>
    <row r="2">
      <c r="B2" s="2" t="inlineStr">
        <is>
          <t>Dec. 31, 2020USD ($)OffsettingPosition</t>
        </is>
      </c>
      <c r="C2" s="2" t="inlineStr">
        <is>
          <t>Dec. 31, 2019USD ($)OffsettingPosition</t>
        </is>
      </c>
      <c r="D2" s="2" t="inlineStr">
        <is>
          <t>Dec. 31, 2018USD ($)</t>
        </is>
      </c>
    </row>
    <row r="3">
      <c r="A3" s="4" t="inlineStr">
        <is>
          <t>Expected life</t>
        </is>
      </c>
      <c r="B3" s="4" t="inlineStr">
        <is>
          <t>2 years</t>
        </is>
      </c>
    </row>
    <row r="4">
      <c r="A4" s="4" t="inlineStr">
        <is>
          <t>Number of offsetting positions (in offsetting positions) | OffsettingPosition</t>
        </is>
      </c>
      <c r="B4" s="6" t="n">
        <v>0</v>
      </c>
      <c r="C4" s="6" t="n">
        <v>0</v>
      </c>
    </row>
    <row r="5">
      <c r="A5" s="4" t="inlineStr">
        <is>
          <t>Impairment of assets | $</t>
        </is>
      </c>
      <c r="B5" s="5" t="n">
        <v>1206284000</v>
      </c>
      <c r="C5" s="5" t="n">
        <v>0</v>
      </c>
      <c r="D5" s="5" t="n">
        <v>20000000</v>
      </c>
    </row>
    <row r="6">
      <c r="A6" s="4" t="inlineStr">
        <is>
          <t>Contingent consideration</t>
        </is>
      </c>
    </row>
    <row r="7">
      <c r="A7" s="4" t="inlineStr">
        <is>
          <t>Expected life</t>
        </is>
      </c>
      <c r="B7" s="4" t="inlineStr">
        <is>
          <t>5 years</t>
        </is>
      </c>
    </row>
    <row r="8">
      <c r="A8" s="4" t="inlineStr">
        <is>
          <t>Fair value, expected volatility rate</t>
        </is>
      </c>
      <c r="B8" s="4" t="inlineStr">
        <is>
          <t>9.90%</t>
        </is>
      </c>
    </row>
    <row r="9">
      <c r="A9" s="4" t="inlineStr">
        <is>
          <t>Risk-free interest rate</t>
        </is>
      </c>
      <c r="B9" s="4" t="inlineStr">
        <is>
          <t>0.68%</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 In Canada, contracts are primarily long-term floating commodity index priced, except for certain natural gas physical forward sales fixed-price contracts. For the Offshore business in Canada, contracts are based on index prices and revenue is recognized at the time of vessel load based on the volumes on the bill of lading and point of custody transfer. In 2019, the Company made an immaterial reclassification to correct its financial statements to report transportation, gathering, and processing costs as a separate line item (previously reported net in revenue) in the Consolidated Statements of Operations and revised the 2018 period to reflect this presentation. There was no resultant change in net income attributable to Murphy. Disaggregation of Revenue The Company reviews performance based on two key geographical segments and between onshore and offshore sources of Revenue within these geographies. For the years ended December 31, 2020, 2019, and 2018 the Company recognized $1,751.7 million, $2,817.1 million and $1,806.5 million, respectively, from contracts with customers for the continuing operations sales of oil, natural gas liquids and natural gas. Years Ended December 31, (Thousands of dollars) 2020 2019 2018 Net crude oil and condensate revenue United States Onshore $ 353,311 750,278 786,537 Offshore 940,265 1,477,816 417,527 Canada Onshore 93,591 116,174 111,836 Offshore 71,495 159,254 176,291 Other 1,806 11,642 6,079 Total crude oil and condensate revenue 1,460,468 2,515,164 1,498,270 Net natural gas liquids revenue United States Onshore 22,504 30,615 61,810 Offshore 19,749 26,968 11,832 Canada Onshore 8,921 12,001 14,670 Total natural gas liquids revenue 51,174 69,584 88,312 Net natural gas revenue United States Onshore 20,132 27,668 36,070 Offshore 49,300 46,259 17,559 Canada Onshore 170,635 158,436 166,262 Total natural gas revenue 240,067 232,363 219,891 Total revenue from contracts with customers 1 1,751,709 2,817,111 1,806,473 Gain (loss) on crude contracts 202,661 (856) (41,975) Gain on sale of assets and other income 2 12,971 12,798 26,903 Total revenue and other income $ 1,967,341 2,829,053 1,791,401 1 Includes revenue attributable to noncontrolling interest in MP GOM, effective November 30, 2018. 2 Gain on sale of Malaysia operations of $985.4 million in 2019 is reported in discontinued operations. See Note E. Contract Balances and Asset Recognition As of December 31, 2020, and 2019, receivables from contracts with customers, net of royalties and associated payables, on the balance sheet from continuing operations, were $135.2 million and $186.8 million, respectively. Payment terms for the Company’s sales vary across contracts and geographical regions, with the majority of the cash receipts required within 30 days of billing. Based on a forward-looking expected loss model in accordance with ASU 2016-13 (see Note B), the Company did not recognize any impairment losses on receivables or contract assets arising from customer contracts during the reporting periods. The Company has not entered into any upstream oil and natural gas sale contracts that have financing components as of December 31, 2020.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December 31, 2020, the Company had the following sales contracts in place which are expected to generate revenue from sales to customers for a period of 12 months or more starting at the inception of the contract: Current Long-Term Contracts Outstanding at December 31, 2020 Location Commodity End Date Description Approximate Volumes U.S. Oil Q4 2021 Fixed quantity delivery in Eagle Ford 17,000 BOED U.S. Natural Gas and NGL Q1 2023 Deliveries from dedicated acreage in Eagle Ford As produced Canada Natural Gas Q4 2021 Contracts to sell natural gas at USD Index pricing 10 MMCFD Canada Natural Gas Q4 2022 Contracts to sell natural gas at USD Index pricing 7 MMCFD Canada Natural Gas Q4 2022 Contracts to sell natural gas at USD index fixed pricing 20 MMCFD Canada Natural Gas Q4 2023 Contracts to sell natural gas at USD Index pricing 25 MMCFD Canada Natural Gas Q4 2024 Contracts to sell natural gas at USD Index pricing 32 MMCFD Canada Natural Gas Q4 2024 Contracts to sell natural gas at Alberta AECO fixed prices 115 MMCFD Canada Natural Gas Q4 2024 Contracts to sell natural gas at USD index fixed pricing 15 MMCFD Canada Natural Gas Q4 2026 Contracts to sell natural gas at USD Index pricing 49 MMCF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Value of Assets and Liabilities Recorded at Fair Value on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5" t="n">
        <v>13050</v>
      </c>
      <c r="C3" s="5" t="n">
        <v>0</v>
      </c>
    </row>
    <row r="4">
      <c r="A4" s="4" t="inlineStr">
        <is>
          <t>Liabilities</t>
        </is>
      </c>
      <c r="B4" s="6" t="n">
        <v>250667</v>
      </c>
      <c r="C4" s="6" t="n">
        <v>197186</v>
      </c>
    </row>
    <row r="5">
      <c r="A5" s="4" t="inlineStr">
        <is>
          <t>Level 1</t>
        </is>
      </c>
    </row>
    <row r="6">
      <c r="A6" s="3" t="inlineStr">
        <is>
          <t>Fair Value, Assets and Liabilities Measured on Recurring and Nonrecurring Basis [Line Items]</t>
        </is>
      </c>
    </row>
    <row r="7">
      <c r="A7" s="4" t="inlineStr">
        <is>
          <t>Assets</t>
        </is>
      </c>
      <c r="B7" s="6" t="n">
        <v>0</v>
      </c>
      <c r="C7" s="6" t="n">
        <v>0</v>
      </c>
    </row>
    <row r="8">
      <c r="A8" s="4" t="inlineStr">
        <is>
          <t>Liabilities</t>
        </is>
      </c>
      <c r="B8" s="6" t="n">
        <v>14988</v>
      </c>
      <c r="C8" s="6" t="n">
        <v>17035</v>
      </c>
    </row>
    <row r="9">
      <c r="A9" s="4" t="inlineStr">
        <is>
          <t>Level 2</t>
        </is>
      </c>
    </row>
    <row r="10">
      <c r="A10" s="3" t="inlineStr">
        <is>
          <t>Fair Value, Assets and Liabilities Measured on Recurring and Nonrecurring Basis [Line Items]</t>
        </is>
      </c>
    </row>
    <row r="11">
      <c r="A11" s="4" t="inlineStr">
        <is>
          <t>Assets</t>
        </is>
      </c>
      <c r="B11" s="6" t="n">
        <v>13050</v>
      </c>
      <c r="C11" s="6" t="n">
        <v>0</v>
      </c>
    </row>
    <row r="12">
      <c r="A12" s="4" t="inlineStr">
        <is>
          <t>Liabilities</t>
        </is>
      </c>
      <c r="B12" s="6" t="n">
        <v>102675</v>
      </c>
      <c r="C12" s="6" t="n">
        <v>33364</v>
      </c>
    </row>
    <row r="13">
      <c r="A13" s="4" t="inlineStr">
        <is>
          <t>Level 3</t>
        </is>
      </c>
    </row>
    <row r="14">
      <c r="A14" s="3" t="inlineStr">
        <is>
          <t>Fair Value, Assets and Liabilities Measured on Recurring and Nonrecurring Basis [Line Items]</t>
        </is>
      </c>
    </row>
    <row r="15">
      <c r="A15" s="4" t="inlineStr">
        <is>
          <t>Assets</t>
        </is>
      </c>
      <c r="B15" s="6" t="n">
        <v>0</v>
      </c>
      <c r="C15" s="6" t="n">
        <v>0</v>
      </c>
    </row>
    <row r="16">
      <c r="A16" s="4" t="inlineStr">
        <is>
          <t>Liabilities</t>
        </is>
      </c>
      <c r="B16" s="6" t="n">
        <v>133004</v>
      </c>
      <c r="C16" s="6" t="n">
        <v>146787</v>
      </c>
    </row>
    <row r="17">
      <c r="A17" s="4" t="inlineStr">
        <is>
          <t>Commodity derivative contracts</t>
        </is>
      </c>
    </row>
    <row r="18">
      <c r="A18" s="3" t="inlineStr">
        <is>
          <t>Fair Value, Assets and Liabilities Measured on Recurring and Nonrecurring Basis [Line Items]</t>
        </is>
      </c>
    </row>
    <row r="19">
      <c r="A19" s="4" t="inlineStr">
        <is>
          <t>Assets</t>
        </is>
      </c>
      <c r="B19" s="6" t="n">
        <v>13050</v>
      </c>
      <c r="C19" s="6" t="n">
        <v>0</v>
      </c>
    </row>
    <row r="20">
      <c r="A20" s="4" t="inlineStr">
        <is>
          <t>Liabilities</t>
        </is>
      </c>
      <c r="B20" s="6" t="n">
        <v>102675</v>
      </c>
      <c r="C20" s="6" t="n">
        <v>33364</v>
      </c>
    </row>
    <row r="21">
      <c r="A21" s="4" t="inlineStr">
        <is>
          <t>Commodity derivative contracts | Level 1</t>
        </is>
      </c>
    </row>
    <row r="22">
      <c r="A22" s="3" t="inlineStr">
        <is>
          <t>Fair Value, Assets and Liabilities Measured on Recurring and Nonrecurring Basis [Line Items]</t>
        </is>
      </c>
    </row>
    <row r="23">
      <c r="A23" s="4" t="inlineStr">
        <is>
          <t>Assets</t>
        </is>
      </c>
      <c r="B23" s="6" t="n">
        <v>0</v>
      </c>
      <c r="C23" s="6" t="n">
        <v>0</v>
      </c>
    </row>
    <row r="24">
      <c r="A24" s="4" t="inlineStr">
        <is>
          <t>Liabilities</t>
        </is>
      </c>
      <c r="B24" s="6" t="n">
        <v>0</v>
      </c>
      <c r="C24" s="6" t="n">
        <v>0</v>
      </c>
    </row>
    <row r="25">
      <c r="A25" s="4" t="inlineStr">
        <is>
          <t>Commodity derivative contracts | Level 2</t>
        </is>
      </c>
    </row>
    <row r="26">
      <c r="A26" s="3" t="inlineStr">
        <is>
          <t>Fair Value, Assets and Liabilities Measured on Recurring and Nonrecurring Basis [Line Items]</t>
        </is>
      </c>
    </row>
    <row r="27">
      <c r="A27" s="4" t="inlineStr">
        <is>
          <t>Assets</t>
        </is>
      </c>
      <c r="B27" s="6" t="n">
        <v>13050</v>
      </c>
      <c r="C27" s="6" t="n">
        <v>0</v>
      </c>
    </row>
    <row r="28">
      <c r="A28" s="4" t="inlineStr">
        <is>
          <t>Liabilities</t>
        </is>
      </c>
      <c r="B28" s="6" t="n">
        <v>102675</v>
      </c>
      <c r="C28" s="6" t="n">
        <v>33364</v>
      </c>
    </row>
    <row r="29">
      <c r="A29" s="4" t="inlineStr">
        <is>
          <t>Commodity derivative contracts | Level 3</t>
        </is>
      </c>
    </row>
    <row r="30">
      <c r="A30" s="3" t="inlineStr">
        <is>
          <t>Fair Value, Assets and Liabilities Measured on Recurring and Nonrecurring Basis [Line Items]</t>
        </is>
      </c>
    </row>
    <row r="31">
      <c r="A31" s="4" t="inlineStr">
        <is>
          <t>Assets</t>
        </is>
      </c>
      <c r="B31" s="6" t="n">
        <v>0</v>
      </c>
      <c r="C31" s="6" t="n">
        <v>0</v>
      </c>
    </row>
    <row r="32">
      <c r="A32" s="4" t="inlineStr">
        <is>
          <t>Liabilities</t>
        </is>
      </c>
      <c r="B32" s="6" t="n">
        <v>0</v>
      </c>
      <c r="C32" s="6" t="n">
        <v>0</v>
      </c>
    </row>
    <row r="33">
      <c r="A33" s="4" t="inlineStr">
        <is>
          <t>Nonqualified employee savings plans</t>
        </is>
      </c>
    </row>
    <row r="34">
      <c r="A34" s="3" t="inlineStr">
        <is>
          <t>Fair Value, Assets and Liabilities Measured on Recurring and Nonrecurring Basis [Line Items]</t>
        </is>
      </c>
    </row>
    <row r="35">
      <c r="A35" s="4" t="inlineStr">
        <is>
          <t>Liabilities</t>
        </is>
      </c>
      <c r="B35" s="6" t="n">
        <v>14988</v>
      </c>
      <c r="C35" s="6" t="n">
        <v>17035</v>
      </c>
    </row>
    <row r="36">
      <c r="A36" s="4" t="inlineStr">
        <is>
          <t>Nonqualified employee savings plans | Level 1</t>
        </is>
      </c>
    </row>
    <row r="37">
      <c r="A37" s="3" t="inlineStr">
        <is>
          <t>Fair Value, Assets and Liabilities Measured on Recurring and Nonrecurring Basis [Line Items]</t>
        </is>
      </c>
    </row>
    <row r="38">
      <c r="A38" s="4" t="inlineStr">
        <is>
          <t>Liabilities</t>
        </is>
      </c>
      <c r="B38" s="6" t="n">
        <v>14988</v>
      </c>
      <c r="C38" s="6" t="n">
        <v>17035</v>
      </c>
    </row>
    <row r="39">
      <c r="A39" s="4" t="inlineStr">
        <is>
          <t>Nonqualified employee savings plans | Level 2</t>
        </is>
      </c>
    </row>
    <row r="40">
      <c r="A40" s="3" t="inlineStr">
        <is>
          <t>Fair Value, Assets and Liabilities Measured on Recurring and Nonrecurring Basis [Line Items]</t>
        </is>
      </c>
    </row>
    <row r="41">
      <c r="A41" s="4" t="inlineStr">
        <is>
          <t>Liabilities</t>
        </is>
      </c>
      <c r="B41" s="6" t="n">
        <v>0</v>
      </c>
      <c r="C41" s="6" t="n">
        <v>0</v>
      </c>
    </row>
    <row r="42">
      <c r="A42" s="4" t="inlineStr">
        <is>
          <t>Nonqualified employee savings plans | Level 3</t>
        </is>
      </c>
    </row>
    <row r="43">
      <c r="A43" s="3" t="inlineStr">
        <is>
          <t>Fair Value, Assets and Liabilities Measured on Recurring and Nonrecurring Basis [Line Items]</t>
        </is>
      </c>
    </row>
    <row r="44">
      <c r="A44" s="4" t="inlineStr">
        <is>
          <t>Liabilities</t>
        </is>
      </c>
      <c r="B44" s="6" t="n">
        <v>0</v>
      </c>
      <c r="C44" s="6" t="n">
        <v>0</v>
      </c>
    </row>
    <row r="45">
      <c r="A45" s="4" t="inlineStr">
        <is>
          <t>Contingent consideration</t>
        </is>
      </c>
    </row>
    <row r="46">
      <c r="A46" s="3" t="inlineStr">
        <is>
          <t>Fair Value, Assets and Liabilities Measured on Recurring and Nonrecurring Basis [Line Items]</t>
        </is>
      </c>
    </row>
    <row r="47">
      <c r="A47" s="4" t="inlineStr">
        <is>
          <t>Liabilities</t>
        </is>
      </c>
      <c r="B47" s="6" t="n">
        <v>133004</v>
      </c>
      <c r="C47" s="6" t="n">
        <v>146787</v>
      </c>
    </row>
    <row r="48">
      <c r="A48" s="4" t="inlineStr">
        <is>
          <t>Contingent consideration | Level 1</t>
        </is>
      </c>
    </row>
    <row r="49">
      <c r="A49" s="3" t="inlineStr">
        <is>
          <t>Fair Value, Assets and Liabilities Measured on Recurring and Nonrecurring Basis [Line Items]</t>
        </is>
      </c>
    </row>
    <row r="50">
      <c r="A50" s="4" t="inlineStr">
        <is>
          <t>Liabilities</t>
        </is>
      </c>
      <c r="B50" s="6" t="n">
        <v>0</v>
      </c>
      <c r="C50" s="6" t="n">
        <v>0</v>
      </c>
    </row>
    <row r="51">
      <c r="A51" s="4" t="inlineStr">
        <is>
          <t>Contingent consideration | Level 2</t>
        </is>
      </c>
    </row>
    <row r="52">
      <c r="A52" s="3" t="inlineStr">
        <is>
          <t>Fair Value, Assets and Liabilities Measured on Recurring and Nonrecurring Basis [Line Items]</t>
        </is>
      </c>
    </row>
    <row r="53">
      <c r="A53" s="4" t="inlineStr">
        <is>
          <t>Liabilities</t>
        </is>
      </c>
      <c r="B53" s="6" t="n">
        <v>0</v>
      </c>
      <c r="C53" s="6" t="n">
        <v>0</v>
      </c>
    </row>
    <row r="54">
      <c r="A54" s="4" t="inlineStr">
        <is>
          <t>Contingent consideration | Level 3</t>
        </is>
      </c>
    </row>
    <row r="55">
      <c r="A55" s="3" t="inlineStr">
        <is>
          <t>Fair Value, Assets and Liabilities Measured on Recurring and Nonrecurring Basis [Line Items]</t>
        </is>
      </c>
    </row>
    <row r="56">
      <c r="A56" s="4" t="inlineStr">
        <is>
          <t>Liabilities</t>
        </is>
      </c>
      <c r="B56" s="5" t="n">
        <v>133004</v>
      </c>
      <c r="C56" s="5" t="n">
        <v>1467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s and Estimated Fair Values of Financial Instruments (Details) - USD ($) $ in Thousands</t>
        </is>
      </c>
      <c r="B1" s="2" t="inlineStr">
        <is>
          <t>Dec. 31, 2020</t>
        </is>
      </c>
      <c r="C1" s="2" t="inlineStr">
        <is>
          <t>Dec. 31, 2019</t>
        </is>
      </c>
    </row>
    <row r="2">
      <c r="A2" s="3" t="inlineStr">
        <is>
          <t>Financial assets (liabilities), Carrying value</t>
        </is>
      </c>
    </row>
    <row r="3">
      <c r="A3" s="4" t="inlineStr">
        <is>
          <t>Current and long-term debt, carrying amount</t>
        </is>
      </c>
      <c r="B3" s="5" t="n">
        <v>-2988067</v>
      </c>
      <c r="C3" s="5" t="n">
        <v>-2803381</v>
      </c>
    </row>
    <row r="4">
      <c r="A4" s="3" t="inlineStr">
        <is>
          <t>Financial assets (liabilities), Fair value</t>
        </is>
      </c>
    </row>
    <row r="5">
      <c r="A5" s="4" t="inlineStr">
        <is>
          <t>Current and long-term debt, fair value</t>
        </is>
      </c>
      <c r="B5" s="5" t="n">
        <v>-2948171</v>
      </c>
      <c r="C5" s="5" t="n">
        <v>-30749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Nonrecurring Fair Value Measurements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Total Pretax Impairment</t>
        </is>
      </c>
      <c r="B4" s="5" t="n">
        <v>1206284000</v>
      </c>
      <c r="C4" s="5" t="n">
        <v>0</v>
      </c>
      <c r="D4" s="5" t="n">
        <v>20000000</v>
      </c>
    </row>
    <row r="5">
      <c r="A5" s="4" t="inlineStr">
        <is>
          <t>Corporate</t>
        </is>
      </c>
    </row>
    <row r="6">
      <c r="A6" s="3" t="inlineStr">
        <is>
          <t>Fair Value, Assets and Liabilities Measured on Recurring and Nonrecurring Basis [Line Items]</t>
        </is>
      </c>
    </row>
    <row r="7">
      <c r="A7" s="4" t="inlineStr">
        <is>
          <t>Net Book Value Prior to Impairment</t>
        </is>
      </c>
      <c r="B7" s="6" t="n">
        <v>72259000</v>
      </c>
    </row>
    <row r="8">
      <c r="A8" s="4" t="inlineStr">
        <is>
          <t>Total Pretax Impairment</t>
        </is>
      </c>
      <c r="B8" s="6" t="n">
        <v>14060000</v>
      </c>
      <c r="C8" s="5" t="n">
        <v>0</v>
      </c>
      <c r="D8" s="5" t="n">
        <v>0</v>
      </c>
    </row>
    <row r="9">
      <c r="A9" s="4" t="inlineStr">
        <is>
          <t>U.S. Offshore</t>
        </is>
      </c>
    </row>
    <row r="10">
      <c r="A10" s="3" t="inlineStr">
        <is>
          <t>Fair Value, Assets and Liabilities Measured on Recurring and Nonrecurring Basis [Line Items]</t>
        </is>
      </c>
    </row>
    <row r="11">
      <c r="A11" s="4" t="inlineStr">
        <is>
          <t>Net Book Value Prior to Impairment</t>
        </is>
      </c>
      <c r="B11" s="6" t="n">
        <v>3770516000</v>
      </c>
    </row>
    <row r="12">
      <c r="A12" s="4" t="inlineStr">
        <is>
          <t>Total Pretax Impairment</t>
        </is>
      </c>
      <c r="B12" s="6" t="n">
        <v>1152515000</v>
      </c>
    </row>
    <row r="13">
      <c r="A13" s="4" t="inlineStr">
        <is>
          <t>Other Foreign</t>
        </is>
      </c>
    </row>
    <row r="14">
      <c r="A14" s="3" t="inlineStr">
        <is>
          <t>Fair Value, Assets and Liabilities Measured on Recurring and Nonrecurring Basis [Line Items]</t>
        </is>
      </c>
    </row>
    <row r="15">
      <c r="A15" s="4" t="inlineStr">
        <is>
          <t>Net Book Value Prior to Impairment</t>
        </is>
      </c>
      <c r="B15" s="6" t="n">
        <v>82689000</v>
      </c>
    </row>
    <row r="16">
      <c r="A16" s="4" t="inlineStr">
        <is>
          <t>Total Pretax Impairment</t>
        </is>
      </c>
      <c r="B16" s="6" t="n">
        <v>39709000</v>
      </c>
    </row>
    <row r="17">
      <c r="A17" s="4" t="inlineStr">
        <is>
          <t>Level 1 | Corporate</t>
        </is>
      </c>
    </row>
    <row r="18">
      <c r="A18" s="3" t="inlineStr">
        <is>
          <t>Fair Value, Assets and Liabilities Measured on Recurring and Nonrecurring Basis [Line Items]</t>
        </is>
      </c>
    </row>
    <row r="19">
      <c r="A19" s="4" t="inlineStr">
        <is>
          <t>Derivative asset</t>
        </is>
      </c>
      <c r="B19" s="6" t="n">
        <v>0</v>
      </c>
    </row>
    <row r="20">
      <c r="A20" s="4" t="inlineStr">
        <is>
          <t>Level 1 | U.S. Offshore</t>
        </is>
      </c>
    </row>
    <row r="21">
      <c r="A21" s="3" t="inlineStr">
        <is>
          <t>Fair Value, Assets and Liabilities Measured on Recurring and Nonrecurring Basis [Line Items]</t>
        </is>
      </c>
    </row>
    <row r="22">
      <c r="A22" s="4" t="inlineStr">
        <is>
          <t>Derivative asset</t>
        </is>
      </c>
      <c r="B22" s="6" t="n">
        <v>0</v>
      </c>
    </row>
    <row r="23">
      <c r="A23" s="4" t="inlineStr">
        <is>
          <t>Level 1 | Other Foreign</t>
        </is>
      </c>
    </row>
    <row r="24">
      <c r="A24" s="3" t="inlineStr">
        <is>
          <t>Fair Value, Assets and Liabilities Measured on Recurring and Nonrecurring Basis [Line Items]</t>
        </is>
      </c>
    </row>
    <row r="25">
      <c r="A25" s="4" t="inlineStr">
        <is>
          <t>Derivative asset</t>
        </is>
      </c>
      <c r="B25" s="6" t="n">
        <v>0</v>
      </c>
    </row>
    <row r="26">
      <c r="A26" s="4" t="inlineStr">
        <is>
          <t>Level 2 | Corporate</t>
        </is>
      </c>
    </row>
    <row r="27">
      <c r="A27" s="3" t="inlineStr">
        <is>
          <t>Fair Value, Assets and Liabilities Measured on Recurring and Nonrecurring Basis [Line Items]</t>
        </is>
      </c>
    </row>
    <row r="28">
      <c r="A28" s="4" t="inlineStr">
        <is>
          <t>Derivative asset</t>
        </is>
      </c>
      <c r="B28" s="6" t="n">
        <v>0</v>
      </c>
    </row>
    <row r="29">
      <c r="A29" s="4" t="inlineStr">
        <is>
          <t>Level 2 | U.S. Offshore</t>
        </is>
      </c>
    </row>
    <row r="30">
      <c r="A30" s="3" t="inlineStr">
        <is>
          <t>Fair Value, Assets and Liabilities Measured on Recurring and Nonrecurring Basis [Line Items]</t>
        </is>
      </c>
    </row>
    <row r="31">
      <c r="A31" s="4" t="inlineStr">
        <is>
          <t>Derivative asset</t>
        </is>
      </c>
      <c r="B31" s="6" t="n">
        <v>0</v>
      </c>
    </row>
    <row r="32">
      <c r="A32" s="4" t="inlineStr">
        <is>
          <t>Level 2 | Other Foreign</t>
        </is>
      </c>
    </row>
    <row r="33">
      <c r="A33" s="3" t="inlineStr">
        <is>
          <t>Fair Value, Assets and Liabilities Measured on Recurring and Nonrecurring Basis [Line Items]</t>
        </is>
      </c>
    </row>
    <row r="34">
      <c r="A34" s="4" t="inlineStr">
        <is>
          <t>Derivative asset</t>
        </is>
      </c>
      <c r="B34" s="6" t="n">
        <v>0</v>
      </c>
    </row>
    <row r="35">
      <c r="A35" s="4" t="inlineStr">
        <is>
          <t>Level 3 | Corporate</t>
        </is>
      </c>
    </row>
    <row r="36">
      <c r="A36" s="3" t="inlineStr">
        <is>
          <t>Fair Value, Assets and Liabilities Measured on Recurring and Nonrecurring Basis [Line Items]</t>
        </is>
      </c>
    </row>
    <row r="37">
      <c r="A37" s="4" t="inlineStr">
        <is>
          <t>Derivative asset</t>
        </is>
      </c>
      <c r="B37" s="6" t="n">
        <v>58199000</v>
      </c>
    </row>
    <row r="38">
      <c r="A38" s="4" t="inlineStr">
        <is>
          <t>Level 3 | U.S. Offshore</t>
        </is>
      </c>
    </row>
    <row r="39">
      <c r="A39" s="3" t="inlineStr">
        <is>
          <t>Fair Value, Assets and Liabilities Measured on Recurring and Nonrecurring Basis [Line Items]</t>
        </is>
      </c>
    </row>
    <row r="40">
      <c r="A40" s="4" t="inlineStr">
        <is>
          <t>Derivative asset</t>
        </is>
      </c>
      <c r="B40" s="6" t="n">
        <v>2618001000</v>
      </c>
    </row>
    <row r="41">
      <c r="A41" s="4" t="inlineStr">
        <is>
          <t>Level 3 | Other Foreign</t>
        </is>
      </c>
    </row>
    <row r="42">
      <c r="A42" s="3" t="inlineStr">
        <is>
          <t>Fair Value, Assets and Liabilities Measured on Recurring and Nonrecurring Basis [Line Items]</t>
        </is>
      </c>
    </row>
    <row r="43">
      <c r="A43" s="4" t="inlineStr">
        <is>
          <t>Derivative asset</t>
        </is>
      </c>
      <c r="B43" s="5" t="n">
        <v>4298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 Narrative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Future rental payments, next twelve months</t>
        </is>
      </c>
      <c r="B4" s="5" t="n">
        <v>149099</v>
      </c>
    </row>
    <row r="5">
      <c r="A5" s="4" t="inlineStr">
        <is>
          <t>Future rental payments, due year two</t>
        </is>
      </c>
      <c r="B5" s="6" t="n">
        <v>140029</v>
      </c>
    </row>
    <row r="6">
      <c r="A6" s="4" t="inlineStr">
        <is>
          <t>Future rental payments, due year three</t>
        </is>
      </c>
      <c r="B6" s="6" t="n">
        <v>136909</v>
      </c>
    </row>
    <row r="7">
      <c r="A7" s="4" t="inlineStr">
        <is>
          <t>Future rental payments, due year four</t>
        </is>
      </c>
      <c r="B7" s="6" t="n">
        <v>131894</v>
      </c>
    </row>
    <row r="8">
      <c r="A8" s="4" t="inlineStr">
        <is>
          <t>Future rental payments, due year five</t>
        </is>
      </c>
      <c r="B8" s="6" t="n">
        <v>81647</v>
      </c>
    </row>
    <row r="9">
      <c r="A9" s="4" t="inlineStr">
        <is>
          <t>Commitments for capital expenditures</t>
        </is>
      </c>
      <c r="B9" s="6" t="n">
        <v>747000</v>
      </c>
    </row>
    <row r="10">
      <c r="A10" s="4" t="inlineStr">
        <is>
          <t>Eagle Ford Shale</t>
        </is>
      </c>
    </row>
    <row r="11">
      <c r="A11" s="3" t="inlineStr">
        <is>
          <t>Commitments and Contingencies Disclosure [Line Items]</t>
        </is>
      </c>
    </row>
    <row r="12">
      <c r="A12" s="4" t="inlineStr">
        <is>
          <t>Commitments for capital expenditures</t>
        </is>
      </c>
      <c r="B12" s="6" t="n">
        <v>31500</v>
      </c>
    </row>
    <row r="13">
      <c r="A13" s="4" t="inlineStr">
        <is>
          <t>Gulf of Mexico</t>
        </is>
      </c>
    </row>
    <row r="14">
      <c r="A14" s="3" t="inlineStr">
        <is>
          <t>Commitments and Contingencies Disclosure [Line Items]</t>
        </is>
      </c>
    </row>
    <row r="15">
      <c r="A15" s="4" t="inlineStr">
        <is>
          <t>Commitments for capital expenditures</t>
        </is>
      </c>
      <c r="B15" s="6" t="n">
        <v>711500</v>
      </c>
    </row>
    <row r="16">
      <c r="A16" s="4" t="inlineStr">
        <is>
          <t>Processing production handling and transportation services</t>
        </is>
      </c>
    </row>
    <row r="17">
      <c r="A17" s="3" t="inlineStr">
        <is>
          <t>Commitments and Contingencies Disclosure [Line Items]</t>
        </is>
      </c>
    </row>
    <row r="18">
      <c r="A18" s="4" t="inlineStr">
        <is>
          <t>Future rental payments, next twelve months</t>
        </is>
      </c>
      <c r="B18" s="6" t="n">
        <v>149500</v>
      </c>
    </row>
    <row r="19">
      <c r="A19" s="4" t="inlineStr">
        <is>
          <t>Future rental payments, due year two</t>
        </is>
      </c>
      <c r="B19" s="6" t="n">
        <v>131200</v>
      </c>
    </row>
    <row r="20">
      <c r="A20" s="4" t="inlineStr">
        <is>
          <t>Future rental payments, due year three</t>
        </is>
      </c>
      <c r="B20" s="6" t="n">
        <v>112000</v>
      </c>
    </row>
    <row r="21">
      <c r="A21" s="4" t="inlineStr">
        <is>
          <t>Future rental payments, due year four</t>
        </is>
      </c>
      <c r="B21" s="6" t="n">
        <v>99700</v>
      </c>
    </row>
    <row r="22">
      <c r="A22" s="4" t="inlineStr">
        <is>
          <t>Future rental payments, due year five</t>
        </is>
      </c>
      <c r="B22" s="6" t="n">
        <v>76000</v>
      </c>
    </row>
    <row r="23">
      <c r="A23" s="4" t="inlineStr">
        <is>
          <t>Processing and transportation charges</t>
        </is>
      </c>
      <c r="B23" s="5" t="n">
        <v>107600</v>
      </c>
      <c r="C23" s="5" t="n">
        <v>117700</v>
      </c>
      <c r="D23" s="5" t="n">
        <v>522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nvironmental and Other Contingencies - Narrative (Details) $ in Millions</t>
        </is>
      </c>
      <c r="B1" s="2" t="inlineStr">
        <is>
          <t>Dec. 31, 2020USD ($)</t>
        </is>
      </c>
    </row>
    <row r="2">
      <c r="A2" s="3" t="inlineStr">
        <is>
          <t>Environmental Remediation Obligations [Abstract]</t>
        </is>
      </c>
    </row>
    <row r="3">
      <c r="A3" s="4" t="inlineStr">
        <is>
          <t>Threshold for disclosure of monetary sanctions related to environmental proceedings</t>
        </is>
      </c>
      <c r="B3"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ssued and Outstanding - Activity in the Number of Common Stock Issued and Outstanding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of year (in shares)</t>
        </is>
      </c>
      <c r="B4" s="6" t="n">
        <v>152935361</v>
      </c>
      <c r="C4" s="6" t="n">
        <v>173058829</v>
      </c>
      <c r="D4" s="6" t="n">
        <v>172572873</v>
      </c>
    </row>
    <row r="5">
      <c r="A5" s="4" t="inlineStr">
        <is>
          <t>Stock options exercised (in shares)</t>
        </is>
      </c>
      <c r="B5" s="6" t="n">
        <v>11359</v>
      </c>
      <c r="C5" s="6" t="n">
        <v>12345</v>
      </c>
      <c r="D5" s="6" t="n">
        <v>21200</v>
      </c>
    </row>
    <row r="6">
      <c r="A6" s="4" t="inlineStr">
        <is>
          <t>Restricted stock awards (in shares)</t>
        </is>
      </c>
      <c r="B6" s="6" t="n">
        <v>651905</v>
      </c>
      <c r="C6" s="6" t="n">
        <v>561729</v>
      </c>
      <c r="D6" s="6" t="n">
        <v>464756</v>
      </c>
    </row>
    <row r="7">
      <c r="A7" s="4" t="inlineStr">
        <is>
          <t>Treasury shares purchased (in shares)</t>
        </is>
      </c>
      <c r="B7" s="6" t="n">
        <v>0</v>
      </c>
      <c r="C7" s="6" t="n">
        <v>-20697542</v>
      </c>
      <c r="D7" s="6" t="n">
        <v>0</v>
      </c>
    </row>
    <row r="8">
      <c r="A8" s="4" t="inlineStr">
        <is>
          <t>End of year (in shares)</t>
        </is>
      </c>
      <c r="B8" s="6" t="n">
        <v>153598625</v>
      </c>
      <c r="C8" s="6" t="n">
        <v>152935361</v>
      </c>
      <c r="D8" s="6" t="n">
        <v>1730588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usiness Segments - Narrative (Details) - Sales Revenue</t>
        </is>
      </c>
      <c r="B1" s="2" t="inlineStr">
        <is>
          <t>12 Months Ended</t>
        </is>
      </c>
    </row>
    <row r="2">
      <c r="B2" s="2" t="inlineStr">
        <is>
          <t>Dec. 31, 2020</t>
        </is>
      </c>
      <c r="C2" s="2" t="inlineStr">
        <is>
          <t>Dec. 31, 2019</t>
        </is>
      </c>
      <c r="D2" s="2" t="inlineStr">
        <is>
          <t>Dec. 31, 2018</t>
        </is>
      </c>
    </row>
    <row r="3">
      <c r="A3" s="4" t="inlineStr">
        <is>
          <t>Chevron</t>
        </is>
      </c>
    </row>
    <row r="4">
      <c r="A4" s="3" t="inlineStr">
        <is>
          <t>Segment Reporting Information [Line Items]</t>
        </is>
      </c>
    </row>
    <row r="5">
      <c r="A5" s="4" t="inlineStr">
        <is>
          <t>Concentration risk</t>
        </is>
      </c>
      <c r="B5" s="4" t="inlineStr">
        <is>
          <t>24.00%</t>
        </is>
      </c>
      <c r="C5" s="4" t="inlineStr">
        <is>
          <t>25.00%</t>
        </is>
      </c>
    </row>
    <row r="6">
      <c r="A6" s="4" t="inlineStr">
        <is>
          <t>Phillips 66 and Affiliated Companies</t>
        </is>
      </c>
    </row>
    <row r="7">
      <c r="A7" s="3" t="inlineStr">
        <is>
          <t>Segment Reporting Information [Line Items]</t>
        </is>
      </c>
    </row>
    <row r="8">
      <c r="A8" s="4" t="inlineStr">
        <is>
          <t>Concentration risk</t>
        </is>
      </c>
      <c r="B8" s="4" t="inlineStr">
        <is>
          <t>18.00%</t>
        </is>
      </c>
      <c r="C8" s="4" t="inlineStr">
        <is>
          <t>17.00%</t>
        </is>
      </c>
      <c r="D8" s="4" t="inlineStr">
        <is>
          <t>12.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Business Segments -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income (loss) including noncontrolling interest</t>
        </is>
      </c>
      <c r="B4" s="5" t="n">
        <v>-162700</v>
      </c>
      <c r="C4" s="5" t="n">
        <v>-266600</v>
      </c>
      <c r="D4" s="5" t="n">
        <v>-324400</v>
      </c>
      <c r="E4" s="5" t="n">
        <v>-508700</v>
      </c>
      <c r="F4" s="5" t="n">
        <v>-54400</v>
      </c>
      <c r="G4" s="5" t="n">
        <v>1111700</v>
      </c>
      <c r="H4" s="5" t="n">
        <v>123200</v>
      </c>
      <c r="I4" s="5" t="n">
        <v>72800</v>
      </c>
      <c r="J4" s="5" t="n">
        <v>-1262445</v>
      </c>
      <c r="K4" s="5" t="n">
        <v>1253302</v>
      </c>
      <c r="L4" s="5" t="n">
        <v>419486</v>
      </c>
      <c r="M4" s="4" t="inlineStr">
        <is>
          <t>[1]</t>
        </is>
      </c>
    </row>
    <row r="5">
      <c r="A5" s="4" t="inlineStr">
        <is>
          <t>Revenues from external customers</t>
        </is>
      </c>
      <c r="J5" s="6" t="n">
        <v>1967341</v>
      </c>
      <c r="K5" s="6" t="n">
        <v>2829053</v>
      </c>
      <c r="L5" s="6" t="n">
        <v>1791401</v>
      </c>
    </row>
    <row r="6">
      <c r="A6" s="4" t="inlineStr">
        <is>
          <t>Interest and other income (loss)</t>
        </is>
      </c>
      <c r="J6" s="6" t="n">
        <v>-17303</v>
      </c>
      <c r="K6" s="6" t="n">
        <v>-22520</v>
      </c>
      <c r="L6" s="6" t="n">
        <v>7774</v>
      </c>
    </row>
    <row r="7">
      <c r="A7" s="4" t="inlineStr">
        <is>
          <t>Interest expense, net of capitalization</t>
        </is>
      </c>
      <c r="J7" s="6" t="n">
        <v>-169423</v>
      </c>
      <c r="K7" s="6" t="n">
        <v>-219275</v>
      </c>
      <c r="L7" s="6" t="n">
        <v>-180359</v>
      </c>
    </row>
    <row r="8">
      <c r="A8" s="4" t="inlineStr">
        <is>
          <t>Income tax (benefit) expense</t>
        </is>
      </c>
      <c r="J8" s="6" t="n">
        <v>-293741</v>
      </c>
      <c r="K8" s="6" t="n">
        <v>14683</v>
      </c>
      <c r="L8" s="6" t="n">
        <v>-126136</v>
      </c>
    </row>
    <row r="9">
      <c r="A9" s="4" t="inlineStr">
        <is>
          <t>Impairment of assets</t>
        </is>
      </c>
      <c r="J9" s="6" t="n">
        <v>1206284</v>
      </c>
      <c r="K9" s="6" t="n">
        <v>0</v>
      </c>
      <c r="L9" s="6" t="n">
        <v>20000</v>
      </c>
      <c r="M9" s="4" t="inlineStr">
        <is>
          <t>[1]</t>
        </is>
      </c>
    </row>
    <row r="10">
      <c r="A10" s="4" t="inlineStr">
        <is>
          <t>Depreciation, depletion and amortization</t>
        </is>
      </c>
      <c r="J10" s="6" t="n">
        <v>987239</v>
      </c>
      <c r="K10" s="6" t="n">
        <v>1147842</v>
      </c>
      <c r="L10" s="6" t="n">
        <v>775614</v>
      </c>
      <c r="M10" s="4" t="inlineStr">
        <is>
          <t>[1]</t>
        </is>
      </c>
    </row>
    <row r="11">
      <c r="A11" s="4" t="inlineStr">
        <is>
          <t>Accretion of asset retirement obligations</t>
        </is>
      </c>
      <c r="J11" s="6" t="n">
        <v>42136</v>
      </c>
      <c r="K11" s="6" t="n">
        <v>40506</v>
      </c>
      <c r="L11" s="6" t="n">
        <v>27119</v>
      </c>
      <c r="M11" s="4" t="inlineStr">
        <is>
          <t>[1]</t>
        </is>
      </c>
    </row>
    <row r="12">
      <c r="A12" s="4" t="inlineStr">
        <is>
          <t>Amortization of undeveloped leases</t>
        </is>
      </c>
      <c r="J12" s="6" t="n">
        <v>26743</v>
      </c>
      <c r="K12" s="6" t="n">
        <v>27973</v>
      </c>
      <c r="L12" s="6" t="n">
        <v>40177</v>
      </c>
      <c r="M12" s="4" t="inlineStr">
        <is>
          <t>[1]</t>
        </is>
      </c>
    </row>
    <row r="13">
      <c r="A13" s="4" t="inlineStr">
        <is>
          <t>Deferred income tax charge (benefit)</t>
        </is>
      </c>
      <c r="J13" s="6" t="n">
        <v>-278042</v>
      </c>
      <c r="K13" s="6" t="n">
        <v>28530</v>
      </c>
      <c r="L13" s="6" t="n">
        <v>-177627</v>
      </c>
      <c r="M13" s="4" t="inlineStr">
        <is>
          <t>[1]</t>
        </is>
      </c>
    </row>
    <row r="14">
      <c r="A14" s="4" t="inlineStr">
        <is>
          <t>Additions to property, plant, equipment</t>
        </is>
      </c>
      <c r="J14" s="6" t="n">
        <v>756600</v>
      </c>
      <c r="K14" s="6" t="n">
        <v>2560800</v>
      </c>
      <c r="L14" s="6" t="n">
        <v>1894500</v>
      </c>
    </row>
    <row r="15">
      <c r="A15" s="4" t="inlineStr">
        <is>
          <t>Total assets at year-end</t>
        </is>
      </c>
      <c r="B15" s="6" t="n">
        <v>10620852</v>
      </c>
      <c r="F15" s="6" t="n">
        <v>11718504</v>
      </c>
      <c r="J15" s="6" t="n">
        <v>10620852</v>
      </c>
      <c r="K15" s="6" t="n">
        <v>11718504</v>
      </c>
      <c r="L15" s="6" t="n">
        <v>11052600</v>
      </c>
    </row>
    <row r="16">
      <c r="A16" s="4" t="inlineStr">
        <is>
          <t>Previously Reported</t>
        </is>
      </c>
    </row>
    <row r="17">
      <c r="A17" s="3" t="inlineStr">
        <is>
          <t>Revenues from External Customers and Long-Lived Assets [Line Items]</t>
        </is>
      </c>
    </row>
    <row r="18">
      <c r="A18" s="4" t="inlineStr">
        <is>
          <t>Amortization of undeveloped leases</t>
        </is>
      </c>
      <c r="L18" s="6" t="n">
        <v>40100</v>
      </c>
    </row>
    <row r="19">
      <c r="A19" s="4" t="inlineStr">
        <is>
          <t>Deferred income tax charge (benefit)</t>
        </is>
      </c>
      <c r="L19" s="6" t="n">
        <v>-183200</v>
      </c>
    </row>
    <row r="20">
      <c r="A20" s="4" t="inlineStr">
        <is>
          <t>UNITED STATES</t>
        </is>
      </c>
    </row>
    <row r="21">
      <c r="A21" s="3" t="inlineStr">
        <is>
          <t>Revenues from External Customers and Long-Lived Assets [Line Items]</t>
        </is>
      </c>
    </row>
    <row r="22">
      <c r="A22" s="4" t="inlineStr">
        <is>
          <t>Impairment of assets</t>
        </is>
      </c>
      <c r="L22" s="6" t="n">
        <v>20000</v>
      </c>
    </row>
    <row r="23">
      <c r="A23" s="4" t="inlineStr">
        <is>
          <t>Discontinued Operations</t>
        </is>
      </c>
    </row>
    <row r="24">
      <c r="A24" s="3" t="inlineStr">
        <is>
          <t>Revenues from External Customers and Long-Lived Assets [Line Items]</t>
        </is>
      </c>
    </row>
    <row r="25">
      <c r="A25" s="4" t="inlineStr">
        <is>
          <t>Net income (loss) including noncontrolling interest</t>
        </is>
      </c>
      <c r="J25" s="6" t="n">
        <v>-7200</v>
      </c>
      <c r="K25" s="6" t="n">
        <v>1064500</v>
      </c>
      <c r="L25" s="6" t="n">
        <v>250300</v>
      </c>
    </row>
    <row r="26">
      <c r="A26" s="4" t="inlineStr">
        <is>
          <t>Revenues from external customers</t>
        </is>
      </c>
      <c r="J26" s="6" t="n">
        <v>0</v>
      </c>
      <c r="K26" s="6" t="n">
        <v>0</v>
      </c>
      <c r="L26" s="6" t="n">
        <v>0</v>
      </c>
    </row>
    <row r="27">
      <c r="A27" s="4" t="inlineStr">
        <is>
          <t>Interest and other income (loss)</t>
        </is>
      </c>
      <c r="J27" s="6" t="n">
        <v>0</v>
      </c>
      <c r="K27" s="6" t="n">
        <v>0</v>
      </c>
      <c r="L27" s="6" t="n">
        <v>0</v>
      </c>
    </row>
    <row r="28">
      <c r="A28" s="4" t="inlineStr">
        <is>
          <t>Interest expense, net of capitalization</t>
        </is>
      </c>
      <c r="J28" s="6" t="n">
        <v>0</v>
      </c>
      <c r="K28" s="6" t="n">
        <v>0</v>
      </c>
      <c r="L28" s="6" t="n">
        <v>0</v>
      </c>
    </row>
    <row r="29">
      <c r="A29" s="4" t="inlineStr">
        <is>
          <t>Income tax (benefit) expense</t>
        </is>
      </c>
      <c r="J29" s="6" t="n">
        <v>0</v>
      </c>
      <c r="K29" s="6" t="n">
        <v>0</v>
      </c>
      <c r="L29" s="6" t="n">
        <v>0</v>
      </c>
    </row>
    <row r="30">
      <c r="A30" s="4" t="inlineStr">
        <is>
          <t>Impairment of assets</t>
        </is>
      </c>
      <c r="J30" s="6" t="n">
        <v>0</v>
      </c>
    </row>
    <row r="31">
      <c r="A31" s="4" t="inlineStr">
        <is>
          <t>Depreciation, depletion and amortization</t>
        </is>
      </c>
      <c r="J31" s="6" t="n">
        <v>0</v>
      </c>
      <c r="K31" s="6" t="n">
        <v>0</v>
      </c>
      <c r="L31" s="6" t="n">
        <v>0</v>
      </c>
    </row>
    <row r="32">
      <c r="A32" s="4" t="inlineStr">
        <is>
          <t>Accretion of asset retirement obligations</t>
        </is>
      </c>
      <c r="J32" s="6" t="n">
        <v>0</v>
      </c>
      <c r="K32" s="6" t="n">
        <v>0</v>
      </c>
      <c r="L32" s="6" t="n">
        <v>0</v>
      </c>
    </row>
    <row r="33">
      <c r="A33" s="4" t="inlineStr">
        <is>
          <t>Amortization of undeveloped leases</t>
        </is>
      </c>
      <c r="J33" s="6" t="n">
        <v>0</v>
      </c>
      <c r="K33" s="6" t="n">
        <v>0</v>
      </c>
    </row>
    <row r="34">
      <c r="A34" s="4" t="inlineStr">
        <is>
          <t>Deferred income tax charge (benefit)</t>
        </is>
      </c>
      <c r="J34" s="6" t="n">
        <v>0</v>
      </c>
      <c r="K34" s="6" t="n">
        <v>0</v>
      </c>
    </row>
    <row r="35">
      <c r="A35" s="4" t="inlineStr">
        <is>
          <t>Additions to property, plant, equipment</t>
        </is>
      </c>
      <c r="J35" s="6" t="n">
        <v>0</v>
      </c>
      <c r="K35" s="6" t="n">
        <v>0</v>
      </c>
      <c r="L35" s="6" t="n">
        <v>138600</v>
      </c>
    </row>
    <row r="36">
      <c r="A36" s="4" t="inlineStr">
        <is>
          <t>Total assets at year-end</t>
        </is>
      </c>
      <c r="B36" s="6" t="n">
        <v>700</v>
      </c>
      <c r="F36" s="6" t="n">
        <v>16700</v>
      </c>
      <c r="J36" s="6" t="n">
        <v>700</v>
      </c>
      <c r="K36" s="6" t="n">
        <v>16700</v>
      </c>
      <c r="L36" s="6" t="n">
        <v>1691200</v>
      </c>
    </row>
    <row r="37">
      <c r="A37" s="4" t="inlineStr">
        <is>
          <t>Discontinued Operations | Previously Reported</t>
        </is>
      </c>
    </row>
    <row r="38">
      <c r="A38" s="3" t="inlineStr">
        <is>
          <t>Revenues from External Customers and Long-Lived Assets [Line Items]</t>
        </is>
      </c>
    </row>
    <row r="39">
      <c r="A39" s="4" t="inlineStr">
        <is>
          <t>Amortization of undeveloped leases</t>
        </is>
      </c>
      <c r="L39" s="6" t="n">
        <v>0</v>
      </c>
    </row>
    <row r="40">
      <c r="A40" s="4" t="inlineStr">
        <is>
          <t>Deferred income tax charge (benefit)</t>
        </is>
      </c>
      <c r="L40" s="6" t="n">
        <v>0</v>
      </c>
    </row>
    <row r="41">
      <c r="A41" s="4" t="inlineStr">
        <is>
          <t>Corporate and Other</t>
        </is>
      </c>
    </row>
    <row r="42">
      <c r="A42" s="3" t="inlineStr">
        <is>
          <t>Revenues from External Customers and Long-Lived Assets [Line Items]</t>
        </is>
      </c>
    </row>
    <row r="43">
      <c r="A43" s="4" t="inlineStr">
        <is>
          <t>Net income (loss) including noncontrolling interest</t>
        </is>
      </c>
      <c r="J43" s="6" t="n">
        <v>-120300</v>
      </c>
      <c r="K43" s="6" t="n">
        <v>-271800</v>
      </c>
      <c r="L43" s="6" t="n">
        <v>-108200</v>
      </c>
    </row>
    <row r="44">
      <c r="A44" s="4" t="inlineStr">
        <is>
          <t>Revenues from external customers</t>
        </is>
      </c>
      <c r="J44" s="6" t="n">
        <v>207900</v>
      </c>
      <c r="K44" s="6" t="n">
        <v>3500</v>
      </c>
      <c r="L44" s="6" t="n">
        <v>-34000</v>
      </c>
    </row>
    <row r="45">
      <c r="A45" s="4" t="inlineStr">
        <is>
          <t>Interest and other income (loss)</t>
        </is>
      </c>
      <c r="J45" s="6" t="n">
        <v>-9100</v>
      </c>
      <c r="K45" s="6" t="n">
        <v>-6700</v>
      </c>
      <c r="L45" s="6" t="n">
        <v>7800</v>
      </c>
    </row>
    <row r="46">
      <c r="A46" s="4" t="inlineStr">
        <is>
          <t>Interest expense, net of capitalization</t>
        </is>
      </c>
      <c r="J46" s="6" t="n">
        <v>-168500</v>
      </c>
      <c r="K46" s="6" t="n">
        <v>-218800</v>
      </c>
      <c r="L46" s="6" t="n">
        <v>-180600</v>
      </c>
    </row>
    <row r="47">
      <c r="A47" s="4" t="inlineStr">
        <is>
          <t>Income tax (benefit) expense</t>
        </is>
      </c>
      <c r="J47" s="6" t="n">
        <v>-30200</v>
      </c>
      <c r="K47" s="6" t="n">
        <v>-85600</v>
      </c>
      <c r="L47" s="6" t="n">
        <v>-183400</v>
      </c>
    </row>
    <row r="48">
      <c r="A48" s="4" t="inlineStr">
        <is>
          <t>Impairment of assets</t>
        </is>
      </c>
      <c r="J48" s="6" t="n">
        <v>14100</v>
      </c>
    </row>
    <row r="49">
      <c r="A49" s="4" t="inlineStr">
        <is>
          <t>Depreciation, depletion and amortization</t>
        </is>
      </c>
      <c r="J49" s="6" t="n">
        <v>22300</v>
      </c>
      <c r="K49" s="6" t="n">
        <v>22600</v>
      </c>
      <c r="L49" s="6" t="n">
        <v>20200</v>
      </c>
    </row>
    <row r="50">
      <c r="A50" s="4" t="inlineStr">
        <is>
          <t>Accretion of asset retirement obligations</t>
        </is>
      </c>
      <c r="J50" s="6" t="n">
        <v>0</v>
      </c>
      <c r="K50" s="6" t="n">
        <v>0</v>
      </c>
      <c r="L50" s="6" t="n">
        <v>0</v>
      </c>
    </row>
    <row r="51">
      <c r="A51" s="4" t="inlineStr">
        <is>
          <t>Amortization of undeveloped leases</t>
        </is>
      </c>
      <c r="J51" s="6" t="n">
        <v>0</v>
      </c>
      <c r="K51" s="6" t="n">
        <v>0</v>
      </c>
    </row>
    <row r="52">
      <c r="A52" s="4" t="inlineStr">
        <is>
          <t>Deferred income tax charge (benefit)</t>
        </is>
      </c>
      <c r="J52" s="6" t="n">
        <v>-25100</v>
      </c>
      <c r="K52" s="6" t="n">
        <v>-83900</v>
      </c>
    </row>
    <row r="53">
      <c r="A53" s="4" t="inlineStr">
        <is>
          <t>Additions to property, plant, equipment</t>
        </is>
      </c>
      <c r="J53" s="6" t="n">
        <v>0</v>
      </c>
      <c r="K53" s="6" t="n">
        <v>13600</v>
      </c>
      <c r="L53" s="6" t="n">
        <v>22700</v>
      </c>
    </row>
    <row r="54">
      <c r="A54" s="4" t="inlineStr">
        <is>
          <t>Total assets at year-end</t>
        </is>
      </c>
      <c r="B54" s="6" t="n">
        <v>1032900</v>
      </c>
      <c r="F54" s="6" t="n">
        <v>1046200</v>
      </c>
      <c r="J54" s="6" t="n">
        <v>1032900</v>
      </c>
      <c r="K54" s="6" t="n">
        <v>1046200</v>
      </c>
      <c r="L54" s="6" t="n">
        <v>1118500</v>
      </c>
    </row>
    <row r="55">
      <c r="A55" s="4" t="inlineStr">
        <is>
          <t>Corporate and Other | Previously Reported</t>
        </is>
      </c>
    </row>
    <row r="56">
      <c r="A56" s="3" t="inlineStr">
        <is>
          <t>Revenues from External Customers and Long-Lived Assets [Line Items]</t>
        </is>
      </c>
    </row>
    <row r="57">
      <c r="A57" s="4" t="inlineStr">
        <is>
          <t>Amortization of undeveloped leases</t>
        </is>
      </c>
      <c r="L57" s="6" t="n">
        <v>0</v>
      </c>
    </row>
    <row r="58">
      <c r="A58" s="4" t="inlineStr">
        <is>
          <t>Deferred income tax charge (benefit)</t>
        </is>
      </c>
      <c r="L58" s="6" t="n">
        <v>-242100</v>
      </c>
    </row>
    <row r="59">
      <c r="A59" s="4" t="inlineStr">
        <is>
          <t>Exploration and Production | Operating Segments</t>
        </is>
      </c>
    </row>
    <row r="60">
      <c r="A60" s="3" t="inlineStr">
        <is>
          <t>Revenues from External Customers and Long-Lived Assets [Line Items]</t>
        </is>
      </c>
    </row>
    <row r="61">
      <c r="A61" s="4" t="inlineStr">
        <is>
          <t>Net income (loss) including noncontrolling interest</t>
        </is>
      </c>
      <c r="J61" s="6" t="n">
        <v>-1134900</v>
      </c>
      <c r="K61" s="6" t="n">
        <v>460600</v>
      </c>
      <c r="L61" s="6" t="n">
        <v>277400</v>
      </c>
    </row>
    <row r="62">
      <c r="A62" s="4" t="inlineStr">
        <is>
          <t>Revenues from external customers</t>
        </is>
      </c>
      <c r="J62" s="6" t="n">
        <v>1759400</v>
      </c>
      <c r="K62" s="6" t="n">
        <v>2825600</v>
      </c>
      <c r="L62" s="6" t="n">
        <v>1825400</v>
      </c>
    </row>
    <row r="63">
      <c r="A63" s="4" t="inlineStr">
        <is>
          <t>Interest and other income (loss)</t>
        </is>
      </c>
      <c r="J63" s="6" t="n">
        <v>-8200</v>
      </c>
      <c r="K63" s="6" t="n">
        <v>-15800</v>
      </c>
      <c r="L63" s="6" t="n">
        <v>0</v>
      </c>
    </row>
    <row r="64">
      <c r="A64" s="4" t="inlineStr">
        <is>
          <t>Interest expense, net of capitalization</t>
        </is>
      </c>
      <c r="J64" s="6" t="n">
        <v>-900</v>
      </c>
      <c r="K64" s="6" t="n">
        <v>-500</v>
      </c>
      <c r="L64" s="6" t="n">
        <v>200</v>
      </c>
    </row>
    <row r="65">
      <c r="A65" s="4" t="inlineStr">
        <is>
          <t>Income tax (benefit) expense</t>
        </is>
      </c>
      <c r="J65" s="6" t="n">
        <v>-263500</v>
      </c>
      <c r="K65" s="6" t="n">
        <v>100300</v>
      </c>
      <c r="L65" s="6" t="n">
        <v>57300</v>
      </c>
    </row>
    <row r="66">
      <c r="A66" s="4" t="inlineStr">
        <is>
          <t>Impairment of assets</t>
        </is>
      </c>
      <c r="J66" s="6" t="n">
        <v>1192200</v>
      </c>
    </row>
    <row r="67">
      <c r="A67" s="4" t="inlineStr">
        <is>
          <t>Depreciation, depletion and amortization</t>
        </is>
      </c>
      <c r="J67" s="6" t="n">
        <v>964900</v>
      </c>
      <c r="K67" s="6" t="n">
        <v>1125200</v>
      </c>
      <c r="L67" s="6" t="n">
        <v>755400</v>
      </c>
    </row>
    <row r="68">
      <c r="A68" s="4" t="inlineStr">
        <is>
          <t>Accretion of asset retirement obligations</t>
        </is>
      </c>
      <c r="J68" s="6" t="n">
        <v>42100</v>
      </c>
      <c r="K68" s="6" t="n">
        <v>40500</v>
      </c>
      <c r="L68" s="6" t="n">
        <v>27100</v>
      </c>
    </row>
    <row r="69">
      <c r="A69" s="4" t="inlineStr">
        <is>
          <t>Amortization of undeveloped leases</t>
        </is>
      </c>
      <c r="J69" s="6" t="n">
        <v>26700</v>
      </c>
      <c r="K69" s="6" t="n">
        <v>28000</v>
      </c>
    </row>
    <row r="70">
      <c r="A70" s="4" t="inlineStr">
        <is>
          <t>Deferred income tax charge (benefit)</t>
        </is>
      </c>
      <c r="J70" s="6" t="n">
        <v>-252900</v>
      </c>
      <c r="K70" s="6" t="n">
        <v>112400</v>
      </c>
    </row>
    <row r="71">
      <c r="A71" s="4" t="inlineStr">
        <is>
          <t>Additions to property, plant, equipment</t>
        </is>
      </c>
      <c r="J71" s="6" t="n">
        <v>756600</v>
      </c>
      <c r="K71" s="6" t="n">
        <v>2547200</v>
      </c>
      <c r="L71" s="6" t="n">
        <v>1733200</v>
      </c>
    </row>
    <row r="72">
      <c r="A72" s="4" t="inlineStr">
        <is>
          <t>Total assets at year-end</t>
        </is>
      </c>
      <c r="B72" s="6" t="n">
        <v>9587300</v>
      </c>
      <c r="F72" s="6" t="n">
        <v>10655600</v>
      </c>
      <c r="J72" s="6" t="n">
        <v>9587300</v>
      </c>
      <c r="K72" s="6" t="n">
        <v>10655600</v>
      </c>
      <c r="L72" s="6" t="n">
        <v>8242900</v>
      </c>
    </row>
    <row r="73">
      <c r="A73" s="4" t="inlineStr">
        <is>
          <t>Exploration and Production | Operating Segments | Previously Reported</t>
        </is>
      </c>
    </row>
    <row r="74">
      <c r="A74" s="3" t="inlineStr">
        <is>
          <t>Revenues from External Customers and Long-Lived Assets [Line Items]</t>
        </is>
      </c>
    </row>
    <row r="75">
      <c r="A75" s="4" t="inlineStr">
        <is>
          <t>Amortization of undeveloped leases</t>
        </is>
      </c>
      <c r="L75" s="6" t="n">
        <v>40100</v>
      </c>
    </row>
    <row r="76">
      <c r="A76" s="4" t="inlineStr">
        <is>
          <t>Deferred income tax charge (benefit)</t>
        </is>
      </c>
      <c r="L76" s="6" t="n">
        <v>58900</v>
      </c>
    </row>
    <row r="77">
      <c r="A77" s="4" t="inlineStr">
        <is>
          <t>Exploration and Production | Operating Segments | UNITED STATES</t>
        </is>
      </c>
    </row>
    <row r="78">
      <c r="A78" s="3" t="inlineStr">
        <is>
          <t>Revenues from External Customers and Long-Lived Assets [Line Items]</t>
        </is>
      </c>
    </row>
    <row r="79">
      <c r="A79" s="4" t="inlineStr">
        <is>
          <t>Net income (loss) including noncontrolling interest</t>
        </is>
      </c>
      <c r="J79" s="6" t="n">
        <v>-1014300</v>
      </c>
      <c r="K79" s="6" t="n">
        <v>518400</v>
      </c>
      <c r="L79" s="6" t="n">
        <v>242900</v>
      </c>
    </row>
    <row r="80">
      <c r="A80" s="4" t="inlineStr">
        <is>
          <t>Revenues from external customers</t>
        </is>
      </c>
      <c r="J80" s="6" t="n">
        <v>1411800</v>
      </c>
      <c r="K80" s="6" t="n">
        <v>2367000</v>
      </c>
      <c r="L80" s="6" t="n">
        <v>1332700</v>
      </c>
    </row>
    <row r="81">
      <c r="A81" s="4" t="inlineStr">
        <is>
          <t>Interest and other income (loss)</t>
        </is>
      </c>
      <c r="J81" s="6" t="n">
        <v>-9900</v>
      </c>
      <c r="K81" s="6" t="n">
        <v>-13400</v>
      </c>
      <c r="L81" s="6" t="n">
        <v>0</v>
      </c>
    </row>
    <row r="82">
      <c r="A82" s="4" t="inlineStr">
        <is>
          <t>Interest expense, net of capitalization</t>
        </is>
      </c>
      <c r="J82" s="6" t="n">
        <v>0</v>
      </c>
      <c r="K82" s="6" t="n">
        <v>0</v>
      </c>
      <c r="L82" s="6" t="n">
        <v>0</v>
      </c>
    </row>
    <row r="83">
      <c r="A83" s="4" t="inlineStr">
        <is>
          <t>Income tax (benefit) expense</t>
        </is>
      </c>
      <c r="J83" s="6" t="n">
        <v>-244200</v>
      </c>
      <c r="K83" s="6" t="n">
        <v>115600</v>
      </c>
      <c r="L83" s="6" t="n">
        <v>68100</v>
      </c>
    </row>
    <row r="84">
      <c r="A84" s="4" t="inlineStr">
        <is>
          <t>Impairment of assets</t>
        </is>
      </c>
      <c r="J84" s="6" t="n">
        <v>1152500</v>
      </c>
    </row>
    <row r="85">
      <c r="A85" s="4" t="inlineStr">
        <is>
          <t>Depreciation, depletion and amortization</t>
        </is>
      </c>
      <c r="J85" s="6" t="n">
        <v>749400</v>
      </c>
      <c r="K85" s="6" t="n">
        <v>878700</v>
      </c>
      <c r="L85" s="6" t="n">
        <v>519500</v>
      </c>
    </row>
    <row r="86">
      <c r="A86" s="4" t="inlineStr">
        <is>
          <t>Accretion of asset retirement obligations</t>
        </is>
      </c>
      <c r="J86" s="6" t="n">
        <v>36600</v>
      </c>
      <c r="K86" s="6" t="n">
        <v>34400</v>
      </c>
      <c r="L86" s="6" t="n">
        <v>19500</v>
      </c>
    </row>
    <row r="87">
      <c r="A87" s="4" t="inlineStr">
        <is>
          <t>Amortization of undeveloped leases</t>
        </is>
      </c>
      <c r="J87" s="6" t="n">
        <v>17200</v>
      </c>
      <c r="K87" s="6" t="n">
        <v>23100</v>
      </c>
    </row>
    <row r="88">
      <c r="A88" s="4" t="inlineStr">
        <is>
          <t>Deferred income tax charge (benefit)</t>
        </is>
      </c>
      <c r="J88" s="6" t="n">
        <v>-244200</v>
      </c>
      <c r="K88" s="6" t="n">
        <v>111800</v>
      </c>
    </row>
    <row r="89">
      <c r="A89" s="4" t="inlineStr">
        <is>
          <t>Additions to property, plant, equipment</t>
        </is>
      </c>
      <c r="J89" s="6" t="n">
        <v>623100</v>
      </c>
      <c r="K89" s="6" t="n">
        <v>2193300</v>
      </c>
      <c r="L89" s="6" t="n">
        <v>1343500</v>
      </c>
    </row>
    <row r="90">
      <c r="A90" s="4" t="inlineStr">
        <is>
          <t>Total assets at year-end</t>
        </is>
      </c>
      <c r="B90" s="6" t="n">
        <v>6915500</v>
      </c>
      <c r="F90" s="6" t="n">
        <v>8043300</v>
      </c>
      <c r="J90" s="6" t="n">
        <v>6915500</v>
      </c>
      <c r="K90" s="6" t="n">
        <v>8043300</v>
      </c>
      <c r="L90" s="6" t="n">
        <v>6342900</v>
      </c>
    </row>
    <row r="91">
      <c r="A91" s="4" t="inlineStr">
        <is>
          <t>Exploration and Production | Operating Segments | UNITED STATES | Previously Reported</t>
        </is>
      </c>
    </row>
    <row r="92">
      <c r="A92" s="3" t="inlineStr">
        <is>
          <t>Revenues from External Customers and Long-Lived Assets [Line Items]</t>
        </is>
      </c>
    </row>
    <row r="93">
      <c r="A93" s="4" t="inlineStr">
        <is>
          <t>Amortization of undeveloped leases</t>
        </is>
      </c>
      <c r="L93" s="6" t="n">
        <v>36800</v>
      </c>
    </row>
    <row r="94">
      <c r="A94" s="4" t="inlineStr">
        <is>
          <t>Deferred income tax charge (benefit)</t>
        </is>
      </c>
      <c r="L94" s="6" t="n">
        <v>68100</v>
      </c>
    </row>
    <row r="95">
      <c r="A95" s="4" t="inlineStr">
        <is>
          <t>Exploration and Production | Operating Segments | Canada</t>
        </is>
      </c>
    </row>
    <row r="96">
      <c r="A96" s="3" t="inlineStr">
        <is>
          <t>Revenues from External Customers and Long-Lived Assets [Line Items]</t>
        </is>
      </c>
    </row>
    <row r="97">
      <c r="A97" s="4" t="inlineStr">
        <is>
          <t>Net income (loss) including noncontrolling interest</t>
        </is>
      </c>
      <c r="J97" s="6" t="n">
        <v>-35000</v>
      </c>
      <c r="K97" s="6" t="n">
        <v>-4300</v>
      </c>
      <c r="L97" s="6" t="n">
        <v>51100</v>
      </c>
    </row>
    <row r="98">
      <c r="A98" s="4" t="inlineStr">
        <is>
          <t>Revenues from external customers</t>
        </is>
      </c>
      <c r="J98" s="6" t="n">
        <v>345800</v>
      </c>
      <c r="K98" s="6" t="n">
        <v>447000</v>
      </c>
      <c r="L98" s="6" t="n">
        <v>470500</v>
      </c>
    </row>
    <row r="99">
      <c r="A99" s="4" t="inlineStr">
        <is>
          <t>Interest and other income (loss)</t>
        </is>
      </c>
      <c r="J99" s="6" t="n">
        <v>800</v>
      </c>
      <c r="K99" s="6" t="n">
        <v>-1500</v>
      </c>
      <c r="L99" s="6" t="n">
        <v>0</v>
      </c>
    </row>
    <row r="100">
      <c r="A100" s="4" t="inlineStr">
        <is>
          <t>Interest expense, net of capitalization</t>
        </is>
      </c>
      <c r="J100" s="6" t="n">
        <v>-500</v>
      </c>
      <c r="K100" s="6" t="n">
        <v>-100</v>
      </c>
      <c r="L100" s="6" t="n">
        <v>0</v>
      </c>
    </row>
    <row r="101">
      <c r="A101" s="4" t="inlineStr">
        <is>
          <t>Income tax (benefit) expense</t>
        </is>
      </c>
      <c r="J101" s="6" t="n">
        <v>-21400</v>
      </c>
      <c r="K101" s="6" t="n">
        <v>-2900</v>
      </c>
      <c r="L101" s="6" t="n">
        <v>14500</v>
      </c>
    </row>
    <row r="102">
      <c r="A102" s="4" t="inlineStr">
        <is>
          <t>Impairment of assets</t>
        </is>
      </c>
      <c r="J102" s="6" t="n">
        <v>0</v>
      </c>
    </row>
    <row r="103">
      <c r="A103" s="4" t="inlineStr">
        <is>
          <t>Depreciation, depletion and amortization</t>
        </is>
      </c>
      <c r="J103" s="6" t="n">
        <v>213200</v>
      </c>
      <c r="K103" s="6" t="n">
        <v>243000</v>
      </c>
      <c r="L103" s="6" t="n">
        <v>232400</v>
      </c>
    </row>
    <row r="104">
      <c r="A104" s="4" t="inlineStr">
        <is>
          <t>Accretion of asset retirement obligations</t>
        </is>
      </c>
      <c r="J104" s="6" t="n">
        <v>5500</v>
      </c>
      <c r="K104" s="6" t="n">
        <v>6100</v>
      </c>
      <c r="L104" s="6" t="n">
        <v>7600</v>
      </c>
    </row>
    <row r="105">
      <c r="A105" s="4" t="inlineStr">
        <is>
          <t>Amortization of undeveloped leases</t>
        </is>
      </c>
      <c r="J105" s="6" t="n">
        <v>400</v>
      </c>
      <c r="K105" s="6" t="n">
        <v>1300</v>
      </c>
    </row>
    <row r="106">
      <c r="A106" s="4" t="inlineStr">
        <is>
          <t>Deferred income tax charge (benefit)</t>
        </is>
      </c>
      <c r="J106" s="6" t="n">
        <v>-10600</v>
      </c>
      <c r="K106" s="6" t="n">
        <v>14000</v>
      </c>
    </row>
    <row r="107">
      <c r="A107" s="4" t="inlineStr">
        <is>
          <t>Additions to property, plant, equipment</t>
        </is>
      </c>
      <c r="J107" s="6" t="n">
        <v>118300</v>
      </c>
      <c r="K107" s="6" t="n">
        <v>284100</v>
      </c>
      <c r="L107" s="6" t="n">
        <v>373800</v>
      </c>
    </row>
    <row r="108">
      <c r="A108" s="4" t="inlineStr">
        <is>
          <t>Total assets at year-end</t>
        </is>
      </c>
      <c r="B108" s="6" t="n">
        <v>2404100</v>
      </c>
      <c r="F108" s="6" t="n">
        <v>2303700</v>
      </c>
      <c r="J108" s="6" t="n">
        <v>2404100</v>
      </c>
      <c r="K108" s="6" t="n">
        <v>2303700</v>
      </c>
      <c r="L108" s="6" t="n">
        <v>1711900</v>
      </c>
    </row>
    <row r="109">
      <c r="A109" s="4" t="inlineStr">
        <is>
          <t>Exploration and Production | Operating Segments | Canada | Previously Reported</t>
        </is>
      </c>
    </row>
    <row r="110">
      <c r="A110" s="3" t="inlineStr">
        <is>
          <t>Revenues from External Customers and Long-Lived Assets [Line Items]</t>
        </is>
      </c>
    </row>
    <row r="111">
      <c r="A111" s="4" t="inlineStr">
        <is>
          <t>Amortization of undeveloped leases</t>
        </is>
      </c>
      <c r="L111" s="6" t="n">
        <v>800</v>
      </c>
    </row>
    <row r="112">
      <c r="A112" s="4" t="inlineStr">
        <is>
          <t>Deferred income tax charge (benefit)</t>
        </is>
      </c>
      <c r="L112" s="6" t="n">
        <v>16500</v>
      </c>
    </row>
    <row r="113">
      <c r="A113" s="4" t="inlineStr">
        <is>
          <t>Exploration and Production | Operating Segments | Other</t>
        </is>
      </c>
    </row>
    <row r="114">
      <c r="A114" s="3" t="inlineStr">
        <is>
          <t>Revenues from External Customers and Long-Lived Assets [Line Items]</t>
        </is>
      </c>
    </row>
    <row r="115">
      <c r="A115" s="4" t="inlineStr">
        <is>
          <t>Net income (loss) including noncontrolling interest</t>
        </is>
      </c>
      <c r="J115" s="6" t="n">
        <v>-85600</v>
      </c>
      <c r="K115" s="6" t="n">
        <v>-53500</v>
      </c>
      <c r="L115" s="6" t="n">
        <v>-16600</v>
      </c>
    </row>
    <row r="116">
      <c r="A116" s="4" t="inlineStr">
        <is>
          <t>Revenues from external customers</t>
        </is>
      </c>
      <c r="J116" s="6" t="n">
        <v>1800</v>
      </c>
      <c r="K116" s="6" t="n">
        <v>11600</v>
      </c>
      <c r="L116" s="6" t="n">
        <v>22200</v>
      </c>
    </row>
    <row r="117">
      <c r="A117" s="4" t="inlineStr">
        <is>
          <t>Interest and other income (loss)</t>
        </is>
      </c>
      <c r="J117" s="6" t="n">
        <v>800</v>
      </c>
      <c r="K117" s="6" t="n">
        <v>-900</v>
      </c>
      <c r="L117" s="6" t="n">
        <v>0</v>
      </c>
    </row>
    <row r="118">
      <c r="A118" s="4" t="inlineStr">
        <is>
          <t>Interest expense, net of capitalization</t>
        </is>
      </c>
      <c r="J118" s="6" t="n">
        <v>-400</v>
      </c>
      <c r="K118" s="6" t="n">
        <v>-400</v>
      </c>
      <c r="L118" s="6" t="n">
        <v>200</v>
      </c>
    </row>
    <row r="119">
      <c r="A119" s="4" t="inlineStr">
        <is>
          <t>Income tax (benefit) expense</t>
        </is>
      </c>
      <c r="J119" s="6" t="n">
        <v>2100</v>
      </c>
      <c r="K119" s="6" t="n">
        <v>-12400</v>
      </c>
      <c r="L119" s="6" t="n">
        <v>-25300</v>
      </c>
    </row>
    <row r="120">
      <c r="A120" s="4" t="inlineStr">
        <is>
          <t>Impairment of assets</t>
        </is>
      </c>
      <c r="J120" s="6" t="n">
        <v>39700</v>
      </c>
    </row>
    <row r="121">
      <c r="A121" s="4" t="inlineStr">
        <is>
          <t>Depreciation, depletion and amortization</t>
        </is>
      </c>
      <c r="J121" s="6" t="n">
        <v>2300</v>
      </c>
      <c r="K121" s="6" t="n">
        <v>3500</v>
      </c>
      <c r="L121" s="6" t="n">
        <v>3500</v>
      </c>
    </row>
    <row r="122">
      <c r="A122" s="4" t="inlineStr">
        <is>
          <t>Accretion of asset retirement obligations</t>
        </is>
      </c>
      <c r="J122" s="6" t="n">
        <v>0</v>
      </c>
      <c r="K122" s="6" t="n">
        <v>0</v>
      </c>
      <c r="L122" s="6" t="n">
        <v>0</v>
      </c>
    </row>
    <row r="123">
      <c r="A123" s="4" t="inlineStr">
        <is>
          <t>Amortization of undeveloped leases</t>
        </is>
      </c>
      <c r="J123" s="6" t="n">
        <v>9100</v>
      </c>
      <c r="K123" s="6" t="n">
        <v>3600</v>
      </c>
    </row>
    <row r="124">
      <c r="A124" s="4" t="inlineStr">
        <is>
          <t>Deferred income tax charge (benefit)</t>
        </is>
      </c>
      <c r="J124" s="6" t="n">
        <v>1900</v>
      </c>
      <c r="K124" s="6" t="n">
        <v>-13400</v>
      </c>
    </row>
    <row r="125">
      <c r="A125" s="4" t="inlineStr">
        <is>
          <t>Additions to property, plant, equipment</t>
        </is>
      </c>
      <c r="J125" s="6" t="n">
        <v>15200</v>
      </c>
      <c r="K125" s="6" t="n">
        <v>69800</v>
      </c>
      <c r="L125" s="6" t="n">
        <v>15900</v>
      </c>
    </row>
    <row r="126">
      <c r="A126" s="4" t="inlineStr">
        <is>
          <t>Total assets at year-end</t>
        </is>
      </c>
      <c r="B126" s="5" t="n">
        <v>267700</v>
      </c>
      <c r="F126" s="5" t="n">
        <v>308600</v>
      </c>
      <c r="J126" s="5" t="n">
        <v>267700</v>
      </c>
      <c r="K126" s="5" t="n">
        <v>308600</v>
      </c>
      <c r="L126" s="6" t="n">
        <v>188100</v>
      </c>
    </row>
    <row r="127">
      <c r="A127" s="4" t="inlineStr">
        <is>
          <t>Exploration and Production | Operating Segments | Other | Previously Reported</t>
        </is>
      </c>
    </row>
    <row r="128">
      <c r="A128" s="3" t="inlineStr">
        <is>
          <t>Revenues from External Customers and Long-Lived Assets [Line Items]</t>
        </is>
      </c>
    </row>
    <row r="129">
      <c r="A129" s="4" t="inlineStr">
        <is>
          <t>Amortization of undeveloped leases</t>
        </is>
      </c>
      <c r="L129" s="6" t="n">
        <v>2500</v>
      </c>
    </row>
    <row r="130">
      <c r="A130" s="4" t="inlineStr">
        <is>
          <t>Deferred income tax charge (benefit)</t>
        </is>
      </c>
      <c r="L130" s="5" t="n">
        <v>-25700</v>
      </c>
    </row>
    <row r="131"/>
    <row r="132">
      <c r="A132" s="4" t="inlineStr">
        <is>
          <t>[1]</t>
        </is>
      </c>
      <c r="B132" s="4" t="inlineStr">
        <is>
          <t>Reclassified to conform with current presentation</t>
        </is>
      </c>
    </row>
  </sheetData>
  <mergeCells count="6">
    <mergeCell ref="A1:A2"/>
    <mergeCell ref="B1:I1"/>
    <mergeCell ref="J1:M1"/>
    <mergeCell ref="L2:M2"/>
    <mergeCell ref="A131:M131"/>
    <mergeCell ref="B132:M13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Geographic Information on Certain Long-Lived Assets (Details) - USD ($) $ in Millions</t>
        </is>
      </c>
      <c r="B1" s="2" t="inlineStr">
        <is>
          <t>Dec. 31, 2020</t>
        </is>
      </c>
      <c r="C1" s="2" t="inlineStr">
        <is>
          <t>Dec. 31, 2019</t>
        </is>
      </c>
      <c r="D1" s="2" t="inlineStr">
        <is>
          <t>Dec. 31, 2018</t>
        </is>
      </c>
    </row>
    <row r="2">
      <c r="A2" s="3" t="inlineStr">
        <is>
          <t>Revenues from External Customers and Long-Lived Assets [Line Items]</t>
        </is>
      </c>
    </row>
    <row r="3">
      <c r="A3" s="4" t="inlineStr">
        <is>
          <t>Certain Long-Lived Assets</t>
        </is>
      </c>
      <c r="B3" s="5" t="n">
        <v>8269</v>
      </c>
      <c r="C3" s="10" t="n">
        <v>9969.700000000001</v>
      </c>
      <c r="D3" s="10" t="n">
        <v>8432.1</v>
      </c>
    </row>
    <row r="4">
      <c r="A4" s="4" t="inlineStr">
        <is>
          <t>UNITED STATES</t>
        </is>
      </c>
    </row>
    <row r="5">
      <c r="A5" s="3" t="inlineStr">
        <is>
          <t>Revenues from External Customers and Long-Lived Assets [Line Items]</t>
        </is>
      </c>
    </row>
    <row r="6">
      <c r="A6" s="4" t="inlineStr">
        <is>
          <t>Certain Long-Lived Assets</t>
        </is>
      </c>
      <c r="B6" s="11" t="n">
        <v>6395.7</v>
      </c>
      <c r="C6" s="11" t="n">
        <v>8003.9</v>
      </c>
      <c r="D6" s="11" t="n">
        <v>6634.3</v>
      </c>
    </row>
    <row r="7">
      <c r="A7" s="4" t="inlineStr">
        <is>
          <t>Canada</t>
        </is>
      </c>
    </row>
    <row r="8">
      <c r="A8" s="3" t="inlineStr">
        <is>
          <t>Revenues from External Customers and Long-Lived Assets [Line Items]</t>
        </is>
      </c>
    </row>
    <row r="9">
      <c r="A9" s="4" t="inlineStr">
        <is>
          <t>Certain Long-Lived Assets</t>
        </is>
      </c>
      <c r="B9" s="11" t="n">
        <v>1702.5</v>
      </c>
      <c r="C9" s="11" t="n">
        <v>1761.2</v>
      </c>
      <c r="D9" s="11" t="n">
        <v>1644.6</v>
      </c>
    </row>
    <row r="10">
      <c r="A10" s="4" t="inlineStr">
        <is>
          <t>Other</t>
        </is>
      </c>
    </row>
    <row r="11">
      <c r="A11" s="3" t="inlineStr">
        <is>
          <t>Revenues from External Customers and Long-Lived Assets [Line Items]</t>
        </is>
      </c>
    </row>
    <row r="12">
      <c r="A12" s="4" t="inlineStr">
        <is>
          <t>Certain Long-Lived Assets</t>
        </is>
      </c>
      <c r="B12" s="10" t="n">
        <v>170.8</v>
      </c>
      <c r="C12" s="10" t="n">
        <v>204.6</v>
      </c>
      <c r="D12" s="10" t="n">
        <v>15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3" t="inlineStr">
        <is>
          <t>Lessee, Lease, Description [Line Items]</t>
        </is>
      </c>
    </row>
    <row r="4">
      <c r="A4" s="4" t="inlineStr">
        <is>
          <t>Termination period</t>
        </is>
      </c>
      <c r="B4" s="4" t="inlineStr">
        <is>
          <t>1 month</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D – Acquisitions LLOG Transaction :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36.2 million and has an obligation to pay additional contingent consideration of up to $200.0 million in the event that certain revenue thresholds are exceeded between 2019 and 2022, and $50.0 million following first oil from certain development projects. The revenue threshold was not exceeded for the 2020 period. (Thousands of dollars) LLOG Cash consideration paid $ 1,236,165 Contingent consideration 89,444 Total purchase consideration 1,325,609 (Thousands of dollars) Fair value of Property, plant and equipment 1,356,185 Other assets 6,697 Less: Asset retirement obligations (37,273) Total net assets $ 1,325,6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Related Expen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Amortization of asset</t>
        </is>
      </c>
      <c r="B4" s="5" t="n">
        <v>0</v>
      </c>
      <c r="C4" s="5" t="n">
        <v>420</v>
      </c>
    </row>
    <row r="5">
      <c r="A5" s="4" t="inlineStr">
        <is>
          <t>Interest on lease liabilities</t>
        </is>
      </c>
      <c r="B5" s="6" t="n">
        <v>372</v>
      </c>
      <c r="C5" s="6" t="n">
        <v>202</v>
      </c>
    </row>
    <row r="6">
      <c r="A6" s="4" t="inlineStr">
        <is>
          <t>Sublease Income</t>
        </is>
      </c>
      <c r="B6" s="6" t="n">
        <v>-1118</v>
      </c>
      <c r="C6" s="6" t="n">
        <v>-1419</v>
      </c>
    </row>
    <row r="7">
      <c r="A7" s="4" t="inlineStr">
        <is>
          <t>Net lease expense</t>
        </is>
      </c>
      <c r="B7" s="6" t="n">
        <v>314427</v>
      </c>
      <c r="C7" s="6" t="n">
        <v>400764</v>
      </c>
    </row>
    <row r="8">
      <c r="A8" s="4" t="inlineStr">
        <is>
          <t>Variable lease expenses primarily related to additional volumes processed at natural gas processing plant</t>
        </is>
      </c>
      <c r="B8" s="6" t="n">
        <v>21800</v>
      </c>
      <c r="C8" s="6" t="n">
        <v>28700</v>
      </c>
    </row>
    <row r="9">
      <c r="A9" s="4" t="inlineStr">
        <is>
          <t>Lease operating expenses</t>
        </is>
      </c>
      <c r="B9" s="6" t="n">
        <v>600076</v>
      </c>
      <c r="C9" s="6" t="n">
        <v>605180</v>
      </c>
      <c r="D9" s="5" t="n">
        <v>353832</v>
      </c>
    </row>
    <row r="10">
      <c r="A10" s="4" t="inlineStr">
        <is>
          <t>Property, plant and equipment</t>
        </is>
      </c>
    </row>
    <row r="11">
      <c r="A11" s="3" t="inlineStr">
        <is>
          <t>Lessee, Lease, Description [Line Items]</t>
        </is>
      </c>
    </row>
    <row r="12">
      <c r="A12" s="4" t="inlineStr">
        <is>
          <t>Operating lease cost</t>
        </is>
      </c>
      <c r="B12" s="6" t="n">
        <v>40227</v>
      </c>
      <c r="C12" s="6" t="n">
        <v>133837</v>
      </c>
    </row>
    <row r="13">
      <c r="A13" s="4" t="inlineStr">
        <is>
          <t>Lease operating expenses</t>
        </is>
      </c>
      <c r="B13" s="6" t="n">
        <v>25000</v>
      </c>
      <c r="C13" s="6" t="n">
        <v>102700</v>
      </c>
    </row>
    <row r="14">
      <c r="A14" s="4" t="inlineStr">
        <is>
          <t>Asset retirement obligations</t>
        </is>
      </c>
    </row>
    <row r="15">
      <c r="A15" s="3" t="inlineStr">
        <is>
          <t>Lessee, Lease, Description [Line Items]</t>
        </is>
      </c>
    </row>
    <row r="16">
      <c r="A16" s="4" t="inlineStr">
        <is>
          <t>Operating lease cost</t>
        </is>
      </c>
      <c r="B16" s="6" t="n">
        <v>0</v>
      </c>
      <c r="C16" s="6" t="n">
        <v>3024</v>
      </c>
    </row>
    <row r="17">
      <c r="A17" s="4" t="inlineStr">
        <is>
          <t>Lease operating expenses</t>
        </is>
      </c>
      <c r="C17" s="6" t="n">
        <v>3000</v>
      </c>
    </row>
    <row r="18">
      <c r="A18" s="4" t="inlineStr">
        <is>
          <t>Lease operating expenses</t>
        </is>
      </c>
    </row>
    <row r="19">
      <c r="A19" s="3" t="inlineStr">
        <is>
          <t>Lessee, Lease, Description [Line Items]</t>
        </is>
      </c>
    </row>
    <row r="20">
      <c r="A20" s="4" t="inlineStr">
        <is>
          <t>Operating lease cost</t>
        </is>
      </c>
      <c r="B20" s="6" t="n">
        <v>208104</v>
      </c>
      <c r="C20" s="6" t="n">
        <v>208674</v>
      </c>
    </row>
    <row r="21">
      <c r="A21" s="4" t="inlineStr">
        <is>
          <t>Lease operating expenses</t>
        </is>
      </c>
      <c r="B21" s="6" t="n">
        <v>73900</v>
      </c>
      <c r="C21" s="6" t="n">
        <v>56300</v>
      </c>
    </row>
    <row r="22">
      <c r="A22" s="4" t="inlineStr">
        <is>
          <t>Transportation, gathering and processing</t>
        </is>
      </c>
    </row>
    <row r="23">
      <c r="A23" s="3" t="inlineStr">
        <is>
          <t>Lessee, Lease, Description [Line Items]</t>
        </is>
      </c>
    </row>
    <row r="24">
      <c r="A24" s="4" t="inlineStr">
        <is>
          <t>Operating lease cost</t>
        </is>
      </c>
      <c r="B24" s="6" t="n">
        <v>39121</v>
      </c>
      <c r="C24" s="6" t="n">
        <v>41113</v>
      </c>
    </row>
    <row r="25">
      <c r="A25" s="4" t="inlineStr">
        <is>
          <t>Lease operating expenses</t>
        </is>
      </c>
      <c r="B25" s="6" t="n">
        <v>22900</v>
      </c>
    </row>
    <row r="26">
      <c r="A26" s="4" t="inlineStr">
        <is>
          <t>Selling and general expense</t>
        </is>
      </c>
    </row>
    <row r="27">
      <c r="A27" s="3" t="inlineStr">
        <is>
          <t>Lessee, Lease, Description [Line Items]</t>
        </is>
      </c>
    </row>
    <row r="28">
      <c r="A28" s="4" t="inlineStr">
        <is>
          <t>Operating lease cost</t>
        </is>
      </c>
      <c r="B28" s="6" t="n">
        <v>10638</v>
      </c>
      <c r="C28" s="6" t="n">
        <v>12325</v>
      </c>
    </row>
    <row r="29">
      <c r="A29" s="4" t="inlineStr">
        <is>
          <t>Lease operating expenses</t>
        </is>
      </c>
      <c r="B29" s="6" t="n">
        <v>3300</v>
      </c>
      <c r="C29" s="6" t="n">
        <v>4300</v>
      </c>
    </row>
    <row r="30">
      <c r="A30" s="4" t="inlineStr">
        <is>
          <t>Other operating expense</t>
        </is>
      </c>
    </row>
    <row r="31">
      <c r="A31" s="3" t="inlineStr">
        <is>
          <t>Lessee, Lease, Description [Line Items]</t>
        </is>
      </c>
    </row>
    <row r="32">
      <c r="A32" s="4" t="inlineStr">
        <is>
          <t>Operating lease cost</t>
        </is>
      </c>
      <c r="B32" s="6" t="n">
        <v>9524</v>
      </c>
      <c r="C32" s="6" t="n">
        <v>2588</v>
      </c>
    </row>
    <row r="33">
      <c r="A33" s="4" t="inlineStr">
        <is>
          <t>Lease operating expenses</t>
        </is>
      </c>
      <c r="B33" s="6" t="n">
        <v>2500</v>
      </c>
      <c r="C33" s="6" t="n">
        <v>2600</v>
      </c>
    </row>
    <row r="34">
      <c r="A34" s="4" t="inlineStr">
        <is>
          <t>Impairment of assets</t>
        </is>
      </c>
    </row>
    <row r="35">
      <c r="A35" s="3" t="inlineStr">
        <is>
          <t>Lessee, Lease, Description [Line Items]</t>
        </is>
      </c>
    </row>
    <row r="36">
      <c r="A36" s="4" t="inlineStr">
        <is>
          <t>Operating lease cost</t>
        </is>
      </c>
      <c r="B36" s="6" t="n">
        <v>6565</v>
      </c>
      <c r="C36" s="6" t="n">
        <v>0</v>
      </c>
    </row>
    <row r="37">
      <c r="A37" s="4" t="inlineStr">
        <is>
          <t>Exploration Expenses</t>
        </is>
      </c>
    </row>
    <row r="38">
      <c r="A38" s="3" t="inlineStr">
        <is>
          <t>Lessee, Lease, Description [Line Items]</t>
        </is>
      </c>
    </row>
    <row r="39">
      <c r="A39" s="4" t="inlineStr">
        <is>
          <t>Operating lease cost</t>
        </is>
      </c>
      <c r="B39" s="5" t="n">
        <v>994</v>
      </c>
      <c r="C39"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Dec. 31, 2020USD ($)</t>
        </is>
      </c>
    </row>
    <row r="2">
      <c r="A2" s="3" t="inlineStr">
        <is>
          <t>Operating Leases</t>
        </is>
      </c>
    </row>
    <row r="3">
      <c r="A3" s="4" t="inlineStr">
        <is>
          <t>2021</t>
        </is>
      </c>
      <c r="B3" s="5" t="n">
        <v>149099</v>
      </c>
    </row>
    <row r="4">
      <c r="A4" s="4" t="inlineStr">
        <is>
          <t>2022</t>
        </is>
      </c>
      <c r="B4" s="6" t="n">
        <v>140029</v>
      </c>
    </row>
    <row r="5">
      <c r="A5" s="4" t="inlineStr">
        <is>
          <t>2023</t>
        </is>
      </c>
      <c r="B5" s="6" t="n">
        <v>136909</v>
      </c>
    </row>
    <row r="6">
      <c r="A6" s="4" t="inlineStr">
        <is>
          <t>2024</t>
        </is>
      </c>
      <c r="B6" s="6" t="n">
        <v>131894</v>
      </c>
    </row>
    <row r="7">
      <c r="A7" s="4" t="inlineStr">
        <is>
          <t>2025</t>
        </is>
      </c>
      <c r="B7" s="6" t="n">
        <v>81647</v>
      </c>
    </row>
    <row r="8">
      <c r="A8" s="4" t="inlineStr">
        <is>
          <t>Remaining</t>
        </is>
      </c>
      <c r="B8" s="6" t="n">
        <v>708931</v>
      </c>
    </row>
    <row r="9">
      <c r="A9" s="4" t="inlineStr">
        <is>
          <t>Total future minimum lease payments</t>
        </is>
      </c>
      <c r="B9" s="6" t="n">
        <v>1348509</v>
      </c>
    </row>
    <row r="10">
      <c r="A10" s="4" t="inlineStr">
        <is>
          <t>Less imputed interest</t>
        </is>
      </c>
      <c r="B10" s="6" t="n">
        <v>-399663</v>
      </c>
    </row>
    <row r="11">
      <c r="A11" s="4" t="inlineStr">
        <is>
          <t>Lease obligation</t>
        </is>
      </c>
      <c r="B11" s="6" t="n">
        <v>948846</v>
      </c>
    </row>
    <row r="12">
      <c r="A12" s="3" t="inlineStr">
        <is>
          <t>Finance Leases</t>
        </is>
      </c>
    </row>
    <row r="13">
      <c r="A13" s="4" t="inlineStr">
        <is>
          <t>2021</t>
        </is>
      </c>
      <c r="B13" s="6" t="n">
        <v>1068</v>
      </c>
    </row>
    <row r="14">
      <c r="A14" s="4" t="inlineStr">
        <is>
          <t>2022</t>
        </is>
      </c>
      <c r="B14" s="6" t="n">
        <v>1068</v>
      </c>
    </row>
    <row r="15">
      <c r="A15" s="4" t="inlineStr">
        <is>
          <t>2023</t>
        </is>
      </c>
      <c r="B15" s="6" t="n">
        <v>1069</v>
      </c>
    </row>
    <row r="16">
      <c r="A16" s="4" t="inlineStr">
        <is>
          <t>2024</t>
        </is>
      </c>
      <c r="B16" s="6" t="n">
        <v>1069</v>
      </c>
    </row>
    <row r="17">
      <c r="A17" s="4" t="inlineStr">
        <is>
          <t>2025</t>
        </is>
      </c>
      <c r="B17" s="6" t="n">
        <v>1069</v>
      </c>
    </row>
    <row r="18">
      <c r="A18" s="4" t="inlineStr">
        <is>
          <t>Remaining</t>
        </is>
      </c>
      <c r="B18" s="6" t="n">
        <v>3473</v>
      </c>
    </row>
    <row r="19">
      <c r="A19" s="4" t="inlineStr">
        <is>
          <t>Total future minimum lease payments</t>
        </is>
      </c>
      <c r="B19" s="6" t="n">
        <v>8816</v>
      </c>
    </row>
    <row r="20">
      <c r="A20" s="4" t="inlineStr">
        <is>
          <t>Less imputed interest</t>
        </is>
      </c>
      <c r="B20" s="6" t="n">
        <v>-1566</v>
      </c>
    </row>
    <row r="21">
      <c r="A21" s="4" t="inlineStr">
        <is>
          <t>Present value of lease liabilities</t>
        </is>
      </c>
      <c r="B21" s="6" t="n">
        <v>7250</v>
      </c>
    </row>
    <row r="22">
      <c r="A22" s="3" t="inlineStr">
        <is>
          <t>Total</t>
        </is>
      </c>
    </row>
    <row r="23">
      <c r="A23" s="4" t="inlineStr">
        <is>
          <t>2021</t>
        </is>
      </c>
      <c r="B23" s="6" t="n">
        <v>150167</v>
      </c>
    </row>
    <row r="24">
      <c r="A24" s="4" t="inlineStr">
        <is>
          <t>2022</t>
        </is>
      </c>
      <c r="B24" s="6" t="n">
        <v>141097</v>
      </c>
    </row>
    <row r="25">
      <c r="A25" s="4" t="inlineStr">
        <is>
          <t>2023</t>
        </is>
      </c>
      <c r="B25" s="6" t="n">
        <v>137978</v>
      </c>
    </row>
    <row r="26">
      <c r="A26" s="4" t="inlineStr">
        <is>
          <t>2024</t>
        </is>
      </c>
      <c r="B26" s="6" t="n">
        <v>132963</v>
      </c>
    </row>
    <row r="27">
      <c r="A27" s="4" t="inlineStr">
        <is>
          <t>2025</t>
        </is>
      </c>
      <c r="B27" s="6" t="n">
        <v>82716</v>
      </c>
    </row>
    <row r="28">
      <c r="A28" s="4" t="inlineStr">
        <is>
          <t>Remaining</t>
        </is>
      </c>
      <c r="B28" s="6" t="n">
        <v>712404</v>
      </c>
    </row>
    <row r="29">
      <c r="A29" s="4" t="inlineStr">
        <is>
          <t>Total future minimum lease payments</t>
        </is>
      </c>
      <c r="B29" s="6" t="n">
        <v>1357325</v>
      </c>
    </row>
    <row r="30">
      <c r="A30" s="4" t="inlineStr">
        <is>
          <t>Less imputed interest</t>
        </is>
      </c>
      <c r="B30" s="6" t="n">
        <v>-401229</v>
      </c>
    </row>
    <row r="31">
      <c r="A31" s="4" t="inlineStr">
        <is>
          <t>Present value of lease liabilities</t>
        </is>
      </c>
      <c r="B31" s="6" t="n">
        <v>956096</v>
      </c>
    </row>
    <row r="32">
      <c r="A32" s="4" t="inlineStr">
        <is>
          <t>Minimum lease payments for leases signed but not yet commenced</t>
        </is>
      </c>
      <c r="B32" s="5" t="n">
        <v>90000</v>
      </c>
    </row>
    <row r="33">
      <c r="A33" s="4" t="inlineStr">
        <is>
          <t>Lease duration of leases signed but not yet commenced</t>
        </is>
      </c>
      <c r="B33" s="4" t="inlineStr">
        <is>
          <t>16 month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Leases - Summary of Lease Term and Discount Rate (Details)</t>
        </is>
      </c>
      <c r="B1" s="2" t="inlineStr">
        <is>
          <t>Dec. 31, 2020</t>
        </is>
      </c>
    </row>
    <row r="2">
      <c r="A2" s="3" t="inlineStr">
        <is>
          <t>Weighted average remaining lease term:</t>
        </is>
      </c>
    </row>
    <row r="3">
      <c r="A3" s="4" t="inlineStr">
        <is>
          <t>Operating leases</t>
        </is>
      </c>
      <c r="B3" s="4" t="inlineStr">
        <is>
          <t>8 years</t>
        </is>
      </c>
    </row>
    <row r="4">
      <c r="A4" s="4" t="inlineStr">
        <is>
          <t>Finance leases</t>
        </is>
      </c>
      <c r="B4" s="4" t="inlineStr">
        <is>
          <t>11 years</t>
        </is>
      </c>
    </row>
    <row r="5">
      <c r="A5" s="3" t="inlineStr">
        <is>
          <t>Weighted average discount rate:</t>
        </is>
      </c>
    </row>
    <row r="6">
      <c r="A6" s="4" t="inlineStr">
        <is>
          <t>Operating leases</t>
        </is>
      </c>
      <c r="B6" s="4" t="inlineStr">
        <is>
          <t>5.70%</t>
        </is>
      </c>
    </row>
    <row r="7">
      <c r="A7" s="4" t="inlineStr">
        <is>
          <t>Finance leases</t>
        </is>
      </c>
      <c r="B7" s="4" t="inlineStr">
        <is>
          <t>5.1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50" customWidth="1" min="2" max="2"/>
    <col width="14" customWidth="1" min="3" max="3"/>
    <col width="14" customWidth="1" min="4" max="4"/>
    <col width="13" customWidth="1" min="5" max="5"/>
  </cols>
  <sheetData>
    <row r="1">
      <c r="A1" s="1" t="inlineStr">
        <is>
          <t>Leases - Summary of Other Lease Information (Details) - USD ($) $ in Thousands</t>
        </is>
      </c>
      <c r="B1" s="2" t="inlineStr">
        <is>
          <t>12 Months Ended</t>
        </is>
      </c>
    </row>
    <row r="2">
      <c r="B2" s="2" t="inlineStr">
        <is>
          <t>Dec. 31, 2020</t>
        </is>
      </c>
      <c r="C2" s="2" t="inlineStr">
        <is>
          <t>Dec. 31, 2019</t>
        </is>
      </c>
      <c r="D2" s="2" t="inlineStr">
        <is>
          <t>Dec. 31, 2018</t>
        </is>
      </c>
      <c r="E2" s="2" t="inlineStr">
        <is>
          <t>[1]</t>
        </is>
      </c>
    </row>
    <row r="3">
      <c r="A3" s="3" t="inlineStr">
        <is>
          <t>Cash paid for amounts included in the measurement of lease liabilities:</t>
        </is>
      </c>
    </row>
    <row r="4">
      <c r="A4" s="4" t="inlineStr">
        <is>
          <t>Operating cash flows from operating leases</t>
        </is>
      </c>
      <c r="B4" s="5" t="n">
        <v>160385</v>
      </c>
      <c r="C4" s="5" t="n">
        <v>193968</v>
      </c>
    </row>
    <row r="5">
      <c r="A5" s="4" t="inlineStr">
        <is>
          <t>Operating cash flows from finance leases</t>
        </is>
      </c>
      <c r="B5" s="6" t="n">
        <v>372</v>
      </c>
      <c r="C5" s="6" t="n">
        <v>408</v>
      </c>
    </row>
    <row r="6">
      <c r="A6" s="4" t="inlineStr">
        <is>
          <t>Financing cash flows from finance leases</t>
        </is>
      </c>
      <c r="B6" s="6" t="n">
        <v>695</v>
      </c>
      <c r="C6" s="6" t="n">
        <v>688</v>
      </c>
      <c r="D6" s="5" t="n">
        <v>318</v>
      </c>
    </row>
    <row r="7">
      <c r="A7" s="3" t="inlineStr">
        <is>
          <t>Right-of-use assets obtained in exchange for lease liabilities:</t>
        </is>
      </c>
    </row>
    <row r="8">
      <c r="A8" s="4" t="inlineStr">
        <is>
          <t>Operating leases</t>
        </is>
      </c>
      <c r="B8" s="6" t="n">
        <v>453719</v>
      </c>
      <c r="C8" s="5" t="n">
        <v>125026</v>
      </c>
    </row>
    <row r="9">
      <c r="A9" s="4" t="inlineStr">
        <is>
          <t>Cascade/Chinook FPSO, Gulf of Mexico</t>
        </is>
      </c>
    </row>
    <row r="10">
      <c r="A10" s="3" t="inlineStr">
        <is>
          <t>Right-of-use assets obtained in exchange for lease liabilities:</t>
        </is>
      </c>
    </row>
    <row r="11">
      <c r="A11" s="4" t="inlineStr">
        <is>
          <t>Operating leases</t>
        </is>
      </c>
      <c r="B11" s="5" t="n">
        <v>268800</v>
      </c>
    </row>
    <row r="12">
      <c r="A12" s="4" t="inlineStr">
        <is>
          <t>Lease term</t>
        </is>
      </c>
      <c r="B12" s="4" t="inlineStr">
        <is>
          <t>5 years</t>
        </is>
      </c>
    </row>
    <row r="13">
      <c r="A13" s="4" t="inlineStr">
        <is>
          <t>Canadian gas plant expansion</t>
        </is>
      </c>
    </row>
    <row r="14">
      <c r="A14" s="3" t="inlineStr">
        <is>
          <t>Right-of-use assets obtained in exchange for lease liabilities:</t>
        </is>
      </c>
    </row>
    <row r="15">
      <c r="A15" s="4" t="inlineStr">
        <is>
          <t>Operating leases</t>
        </is>
      </c>
      <c r="B15" s="5" t="n">
        <v>168400</v>
      </c>
    </row>
    <row r="16">
      <c r="A16" s="4" t="inlineStr">
        <is>
          <t>Lease term</t>
        </is>
      </c>
      <c r="B16" s="4" t="inlineStr">
        <is>
          <t>20 years</t>
        </is>
      </c>
    </row>
    <row r="17"/>
    <row r="18">
      <c r="A18" s="4" t="inlineStr">
        <is>
          <t>[1]</t>
        </is>
      </c>
      <c r="B18" s="4" t="inlineStr">
        <is>
          <t>Reclassified to conform with current presentation</t>
        </is>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49994</v>
      </c>
      <c r="C4" s="5" t="n">
        <v>0</v>
      </c>
      <c r="D4" s="5" t="n">
        <v>0</v>
      </c>
    </row>
    <row r="5">
      <c r="A5" s="4" t="inlineStr">
        <is>
          <t>Severance</t>
        </is>
      </c>
    </row>
    <row r="6">
      <c r="A6" s="3" t="inlineStr">
        <is>
          <t>Restructuring Cost and Reserve [Line Items]</t>
        </is>
      </c>
    </row>
    <row r="7">
      <c r="A7" s="4" t="inlineStr">
        <is>
          <t>Restructuring charges</t>
        </is>
      </c>
      <c r="B7" s="6" t="n">
        <v>25088</v>
      </c>
    </row>
    <row r="8">
      <c r="A8" s="4" t="inlineStr">
        <is>
          <t>Contract exit costs and other</t>
        </is>
      </c>
    </row>
    <row r="9">
      <c r="A9" s="3" t="inlineStr">
        <is>
          <t>Restructuring Cost and Reserve [Line Items]</t>
        </is>
      </c>
    </row>
    <row r="10">
      <c r="A10" s="4" t="inlineStr">
        <is>
          <t>Restructuring charges</t>
        </is>
      </c>
      <c r="B10" s="6" t="n">
        <v>13993</v>
      </c>
    </row>
    <row r="11">
      <c r="A11" s="4" t="inlineStr">
        <is>
          <t>Pension and termination benefit charges</t>
        </is>
      </c>
    </row>
    <row r="12">
      <c r="A12" s="3" t="inlineStr">
        <is>
          <t>Restructuring Cost and Reserve [Line Items]</t>
        </is>
      </c>
    </row>
    <row r="13">
      <c r="A13" s="4" t="inlineStr">
        <is>
          <t>Restructuring charges</t>
        </is>
      </c>
      <c r="B13" s="5" t="n">
        <v>109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econciliation of Restructuring Liability (Details) $ in Thousands</t>
        </is>
      </c>
      <c r="B1" s="2" t="inlineStr">
        <is>
          <t>8 Months Ended</t>
        </is>
      </c>
    </row>
    <row r="2">
      <c r="B2" s="2" t="inlineStr">
        <is>
          <t>Dec. 31, 2020USD ($)</t>
        </is>
      </c>
    </row>
    <row r="3">
      <c r="A3" s="3" t="inlineStr">
        <is>
          <t>Restructuring Reserve [Roll Forward]</t>
        </is>
      </c>
    </row>
    <row r="4">
      <c r="A4" s="4" t="inlineStr">
        <is>
          <t>Restructuring accruals</t>
        </is>
      </c>
      <c r="B4" s="5" t="n">
        <v>32430</v>
      </c>
    </row>
    <row r="5">
      <c r="A5" s="4" t="inlineStr">
        <is>
          <t>Utilizations</t>
        </is>
      </c>
      <c r="B5" s="6" t="n">
        <v>-25500</v>
      </c>
    </row>
    <row r="6">
      <c r="A6" s="4" t="inlineStr">
        <is>
          <t>Liability at December 31, 2020</t>
        </is>
      </c>
      <c r="B6" s="5" t="n">
        <v>693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Supplemental Oil and Gas Information (Unaudited) - Narrative (Details)</t>
        </is>
      </c>
      <c r="B1" s="2" t="inlineStr">
        <is>
          <t>12 Months Ended</t>
        </is>
      </c>
    </row>
    <row r="2">
      <c r="B2" s="2" t="inlineStr">
        <is>
          <t>Dec. 31, 2020$ / bblft³</t>
        </is>
      </c>
      <c r="C2" s="2" t="inlineStr">
        <is>
          <t>Dec. 31, 2019$ / bbl</t>
        </is>
      </c>
      <c r="D2" s="2" t="inlineStr">
        <is>
          <t>Dec. 31, 2018$ / bbl</t>
        </is>
      </c>
    </row>
    <row r="3">
      <c r="A3" s="3" t="inlineStr">
        <is>
          <t>Reserve Quantities [Line Items]</t>
        </is>
      </c>
    </row>
    <row r="4">
      <c r="A4" s="4" t="inlineStr">
        <is>
          <t>Future net cash flows annual discount factor, percentage</t>
        </is>
      </c>
      <c r="B4" s="4" t="inlineStr">
        <is>
          <t>10.00%</t>
        </is>
      </c>
    </row>
    <row r="5">
      <c r="A5" s="4" t="inlineStr">
        <is>
          <t>Equity Method Investee</t>
        </is>
      </c>
    </row>
    <row r="6">
      <c r="A6" s="3" t="inlineStr">
        <is>
          <t>Reserve Quantities [Line Items]</t>
        </is>
      </c>
    </row>
    <row r="7">
      <c r="A7" s="4" t="inlineStr">
        <is>
          <t>Reserves attributable to investees accounted for my the equity method | ft³</t>
        </is>
      </c>
      <c r="B7" s="6" t="n">
        <v>0</v>
      </c>
    </row>
    <row r="8">
      <c r="A8" s="4" t="inlineStr">
        <is>
          <t>Net crude oil and condensate revenue</t>
        </is>
      </c>
    </row>
    <row r="9">
      <c r="A9" s="3" t="inlineStr">
        <is>
          <t>Reserve Quantities [Line Items]</t>
        </is>
      </c>
    </row>
    <row r="10">
      <c r="A10" s="4" t="inlineStr">
        <is>
          <t>Average production costs per barrel of oil (in dollars per barrel)</t>
        </is>
      </c>
      <c r="B10" s="8" t="n">
        <v>39.57</v>
      </c>
      <c r="C10" s="8" t="n">
        <v>55.69</v>
      </c>
      <c r="D10" s="8" t="n">
        <v>65.56</v>
      </c>
    </row>
    <row r="11">
      <c r="A11" s="4" t="inlineStr">
        <is>
          <t>Proved undeveloped reserve development window</t>
        </is>
      </c>
      <c r="D11" s="4" t="inlineStr">
        <is>
          <t>5 years</t>
        </is>
      </c>
    </row>
    <row r="12">
      <c r="A12" s="4" t="inlineStr">
        <is>
          <t>Associated assets, percentage interests acquired</t>
        </is>
      </c>
      <c r="C12" s="4" t="inlineStr">
        <is>
          <t>80.00%</t>
        </is>
      </c>
      <c r="D12" s="4" t="inlineStr">
        <is>
          <t>80.00%</t>
        </is>
      </c>
    </row>
    <row r="13">
      <c r="A13" s="4" t="inlineStr">
        <is>
          <t>Net natural gas liquids revenue</t>
        </is>
      </c>
    </row>
    <row r="14">
      <c r="A14" s="3" t="inlineStr">
        <is>
          <t>Reserve Quantities [Line Items]</t>
        </is>
      </c>
    </row>
    <row r="15">
      <c r="A15" s="4" t="inlineStr">
        <is>
          <t>Proved undeveloped reserve development window</t>
        </is>
      </c>
      <c r="D15" s="4" t="inlineStr">
        <is>
          <t>5 years</t>
        </is>
      </c>
    </row>
    <row r="16">
      <c r="A16" s="4" t="inlineStr">
        <is>
          <t>Associated assets, percentage interests acquired</t>
        </is>
      </c>
      <c r="D16" s="4" t="inlineStr">
        <is>
          <t>80.00%</t>
        </is>
      </c>
    </row>
    <row r="17">
      <c r="A17" s="4" t="inlineStr">
        <is>
          <t>Net natural gas revenue</t>
        </is>
      </c>
    </row>
    <row r="18">
      <c r="A18" s="3" t="inlineStr">
        <is>
          <t>Reserve Quantities [Line Items]</t>
        </is>
      </c>
    </row>
    <row r="19">
      <c r="A19" s="4" t="inlineStr">
        <is>
          <t>Average production costs per volume of natural gas (in dollars per cubic foot)</t>
        </is>
      </c>
      <c r="B19" s="8" t="n">
        <v>1.98</v>
      </c>
      <c r="C19" s="8" t="n">
        <v>2.57</v>
      </c>
      <c r="D19" s="8" t="n">
        <v>3.1</v>
      </c>
    </row>
    <row r="20">
      <c r="A20" s="4" t="inlineStr">
        <is>
          <t>Associated assets, percentage interests acquired</t>
        </is>
      </c>
      <c r="D20" s="4" t="inlineStr">
        <is>
          <t>80.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upplemental Oil and Gas Information (Unaudited) - Summary of Proved Reserves Based on Average Prices (Details) MMBbls in Millions, ft³ in Billions</t>
        </is>
      </c>
      <c r="B1" s="2" t="inlineStr">
        <is>
          <t>12 Months Ended</t>
        </is>
      </c>
    </row>
    <row r="2">
      <c r="B2" s="2" t="inlineStr">
        <is>
          <t>Dec. 31, 2020MMBblsft³</t>
        </is>
      </c>
      <c r="C2" s="2" t="inlineStr">
        <is>
          <t>Dec. 31, 2019MMBblsft³</t>
        </is>
      </c>
      <c r="D2" s="2" t="inlineStr">
        <is>
          <t>Dec. 31, 2018ft³MMBbls</t>
        </is>
      </c>
      <c r="E2" s="2" t="inlineStr">
        <is>
          <t>Dec. 31, 2017MMBblsft³</t>
        </is>
      </c>
    </row>
    <row r="3">
      <c r="A3" s="3" t="inlineStr">
        <is>
          <t>Proved developed and undeveloped oil reserves:</t>
        </is>
      </c>
    </row>
    <row r="4">
      <c r="A4" s="4" t="inlineStr">
        <is>
          <t>Proved developed reserves</t>
        </is>
      </c>
      <c r="B4" s="11" t="n">
        <v>410.8</v>
      </c>
      <c r="C4" s="11" t="n">
        <v>472.3</v>
      </c>
      <c r="D4" s="11" t="n">
        <v>430.2</v>
      </c>
      <c r="E4" s="11" t="n">
        <v>346.7</v>
      </c>
    </row>
    <row r="5">
      <c r="A5" s="4" t="inlineStr">
        <is>
          <t>Proved undeveloped reserves</t>
        </is>
      </c>
      <c r="B5" s="11" t="n">
        <v>304.1</v>
      </c>
      <c r="C5" s="11" t="n">
        <v>352.7</v>
      </c>
      <c r="D5" s="11" t="n">
        <v>413.8</v>
      </c>
      <c r="E5" s="11" t="n">
        <v>351.5</v>
      </c>
    </row>
    <row r="6">
      <c r="A6" s="4" t="inlineStr">
        <is>
          <t>Crude Oil</t>
        </is>
      </c>
    </row>
    <row r="7">
      <c r="A7" s="3" t="inlineStr">
        <is>
          <t>Proved developed and undeveloped oil reserves:</t>
        </is>
      </c>
    </row>
    <row r="8">
      <c r="A8" s="4" t="inlineStr">
        <is>
          <t>Proved developed and undeveloped crude oil/synthetic oil reserves, beginning balance</t>
        </is>
      </c>
      <c r="B8" s="6" t="n">
        <v>825</v>
      </c>
      <c r="C8" s="6" t="n">
        <v>844</v>
      </c>
      <c r="D8" s="11" t="n">
        <v>698.2</v>
      </c>
    </row>
    <row r="9">
      <c r="A9" s="4" t="inlineStr">
        <is>
          <t>Revisions of previous estimates</t>
        </is>
      </c>
      <c r="B9" s="11" t="n">
        <v>-194.7</v>
      </c>
      <c r="C9" s="11" t="n">
        <v>28.4</v>
      </c>
      <c r="D9" s="11" t="n">
        <v>-21.8</v>
      </c>
    </row>
    <row r="10">
      <c r="A10" s="4" t="inlineStr">
        <is>
          <t>Improved recovery</t>
        </is>
      </c>
      <c r="D10" s="11" t="n">
        <v>0.9</v>
      </c>
    </row>
    <row r="11">
      <c r="A11" s="4" t="inlineStr">
        <is>
          <t>Extensions and discoveries</t>
        </is>
      </c>
      <c r="B11" s="11" t="n">
        <v>150.3</v>
      </c>
      <c r="C11" s="11" t="n">
        <v>73.3</v>
      </c>
      <c r="D11" s="11" t="n">
        <v>122.6</v>
      </c>
    </row>
    <row r="12">
      <c r="A12" s="4" t="inlineStr">
        <is>
          <t>Purchases of properties</t>
        </is>
      </c>
      <c r="C12" s="11" t="n">
        <v>76.2</v>
      </c>
      <c r="D12" s="11" t="n">
        <v>106.9</v>
      </c>
    </row>
    <row r="13">
      <c r="A13" s="4" t="inlineStr">
        <is>
          <t>Sales of properties</t>
        </is>
      </c>
      <c r="B13" s="11" t="n">
        <v>-1.7</v>
      </c>
      <c r="C13" s="11" t="n">
        <v>-121.5</v>
      </c>
    </row>
    <row r="14">
      <c r="A14" s="4" t="inlineStr">
        <is>
          <t>Production</t>
        </is>
      </c>
      <c r="B14" s="11" t="n">
        <v>-63.9</v>
      </c>
      <c r="C14" s="11" t="n">
        <v>-75.40000000000001</v>
      </c>
      <c r="D14" s="11" t="n">
        <v>-62.8</v>
      </c>
    </row>
    <row r="15">
      <c r="A15" s="4" t="inlineStr">
        <is>
          <t>Proved developed and undeveloped reserves, ending balance</t>
        </is>
      </c>
      <c r="B15" s="11" t="n">
        <v>714.9</v>
      </c>
      <c r="C15" s="6" t="n">
        <v>825</v>
      </c>
      <c r="D15" s="6" t="n">
        <v>844</v>
      </c>
    </row>
    <row r="16">
      <c r="A16" s="4" t="inlineStr">
        <is>
          <t>Net crude oil and condensate revenue | Crude Oil</t>
        </is>
      </c>
    </row>
    <row r="17">
      <c r="A17" s="3" t="inlineStr">
        <is>
          <t>Proved developed and undeveloped oil reserves:</t>
        </is>
      </c>
    </row>
    <row r="18">
      <c r="A18" s="4" t="inlineStr">
        <is>
          <t>Proved developed and undeveloped crude oil/synthetic oil reserves, beginning balance</t>
        </is>
      </c>
      <c r="B18" s="11" t="n">
        <v>423.9</v>
      </c>
      <c r="C18" s="11" t="n">
        <v>432.5</v>
      </c>
      <c r="D18" s="11" t="n">
        <v>328.1</v>
      </c>
    </row>
    <row r="19">
      <c r="A19" s="4" t="inlineStr">
        <is>
          <t>Revisions of previous estimates</t>
        </is>
      </c>
      <c r="B19" s="11" t="n">
        <v>-137.4</v>
      </c>
      <c r="C19" s="6" t="n">
        <v>-31</v>
      </c>
      <c r="D19" s="11" t="n">
        <v>-15.3</v>
      </c>
    </row>
    <row r="20">
      <c r="A20" s="4" t="inlineStr">
        <is>
          <t>Improved recovery</t>
        </is>
      </c>
      <c r="D20" s="11" t="n">
        <v>0.8</v>
      </c>
    </row>
    <row r="21">
      <c r="A21" s="4" t="inlineStr">
        <is>
          <t>Extensions and discoveries</t>
        </is>
      </c>
      <c r="B21" s="11" t="n">
        <v>19.6</v>
      </c>
      <c r="C21" s="11" t="n">
        <v>58.2</v>
      </c>
      <c r="D21" s="11" t="n">
        <v>58.9</v>
      </c>
    </row>
    <row r="22">
      <c r="A22" s="4" t="inlineStr">
        <is>
          <t>Purchases of properties</t>
        </is>
      </c>
      <c r="C22" s="11" t="n">
        <v>56.3</v>
      </c>
      <c r="D22" s="11" t="n">
        <v>93.59999999999999</v>
      </c>
    </row>
    <row r="23">
      <c r="A23" s="4" t="inlineStr">
        <is>
          <t>Sales of properties</t>
        </is>
      </c>
      <c r="B23" s="11" t="n">
        <v>-1.5</v>
      </c>
    </row>
    <row r="24">
      <c r="A24" s="4" t="inlineStr">
        <is>
          <t>Production</t>
        </is>
      </c>
      <c r="B24" s="11" t="n">
        <v>-38.1</v>
      </c>
      <c r="C24" s="11" t="n">
        <v>-46.3</v>
      </c>
      <c r="D24" s="11" t="n">
        <v>-33.6</v>
      </c>
    </row>
    <row r="25">
      <c r="A25" s="4" t="inlineStr">
        <is>
          <t>Proved developed and undeveloped reserves, ending balance</t>
        </is>
      </c>
      <c r="B25" s="11" t="n">
        <v>266.5</v>
      </c>
      <c r="C25" s="11" t="n">
        <v>423.9</v>
      </c>
      <c r="D25" s="11" t="n">
        <v>432.5</v>
      </c>
    </row>
    <row r="26">
      <c r="A26" s="4" t="inlineStr">
        <is>
          <t>Proved developed reserves</t>
        </is>
      </c>
      <c r="B26" s="11" t="n">
        <v>179.8</v>
      </c>
      <c r="C26" s="11" t="n">
        <v>230.9</v>
      </c>
      <c r="D26" s="11" t="n">
        <v>249.3</v>
      </c>
      <c r="E26" s="11" t="n">
        <v>185.5</v>
      </c>
    </row>
    <row r="27">
      <c r="A27" s="4" t="inlineStr">
        <is>
          <t>Proved undeveloped reserves</t>
        </is>
      </c>
      <c r="B27" s="11" t="n">
        <v>86.7</v>
      </c>
      <c r="C27" s="6" t="n">
        <v>193</v>
      </c>
      <c r="D27" s="11" t="n">
        <v>183.2</v>
      </c>
      <c r="E27" s="11" t="n">
        <v>142.6</v>
      </c>
    </row>
    <row r="28">
      <c r="A28" s="4" t="inlineStr">
        <is>
          <t>Net natural gas liquids revenue</t>
        </is>
      </c>
    </row>
    <row r="29">
      <c r="A29" s="3" t="inlineStr">
        <is>
          <t>Proved developed and undeveloped oil reserves:</t>
        </is>
      </c>
    </row>
    <row r="30">
      <c r="A30" s="4" t="inlineStr">
        <is>
          <t>Proved developed and undeveloped crude oil/synthetic oil reserves, beginning balance</t>
        </is>
      </c>
      <c r="B30" s="11" t="n">
        <v>56.1</v>
      </c>
      <c r="C30" s="11" t="n">
        <v>54.2</v>
      </c>
      <c r="D30" s="11" t="n">
        <v>48.9</v>
      </c>
    </row>
    <row r="31">
      <c r="A31" s="4" t="inlineStr">
        <is>
          <t>Revisions of previous estimates</t>
        </is>
      </c>
      <c r="B31" s="11" t="n">
        <v>-16.4</v>
      </c>
      <c r="C31" s="6" t="n">
        <v>-5</v>
      </c>
      <c r="D31" s="11" t="n">
        <v>-6.2</v>
      </c>
    </row>
    <row r="32">
      <c r="A32" s="4" t="inlineStr">
        <is>
          <t>Extensions and discoveries</t>
        </is>
      </c>
      <c r="B32" s="11" t="n">
        <v>2.8</v>
      </c>
      <c r="C32" s="11" t="n">
        <v>6.8</v>
      </c>
      <c r="D32" s="6" t="n">
        <v>12</v>
      </c>
    </row>
    <row r="33">
      <c r="A33" s="4" t="inlineStr">
        <is>
          <t>Purchases of properties</t>
        </is>
      </c>
      <c r="C33" s="11" t="n">
        <v>5.2</v>
      </c>
      <c r="D33" s="6" t="n">
        <v>3</v>
      </c>
    </row>
    <row r="34">
      <c r="A34" s="4" t="inlineStr">
        <is>
          <t>Sales of properties</t>
        </is>
      </c>
      <c r="B34" s="11" t="n">
        <v>-0.1</v>
      </c>
    </row>
    <row r="35">
      <c r="A35" s="4" t="inlineStr">
        <is>
          <t>Production</t>
        </is>
      </c>
      <c r="B35" s="11" t="n">
        <v>-4.2</v>
      </c>
      <c r="C35" s="11" t="n">
        <v>-4.5</v>
      </c>
      <c r="D35" s="11" t="n">
        <v>-3.5</v>
      </c>
    </row>
    <row r="36">
      <c r="A36" s="4" t="inlineStr">
        <is>
          <t>Proved developed and undeveloped reserves, ending balance</t>
        </is>
      </c>
      <c r="B36" s="11" t="n">
        <v>38.2</v>
      </c>
      <c r="C36" s="11" t="n">
        <v>56.1</v>
      </c>
      <c r="D36" s="11" t="n">
        <v>54.2</v>
      </c>
    </row>
    <row r="37">
      <c r="A37" s="4" t="inlineStr">
        <is>
          <t>Proved developed reserves</t>
        </is>
      </c>
      <c r="B37" s="11" t="n">
        <v>28.7</v>
      </c>
      <c r="C37" s="11" t="n">
        <v>28.1</v>
      </c>
      <c r="D37" s="11" t="n">
        <v>27.3</v>
      </c>
      <c r="E37" s="11" t="n">
        <v>24.6</v>
      </c>
    </row>
    <row r="38">
      <c r="A38" s="4" t="inlineStr">
        <is>
          <t>Proved undeveloped reserves</t>
        </is>
      </c>
      <c r="B38" s="11" t="n">
        <v>9.5</v>
      </c>
      <c r="C38" s="6" t="n">
        <v>28</v>
      </c>
      <c r="D38" s="11" t="n">
        <v>26.9</v>
      </c>
      <c r="E38" s="11" t="n">
        <v>24.3</v>
      </c>
    </row>
    <row r="39">
      <c r="A39" s="4" t="inlineStr">
        <is>
          <t>Net natural gas revenue</t>
        </is>
      </c>
    </row>
    <row r="40">
      <c r="A40" s="3" t="inlineStr">
        <is>
          <t>Proved developed and undeveloped oil reserves:</t>
        </is>
      </c>
    </row>
    <row r="41">
      <c r="A41" s="4" t="inlineStr">
        <is>
          <t>Proved developed and undeveloped crude oil/synthetic oil reserves, beginning balance | ft³</t>
        </is>
      </c>
      <c r="B41" s="11" t="n">
        <v>2069.7</v>
      </c>
      <c r="C41" s="11" t="n">
        <v>2143.6</v>
      </c>
      <c r="D41" s="11" t="n">
        <v>1927.1</v>
      </c>
    </row>
    <row r="42">
      <c r="A42" s="4" t="inlineStr">
        <is>
          <t>Revisions of previous estimates | ft³</t>
        </is>
      </c>
      <c r="B42" s="11" t="n">
        <v>-245.4</v>
      </c>
      <c r="C42" s="11" t="n">
        <v>386.5</v>
      </c>
      <c r="D42" s="11" t="n">
        <v>-1.8</v>
      </c>
    </row>
    <row r="43">
      <c r="A43" s="4" t="inlineStr">
        <is>
          <t>Extensions and discoveries | ft³</t>
        </is>
      </c>
      <c r="B43" s="11" t="n">
        <v>767.2</v>
      </c>
      <c r="C43" s="11" t="n">
        <v>49.8</v>
      </c>
      <c r="D43" s="11" t="n">
        <v>310.3</v>
      </c>
    </row>
    <row r="44">
      <c r="A44" s="4" t="inlineStr">
        <is>
          <t>Purchases of properties | ft³</t>
        </is>
      </c>
      <c r="C44" s="11" t="n">
        <v>88.3</v>
      </c>
      <c r="D44" s="11" t="n">
        <v>61.7</v>
      </c>
    </row>
    <row r="45">
      <c r="A45" s="4" t="inlineStr">
        <is>
          <t>Sales of properties | ft³</t>
        </is>
      </c>
      <c r="B45" s="11" t="n">
        <v>-0.7</v>
      </c>
    </row>
    <row r="46">
      <c r="A46" s="4" t="inlineStr">
        <is>
          <t>Production | ft³</t>
        </is>
      </c>
      <c r="B46" s="11" t="n">
        <v>-129.8</v>
      </c>
      <c r="C46" s="11" t="n">
        <v>-147.8</v>
      </c>
      <c r="D46" s="11" t="n">
        <v>-154.3</v>
      </c>
    </row>
    <row r="47">
      <c r="A47" s="4" t="inlineStr">
        <is>
          <t>Proved developed and undeveloped reserves, ending balance | ft³</t>
        </is>
      </c>
      <c r="B47" s="6" t="n">
        <v>2461</v>
      </c>
      <c r="C47" s="11" t="n">
        <v>2069.7</v>
      </c>
      <c r="D47" s="11" t="n">
        <v>2143.6</v>
      </c>
    </row>
    <row r="48">
      <c r="A48" s="4" t="inlineStr">
        <is>
          <t>Proved developed reserves | ft³</t>
        </is>
      </c>
      <c r="B48" s="11" t="n">
        <v>1213.8</v>
      </c>
      <c r="C48" s="11" t="n">
        <v>1279.8</v>
      </c>
      <c r="D48" s="11" t="n">
        <v>921.6</v>
      </c>
      <c r="E48" s="11" t="n">
        <v>819.3</v>
      </c>
    </row>
    <row r="49">
      <c r="A49" s="4" t="inlineStr">
        <is>
          <t>Proved undeveloped reserves | ft³</t>
        </is>
      </c>
      <c r="B49" s="11" t="n">
        <v>1247.2</v>
      </c>
      <c r="C49" s="11" t="n">
        <v>789.9</v>
      </c>
      <c r="D49" s="6" t="n">
        <v>1222</v>
      </c>
      <c r="E49" s="11" t="n">
        <v>1107.8</v>
      </c>
    </row>
    <row r="50">
      <c r="A50" s="4" t="inlineStr">
        <is>
          <t>MP Gulf of Mexico LLC</t>
        </is>
      </c>
    </row>
    <row r="51">
      <c r="A51" s="3" t="inlineStr">
        <is>
          <t>Proved developed and undeveloped oil reserves:</t>
        </is>
      </c>
    </row>
    <row r="52">
      <c r="A52" s="4" t="inlineStr">
        <is>
          <t>Proved developed and undeveloped reserves, ending balance</t>
        </is>
      </c>
      <c r="B52" s="11" t="n">
        <v>17.4</v>
      </c>
    </row>
    <row r="53">
      <c r="A53" s="4" t="inlineStr">
        <is>
          <t>Proved developed reserves</t>
        </is>
      </c>
      <c r="B53" s="11" t="n">
        <v>14.2</v>
      </c>
    </row>
    <row r="54">
      <c r="A54" s="4" t="inlineStr">
        <is>
          <t>Proved undeveloped reserves</t>
        </is>
      </c>
      <c r="B54" s="11" t="n">
        <v>3.2</v>
      </c>
    </row>
    <row r="55">
      <c r="A55" s="4" t="inlineStr">
        <is>
          <t>MP Gulf of Mexico LLC | Net crude oil and condensate revenue</t>
        </is>
      </c>
    </row>
    <row r="56">
      <c r="A56" s="3" t="inlineStr">
        <is>
          <t>Proved developed and undeveloped oil reserves:</t>
        </is>
      </c>
    </row>
    <row r="57">
      <c r="A57" s="4" t="inlineStr">
        <is>
          <t>Proved developed and undeveloped reserves, ending balance</t>
        </is>
      </c>
      <c r="B57" s="11" t="n">
        <v>15.6</v>
      </c>
    </row>
    <row r="58">
      <c r="A58" s="4" t="inlineStr">
        <is>
          <t>Proved developed reserves</t>
        </is>
      </c>
      <c r="B58" s="11" t="n">
        <v>12.7</v>
      </c>
    </row>
    <row r="59">
      <c r="A59" s="4" t="inlineStr">
        <is>
          <t>Proved undeveloped reserves</t>
        </is>
      </c>
      <c r="B59" s="11" t="n">
        <v>2.9</v>
      </c>
    </row>
    <row r="60">
      <c r="A60" s="4" t="inlineStr">
        <is>
          <t>MP Gulf of Mexico LLC | Net natural gas liquids revenue</t>
        </is>
      </c>
    </row>
    <row r="61">
      <c r="A61" s="3" t="inlineStr">
        <is>
          <t>Proved developed and undeveloped oil reserves:</t>
        </is>
      </c>
    </row>
    <row r="62">
      <c r="A62" s="4" t="inlineStr">
        <is>
          <t>Proved developed and undeveloped reserves, ending balance</t>
        </is>
      </c>
      <c r="B62" s="11" t="n">
        <v>0.7</v>
      </c>
    </row>
    <row r="63">
      <c r="A63" s="4" t="inlineStr">
        <is>
          <t>Proved developed reserves</t>
        </is>
      </c>
      <c r="B63" s="11" t="n">
        <v>0.6</v>
      </c>
    </row>
    <row r="64">
      <c r="A64" s="4" t="inlineStr">
        <is>
          <t>Proved undeveloped reserves</t>
        </is>
      </c>
      <c r="B64" s="11" t="n">
        <v>0.1</v>
      </c>
    </row>
    <row r="65">
      <c r="A65" s="4" t="inlineStr">
        <is>
          <t>MP Gulf of Mexico LLC | Net natural gas revenue</t>
        </is>
      </c>
    </row>
    <row r="66">
      <c r="A66" s="3" t="inlineStr">
        <is>
          <t>Proved developed and undeveloped oil reserves:</t>
        </is>
      </c>
    </row>
    <row r="67">
      <c r="A67" s="4" t="inlineStr">
        <is>
          <t>Proved developed and undeveloped reserves, ending balance | ft³</t>
        </is>
      </c>
      <c r="B67" s="11" t="n">
        <v>6.5</v>
      </c>
    </row>
    <row r="68">
      <c r="A68" s="4" t="inlineStr">
        <is>
          <t>Proved developed reserves | ft³</t>
        </is>
      </c>
      <c r="B68" s="11" t="n">
        <v>5.7</v>
      </c>
    </row>
    <row r="69">
      <c r="A69" s="4" t="inlineStr">
        <is>
          <t>Proved undeveloped reserves | ft³</t>
        </is>
      </c>
      <c r="B69" s="11" t="n">
        <v>0.8</v>
      </c>
    </row>
    <row r="70">
      <c r="A70" s="4" t="inlineStr">
        <is>
          <t>Noncontrolling interest volume | ft³</t>
        </is>
      </c>
      <c r="B70" s="11" t="n">
        <v>1.6</v>
      </c>
    </row>
    <row r="71">
      <c r="A71" s="4" t="inlineStr">
        <is>
          <t>U.S.</t>
        </is>
      </c>
    </row>
    <row r="72">
      <c r="A72" s="3" t="inlineStr">
        <is>
          <t>Proved developed and undeveloped oil reserves:</t>
        </is>
      </c>
    </row>
    <row r="73">
      <c r="A73" s="4" t="inlineStr">
        <is>
          <t>Proved developed reserves</t>
        </is>
      </c>
      <c r="B73" s="11" t="n">
        <v>230.3</v>
      </c>
      <c r="C73" s="11" t="n">
        <v>273.4</v>
      </c>
      <c r="D73" s="6" t="n">
        <v>247</v>
      </c>
      <c r="E73" s="11" t="n">
        <v>170.9</v>
      </c>
    </row>
    <row r="74">
      <c r="A74" s="4" t="inlineStr">
        <is>
          <t>Proved undeveloped reserves</t>
        </is>
      </c>
      <c r="B74" s="11" t="n">
        <v>98.2</v>
      </c>
      <c r="C74" s="11" t="n">
        <v>226.7</v>
      </c>
      <c r="D74" s="11" t="n">
        <v>178.7</v>
      </c>
      <c r="E74" s="6" t="n">
        <v>134</v>
      </c>
    </row>
    <row r="75">
      <c r="A75" s="4" t="inlineStr">
        <is>
          <t>U.S. | Crude Oil</t>
        </is>
      </c>
    </row>
    <row r="76">
      <c r="A76" s="3" t="inlineStr">
        <is>
          <t>Proved developed and undeveloped oil reserves:</t>
        </is>
      </c>
    </row>
    <row r="77">
      <c r="A77" s="4" t="inlineStr">
        <is>
          <t>Proved developed and undeveloped crude oil/synthetic oil reserves, beginning balance</t>
        </is>
      </c>
      <c r="B77" s="11" t="n">
        <v>500.1</v>
      </c>
      <c r="C77" s="11" t="n">
        <v>425.6</v>
      </c>
      <c r="D77" s="11" t="n">
        <v>304.9</v>
      </c>
    </row>
    <row r="78">
      <c r="A78" s="4" t="inlineStr">
        <is>
          <t>Revisions of previous estimates</t>
        </is>
      </c>
      <c r="B78" s="11" t="n">
        <v>-146.6</v>
      </c>
      <c r="C78" s="11" t="n">
        <v>-17.9</v>
      </c>
      <c r="D78" s="6" t="n">
        <v>-14</v>
      </c>
    </row>
    <row r="79">
      <c r="A79" s="4" t="inlineStr">
        <is>
          <t>Improved recovery</t>
        </is>
      </c>
      <c r="D79" s="6" t="n">
        <v>0</v>
      </c>
    </row>
    <row r="80">
      <c r="A80" s="4" t="inlineStr">
        <is>
          <t>Extensions and discoveries</t>
        </is>
      </c>
      <c r="B80" s="11" t="n">
        <v>19.5</v>
      </c>
      <c r="C80" s="11" t="n">
        <v>62.2</v>
      </c>
      <c r="D80" s="11" t="n">
        <v>60.1</v>
      </c>
    </row>
    <row r="81">
      <c r="A81" s="4" t="inlineStr">
        <is>
          <t>Purchases of properties</t>
        </is>
      </c>
      <c r="C81" s="11" t="n">
        <v>76.2</v>
      </c>
      <c r="D81" s="11" t="n">
        <v>98.7</v>
      </c>
    </row>
    <row r="82">
      <c r="A82" s="4" t="inlineStr">
        <is>
          <t>Sales of properties</t>
        </is>
      </c>
      <c r="B82" s="11" t="n">
        <v>-1.7</v>
      </c>
      <c r="C82" s="11" t="n">
        <v>-0.1</v>
      </c>
    </row>
    <row r="83">
      <c r="A83" s="4" t="inlineStr">
        <is>
          <t>Production</t>
        </is>
      </c>
      <c r="B83" s="11" t="n">
        <v>-42.8</v>
      </c>
      <c r="C83" s="11" t="n">
        <v>-45.9</v>
      </c>
      <c r="D83" s="6" t="n">
        <v>-24</v>
      </c>
    </row>
    <row r="84">
      <c r="A84" s="4" t="inlineStr">
        <is>
          <t>Proved developed and undeveloped reserves, ending balance</t>
        </is>
      </c>
      <c r="B84" s="11" t="n">
        <v>328.5</v>
      </c>
      <c r="C84" s="11" t="n">
        <v>500.1</v>
      </c>
      <c r="D84" s="11" t="n">
        <v>425.6</v>
      </c>
    </row>
    <row r="85">
      <c r="A85" s="4" t="inlineStr">
        <is>
          <t>U.S. | Net crude oil and condensate revenue | Crude Oil</t>
        </is>
      </c>
    </row>
    <row r="86">
      <c r="A86" s="3" t="inlineStr">
        <is>
          <t>Proved developed and undeveloped oil reserves:</t>
        </is>
      </c>
    </row>
    <row r="87">
      <c r="A87" s="4" t="inlineStr">
        <is>
          <t>Proved developed and undeveloped crude oil/synthetic oil reserves, beginning balance</t>
        </is>
      </c>
      <c r="B87" s="11" t="n">
        <v>377.8</v>
      </c>
      <c r="C87" s="11" t="n">
        <v>326.5</v>
      </c>
      <c r="D87" s="11" t="n">
        <v>224.7</v>
      </c>
    </row>
    <row r="88">
      <c r="A88" s="4" t="inlineStr">
        <is>
          <t>Revisions of previous estimates</t>
        </is>
      </c>
      <c r="B88" s="11" t="n">
        <v>-116.8</v>
      </c>
      <c r="C88" s="11" t="n">
        <v>-17.1</v>
      </c>
      <c r="D88" s="6" t="n">
        <v>-15</v>
      </c>
    </row>
    <row r="89">
      <c r="A89" s="4" t="inlineStr">
        <is>
          <t>Improved recovery</t>
        </is>
      </c>
      <c r="D89" s="6" t="n">
        <v>0</v>
      </c>
    </row>
    <row r="90">
      <c r="A90" s="4" t="inlineStr">
        <is>
          <t>Extensions and discoveries</t>
        </is>
      </c>
      <c r="B90" s="11" t="n">
        <v>14.5</v>
      </c>
      <c r="C90" s="11" t="n">
        <v>49.2</v>
      </c>
      <c r="D90" s="11" t="n">
        <v>42.9</v>
      </c>
    </row>
    <row r="91">
      <c r="A91" s="4" t="inlineStr">
        <is>
          <t>Purchases of properties</t>
        </is>
      </c>
      <c r="C91" s="11" t="n">
        <v>56.3</v>
      </c>
      <c r="D91" s="11" t="n">
        <v>92.3</v>
      </c>
    </row>
    <row r="92">
      <c r="A92" s="4" t="inlineStr">
        <is>
          <t>Sales of properties</t>
        </is>
      </c>
      <c r="B92" s="11" t="n">
        <v>-1.5</v>
      </c>
    </row>
    <row r="93">
      <c r="A93" s="4" t="inlineStr">
        <is>
          <t>Production</t>
        </is>
      </c>
      <c r="B93" s="11" t="n">
        <v>-33.4</v>
      </c>
      <c r="C93" s="6" t="n">
        <v>-37</v>
      </c>
      <c r="D93" s="11" t="n">
        <v>-18.4</v>
      </c>
    </row>
    <row r="94">
      <c r="A94" s="4" t="inlineStr">
        <is>
          <t>Proved developed and undeveloped reserves, ending balance</t>
        </is>
      </c>
      <c r="B94" s="11" t="n">
        <v>240.6</v>
      </c>
      <c r="C94" s="11" t="n">
        <v>377.8</v>
      </c>
      <c r="D94" s="11" t="n">
        <v>326.5</v>
      </c>
    </row>
    <row r="95">
      <c r="A95" s="4" t="inlineStr">
        <is>
          <t>Proved developed reserves</t>
        </is>
      </c>
      <c r="B95" s="11" t="n">
        <v>161.4</v>
      </c>
      <c r="C95" s="6" t="n">
        <v>205</v>
      </c>
      <c r="D95" s="6" t="n">
        <v>189</v>
      </c>
      <c r="E95" s="11" t="n">
        <v>126.3</v>
      </c>
    </row>
    <row r="96">
      <c r="A96" s="4" t="inlineStr">
        <is>
          <t>Proved undeveloped reserves</t>
        </is>
      </c>
      <c r="B96" s="11" t="n">
        <v>79.2</v>
      </c>
      <c r="C96" s="11" t="n">
        <v>172.8</v>
      </c>
      <c r="D96" s="11" t="n">
        <v>137.5</v>
      </c>
      <c r="E96" s="11" t="n">
        <v>98.40000000000001</v>
      </c>
    </row>
    <row r="97">
      <c r="A97" s="4" t="inlineStr">
        <is>
          <t>U.S. | Net natural gas liquids revenue</t>
        </is>
      </c>
    </row>
    <row r="98">
      <c r="A98" s="3" t="inlineStr">
        <is>
          <t>Proved developed and undeveloped oil reserves:</t>
        </is>
      </c>
    </row>
    <row r="99">
      <c r="A99" s="4" t="inlineStr">
        <is>
          <t>Proved developed and undeveloped crude oil/synthetic oil reserves, beginning balance</t>
        </is>
      </c>
      <c r="B99" s="11" t="n">
        <v>52.8</v>
      </c>
      <c r="C99" s="11" t="n">
        <v>47.6</v>
      </c>
      <c r="D99" s="6" t="n">
        <v>43</v>
      </c>
    </row>
    <row r="100">
      <c r="A100" s="4" t="inlineStr">
        <is>
          <t>Revisions of previous estimates</t>
        </is>
      </c>
      <c r="B100" s="11" t="n">
        <v>-17.1</v>
      </c>
      <c r="C100" s="11" t="n">
        <v>-2.5</v>
      </c>
      <c r="D100" s="11" t="n">
        <v>-5.3</v>
      </c>
    </row>
    <row r="101">
      <c r="A101" s="4" t="inlineStr">
        <is>
          <t>Extensions and discoveries</t>
        </is>
      </c>
      <c r="B101" s="11" t="n">
        <v>2.7</v>
      </c>
      <c r="C101" s="11" t="n">
        <v>6.4</v>
      </c>
      <c r="D101" s="11" t="n">
        <v>9.699999999999999</v>
      </c>
    </row>
    <row r="102">
      <c r="A102" s="4" t="inlineStr">
        <is>
          <t>Purchases of properties</t>
        </is>
      </c>
      <c r="C102" s="11" t="n">
        <v>5.2</v>
      </c>
      <c r="D102" s="6" t="n">
        <v>3</v>
      </c>
    </row>
    <row r="103">
      <c r="A103" s="4" t="inlineStr">
        <is>
          <t>Sales of properties</t>
        </is>
      </c>
      <c r="B103" s="11" t="n">
        <v>-0.1</v>
      </c>
    </row>
    <row r="104">
      <c r="A104" s="4" t="inlineStr">
        <is>
          <t>Production</t>
        </is>
      </c>
      <c r="B104" s="11" t="n">
        <v>-3.7</v>
      </c>
      <c r="C104" s="11" t="n">
        <v>-3.9</v>
      </c>
      <c r="D104" s="11" t="n">
        <v>-2.8</v>
      </c>
    </row>
    <row r="105">
      <c r="A105" s="4" t="inlineStr">
        <is>
          <t>Proved developed and undeveloped reserves, ending balance</t>
        </is>
      </c>
      <c r="B105" s="11" t="n">
        <v>34.6</v>
      </c>
      <c r="C105" s="11" t="n">
        <v>52.8</v>
      </c>
      <c r="D105" s="11" t="n">
        <v>47.6</v>
      </c>
    </row>
    <row r="106">
      <c r="A106" s="4" t="inlineStr">
        <is>
          <t>Proved developed reserves</t>
        </is>
      </c>
      <c r="B106" s="11" t="n">
        <v>25.5</v>
      </c>
      <c r="C106" s="11" t="n">
        <v>26.2</v>
      </c>
      <c r="D106" s="11" t="n">
        <v>24.9</v>
      </c>
      <c r="E106" s="11" t="n">
        <v>23.3</v>
      </c>
    </row>
    <row r="107">
      <c r="A107" s="4" t="inlineStr">
        <is>
          <t>Proved undeveloped reserves</t>
        </is>
      </c>
      <c r="B107" s="11" t="n">
        <v>9.1</v>
      </c>
      <c r="C107" s="11" t="n">
        <v>26.6</v>
      </c>
      <c r="D107" s="11" t="n">
        <v>22.7</v>
      </c>
      <c r="E107" s="11" t="n">
        <v>19.7</v>
      </c>
    </row>
    <row r="108">
      <c r="A108" s="4" t="inlineStr">
        <is>
          <t>U.S. | Net natural gas revenue</t>
        </is>
      </c>
    </row>
    <row r="109">
      <c r="A109" s="3" t="inlineStr">
        <is>
          <t>Proved developed and undeveloped oil reserves:</t>
        </is>
      </c>
    </row>
    <row r="110">
      <c r="A110" s="4" t="inlineStr">
        <is>
          <t>Proved developed and undeveloped crude oil/synthetic oil reserves, beginning balance | ft³</t>
        </is>
      </c>
      <c r="B110" s="11" t="n">
        <v>416.8</v>
      </c>
      <c r="C110" s="6" t="n">
        <v>309</v>
      </c>
      <c r="D110" s="11" t="n">
        <v>223.3</v>
      </c>
    </row>
    <row r="111">
      <c r="A111" s="4" t="inlineStr">
        <is>
          <t>Revisions of previous estimates | ft³</t>
        </is>
      </c>
      <c r="B111" s="11" t="n">
        <v>-76.2</v>
      </c>
      <c r="C111" s="11" t="n">
        <v>10.3</v>
      </c>
      <c r="D111" s="11" t="n">
        <v>37.6</v>
      </c>
    </row>
    <row r="112">
      <c r="A112" s="4" t="inlineStr">
        <is>
          <t>Extensions and discoveries | ft³</t>
        </is>
      </c>
      <c r="B112" s="6" t="n">
        <v>14</v>
      </c>
      <c r="C112" s="11" t="n">
        <v>39.5</v>
      </c>
      <c r="D112" s="11" t="n">
        <v>44.7</v>
      </c>
    </row>
    <row r="113">
      <c r="A113" s="4" t="inlineStr">
        <is>
          <t>Purchases of properties | ft³</t>
        </is>
      </c>
      <c r="C113" s="11" t="n">
        <v>88.3</v>
      </c>
      <c r="D113" s="11" t="n">
        <v>20.3</v>
      </c>
    </row>
    <row r="114">
      <c r="A114" s="4" t="inlineStr">
        <is>
          <t>Sales of properties | ft³</t>
        </is>
      </c>
      <c r="B114" s="11" t="n">
        <v>-0.7</v>
      </c>
    </row>
    <row r="115">
      <c r="A115" s="4" t="inlineStr">
        <is>
          <t>Production | ft³</t>
        </is>
      </c>
      <c r="B115" s="11" t="n">
        <v>-34.4</v>
      </c>
      <c r="C115" s="11" t="n">
        <v>-30.2</v>
      </c>
      <c r="D115" s="11" t="n">
        <v>-16.9</v>
      </c>
    </row>
    <row r="116">
      <c r="A116" s="4" t="inlineStr">
        <is>
          <t>Proved developed and undeveloped reserves, ending balance | ft³</t>
        </is>
      </c>
      <c r="B116" s="11" t="n">
        <v>319.5</v>
      </c>
      <c r="C116" s="11" t="n">
        <v>416.8</v>
      </c>
      <c r="D116" s="6" t="n">
        <v>309</v>
      </c>
    </row>
    <row r="117">
      <c r="A117" s="4" t="inlineStr">
        <is>
          <t>Proved developed reserves | ft³</t>
        </is>
      </c>
      <c r="B117" s="11" t="n">
        <v>260.2</v>
      </c>
      <c r="C117" s="11" t="n">
        <v>253.1</v>
      </c>
      <c r="D117" s="11" t="n">
        <v>198.3</v>
      </c>
      <c r="E117" s="11" t="n">
        <v>127.7</v>
      </c>
    </row>
    <row r="118">
      <c r="A118" s="4" t="inlineStr">
        <is>
          <t>Proved undeveloped reserves | ft³</t>
        </is>
      </c>
      <c r="B118" s="11" t="n">
        <v>59.3</v>
      </c>
      <c r="C118" s="11" t="n">
        <v>163.7</v>
      </c>
      <c r="D118" s="11" t="n">
        <v>110.7</v>
      </c>
      <c r="E118" s="11" t="n">
        <v>95.59999999999999</v>
      </c>
    </row>
    <row r="119">
      <c r="A119" s="4" t="inlineStr">
        <is>
          <t>Noncontrolling interest volume | ft³</t>
        </is>
      </c>
      <c r="B119" s="6" t="n">
        <v>72</v>
      </c>
    </row>
    <row r="120">
      <c r="A120" s="4" t="inlineStr">
        <is>
          <t>Canada</t>
        </is>
      </c>
    </row>
    <row r="121">
      <c r="A121" s="3" t="inlineStr">
        <is>
          <t>Proved developed and undeveloped oil reserves:</t>
        </is>
      </c>
    </row>
    <row r="122">
      <c r="A122" s="4" t="inlineStr">
        <is>
          <t>Proved developed reserves</t>
        </is>
      </c>
      <c r="B122" s="11" t="n">
        <v>180.5</v>
      </c>
      <c r="C122" s="11" t="n">
        <v>198.1</v>
      </c>
      <c r="D122" s="11" t="n">
        <v>124.2</v>
      </c>
      <c r="E122" s="11" t="n">
        <v>114.1</v>
      </c>
    </row>
    <row r="123">
      <c r="A123" s="4" t="inlineStr">
        <is>
          <t>Proved undeveloped reserves</t>
        </is>
      </c>
      <c r="B123" s="11" t="n">
        <v>205.9</v>
      </c>
      <c r="C123" s="6" t="n">
        <v>126</v>
      </c>
      <c r="D123" s="11" t="n">
        <v>164.5</v>
      </c>
      <c r="E123" s="11" t="n">
        <v>145.1</v>
      </c>
    </row>
    <row r="124">
      <c r="A124" s="4" t="inlineStr">
        <is>
          <t>Canada | Crude Oil</t>
        </is>
      </c>
    </row>
    <row r="125">
      <c r="A125" s="3" t="inlineStr">
        <is>
          <t>Proved developed and undeveloped oil reserves:</t>
        </is>
      </c>
    </row>
    <row r="126">
      <c r="A126" s="4" t="inlineStr">
        <is>
          <t>Proved developed and undeveloped crude oil/synthetic oil reserves, beginning balance</t>
        </is>
      </c>
      <c r="B126" s="11" t="n">
        <v>324.1</v>
      </c>
      <c r="C126" s="11" t="n">
        <v>288.6</v>
      </c>
      <c r="D126" s="11" t="n">
        <v>259.2</v>
      </c>
    </row>
    <row r="127">
      <c r="A127" s="4" t="inlineStr">
        <is>
          <t>Revisions of previous estimates</t>
        </is>
      </c>
      <c r="B127" s="11" t="n">
        <v>-47.3</v>
      </c>
      <c r="C127" s="11" t="n">
        <v>46.1</v>
      </c>
      <c r="D127" s="11" t="n">
        <v>-18.1</v>
      </c>
    </row>
    <row r="128">
      <c r="A128" s="4" t="inlineStr">
        <is>
          <t>Improved recovery</t>
        </is>
      </c>
      <c r="D128" s="6" t="n">
        <v>0</v>
      </c>
    </row>
    <row r="129">
      <c r="A129" s="4" t="inlineStr">
        <is>
          <t>Extensions and discoveries</t>
        </is>
      </c>
      <c r="B129" s="11" t="n">
        <v>130.7</v>
      </c>
      <c r="C129" s="11" t="n">
        <v>11.1</v>
      </c>
      <c r="D129" s="11" t="n">
        <v>61.8</v>
      </c>
    </row>
    <row r="130">
      <c r="A130" s="4" t="inlineStr">
        <is>
          <t>Purchases of properties</t>
        </is>
      </c>
      <c r="C130" s="6" t="n">
        <v>0</v>
      </c>
      <c r="D130" s="11" t="n">
        <v>6.9</v>
      </c>
    </row>
    <row r="131">
      <c r="A131" s="4" t="inlineStr">
        <is>
          <t>Sales of properties</t>
        </is>
      </c>
      <c r="B131" s="6" t="n">
        <v>0</v>
      </c>
      <c r="C131" s="6" t="n">
        <v>0</v>
      </c>
    </row>
    <row r="132">
      <c r="A132" s="4" t="inlineStr">
        <is>
          <t>Production</t>
        </is>
      </c>
      <c r="B132" s="11" t="n">
        <v>-21.1</v>
      </c>
      <c r="C132" s="11" t="n">
        <v>-21.7</v>
      </c>
      <c r="D132" s="11" t="n">
        <v>-21.1</v>
      </c>
    </row>
    <row r="133">
      <c r="A133" s="4" t="inlineStr">
        <is>
          <t>Proved developed and undeveloped reserves, ending balance</t>
        </is>
      </c>
      <c r="B133" s="11" t="n">
        <v>386.4</v>
      </c>
      <c r="C133" s="11" t="n">
        <v>324.1</v>
      </c>
      <c r="D133" s="11" t="n">
        <v>288.6</v>
      </c>
    </row>
    <row r="134">
      <c r="A134" s="4" t="inlineStr">
        <is>
          <t>Canada | Net crude oil and condensate revenue | Crude Oil</t>
        </is>
      </c>
    </row>
    <row r="135">
      <c r="A135" s="3" t="inlineStr">
        <is>
          <t>Proved developed and undeveloped oil reserves:</t>
        </is>
      </c>
    </row>
    <row r="136">
      <c r="A136" s="4" t="inlineStr">
        <is>
          <t>Proved developed and undeveloped crude oil/synthetic oil reserves, beginning balance</t>
        </is>
      </c>
      <c r="B136" s="11" t="n">
        <v>45.3</v>
      </c>
      <c r="C136" s="6" t="n">
        <v>55</v>
      </c>
      <c r="D136" s="11" t="n">
        <v>51.5</v>
      </c>
    </row>
    <row r="137">
      <c r="A137" s="4" t="inlineStr">
        <is>
          <t>Revisions of previous estimates</t>
        </is>
      </c>
      <c r="B137" s="11" t="n">
        <v>-19.8</v>
      </c>
      <c r="C137" s="6" t="n">
        <v>-14</v>
      </c>
      <c r="D137" s="6" t="n">
        <v>-8</v>
      </c>
    </row>
    <row r="138">
      <c r="A138" s="4" t="inlineStr">
        <is>
          <t>Improved recovery</t>
        </is>
      </c>
      <c r="D138" s="6" t="n">
        <v>0</v>
      </c>
    </row>
    <row r="139">
      <c r="A139" s="4" t="inlineStr">
        <is>
          <t>Extensions and discoveries</t>
        </is>
      </c>
      <c r="B139" s="11" t="n">
        <v>5.1</v>
      </c>
      <c r="C139" s="6" t="n">
        <v>9</v>
      </c>
      <c r="D139" s="6" t="n">
        <v>16</v>
      </c>
    </row>
    <row r="140">
      <c r="A140" s="4" t="inlineStr">
        <is>
          <t>Purchases of properties</t>
        </is>
      </c>
      <c r="C140" s="6" t="n">
        <v>0</v>
      </c>
      <c r="D140" s="6" t="n">
        <v>0</v>
      </c>
    </row>
    <row r="141">
      <c r="A141" s="4" t="inlineStr">
        <is>
          <t>Sales of properties</t>
        </is>
      </c>
      <c r="B141" s="6" t="n">
        <v>0</v>
      </c>
    </row>
    <row r="142">
      <c r="A142" s="4" t="inlineStr">
        <is>
          <t>Production</t>
        </is>
      </c>
      <c r="B142" s="11" t="n">
        <v>-4.7</v>
      </c>
      <c r="C142" s="11" t="n">
        <v>-4.7</v>
      </c>
      <c r="D142" s="11" t="n">
        <v>-4.5</v>
      </c>
    </row>
    <row r="143">
      <c r="A143" s="4" t="inlineStr">
        <is>
          <t>Proved developed and undeveloped reserves, ending balance</t>
        </is>
      </c>
      <c r="B143" s="11" t="n">
        <v>25.9</v>
      </c>
      <c r="C143" s="11" t="n">
        <v>45.3</v>
      </c>
      <c r="D143" s="6" t="n">
        <v>55</v>
      </c>
    </row>
    <row r="144">
      <c r="A144" s="4" t="inlineStr">
        <is>
          <t>Proved developed reserves</t>
        </is>
      </c>
      <c r="B144" s="11" t="n">
        <v>18.4</v>
      </c>
      <c r="C144" s="11" t="n">
        <v>25.1</v>
      </c>
      <c r="D144" s="11" t="n">
        <v>23.3</v>
      </c>
      <c r="E144" s="11" t="n">
        <v>21.9</v>
      </c>
    </row>
    <row r="145">
      <c r="A145" s="4" t="inlineStr">
        <is>
          <t>Proved undeveloped reserves</t>
        </is>
      </c>
      <c r="B145" s="11" t="n">
        <v>7.5</v>
      </c>
      <c r="C145" s="11" t="n">
        <v>20.2</v>
      </c>
      <c r="D145" s="11" t="n">
        <v>31.7</v>
      </c>
      <c r="E145" s="11" t="n">
        <v>29.6</v>
      </c>
    </row>
    <row r="146">
      <c r="A146" s="4" t="inlineStr">
        <is>
          <t>Canada | Net natural gas liquids revenue</t>
        </is>
      </c>
    </row>
    <row r="147">
      <c r="A147" s="3" t="inlineStr">
        <is>
          <t>Proved developed and undeveloped oil reserves:</t>
        </is>
      </c>
    </row>
    <row r="148">
      <c r="A148" s="4" t="inlineStr">
        <is>
          <t>Proved developed and undeveloped crude oil/synthetic oil reserves, beginning balance</t>
        </is>
      </c>
      <c r="B148" s="11" t="n">
        <v>3.3</v>
      </c>
      <c r="C148" s="11" t="n">
        <v>5.9</v>
      </c>
      <c r="D148" s="11" t="n">
        <v>5.6</v>
      </c>
    </row>
    <row r="149">
      <c r="A149" s="4" t="inlineStr">
        <is>
          <t>Revisions of previous estimates</t>
        </is>
      </c>
      <c r="B149" s="11" t="n">
        <v>0.7</v>
      </c>
      <c r="C149" s="11" t="n">
        <v>-2.5</v>
      </c>
      <c r="D149" s="11" t="n">
        <v>-1.6</v>
      </c>
    </row>
    <row r="150">
      <c r="A150" s="4" t="inlineStr">
        <is>
          <t>Extensions and discoveries</t>
        </is>
      </c>
      <c r="B150" s="11" t="n">
        <v>0.1</v>
      </c>
      <c r="C150" s="11" t="n">
        <v>0.4</v>
      </c>
      <c r="D150" s="11" t="n">
        <v>2.3</v>
      </c>
    </row>
    <row r="151">
      <c r="A151" s="4" t="inlineStr">
        <is>
          <t>Purchases of properties</t>
        </is>
      </c>
      <c r="C151" s="6" t="n">
        <v>0</v>
      </c>
      <c r="D151" s="6" t="n">
        <v>0</v>
      </c>
    </row>
    <row r="152">
      <c r="A152" s="4" t="inlineStr">
        <is>
          <t>Sales of properties</t>
        </is>
      </c>
      <c r="B152" s="6" t="n">
        <v>0</v>
      </c>
    </row>
    <row r="153">
      <c r="A153" s="4" t="inlineStr">
        <is>
          <t>Production</t>
        </is>
      </c>
      <c r="B153" s="11" t="n">
        <v>-0.5</v>
      </c>
      <c r="C153" s="11" t="n">
        <v>-0.5</v>
      </c>
      <c r="D153" s="11" t="n">
        <v>-0.4</v>
      </c>
    </row>
    <row r="154">
      <c r="A154" s="4" t="inlineStr">
        <is>
          <t>Proved developed and undeveloped reserves, ending balance</t>
        </is>
      </c>
      <c r="B154" s="11" t="n">
        <v>3.6</v>
      </c>
      <c r="C154" s="11" t="n">
        <v>3.3</v>
      </c>
      <c r="D154" s="11" t="n">
        <v>5.9</v>
      </c>
    </row>
    <row r="155">
      <c r="A155" s="4" t="inlineStr">
        <is>
          <t>Proved developed reserves</t>
        </is>
      </c>
      <c r="B155" s="11" t="n">
        <v>3.2</v>
      </c>
      <c r="C155" s="11" t="n">
        <v>1.9</v>
      </c>
      <c r="D155" s="11" t="n">
        <v>1.7</v>
      </c>
      <c r="E155" s="6" t="n">
        <v>1</v>
      </c>
    </row>
    <row r="156">
      <c r="A156" s="4" t="inlineStr">
        <is>
          <t>Proved undeveloped reserves</t>
        </is>
      </c>
      <c r="B156" s="11" t="n">
        <v>0.4</v>
      </c>
      <c r="C156" s="11" t="n">
        <v>1.4</v>
      </c>
      <c r="D156" s="11" t="n">
        <v>4.2</v>
      </c>
      <c r="E156" s="11" t="n">
        <v>4.6</v>
      </c>
    </row>
    <row r="157">
      <c r="A157" s="4" t="inlineStr">
        <is>
          <t>Canada | Net natural gas revenue</t>
        </is>
      </c>
    </row>
    <row r="158">
      <c r="A158" s="3" t="inlineStr">
        <is>
          <t>Proved developed and undeveloped oil reserves:</t>
        </is>
      </c>
    </row>
    <row r="159">
      <c r="A159" s="4" t="inlineStr">
        <is>
          <t>Proved developed and undeveloped crude oil/synthetic oil reserves, beginning balance | ft³</t>
        </is>
      </c>
      <c r="B159" s="11" t="n">
        <v>1652.9</v>
      </c>
      <c r="C159" s="11" t="n">
        <v>1366.4</v>
      </c>
      <c r="D159" s="11" t="n">
        <v>1212.4</v>
      </c>
    </row>
    <row r="160">
      <c r="A160" s="4" t="inlineStr">
        <is>
          <t>Revisions of previous estimates | ft³</t>
        </is>
      </c>
      <c r="B160" s="11" t="n">
        <v>-169.2</v>
      </c>
      <c r="C160" s="11" t="n">
        <v>375.3</v>
      </c>
      <c r="D160" s="11" t="n">
        <v>-51.2</v>
      </c>
    </row>
    <row r="161">
      <c r="A161" s="4" t="inlineStr">
        <is>
          <t>Extensions and discoveries | ft³</t>
        </is>
      </c>
      <c r="B161" s="11" t="n">
        <v>753.2</v>
      </c>
      <c r="C161" s="11" t="n">
        <v>10.3</v>
      </c>
      <c r="D161" s="6" t="n">
        <v>261</v>
      </c>
    </row>
    <row r="162">
      <c r="A162" s="4" t="inlineStr">
        <is>
          <t>Purchases of properties | ft³</t>
        </is>
      </c>
      <c r="C162" s="6" t="n">
        <v>0</v>
      </c>
      <c r="D162" s="11" t="n">
        <v>41.4</v>
      </c>
    </row>
    <row r="163">
      <c r="A163" s="4" t="inlineStr">
        <is>
          <t>Sales of properties | ft³</t>
        </is>
      </c>
      <c r="B163" s="6" t="n">
        <v>0</v>
      </c>
    </row>
    <row r="164">
      <c r="A164" s="4" t="inlineStr">
        <is>
          <t>Production | ft³</t>
        </is>
      </c>
      <c r="B164" s="11" t="n">
        <v>-95.40000000000001</v>
      </c>
      <c r="C164" s="11" t="n">
        <v>-99.09999999999999</v>
      </c>
      <c r="D164" s="11" t="n">
        <v>-97.2</v>
      </c>
    </row>
    <row r="165">
      <c r="A165" s="4" t="inlineStr">
        <is>
          <t>Proved developed and undeveloped reserves, ending balance | ft³</t>
        </is>
      </c>
      <c r="B165" s="11" t="n">
        <v>2141.5</v>
      </c>
      <c r="C165" s="11" t="n">
        <v>1652.9</v>
      </c>
      <c r="D165" s="11" t="n">
        <v>1366.4</v>
      </c>
    </row>
    <row r="166">
      <c r="A166" s="4" t="inlineStr">
        <is>
          <t>Proved developed reserves | ft³</t>
        </is>
      </c>
      <c r="B166" s="11" t="n">
        <v>953.6</v>
      </c>
      <c r="C166" s="11" t="n">
        <v>1026.7</v>
      </c>
      <c r="D166" s="6" t="n">
        <v>595</v>
      </c>
      <c r="E166" s="6" t="n">
        <v>547</v>
      </c>
    </row>
    <row r="167">
      <c r="A167" s="4" t="inlineStr">
        <is>
          <t>Proved undeveloped reserves | ft³</t>
        </is>
      </c>
      <c r="B167" s="11" t="n">
        <v>1187.9</v>
      </c>
      <c r="C167" s="11" t="n">
        <v>626.2</v>
      </c>
      <c r="D167" s="11" t="n">
        <v>771.4</v>
      </c>
      <c r="E167" s="11" t="n">
        <v>665.5</v>
      </c>
    </row>
    <row r="168">
      <c r="A168" s="4" t="inlineStr">
        <is>
          <t>Noncontrolling interest volume | ft³</t>
        </is>
      </c>
      <c r="B168" s="11" t="n">
        <v>108.8</v>
      </c>
    </row>
    <row r="169">
      <c r="A169" s="4" t="inlineStr">
        <is>
          <t>Malaysia and Other</t>
        </is>
      </c>
    </row>
    <row r="170">
      <c r="A170" s="3" t="inlineStr">
        <is>
          <t>Proved developed and undeveloped oil reserves:</t>
        </is>
      </c>
    </row>
    <row r="171">
      <c r="A171" s="4" t="inlineStr">
        <is>
          <t>Proved developed reserves</t>
        </is>
      </c>
      <c r="B171" s="6" t="n">
        <v>0</v>
      </c>
      <c r="C171" s="11" t="n">
        <v>0.8</v>
      </c>
      <c r="D171" s="11" t="n">
        <v>59.1</v>
      </c>
      <c r="E171" s="11" t="n">
        <v>61.7</v>
      </c>
    </row>
    <row r="172">
      <c r="A172" s="4" t="inlineStr">
        <is>
          <t>Proved undeveloped reserves</t>
        </is>
      </c>
      <c r="B172" s="6" t="n">
        <v>0</v>
      </c>
      <c r="C172" s="6" t="n">
        <v>0</v>
      </c>
      <c r="D172" s="11" t="n">
        <v>70.7</v>
      </c>
      <c r="E172" s="11" t="n">
        <v>72.40000000000001</v>
      </c>
    </row>
    <row r="173">
      <c r="A173" s="4" t="inlineStr">
        <is>
          <t>Malaysia and Other | Crude Oil</t>
        </is>
      </c>
    </row>
    <row r="174">
      <c r="A174" s="3" t="inlineStr">
        <is>
          <t>Proved developed and undeveloped oil reserves:</t>
        </is>
      </c>
    </row>
    <row r="175">
      <c r="A175" s="4" t="inlineStr">
        <is>
          <t>Proved developed and undeveloped crude oil/synthetic oil reserves, beginning balance</t>
        </is>
      </c>
      <c r="B175" s="11" t="n">
        <v>0.8</v>
      </c>
      <c r="C175" s="11" t="n">
        <v>129.7</v>
      </c>
      <c r="D175" s="11" t="n">
        <v>134.1</v>
      </c>
    </row>
    <row r="176">
      <c r="A176" s="4" t="inlineStr">
        <is>
          <t>Revisions of previous estimates</t>
        </is>
      </c>
      <c r="B176" s="11" t="n">
        <v>-0.8</v>
      </c>
      <c r="C176" s="11" t="n">
        <v>0.3</v>
      </c>
      <c r="D176" s="11" t="n">
        <v>10.4</v>
      </c>
    </row>
    <row r="177">
      <c r="A177" s="4" t="inlineStr">
        <is>
          <t>Improved recovery</t>
        </is>
      </c>
      <c r="D177" s="11" t="n">
        <v>0.9</v>
      </c>
    </row>
    <row r="178">
      <c r="A178" s="4" t="inlineStr">
        <is>
          <t>Extensions and discoveries</t>
        </is>
      </c>
      <c r="B178" s="6" t="n">
        <v>0</v>
      </c>
      <c r="C178" s="6" t="n">
        <v>0</v>
      </c>
      <c r="D178" s="11" t="n">
        <v>0.8</v>
      </c>
    </row>
    <row r="179">
      <c r="A179" s="4" t="inlineStr">
        <is>
          <t>Purchases of properties</t>
        </is>
      </c>
      <c r="C179" s="6" t="n">
        <v>0</v>
      </c>
      <c r="D179" s="11" t="n">
        <v>1.3</v>
      </c>
    </row>
    <row r="180">
      <c r="A180" s="4" t="inlineStr">
        <is>
          <t>Sales of properties</t>
        </is>
      </c>
      <c r="B180" s="6" t="n">
        <v>0</v>
      </c>
      <c r="C180" s="11" t="n">
        <v>-121.4</v>
      </c>
    </row>
    <row r="181">
      <c r="A181" s="4" t="inlineStr">
        <is>
          <t>Production</t>
        </is>
      </c>
      <c r="B181" s="6" t="n">
        <v>0</v>
      </c>
      <c r="C181" s="11" t="n">
        <v>-7.8</v>
      </c>
      <c r="D181" s="11" t="n">
        <v>-17.7</v>
      </c>
    </row>
    <row r="182">
      <c r="A182" s="4" t="inlineStr">
        <is>
          <t>Proved developed and undeveloped reserves, ending balance</t>
        </is>
      </c>
      <c r="B182" s="6" t="n">
        <v>0</v>
      </c>
      <c r="C182" s="11" t="n">
        <v>0.8</v>
      </c>
      <c r="D182" s="11" t="n">
        <v>129.7</v>
      </c>
    </row>
    <row r="183">
      <c r="A183" s="4" t="inlineStr">
        <is>
          <t>Malaysia and Other | Net crude oil and condensate revenue | Crude Oil</t>
        </is>
      </c>
    </row>
    <row r="184">
      <c r="A184" s="3" t="inlineStr">
        <is>
          <t>Proved developed and undeveloped oil reserves:</t>
        </is>
      </c>
    </row>
    <row r="185">
      <c r="A185" s="4" t="inlineStr">
        <is>
          <t>Proved developed and undeveloped crude oil/synthetic oil reserves, beginning balance</t>
        </is>
      </c>
      <c r="B185" s="11" t="n">
        <v>0.8</v>
      </c>
      <c r="C185" s="6" t="n">
        <v>51</v>
      </c>
      <c r="D185" s="11" t="n">
        <v>51.9</v>
      </c>
    </row>
    <row r="186">
      <c r="A186" s="4" t="inlineStr">
        <is>
          <t>Revisions of previous estimates</t>
        </is>
      </c>
      <c r="B186" s="11" t="n">
        <v>-0.8</v>
      </c>
      <c r="C186" s="11" t="n">
        <v>0.1</v>
      </c>
      <c r="D186" s="11" t="n">
        <v>7.7</v>
      </c>
    </row>
    <row r="187">
      <c r="A187" s="4" t="inlineStr">
        <is>
          <t>Improved recovery</t>
        </is>
      </c>
      <c r="D187" s="11" t="n">
        <v>0.8</v>
      </c>
    </row>
    <row r="188">
      <c r="A188" s="4" t="inlineStr">
        <is>
          <t>Extensions and discoveries</t>
        </is>
      </c>
      <c r="B188" s="6" t="n">
        <v>0</v>
      </c>
      <c r="C188" s="6" t="n">
        <v>0</v>
      </c>
      <c r="D188" s="6" t="n">
        <v>0</v>
      </c>
    </row>
    <row r="189">
      <c r="A189" s="4" t="inlineStr">
        <is>
          <t>Purchases of properties</t>
        </is>
      </c>
      <c r="C189" s="6" t="n">
        <v>0</v>
      </c>
      <c r="D189" s="11" t="n">
        <v>1.3</v>
      </c>
    </row>
    <row r="190">
      <c r="A190" s="4" t="inlineStr">
        <is>
          <t>Sales of properties</t>
        </is>
      </c>
      <c r="B190" s="6" t="n">
        <v>0</v>
      </c>
    </row>
    <row r="191">
      <c r="A191" s="4" t="inlineStr">
        <is>
          <t>Production</t>
        </is>
      </c>
      <c r="B191" s="6" t="n">
        <v>0</v>
      </c>
      <c r="C191" s="11" t="n">
        <v>-4.6</v>
      </c>
      <c r="D191" s="11" t="n">
        <v>-10.7</v>
      </c>
    </row>
    <row r="192">
      <c r="A192" s="4" t="inlineStr">
        <is>
          <t>Proved developed and undeveloped reserves, ending balance</t>
        </is>
      </c>
      <c r="B192" s="6" t="n">
        <v>0</v>
      </c>
      <c r="C192" s="11" t="n">
        <v>0.8</v>
      </c>
      <c r="D192" s="6" t="n">
        <v>51</v>
      </c>
    </row>
    <row r="193">
      <c r="A193" s="4" t="inlineStr">
        <is>
          <t>Proved developed reserves</t>
        </is>
      </c>
      <c r="B193" s="6" t="n">
        <v>0</v>
      </c>
      <c r="C193" s="11" t="n">
        <v>0.8</v>
      </c>
      <c r="D193" s="6" t="n">
        <v>37</v>
      </c>
      <c r="E193" s="11" t="n">
        <v>37.3</v>
      </c>
    </row>
    <row r="194">
      <c r="A194" s="4" t="inlineStr">
        <is>
          <t>Proved undeveloped reserves</t>
        </is>
      </c>
      <c r="B194" s="6" t="n">
        <v>0</v>
      </c>
      <c r="C194" s="6" t="n">
        <v>0</v>
      </c>
      <c r="D194" s="6" t="n">
        <v>14</v>
      </c>
      <c r="E194" s="11" t="n">
        <v>14.6</v>
      </c>
    </row>
    <row r="195">
      <c r="A195" s="4" t="inlineStr">
        <is>
          <t>Malaysia and Other | Net natural gas liquids revenue</t>
        </is>
      </c>
    </row>
    <row r="196">
      <c r="A196" s="3" t="inlineStr">
        <is>
          <t>Proved developed and undeveloped oil reserves:</t>
        </is>
      </c>
    </row>
    <row r="197">
      <c r="A197" s="4" t="inlineStr">
        <is>
          <t>Proved developed and undeveloped crude oil/synthetic oil reserves, beginning balance</t>
        </is>
      </c>
      <c r="B197" s="6" t="n">
        <v>0</v>
      </c>
      <c r="C197" s="11" t="n">
        <v>0.7</v>
      </c>
      <c r="D197" s="11" t="n">
        <v>0.3</v>
      </c>
    </row>
    <row r="198">
      <c r="A198" s="4" t="inlineStr">
        <is>
          <t>Revisions of previous estimates</t>
        </is>
      </c>
      <c r="B198" s="6" t="n">
        <v>0</v>
      </c>
      <c r="C198" s="6" t="n">
        <v>0</v>
      </c>
      <c r="D198" s="11" t="n">
        <v>0.7</v>
      </c>
    </row>
    <row r="199">
      <c r="A199" s="4" t="inlineStr">
        <is>
          <t>Extensions and discoveries</t>
        </is>
      </c>
      <c r="B199" s="6" t="n">
        <v>0</v>
      </c>
      <c r="C199" s="6" t="n">
        <v>0</v>
      </c>
      <c r="D199" s="6" t="n">
        <v>0</v>
      </c>
    </row>
    <row r="200">
      <c r="A200" s="4" t="inlineStr">
        <is>
          <t>Purchases of properties</t>
        </is>
      </c>
      <c r="C200" s="6" t="n">
        <v>0</v>
      </c>
      <c r="D200" s="6" t="n">
        <v>0</v>
      </c>
    </row>
    <row r="201">
      <c r="A201" s="4" t="inlineStr">
        <is>
          <t>Sales of properties</t>
        </is>
      </c>
      <c r="B201" s="6" t="n">
        <v>0</v>
      </c>
    </row>
    <row r="202">
      <c r="A202" s="4" t="inlineStr">
        <is>
          <t>Production</t>
        </is>
      </c>
      <c r="B202" s="6" t="n">
        <v>0</v>
      </c>
      <c r="C202" s="11" t="n">
        <v>-0.1</v>
      </c>
      <c r="D202" s="11" t="n">
        <v>-0.3</v>
      </c>
    </row>
    <row r="203">
      <c r="A203" s="4" t="inlineStr">
        <is>
          <t>Proved developed and undeveloped reserves, ending balance</t>
        </is>
      </c>
      <c r="B203" s="6" t="n">
        <v>0</v>
      </c>
      <c r="C203" s="6" t="n">
        <v>0</v>
      </c>
      <c r="D203" s="11" t="n">
        <v>0.7</v>
      </c>
    </row>
    <row r="204">
      <c r="A204" s="4" t="inlineStr">
        <is>
          <t>Proved developed reserves</t>
        </is>
      </c>
      <c r="B204" s="6" t="n">
        <v>0</v>
      </c>
      <c r="C204" s="6" t="n">
        <v>0</v>
      </c>
      <c r="D204" s="11" t="n">
        <v>0.7</v>
      </c>
      <c r="E204" s="11" t="n">
        <v>0.3</v>
      </c>
    </row>
    <row r="205">
      <c r="A205" s="4" t="inlineStr">
        <is>
          <t>Proved undeveloped reserves</t>
        </is>
      </c>
      <c r="B205" s="6" t="n">
        <v>0</v>
      </c>
      <c r="C205" s="6" t="n">
        <v>0</v>
      </c>
      <c r="D205" s="6" t="n">
        <v>0</v>
      </c>
      <c r="E205" s="6" t="n">
        <v>0</v>
      </c>
    </row>
    <row r="206">
      <c r="A206" s="4" t="inlineStr">
        <is>
          <t>Malaysia and Other | Net natural gas revenue</t>
        </is>
      </c>
    </row>
    <row r="207">
      <c r="A207" s="3" t="inlineStr">
        <is>
          <t>Proved developed and undeveloped oil reserves:</t>
        </is>
      </c>
    </row>
    <row r="208">
      <c r="A208" s="4" t="inlineStr">
        <is>
          <t>Proved developed and undeveloped crude oil/synthetic oil reserves, beginning balance | ft³</t>
        </is>
      </c>
      <c r="B208" s="6" t="n">
        <v>0</v>
      </c>
      <c r="C208" s="11" t="n">
        <v>468.2</v>
      </c>
      <c r="D208" s="11" t="n">
        <v>491.4</v>
      </c>
    </row>
    <row r="209">
      <c r="A209" s="4" t="inlineStr">
        <is>
          <t>Revisions of previous estimates | ft³</t>
        </is>
      </c>
      <c r="B209" s="6" t="n">
        <v>0</v>
      </c>
      <c r="C209" s="11" t="n">
        <v>0.9</v>
      </c>
      <c r="D209" s="11" t="n">
        <v>11.8</v>
      </c>
    </row>
    <row r="210">
      <c r="A210" s="4" t="inlineStr">
        <is>
          <t>Extensions and discoveries | ft³</t>
        </is>
      </c>
      <c r="B210" s="6" t="n">
        <v>0</v>
      </c>
      <c r="C210" s="6" t="n">
        <v>0</v>
      </c>
      <c r="D210" s="11" t="n">
        <v>4.6</v>
      </c>
    </row>
    <row r="211">
      <c r="A211" s="4" t="inlineStr">
        <is>
          <t>Purchases of properties | ft³</t>
        </is>
      </c>
      <c r="C211" s="6" t="n">
        <v>0</v>
      </c>
      <c r="D211" s="6" t="n">
        <v>0</v>
      </c>
    </row>
    <row r="212">
      <c r="A212" s="4" t="inlineStr">
        <is>
          <t>Sales of properties | ft³</t>
        </is>
      </c>
      <c r="B212" s="6" t="n">
        <v>0</v>
      </c>
    </row>
    <row r="213">
      <c r="A213" s="4" t="inlineStr">
        <is>
          <t>Production | ft³</t>
        </is>
      </c>
      <c r="B213" s="6" t="n">
        <v>0</v>
      </c>
      <c r="C213" s="11" t="n">
        <v>-18.5</v>
      </c>
      <c r="D213" s="11" t="n">
        <v>-40.2</v>
      </c>
    </row>
    <row r="214">
      <c r="A214" s="4" t="inlineStr">
        <is>
          <t>Proved developed and undeveloped reserves, ending balance | ft³</t>
        </is>
      </c>
      <c r="B214" s="6" t="n">
        <v>0</v>
      </c>
      <c r="C214" s="6" t="n">
        <v>0</v>
      </c>
      <c r="D214" s="11" t="n">
        <v>468.2</v>
      </c>
    </row>
    <row r="215">
      <c r="A215" s="4" t="inlineStr">
        <is>
          <t>Proved developed reserves | ft³</t>
        </is>
      </c>
      <c r="B215" s="6" t="n">
        <v>0</v>
      </c>
      <c r="C215" s="6" t="n">
        <v>0</v>
      </c>
      <c r="D215" s="11" t="n">
        <v>128.3</v>
      </c>
      <c r="E215" s="11" t="n">
        <v>144.6</v>
      </c>
    </row>
    <row r="216">
      <c r="A216" s="4" t="inlineStr">
        <is>
          <t>Proved undeveloped reserves | ft³</t>
        </is>
      </c>
      <c r="B216" s="6" t="n">
        <v>0</v>
      </c>
      <c r="C216" s="6" t="n">
        <v>0</v>
      </c>
      <c r="D216" s="11" t="n">
        <v>339.9</v>
      </c>
      <c r="E216" s="11" t="n">
        <v>346.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in Oil and Gas Property Acquisition, Exploration and Development Activities (Details) - USD ($) $ in Millions</t>
        </is>
      </c>
      <c r="B1" s="2" t="inlineStr">
        <is>
          <t>12 Months Ended</t>
        </is>
      </c>
    </row>
    <row r="2">
      <c r="B2" s="2" t="inlineStr">
        <is>
          <t>Dec. 31, 2020</t>
        </is>
      </c>
      <c r="C2" s="2" t="inlineStr">
        <is>
          <t>Dec. 31, 2019</t>
        </is>
      </c>
      <c r="D2" s="2" t="inlineStr">
        <is>
          <t>Dec. 31, 2018</t>
        </is>
      </c>
    </row>
    <row r="3">
      <c r="A3" s="3" t="inlineStr">
        <is>
          <t>Property acquisition costs</t>
        </is>
      </c>
    </row>
    <row r="4">
      <c r="A4" s="4" t="inlineStr">
        <is>
          <t>Unproved</t>
        </is>
      </c>
      <c r="B4" s="10" t="n">
        <v>14.3</v>
      </c>
      <c r="C4" s="5" t="n">
        <v>547</v>
      </c>
      <c r="D4" s="5" t="n">
        <v>3</v>
      </c>
    </row>
    <row r="5">
      <c r="A5" s="4" t="inlineStr">
        <is>
          <t>Proved</t>
        </is>
      </c>
      <c r="B5" s="11" t="n">
        <v>0.2</v>
      </c>
      <c r="C5" s="11" t="n">
        <v>733.1</v>
      </c>
      <c r="D5" s="11" t="n">
        <v>794.3</v>
      </c>
    </row>
    <row r="6">
      <c r="A6" s="4" t="inlineStr">
        <is>
          <t>Total acquisition costs</t>
        </is>
      </c>
      <c r="B6" s="11" t="n">
        <v>14.5</v>
      </c>
      <c r="C6" s="11" t="n">
        <v>1280.1</v>
      </c>
      <c r="D6" s="11" t="n">
        <v>797.3</v>
      </c>
    </row>
    <row r="7">
      <c r="A7" s="4" t="inlineStr">
        <is>
          <t>Cost Incurred, Refunded Exploration Costs</t>
        </is>
      </c>
      <c r="D7" s="6" t="n">
        <v>126</v>
      </c>
    </row>
    <row r="8">
      <c r="A8" s="4" t="inlineStr">
        <is>
          <t>Exploration costs</t>
        </is>
      </c>
      <c r="B8" s="11" t="n">
        <v>58.6</v>
      </c>
      <c r="C8" s="11" t="n">
        <v>118.6</v>
      </c>
    </row>
    <row r="9">
      <c r="A9" s="4" t="inlineStr">
        <is>
          <t>Development costs</t>
        </is>
      </c>
      <c r="B9" s="11" t="n">
        <v>736.8</v>
      </c>
      <c r="C9" s="11" t="n">
        <v>1282.4</v>
      </c>
      <c r="D9" s="6" t="n">
        <v>1390</v>
      </c>
    </row>
    <row r="10">
      <c r="A10" s="4" t="inlineStr">
        <is>
          <t>Total costs incurred</t>
        </is>
      </c>
      <c r="B10" s="11" t="n">
        <v>809.9</v>
      </c>
      <c r="C10" s="11" t="n">
        <v>2681.1</v>
      </c>
      <c r="D10" s="11" t="n">
        <v>2313.3</v>
      </c>
    </row>
    <row r="11">
      <c r="A11" s="3" t="inlineStr">
        <is>
          <t>Charged to expense</t>
        </is>
      </c>
    </row>
    <row r="12">
      <c r="A12" s="4" t="inlineStr">
        <is>
          <t>Dry hole expense</t>
        </is>
      </c>
      <c r="D12" s="11" t="n">
        <v>20.6</v>
      </c>
    </row>
    <row r="13">
      <c r="A13" s="4" t="inlineStr">
        <is>
          <t>Geophysical and other costs</t>
        </is>
      </c>
      <c r="B13" s="11" t="n">
        <v>38.6</v>
      </c>
      <c r="C13" s="11" t="n">
        <v>54.3</v>
      </c>
      <c r="D13" s="11" t="n">
        <v>47.4</v>
      </c>
    </row>
    <row r="14">
      <c r="A14" s="4" t="inlineStr">
        <is>
          <t>Total charged to expense</t>
        </is>
      </c>
      <c r="B14" s="11" t="n">
        <v>38.6</v>
      </c>
      <c r="C14" s="11" t="n">
        <v>54.3</v>
      </c>
      <c r="D14" s="6" t="n">
        <v>68</v>
      </c>
    </row>
    <row r="15">
      <c r="A15" s="4" t="inlineStr">
        <is>
          <t>Property additions</t>
        </is>
      </c>
      <c r="B15" s="11" t="n">
        <v>771.3</v>
      </c>
      <c r="C15" s="11" t="n">
        <v>2626.8</v>
      </c>
      <c r="D15" s="11" t="n">
        <v>2245.3</v>
      </c>
    </row>
    <row r="16">
      <c r="A16" s="4" t="inlineStr">
        <is>
          <t>U.S.</t>
        </is>
      </c>
    </row>
    <row r="17">
      <c r="A17" s="3" t="inlineStr">
        <is>
          <t>Property acquisition costs</t>
        </is>
      </c>
    </row>
    <row r="18">
      <c r="A18" s="4" t="inlineStr">
        <is>
          <t>Unproved</t>
        </is>
      </c>
      <c r="B18" s="11" t="n">
        <v>6.5</v>
      </c>
      <c r="C18" s="11" t="n">
        <v>533.8</v>
      </c>
      <c r="D18" s="11" t="n">
        <v>2.8</v>
      </c>
    </row>
    <row r="19">
      <c r="A19" s="4" t="inlineStr">
        <is>
          <t>Proved</t>
        </is>
      </c>
      <c r="B19" s="11" t="n">
        <v>0.2</v>
      </c>
      <c r="C19" s="11" t="n">
        <v>733.1</v>
      </c>
      <c r="D19" s="11" t="n">
        <v>794.3</v>
      </c>
    </row>
    <row r="20">
      <c r="A20" s="4" t="inlineStr">
        <is>
          <t>Total acquisition costs</t>
        </is>
      </c>
      <c r="B20" s="11" t="n">
        <v>6.7</v>
      </c>
      <c r="C20" s="11" t="n">
        <v>1266.9</v>
      </c>
      <c r="D20" s="11" t="n">
        <v>797.1</v>
      </c>
    </row>
    <row r="21">
      <c r="A21" s="4" t="inlineStr">
        <is>
          <t>Cost Incurred, Refunded Exploration Costs</t>
        </is>
      </c>
      <c r="D21" s="11" t="n">
        <v>88.09999999999999</v>
      </c>
    </row>
    <row r="22">
      <c r="A22" s="4" t="inlineStr">
        <is>
          <t>Exploration costs</t>
        </is>
      </c>
      <c r="B22" s="11" t="n">
        <v>34.3</v>
      </c>
      <c r="C22" s="11" t="n">
        <v>44.8</v>
      </c>
    </row>
    <row r="23">
      <c r="A23" s="4" t="inlineStr">
        <is>
          <t>Development costs</t>
        </is>
      </c>
      <c r="B23" s="11" t="n">
        <v>609.2</v>
      </c>
      <c r="C23" s="6" t="n">
        <v>979</v>
      </c>
      <c r="D23" s="11" t="n">
        <v>853.7</v>
      </c>
    </row>
    <row r="24">
      <c r="A24" s="4" t="inlineStr">
        <is>
          <t>Total costs incurred</t>
        </is>
      </c>
      <c r="B24" s="11" t="n">
        <v>650.2</v>
      </c>
      <c r="C24" s="11" t="n">
        <v>2290.7</v>
      </c>
      <c r="D24" s="11" t="n">
        <v>1738.9</v>
      </c>
    </row>
    <row r="25">
      <c r="A25" s="3" t="inlineStr">
        <is>
          <t>Charged to expense</t>
        </is>
      </c>
    </row>
    <row r="26">
      <c r="A26" s="4" t="inlineStr">
        <is>
          <t>Dry hole expense</t>
        </is>
      </c>
      <c r="D26" s="6" t="n">
        <v>16</v>
      </c>
    </row>
    <row r="27">
      <c r="A27" s="4" t="inlineStr">
        <is>
          <t>Geophysical and other costs</t>
        </is>
      </c>
      <c r="B27" s="11" t="n">
        <v>14.3</v>
      </c>
      <c r="C27" s="11" t="n">
        <v>21.6</v>
      </c>
      <c r="D27" s="11" t="n">
        <v>13.4</v>
      </c>
    </row>
    <row r="28">
      <c r="A28" s="4" t="inlineStr">
        <is>
          <t>Total charged to expense</t>
        </is>
      </c>
      <c r="B28" s="11" t="n">
        <v>14.3</v>
      </c>
      <c r="C28" s="11" t="n">
        <v>21.6</v>
      </c>
      <c r="D28" s="11" t="n">
        <v>29.4</v>
      </c>
    </row>
    <row r="29">
      <c r="A29" s="4" t="inlineStr">
        <is>
          <t>Property additions</t>
        </is>
      </c>
      <c r="B29" s="11" t="n">
        <v>635.9</v>
      </c>
      <c r="C29" s="11" t="n">
        <v>2269.1</v>
      </c>
      <c r="D29" s="11" t="n">
        <v>1709.5</v>
      </c>
    </row>
    <row r="30">
      <c r="A30" s="4" t="inlineStr">
        <is>
          <t>Canada</t>
        </is>
      </c>
    </row>
    <row r="31">
      <c r="A31" s="3" t="inlineStr">
        <is>
          <t>Property acquisition costs</t>
        </is>
      </c>
    </row>
    <row r="32">
      <c r="A32" s="4" t="inlineStr">
        <is>
          <t>Unproved</t>
        </is>
      </c>
      <c r="B32" s="11" t="n">
        <v>0.5</v>
      </c>
      <c r="C32" s="11" t="n">
        <v>0.2</v>
      </c>
      <c r="D32" s="6" t="n">
        <v>0</v>
      </c>
    </row>
    <row r="33">
      <c r="A33" s="4" t="inlineStr">
        <is>
          <t>Proved</t>
        </is>
      </c>
      <c r="B33" s="6" t="n">
        <v>0</v>
      </c>
      <c r="C33" s="6" t="n">
        <v>0</v>
      </c>
      <c r="D33" s="6" t="n">
        <v>0</v>
      </c>
    </row>
    <row r="34">
      <c r="A34" s="4" t="inlineStr">
        <is>
          <t>Total acquisition costs</t>
        </is>
      </c>
      <c r="B34" s="11" t="n">
        <v>0.5</v>
      </c>
      <c r="C34" s="11" t="n">
        <v>0.2</v>
      </c>
      <c r="D34" s="6" t="n">
        <v>0</v>
      </c>
    </row>
    <row r="35">
      <c r="A35" s="4" t="inlineStr">
        <is>
          <t>Cost Incurred, Refunded Exploration Costs</t>
        </is>
      </c>
      <c r="D35" s="11" t="n">
        <v>0.6</v>
      </c>
    </row>
    <row r="36">
      <c r="A36" s="4" t="inlineStr">
        <is>
          <t>Exploration costs</t>
        </is>
      </c>
      <c r="B36" s="11" t="n">
        <v>-0.4</v>
      </c>
      <c r="C36" s="11" t="n">
        <v>6.4</v>
      </c>
    </row>
    <row r="37">
      <c r="A37" s="4" t="inlineStr">
        <is>
          <t>Development costs</t>
        </is>
      </c>
      <c r="B37" s="11" t="n">
        <v>120.8</v>
      </c>
      <c r="C37" s="11" t="n">
        <v>281.8</v>
      </c>
      <c r="D37" s="11" t="n">
        <v>373.8</v>
      </c>
    </row>
    <row r="38">
      <c r="A38" s="4" t="inlineStr">
        <is>
          <t>Total costs incurred</t>
        </is>
      </c>
      <c r="B38" s="11" t="n">
        <v>120.9</v>
      </c>
      <c r="C38" s="11" t="n">
        <v>288.4</v>
      </c>
      <c r="D38" s="11" t="n">
        <v>374.4</v>
      </c>
    </row>
    <row r="39">
      <c r="A39" s="3" t="inlineStr">
        <is>
          <t>Charged to expense</t>
        </is>
      </c>
    </row>
    <row r="40">
      <c r="A40" s="4" t="inlineStr">
        <is>
          <t>Dry hole expense</t>
        </is>
      </c>
      <c r="D40" s="6" t="n">
        <v>0</v>
      </c>
    </row>
    <row r="41">
      <c r="A41" s="4" t="inlineStr">
        <is>
          <t>Geophysical and other costs</t>
        </is>
      </c>
      <c r="B41" s="11" t="n">
        <v>0.7</v>
      </c>
      <c r="C41" s="11" t="n">
        <v>0.5</v>
      </c>
      <c r="D41" s="11" t="n">
        <v>0.6</v>
      </c>
    </row>
    <row r="42">
      <c r="A42" s="4" t="inlineStr">
        <is>
          <t>Total charged to expense</t>
        </is>
      </c>
      <c r="B42" s="11" t="n">
        <v>0.7</v>
      </c>
      <c r="C42" s="11" t="n">
        <v>0.5</v>
      </c>
      <c r="D42" s="11" t="n">
        <v>0.6</v>
      </c>
    </row>
    <row r="43">
      <c r="A43" s="4" t="inlineStr">
        <is>
          <t>Property additions</t>
        </is>
      </c>
      <c r="B43" s="11" t="n">
        <v>120.2</v>
      </c>
      <c r="C43" s="11" t="n">
        <v>287.9</v>
      </c>
      <c r="D43" s="11" t="n">
        <v>373.8</v>
      </c>
    </row>
    <row r="44">
      <c r="A44" s="4" t="inlineStr">
        <is>
          <t>Malaysia</t>
        </is>
      </c>
    </row>
    <row r="45">
      <c r="A45" s="3" t="inlineStr">
        <is>
          <t>Property acquisition costs</t>
        </is>
      </c>
    </row>
    <row r="46">
      <c r="A46" s="4" t="inlineStr">
        <is>
          <t>Unproved</t>
        </is>
      </c>
      <c r="B46" s="6" t="n">
        <v>0</v>
      </c>
      <c r="C46" s="6" t="n">
        <v>0</v>
      </c>
      <c r="D46" s="6" t="n">
        <v>0</v>
      </c>
    </row>
    <row r="47">
      <c r="A47" s="4" t="inlineStr">
        <is>
          <t>Proved</t>
        </is>
      </c>
      <c r="B47" s="6" t="n">
        <v>0</v>
      </c>
      <c r="C47" s="6" t="n">
        <v>0</v>
      </c>
      <c r="D47" s="6" t="n">
        <v>0</v>
      </c>
    </row>
    <row r="48">
      <c r="A48" s="4" t="inlineStr">
        <is>
          <t>Total acquisition costs</t>
        </is>
      </c>
      <c r="B48" s="6" t="n">
        <v>0</v>
      </c>
      <c r="C48" s="6" t="n">
        <v>0</v>
      </c>
      <c r="D48" s="6" t="n">
        <v>0</v>
      </c>
    </row>
    <row r="49">
      <c r="A49" s="4" t="inlineStr">
        <is>
          <t>Cost Incurred, Refunded Exploration Costs</t>
        </is>
      </c>
      <c r="D49" s="11" t="n">
        <v>2.2</v>
      </c>
    </row>
    <row r="50">
      <c r="A50" s="4" t="inlineStr">
        <is>
          <t>Exploration costs</t>
        </is>
      </c>
      <c r="B50" s="6" t="n">
        <v>0</v>
      </c>
      <c r="C50" s="6" t="n">
        <v>0</v>
      </c>
    </row>
    <row r="51">
      <c r="A51" s="4" t="inlineStr">
        <is>
          <t>Development costs</t>
        </is>
      </c>
      <c r="B51" s="6" t="n">
        <v>0</v>
      </c>
      <c r="C51" s="6" t="n">
        <v>0</v>
      </c>
      <c r="D51" s="11" t="n">
        <v>145.9</v>
      </c>
    </row>
    <row r="52">
      <c r="A52" s="4" t="inlineStr">
        <is>
          <t>Total costs incurred</t>
        </is>
      </c>
      <c r="B52" s="6" t="n">
        <v>0</v>
      </c>
      <c r="C52" s="6" t="n">
        <v>0</v>
      </c>
      <c r="D52" s="11" t="n">
        <v>148.1</v>
      </c>
    </row>
    <row r="53">
      <c r="A53" s="3" t="inlineStr">
        <is>
          <t>Charged to expense</t>
        </is>
      </c>
    </row>
    <row r="54">
      <c r="A54" s="4" t="inlineStr">
        <is>
          <t>Dry hole expense</t>
        </is>
      </c>
      <c r="D54" s="11" t="n">
        <v>0.1</v>
      </c>
    </row>
    <row r="55">
      <c r="A55" s="4" t="inlineStr">
        <is>
          <t>Geophysical and other costs</t>
        </is>
      </c>
      <c r="B55" s="6" t="n">
        <v>0</v>
      </c>
      <c r="C55" s="6" t="n">
        <v>0</v>
      </c>
      <c r="D55" s="11" t="n">
        <v>2.1</v>
      </c>
    </row>
    <row r="56">
      <c r="A56" s="4" t="inlineStr">
        <is>
          <t>Total charged to expense</t>
        </is>
      </c>
      <c r="B56" s="6" t="n">
        <v>0</v>
      </c>
      <c r="C56" s="6" t="n">
        <v>0</v>
      </c>
      <c r="D56" s="11" t="n">
        <v>2.2</v>
      </c>
    </row>
    <row r="57">
      <c r="A57" s="4" t="inlineStr">
        <is>
          <t>Property additions</t>
        </is>
      </c>
      <c r="B57" s="6" t="n">
        <v>0</v>
      </c>
      <c r="C57" s="6" t="n">
        <v>0</v>
      </c>
      <c r="D57" s="11" t="n">
        <v>145.9</v>
      </c>
    </row>
    <row r="58">
      <c r="A58" s="4" t="inlineStr">
        <is>
          <t>Other</t>
        </is>
      </c>
    </row>
    <row r="59">
      <c r="A59" s="3" t="inlineStr">
        <is>
          <t>Property acquisition costs</t>
        </is>
      </c>
    </row>
    <row r="60">
      <c r="A60" s="4" t="inlineStr">
        <is>
          <t>Unproved</t>
        </is>
      </c>
      <c r="B60" s="11" t="n">
        <v>7.3</v>
      </c>
      <c r="C60" s="6" t="n">
        <v>13</v>
      </c>
      <c r="D60" s="11" t="n">
        <v>0.2</v>
      </c>
    </row>
    <row r="61">
      <c r="A61" s="4" t="inlineStr">
        <is>
          <t>Proved</t>
        </is>
      </c>
      <c r="B61" s="6" t="n">
        <v>0</v>
      </c>
      <c r="C61" s="6" t="n">
        <v>0</v>
      </c>
      <c r="D61" s="6" t="n">
        <v>0</v>
      </c>
    </row>
    <row r="62">
      <c r="A62" s="4" t="inlineStr">
        <is>
          <t>Total acquisition costs</t>
        </is>
      </c>
      <c r="B62" s="11" t="n">
        <v>7.3</v>
      </c>
      <c r="C62" s="6" t="n">
        <v>13</v>
      </c>
      <c r="D62" s="11" t="n">
        <v>0.2</v>
      </c>
    </row>
    <row r="63">
      <c r="A63" s="4" t="inlineStr">
        <is>
          <t>Cost Incurred, Refunded Exploration Costs</t>
        </is>
      </c>
      <c r="D63" s="11" t="n">
        <v>35.1</v>
      </c>
    </row>
    <row r="64">
      <c r="A64" s="4" t="inlineStr">
        <is>
          <t>Exploration costs</t>
        </is>
      </c>
      <c r="B64" s="11" t="n">
        <v>24.7</v>
      </c>
      <c r="C64" s="11" t="n">
        <v>67.40000000000001</v>
      </c>
    </row>
    <row r="65">
      <c r="A65" s="4" t="inlineStr">
        <is>
          <t>Development costs</t>
        </is>
      </c>
      <c r="B65" s="11" t="n">
        <v>6.8</v>
      </c>
      <c r="C65" s="11" t="n">
        <v>21.6</v>
      </c>
      <c r="D65" s="11" t="n">
        <v>16.6</v>
      </c>
    </row>
    <row r="66">
      <c r="A66" s="4" t="inlineStr">
        <is>
          <t>Total costs incurred</t>
        </is>
      </c>
      <c r="B66" s="11" t="n">
        <v>38.8</v>
      </c>
      <c r="C66" s="6" t="n">
        <v>102</v>
      </c>
      <c r="D66" s="11" t="n">
        <v>51.9</v>
      </c>
    </row>
    <row r="67">
      <c r="A67" s="3" t="inlineStr">
        <is>
          <t>Charged to expense</t>
        </is>
      </c>
    </row>
    <row r="68">
      <c r="A68" s="4" t="inlineStr">
        <is>
          <t>Dry hole expense</t>
        </is>
      </c>
      <c r="D68" s="11" t="n">
        <v>4.5</v>
      </c>
    </row>
    <row r="69">
      <c r="A69" s="4" t="inlineStr">
        <is>
          <t>Geophysical and other costs</t>
        </is>
      </c>
      <c r="B69" s="11" t="n">
        <v>23.6</v>
      </c>
      <c r="C69" s="11" t="n">
        <v>32.2</v>
      </c>
      <c r="D69" s="11" t="n">
        <v>31.3</v>
      </c>
    </row>
    <row r="70">
      <c r="A70" s="4" t="inlineStr">
        <is>
          <t>Total charged to expense</t>
        </is>
      </c>
      <c r="B70" s="11" t="n">
        <v>23.6</v>
      </c>
      <c r="C70" s="11" t="n">
        <v>32.2</v>
      </c>
      <c r="D70" s="11" t="n">
        <v>35.8</v>
      </c>
    </row>
    <row r="71">
      <c r="A71" s="4" t="inlineStr">
        <is>
          <t>Property additions</t>
        </is>
      </c>
      <c r="B71" s="11" t="n">
        <v>15.2</v>
      </c>
      <c r="C71" s="11" t="n">
        <v>69.8</v>
      </c>
      <c r="D71" s="11" t="n">
        <v>16.1</v>
      </c>
    </row>
    <row r="72">
      <c r="A72" s="4" t="inlineStr">
        <is>
          <t>Asset retirement obligations</t>
        </is>
      </c>
    </row>
    <row r="73">
      <c r="A73" s="3" t="inlineStr">
        <is>
          <t>Property acquisition costs</t>
        </is>
      </c>
    </row>
    <row r="74">
      <c r="A74" s="4" t="inlineStr">
        <is>
          <t>Exploration costs</t>
        </is>
      </c>
      <c r="B74" s="6" t="n">
        <v>0</v>
      </c>
      <c r="C74" s="6" t="n">
        <v>0</v>
      </c>
      <c r="D74" s="6" t="n">
        <v>0</v>
      </c>
    </row>
    <row r="75">
      <c r="A75" s="4" t="inlineStr">
        <is>
          <t>Development costs</t>
        </is>
      </c>
      <c r="B75" s="11" t="n">
        <v>14.7</v>
      </c>
      <c r="C75" s="11" t="n">
        <v>79.59999999999999</v>
      </c>
      <c r="D75" s="11" t="n">
        <v>373.5</v>
      </c>
    </row>
    <row r="76">
      <c r="A76" s="4" t="inlineStr">
        <is>
          <t>Total costs incurred</t>
        </is>
      </c>
      <c r="B76" s="11" t="n">
        <v>14.7</v>
      </c>
      <c r="C76" s="11" t="n">
        <v>79.59999999999999</v>
      </c>
      <c r="D76" s="11" t="n">
        <v>373.5</v>
      </c>
    </row>
    <row r="77">
      <c r="A77" s="4" t="inlineStr">
        <is>
          <t>Asset retirement obligations | U.S.</t>
        </is>
      </c>
    </row>
    <row r="78">
      <c r="A78" s="3" t="inlineStr">
        <is>
          <t>Property acquisition costs</t>
        </is>
      </c>
    </row>
    <row r="79">
      <c r="A79" s="4" t="inlineStr">
        <is>
          <t>Exploration costs</t>
        </is>
      </c>
      <c r="B79" s="6" t="n">
        <v>0</v>
      </c>
      <c r="C79" s="6" t="n">
        <v>0</v>
      </c>
      <c r="D79" s="6" t="n">
        <v>0</v>
      </c>
    </row>
    <row r="80">
      <c r="A80" s="4" t="inlineStr">
        <is>
          <t>Development costs</t>
        </is>
      </c>
      <c r="B80" s="11" t="n">
        <v>12.8</v>
      </c>
      <c r="C80" s="11" t="n">
        <v>75.8</v>
      </c>
      <c r="D80" s="6" t="n">
        <v>366</v>
      </c>
    </row>
    <row r="81">
      <c r="A81" s="4" t="inlineStr">
        <is>
          <t>Total costs incurred</t>
        </is>
      </c>
      <c r="B81" s="11" t="n">
        <v>12.8</v>
      </c>
      <c r="C81" s="11" t="n">
        <v>75.8</v>
      </c>
      <c r="D81" s="6" t="n">
        <v>366</v>
      </c>
    </row>
    <row r="82">
      <c r="A82" s="4" t="inlineStr">
        <is>
          <t>Asset retirement obligations | Canada</t>
        </is>
      </c>
    </row>
    <row r="83">
      <c r="A83" s="3" t="inlineStr">
        <is>
          <t>Property acquisition costs</t>
        </is>
      </c>
    </row>
    <row r="84">
      <c r="A84" s="4" t="inlineStr">
        <is>
          <t>Exploration costs</t>
        </is>
      </c>
      <c r="B84" s="6" t="n">
        <v>0</v>
      </c>
      <c r="C84" s="6" t="n">
        <v>0</v>
      </c>
      <c r="D84" s="6" t="n">
        <v>0</v>
      </c>
    </row>
    <row r="85">
      <c r="A85" s="4" t="inlineStr">
        <is>
          <t>Development costs</t>
        </is>
      </c>
      <c r="B85" s="11" t="n">
        <v>1.9</v>
      </c>
      <c r="C85" s="11" t="n">
        <v>3.8</v>
      </c>
      <c r="D85" s="6" t="n">
        <v>0</v>
      </c>
    </row>
    <row r="86">
      <c r="A86" s="4" t="inlineStr">
        <is>
          <t>Total costs incurred</t>
        </is>
      </c>
      <c r="B86" s="11" t="n">
        <v>1.9</v>
      </c>
      <c r="C86" s="11" t="n">
        <v>3.8</v>
      </c>
      <c r="D86" s="6" t="n">
        <v>0</v>
      </c>
    </row>
    <row r="87">
      <c r="A87" s="4" t="inlineStr">
        <is>
          <t>Asset retirement obligations | Malaysia</t>
        </is>
      </c>
    </row>
    <row r="88">
      <c r="A88" s="3" t="inlineStr">
        <is>
          <t>Property acquisition costs</t>
        </is>
      </c>
    </row>
    <row r="89">
      <c r="A89" s="4" t="inlineStr">
        <is>
          <t>Exploration costs</t>
        </is>
      </c>
      <c r="B89" s="6" t="n">
        <v>0</v>
      </c>
      <c r="C89" s="6" t="n">
        <v>0</v>
      </c>
      <c r="D89" s="6" t="n">
        <v>0</v>
      </c>
    </row>
    <row r="90">
      <c r="A90" s="4" t="inlineStr">
        <is>
          <t>Development costs</t>
        </is>
      </c>
      <c r="B90" s="6" t="n">
        <v>0</v>
      </c>
      <c r="C90" s="6" t="n">
        <v>0</v>
      </c>
      <c r="D90" s="11" t="n">
        <v>7.3</v>
      </c>
    </row>
    <row r="91">
      <c r="A91" s="4" t="inlineStr">
        <is>
          <t>Total costs incurred</t>
        </is>
      </c>
      <c r="B91" s="6" t="n">
        <v>0</v>
      </c>
      <c r="C91" s="6" t="n">
        <v>0</v>
      </c>
      <c r="D91" s="11" t="n">
        <v>7.3</v>
      </c>
    </row>
    <row r="92">
      <c r="A92" s="4" t="inlineStr">
        <is>
          <t>Asset retirement obligations | Other</t>
        </is>
      </c>
    </row>
    <row r="93">
      <c r="A93" s="3" t="inlineStr">
        <is>
          <t>Property acquisition costs</t>
        </is>
      </c>
    </row>
    <row r="94">
      <c r="A94" s="4" t="inlineStr">
        <is>
          <t>Exploration costs</t>
        </is>
      </c>
      <c r="B94" s="6" t="n">
        <v>0</v>
      </c>
      <c r="C94" s="6" t="n">
        <v>0</v>
      </c>
      <c r="D94" s="6" t="n">
        <v>0</v>
      </c>
    </row>
    <row r="95">
      <c r="A95" s="4" t="inlineStr">
        <is>
          <t>Development costs</t>
        </is>
      </c>
      <c r="B95" s="6" t="n">
        <v>0</v>
      </c>
      <c r="C95" s="6" t="n">
        <v>0</v>
      </c>
      <c r="D95" s="11" t="n">
        <v>0.2</v>
      </c>
    </row>
    <row r="96">
      <c r="A96" s="4" t="inlineStr">
        <is>
          <t>Total costs incurred</t>
        </is>
      </c>
      <c r="B96" s="5" t="n">
        <v>0</v>
      </c>
      <c r="C96" s="5" t="n">
        <v>0</v>
      </c>
      <c r="D96" s="10" t="n">
        <v>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Supplemental Oil and Gas Information (Unaudited) - Results of Operations for Oil and Gas Producing Activitie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1751700</v>
      </c>
      <c r="C4" s="5" t="n">
        <v>2817100</v>
      </c>
      <c r="D4" s="5" t="n">
        <v>1806500</v>
      </c>
    </row>
    <row r="5">
      <c r="A5" s="4" t="inlineStr">
        <is>
          <t>Other operating revenues</t>
        </is>
      </c>
      <c r="B5" s="6" t="n">
        <v>7700</v>
      </c>
      <c r="C5" s="6" t="n">
        <v>8500</v>
      </c>
      <c r="D5" s="6" t="n">
        <v>18900</v>
      </c>
    </row>
    <row r="6">
      <c r="A6" s="4" t="inlineStr">
        <is>
          <t>Total revenues</t>
        </is>
      </c>
      <c r="B6" s="6" t="n">
        <v>1759400</v>
      </c>
      <c r="C6" s="6" t="n">
        <v>2825600</v>
      </c>
      <c r="D6" s="6" t="n">
        <v>1825400</v>
      </c>
    </row>
    <row r="7">
      <c r="A7" s="3" t="inlineStr">
        <is>
          <t>Costs and expenses</t>
        </is>
      </c>
    </row>
    <row r="8">
      <c r="A8" s="4" t="inlineStr">
        <is>
          <t>Lease operating expenses</t>
        </is>
      </c>
      <c r="B8" s="6" t="n">
        <v>600100</v>
      </c>
      <c r="C8" s="6" t="n">
        <v>605200</v>
      </c>
      <c r="D8" s="6" t="n">
        <v>353800</v>
      </c>
    </row>
    <row r="9">
      <c r="A9" s="4" t="inlineStr">
        <is>
          <t>Severance and ad valorem taxes</t>
        </is>
      </c>
      <c r="B9" s="6" t="n">
        <v>28500</v>
      </c>
      <c r="C9" s="6" t="n">
        <v>48000</v>
      </c>
      <c r="D9" s="6" t="n">
        <v>52100</v>
      </c>
    </row>
    <row r="10">
      <c r="A10" s="4" t="inlineStr">
        <is>
          <t>Transportation, gathering and processing</t>
        </is>
      </c>
      <c r="B10" s="6" t="n">
        <v>172399</v>
      </c>
      <c r="C10" s="6" t="n">
        <v>176315</v>
      </c>
      <c r="D10" s="6" t="n">
        <v>75043</v>
      </c>
    </row>
    <row r="11">
      <c r="A11" s="4" t="inlineStr">
        <is>
          <t>Restructuring expenses</t>
        </is>
      </c>
      <c r="B11" s="6" t="n">
        <v>49994</v>
      </c>
      <c r="C11" s="6" t="n">
        <v>0</v>
      </c>
      <c r="D11" s="6" t="n">
        <v>0</v>
      </c>
    </row>
    <row r="12">
      <c r="A12" s="4" t="inlineStr">
        <is>
          <t>Exploration costs charged to expense</t>
        </is>
      </c>
      <c r="B12" s="6" t="n">
        <v>59700</v>
      </c>
      <c r="C12" s="6" t="n">
        <v>67300</v>
      </c>
      <c r="D12" s="6" t="n">
        <v>61600</v>
      </c>
    </row>
    <row r="13">
      <c r="A13" s="4" t="inlineStr">
        <is>
          <t>Undeveloped lease amortization</t>
        </is>
      </c>
      <c r="B13" s="6" t="n">
        <v>26800</v>
      </c>
      <c r="C13" s="6" t="n">
        <v>28000</v>
      </c>
      <c r="D13" s="6" t="n">
        <v>40100</v>
      </c>
    </row>
    <row r="14">
      <c r="A14" s="4" t="inlineStr">
        <is>
          <t>Depreciation, depletion and amortization</t>
        </is>
      </c>
      <c r="B14" s="6" t="n">
        <v>964900</v>
      </c>
      <c r="C14" s="6" t="n">
        <v>1125200</v>
      </c>
      <c r="D14" s="6" t="n">
        <v>755400</v>
      </c>
    </row>
    <row r="15">
      <c r="A15" s="4" t="inlineStr">
        <is>
          <t>Accretion of asset retirement obligations</t>
        </is>
      </c>
      <c r="B15" s="6" t="n">
        <v>42200</v>
      </c>
      <c r="C15" s="6" t="n">
        <v>40500</v>
      </c>
      <c r="D15" s="6" t="n">
        <v>27200</v>
      </c>
    </row>
    <row r="16">
      <c r="A16" s="4" t="inlineStr">
        <is>
          <t>Impairment of assets</t>
        </is>
      </c>
      <c r="B16" s="6" t="n">
        <v>1206284</v>
      </c>
      <c r="C16" s="6" t="n">
        <v>0</v>
      </c>
      <c r="D16" s="6" t="n">
        <v>20000</v>
      </c>
      <c r="E16" s="4" t="inlineStr">
        <is>
          <t>[1]</t>
        </is>
      </c>
    </row>
    <row r="17">
      <c r="A17" s="4" t="inlineStr">
        <is>
          <t>Selling and general expenses</t>
        </is>
      </c>
      <c r="B17" s="6" t="n">
        <v>48800</v>
      </c>
      <c r="C17" s="6" t="n">
        <v>126800</v>
      </c>
      <c r="D17" s="6" t="n">
        <v>99300</v>
      </c>
    </row>
    <row r="18">
      <c r="A18" s="4" t="inlineStr">
        <is>
          <t>Other expenses (benefits)</t>
        </is>
      </c>
      <c r="B18" s="6" t="n">
        <v>21000</v>
      </c>
      <c r="C18" s="6" t="n">
        <v>47400</v>
      </c>
      <c r="D18" s="6" t="n">
        <v>6200</v>
      </c>
    </row>
    <row r="19">
      <c r="A19" s="4" t="inlineStr">
        <is>
          <t>Total costs and expenses</t>
        </is>
      </c>
      <c r="B19" s="6" t="n">
        <v>3157800</v>
      </c>
      <c r="C19" s="6" t="n">
        <v>2264700</v>
      </c>
      <c r="D19" s="6" t="n">
        <v>1490700</v>
      </c>
    </row>
    <row r="20">
      <c r="A20" s="4" t="inlineStr">
        <is>
          <t>Results of operations before taxes</t>
        </is>
      </c>
      <c r="B20" s="6" t="n">
        <v>-1398400</v>
      </c>
      <c r="C20" s="6" t="n">
        <v>560900</v>
      </c>
      <c r="D20" s="6" t="n">
        <v>334700</v>
      </c>
    </row>
    <row r="21">
      <c r="A21" s="4" t="inlineStr">
        <is>
          <t>Income tax expense (benefit)</t>
        </is>
      </c>
      <c r="B21" s="6" t="n">
        <v>-263500</v>
      </c>
      <c r="C21" s="6" t="n">
        <v>100300</v>
      </c>
      <c r="D21" s="6" t="n">
        <v>57300</v>
      </c>
    </row>
    <row r="22">
      <c r="A22" s="4" t="inlineStr">
        <is>
          <t>Results of operations</t>
        </is>
      </c>
      <c r="B22" s="6" t="n">
        <v>-1134900</v>
      </c>
      <c r="C22" s="6" t="n">
        <v>460600</v>
      </c>
      <c r="D22" s="6" t="n">
        <v>277400</v>
      </c>
    </row>
    <row r="23">
      <c r="A23" s="4" t="inlineStr">
        <is>
          <t>Net natural gas revenue</t>
        </is>
      </c>
    </row>
    <row r="24">
      <c r="A24" s="3" t="inlineStr">
        <is>
          <t>Costs and expenses</t>
        </is>
      </c>
    </row>
    <row r="25">
      <c r="A25" s="4" t="inlineStr">
        <is>
          <t>Restructuring expenses</t>
        </is>
      </c>
      <c r="B25" s="6" t="n">
        <v>1200</v>
      </c>
    </row>
    <row r="26">
      <c r="A26" s="4" t="inlineStr">
        <is>
          <t>Impairment of assets</t>
        </is>
      </c>
      <c r="B26" s="6" t="n">
        <v>1192200</v>
      </c>
    </row>
    <row r="27">
      <c r="A27" s="4" t="inlineStr">
        <is>
          <t>Crude Oil and Natural Gas Liquids</t>
        </is>
      </c>
    </row>
    <row r="28">
      <c r="A28" s="3" t="inlineStr">
        <is>
          <t>Revenues</t>
        </is>
      </c>
    </row>
    <row r="29">
      <c r="A29" s="4" t="inlineStr">
        <is>
          <t>Revenues</t>
        </is>
      </c>
      <c r="B29" s="6" t="n">
        <v>1511600</v>
      </c>
      <c r="C29" s="6" t="n">
        <v>2584800</v>
      </c>
      <c r="D29" s="6" t="n">
        <v>1586600</v>
      </c>
    </row>
    <row r="30">
      <c r="A30" s="4" t="inlineStr">
        <is>
          <t>Natural Gas</t>
        </is>
      </c>
    </row>
    <row r="31">
      <c r="A31" s="3" t="inlineStr">
        <is>
          <t>Revenues</t>
        </is>
      </c>
    </row>
    <row r="32">
      <c r="A32" s="4" t="inlineStr">
        <is>
          <t>Revenues</t>
        </is>
      </c>
      <c r="B32" s="6" t="n">
        <v>240100</v>
      </c>
      <c r="C32" s="6" t="n">
        <v>232300</v>
      </c>
      <c r="D32" s="6" t="n">
        <v>219900</v>
      </c>
    </row>
    <row r="33">
      <c r="A33" s="4" t="inlineStr">
        <is>
          <t>U.S.</t>
        </is>
      </c>
    </row>
    <row r="34">
      <c r="A34" s="3" t="inlineStr">
        <is>
          <t>Revenues</t>
        </is>
      </c>
    </row>
    <row r="35">
      <c r="A35" s="4" t="inlineStr">
        <is>
          <t>Revenues</t>
        </is>
      </c>
      <c r="B35" s="6" t="n">
        <v>1405300</v>
      </c>
      <c r="C35" s="6" t="n">
        <v>2359700</v>
      </c>
      <c r="D35" s="6" t="n">
        <v>1331300</v>
      </c>
    </row>
    <row r="36">
      <c r="A36" s="4" t="inlineStr">
        <is>
          <t>Other operating revenues</t>
        </is>
      </c>
      <c r="B36" s="6" t="n">
        <v>6500</v>
      </c>
      <c r="C36" s="6" t="n">
        <v>7300</v>
      </c>
      <c r="D36" s="6" t="n">
        <v>1400</v>
      </c>
    </row>
    <row r="37">
      <c r="A37" s="4" t="inlineStr">
        <is>
          <t>Total revenues</t>
        </is>
      </c>
      <c r="B37" s="6" t="n">
        <v>1411800</v>
      </c>
      <c r="C37" s="6" t="n">
        <v>2367000</v>
      </c>
      <c r="D37" s="6" t="n">
        <v>1332700</v>
      </c>
    </row>
    <row r="38">
      <c r="A38" s="3" t="inlineStr">
        <is>
          <t>Costs and expenses</t>
        </is>
      </c>
    </row>
    <row r="39">
      <c r="A39" s="4" t="inlineStr">
        <is>
          <t>Lease operating expenses</t>
        </is>
      </c>
      <c r="B39" s="6" t="n">
        <v>476900</v>
      </c>
      <c r="C39" s="6" t="n">
        <v>461500</v>
      </c>
      <c r="D39" s="6" t="n">
        <v>230500</v>
      </c>
    </row>
    <row r="40">
      <c r="A40" s="4" t="inlineStr">
        <is>
          <t>Severance and ad valorem taxes</t>
        </is>
      </c>
      <c r="B40" s="6" t="n">
        <v>27200</v>
      </c>
      <c r="C40" s="6" t="n">
        <v>46600</v>
      </c>
      <c r="D40" s="6" t="n">
        <v>50900</v>
      </c>
    </row>
    <row r="41">
      <c r="A41" s="4" t="inlineStr">
        <is>
          <t>Transportation, gathering and processing</t>
        </is>
      </c>
      <c r="B41" s="6" t="n">
        <v>127700</v>
      </c>
      <c r="C41" s="6" t="n">
        <v>140800</v>
      </c>
      <c r="D41" s="6" t="n">
        <v>43100</v>
      </c>
    </row>
    <row r="42">
      <c r="A42" s="4" t="inlineStr">
        <is>
          <t>Exploration costs charged to expense</t>
        </is>
      </c>
      <c r="B42" s="6" t="n">
        <v>35500</v>
      </c>
      <c r="C42" s="6" t="n">
        <v>21400</v>
      </c>
      <c r="D42" s="6" t="n">
        <v>29400</v>
      </c>
    </row>
    <row r="43">
      <c r="A43" s="4" t="inlineStr">
        <is>
          <t>Undeveloped lease amortization</t>
        </is>
      </c>
      <c r="B43" s="6" t="n">
        <v>17200</v>
      </c>
      <c r="C43" s="6" t="n">
        <v>23100</v>
      </c>
      <c r="D43" s="6" t="n">
        <v>36800</v>
      </c>
    </row>
    <row r="44">
      <c r="A44" s="4" t="inlineStr">
        <is>
          <t>Depreciation, depletion and amortization</t>
        </is>
      </c>
      <c r="B44" s="6" t="n">
        <v>749400</v>
      </c>
      <c r="C44" s="6" t="n">
        <v>878700</v>
      </c>
      <c r="D44" s="6" t="n">
        <v>519500</v>
      </c>
    </row>
    <row r="45">
      <c r="A45" s="4" t="inlineStr">
        <is>
          <t>Accretion of asset retirement obligations</t>
        </is>
      </c>
      <c r="B45" s="6" t="n">
        <v>36600</v>
      </c>
      <c r="C45" s="6" t="n">
        <v>34400</v>
      </c>
      <c r="D45" s="6" t="n">
        <v>19500</v>
      </c>
    </row>
    <row r="46">
      <c r="A46" s="4" t="inlineStr">
        <is>
          <t>Impairment of assets</t>
        </is>
      </c>
      <c r="D46" s="6" t="n">
        <v>20000</v>
      </c>
    </row>
    <row r="47">
      <c r="A47" s="4" t="inlineStr">
        <is>
          <t>Selling and general expenses</t>
        </is>
      </c>
      <c r="B47" s="6" t="n">
        <v>24600</v>
      </c>
      <c r="C47" s="6" t="n">
        <v>74300</v>
      </c>
      <c r="D47" s="6" t="n">
        <v>49000</v>
      </c>
    </row>
    <row r="48">
      <c r="A48" s="4" t="inlineStr">
        <is>
          <t>Other expenses (benefits)</t>
        </is>
      </c>
      <c r="B48" s="6" t="n">
        <v>21500</v>
      </c>
      <c r="C48" s="6" t="n">
        <v>52200</v>
      </c>
      <c r="D48" s="6" t="n">
        <v>23000</v>
      </c>
    </row>
    <row r="49">
      <c r="A49" s="4" t="inlineStr">
        <is>
          <t>Total costs and expenses</t>
        </is>
      </c>
      <c r="B49" s="6" t="n">
        <v>2670300</v>
      </c>
      <c r="C49" s="6" t="n">
        <v>1733000</v>
      </c>
      <c r="D49" s="6" t="n">
        <v>1021700</v>
      </c>
    </row>
    <row r="50">
      <c r="A50" s="4" t="inlineStr">
        <is>
          <t>Results of operations before taxes</t>
        </is>
      </c>
      <c r="B50" s="6" t="n">
        <v>-1258500</v>
      </c>
      <c r="C50" s="6" t="n">
        <v>634000</v>
      </c>
      <c r="D50" s="6" t="n">
        <v>311000</v>
      </c>
    </row>
    <row r="51">
      <c r="A51" s="4" t="inlineStr">
        <is>
          <t>Income tax expense (benefit)</t>
        </is>
      </c>
      <c r="B51" s="6" t="n">
        <v>-244200</v>
      </c>
      <c r="C51" s="6" t="n">
        <v>115600</v>
      </c>
      <c r="D51" s="6" t="n">
        <v>68100</v>
      </c>
    </row>
    <row r="52">
      <c r="A52" s="4" t="inlineStr">
        <is>
          <t>Results of operations</t>
        </is>
      </c>
      <c r="B52" s="6" t="n">
        <v>-1014300</v>
      </c>
      <c r="C52" s="6" t="n">
        <v>518400</v>
      </c>
      <c r="D52" s="6" t="n">
        <v>242900</v>
      </c>
    </row>
    <row r="53">
      <c r="A53" s="4" t="inlineStr">
        <is>
          <t>U.S. | Net natural gas revenue</t>
        </is>
      </c>
    </row>
    <row r="54">
      <c r="A54" s="3" t="inlineStr">
        <is>
          <t>Costs and expenses</t>
        </is>
      </c>
    </row>
    <row r="55">
      <c r="A55" s="4" t="inlineStr">
        <is>
          <t>Restructuring expenses</t>
        </is>
      </c>
      <c r="B55" s="6" t="n">
        <v>1200</v>
      </c>
    </row>
    <row r="56">
      <c r="A56" s="4" t="inlineStr">
        <is>
          <t>Impairment of assets</t>
        </is>
      </c>
      <c r="B56" s="6" t="n">
        <v>1152500</v>
      </c>
    </row>
    <row r="57">
      <c r="A57" s="4" t="inlineStr">
        <is>
          <t>U.S. | Crude Oil and Natural Gas Liquids</t>
        </is>
      </c>
    </row>
    <row r="58">
      <c r="A58" s="3" t="inlineStr">
        <is>
          <t>Revenues</t>
        </is>
      </c>
    </row>
    <row r="59">
      <c r="A59" s="4" t="inlineStr">
        <is>
          <t>Revenues</t>
        </is>
      </c>
      <c r="B59" s="6" t="n">
        <v>1335800</v>
      </c>
      <c r="C59" s="6" t="n">
        <v>2285800</v>
      </c>
      <c r="D59" s="6" t="n">
        <v>1277700</v>
      </c>
    </row>
    <row r="60">
      <c r="A60" s="4" t="inlineStr">
        <is>
          <t>U.S. | Natural Gas</t>
        </is>
      </c>
    </row>
    <row r="61">
      <c r="A61" s="3" t="inlineStr">
        <is>
          <t>Revenues</t>
        </is>
      </c>
    </row>
    <row r="62">
      <c r="A62" s="4" t="inlineStr">
        <is>
          <t>Revenues</t>
        </is>
      </c>
      <c r="B62" s="6" t="n">
        <v>69400</v>
      </c>
      <c r="C62" s="6" t="n">
        <v>73900</v>
      </c>
      <c r="D62" s="6" t="n">
        <v>53600</v>
      </c>
    </row>
    <row r="63">
      <c r="A63" s="4" t="inlineStr">
        <is>
          <t>Canada | Net natural gas revenue</t>
        </is>
      </c>
    </row>
    <row r="64">
      <c r="A64" s="3" t="inlineStr">
        <is>
          <t>Costs and expenses</t>
        </is>
      </c>
    </row>
    <row r="65">
      <c r="A65" s="4" t="inlineStr">
        <is>
          <t>Restructuring expenses</t>
        </is>
      </c>
      <c r="B65" s="6" t="n">
        <v>0</v>
      </c>
    </row>
    <row r="66">
      <c r="A66" s="4" t="inlineStr">
        <is>
          <t>Canada | Conventional gas</t>
        </is>
      </c>
    </row>
    <row r="67">
      <c r="A67" s="3" t="inlineStr">
        <is>
          <t>Revenues</t>
        </is>
      </c>
    </row>
    <row r="68">
      <c r="A68" s="4" t="inlineStr">
        <is>
          <t>Revenues</t>
        </is>
      </c>
      <c r="B68" s="6" t="n">
        <v>344600</v>
      </c>
      <c r="C68" s="6" t="n">
        <v>445800</v>
      </c>
      <c r="D68" s="6" t="n">
        <v>469100</v>
      </c>
    </row>
    <row r="69">
      <c r="A69" s="4" t="inlineStr">
        <is>
          <t>Other operating revenues</t>
        </is>
      </c>
      <c r="B69" s="6" t="n">
        <v>1200</v>
      </c>
      <c r="C69" s="6" t="n">
        <v>1200</v>
      </c>
      <c r="D69" s="6" t="n">
        <v>1400</v>
      </c>
    </row>
    <row r="70">
      <c r="A70" s="4" t="inlineStr">
        <is>
          <t>Total revenues</t>
        </is>
      </c>
      <c r="B70" s="6" t="n">
        <v>345800</v>
      </c>
      <c r="C70" s="6" t="n">
        <v>447000</v>
      </c>
      <c r="D70" s="6" t="n">
        <v>470500</v>
      </c>
    </row>
    <row r="71">
      <c r="A71" s="3" t="inlineStr">
        <is>
          <t>Costs and expenses</t>
        </is>
      </c>
    </row>
    <row r="72">
      <c r="A72" s="4" t="inlineStr">
        <is>
          <t>Lease operating expenses</t>
        </is>
      </c>
      <c r="B72" s="6" t="n">
        <v>121600</v>
      </c>
      <c r="C72" s="6" t="n">
        <v>142400</v>
      </c>
      <c r="D72" s="6" t="n">
        <v>122600</v>
      </c>
    </row>
    <row r="73">
      <c r="A73" s="4" t="inlineStr">
        <is>
          <t>Severance and ad valorem taxes</t>
        </is>
      </c>
      <c r="B73" s="6" t="n">
        <v>1300</v>
      </c>
      <c r="C73" s="6" t="n">
        <v>1400</v>
      </c>
      <c r="D73" s="6" t="n">
        <v>1200</v>
      </c>
    </row>
    <row r="74">
      <c r="A74" s="4" t="inlineStr">
        <is>
          <t>Transportation, gathering and processing</t>
        </is>
      </c>
      <c r="B74" s="6" t="n">
        <v>44700</v>
      </c>
      <c r="C74" s="6" t="n">
        <v>35500</v>
      </c>
      <c r="D74" s="6" t="n">
        <v>31900</v>
      </c>
    </row>
    <row r="75">
      <c r="A75" s="4" t="inlineStr">
        <is>
          <t>Exploration costs charged to expense</t>
        </is>
      </c>
      <c r="B75" s="6" t="n">
        <v>600</v>
      </c>
      <c r="C75" s="6" t="n">
        <v>600</v>
      </c>
      <c r="D75" s="6" t="n">
        <v>600</v>
      </c>
    </row>
    <row r="76">
      <c r="A76" s="4" t="inlineStr">
        <is>
          <t>Undeveloped lease amortization</t>
        </is>
      </c>
      <c r="B76" s="6" t="n">
        <v>400</v>
      </c>
      <c r="C76" s="6" t="n">
        <v>1300</v>
      </c>
      <c r="D76" s="6" t="n">
        <v>800</v>
      </c>
    </row>
    <row r="77">
      <c r="A77" s="4" t="inlineStr">
        <is>
          <t>Depreciation, depletion and amortization</t>
        </is>
      </c>
      <c r="B77" s="6" t="n">
        <v>213200</v>
      </c>
      <c r="C77" s="6" t="n">
        <v>243000</v>
      </c>
      <c r="D77" s="6" t="n">
        <v>232400</v>
      </c>
    </row>
    <row r="78">
      <c r="A78" s="4" t="inlineStr">
        <is>
          <t>Accretion of asset retirement obligations</t>
        </is>
      </c>
      <c r="B78" s="6" t="n">
        <v>5600</v>
      </c>
      <c r="C78" s="6" t="n">
        <v>6100</v>
      </c>
      <c r="D78" s="6" t="n">
        <v>7700</v>
      </c>
    </row>
    <row r="79">
      <c r="A79" s="4" t="inlineStr">
        <is>
          <t>Impairment of assets</t>
        </is>
      </c>
      <c r="D79" s="6" t="n">
        <v>0</v>
      </c>
    </row>
    <row r="80">
      <c r="A80" s="4" t="inlineStr">
        <is>
          <t>Selling and general expenses</t>
        </is>
      </c>
      <c r="B80" s="6" t="n">
        <v>17100</v>
      </c>
      <c r="C80" s="6" t="n">
        <v>30000</v>
      </c>
      <c r="D80" s="6" t="n">
        <v>26800</v>
      </c>
    </row>
    <row r="81">
      <c r="A81" s="4" t="inlineStr">
        <is>
          <t>Other expenses (benefits)</t>
        </is>
      </c>
      <c r="B81" s="6" t="n">
        <v>-2300</v>
      </c>
      <c r="C81" s="6" t="n">
        <v>-6100</v>
      </c>
      <c r="D81" s="6" t="n">
        <v>-19100</v>
      </c>
    </row>
    <row r="82">
      <c r="A82" s="4" t="inlineStr">
        <is>
          <t>Total costs and expenses</t>
        </is>
      </c>
      <c r="B82" s="6" t="n">
        <v>402200</v>
      </c>
      <c r="C82" s="6" t="n">
        <v>454200</v>
      </c>
      <c r="D82" s="6" t="n">
        <v>404900</v>
      </c>
    </row>
    <row r="83">
      <c r="A83" s="4" t="inlineStr">
        <is>
          <t>Results of operations before taxes</t>
        </is>
      </c>
      <c r="B83" s="6" t="n">
        <v>-56400</v>
      </c>
      <c r="C83" s="6" t="n">
        <v>-7200</v>
      </c>
      <c r="D83" s="6" t="n">
        <v>65600</v>
      </c>
    </row>
    <row r="84">
      <c r="A84" s="4" t="inlineStr">
        <is>
          <t>Income tax expense (benefit)</t>
        </is>
      </c>
      <c r="B84" s="6" t="n">
        <v>-21400</v>
      </c>
      <c r="C84" s="6" t="n">
        <v>-2900</v>
      </c>
      <c r="D84" s="6" t="n">
        <v>14500</v>
      </c>
    </row>
    <row r="85">
      <c r="A85" s="4" t="inlineStr">
        <is>
          <t>Results of operations</t>
        </is>
      </c>
      <c r="B85" s="6" t="n">
        <v>-35000</v>
      </c>
      <c r="C85" s="6" t="n">
        <v>-4300</v>
      </c>
      <c r="D85" s="6" t="n">
        <v>51100</v>
      </c>
    </row>
    <row r="86">
      <c r="A86" s="4" t="inlineStr">
        <is>
          <t>Canada | Conventional gas | Net natural gas revenue</t>
        </is>
      </c>
    </row>
    <row r="87">
      <c r="A87" s="3" t="inlineStr">
        <is>
          <t>Costs and expenses</t>
        </is>
      </c>
    </row>
    <row r="88">
      <c r="A88" s="4" t="inlineStr">
        <is>
          <t>Impairment of assets</t>
        </is>
      </c>
      <c r="B88" s="6" t="n">
        <v>0</v>
      </c>
    </row>
    <row r="89">
      <c r="A89" s="4" t="inlineStr">
        <is>
          <t>Canada | Crude Oil and Natural Gas Liquids | Conventional gas</t>
        </is>
      </c>
    </row>
    <row r="90">
      <c r="A90" s="3" t="inlineStr">
        <is>
          <t>Revenues</t>
        </is>
      </c>
    </row>
    <row r="91">
      <c r="A91" s="4" t="inlineStr">
        <is>
          <t>Revenues</t>
        </is>
      </c>
      <c r="B91" s="6" t="n">
        <v>174000</v>
      </c>
      <c r="C91" s="6" t="n">
        <v>287400</v>
      </c>
      <c r="D91" s="6" t="n">
        <v>302800</v>
      </c>
    </row>
    <row r="92">
      <c r="A92" s="4" t="inlineStr">
        <is>
          <t>Canada | Natural Gas | Conventional gas</t>
        </is>
      </c>
    </row>
    <row r="93">
      <c r="A93" s="3" t="inlineStr">
        <is>
          <t>Revenues</t>
        </is>
      </c>
    </row>
    <row r="94">
      <c r="A94" s="4" t="inlineStr">
        <is>
          <t>Revenues</t>
        </is>
      </c>
      <c r="B94" s="6" t="n">
        <v>170600</v>
      </c>
      <c r="C94" s="6" t="n">
        <v>158400</v>
      </c>
      <c r="D94" s="6" t="n">
        <v>166300</v>
      </c>
    </row>
    <row r="95">
      <c r="A95" s="4" t="inlineStr">
        <is>
          <t>Other</t>
        </is>
      </c>
    </row>
    <row r="96">
      <c r="A96" s="3" t="inlineStr">
        <is>
          <t>Revenues</t>
        </is>
      </c>
    </row>
    <row r="97">
      <c r="A97" s="4" t="inlineStr">
        <is>
          <t>Revenues</t>
        </is>
      </c>
      <c r="B97" s="6" t="n">
        <v>1800</v>
      </c>
      <c r="C97" s="6" t="n">
        <v>11600</v>
      </c>
      <c r="D97" s="6" t="n">
        <v>6100</v>
      </c>
    </row>
    <row r="98">
      <c r="A98" s="4" t="inlineStr">
        <is>
          <t>Other operating revenues</t>
        </is>
      </c>
      <c r="B98" s="6" t="n">
        <v>0</v>
      </c>
      <c r="C98" s="6" t="n">
        <v>0</v>
      </c>
      <c r="D98" s="6" t="n">
        <v>16100</v>
      </c>
    </row>
    <row r="99">
      <c r="A99" s="4" t="inlineStr">
        <is>
          <t>Total revenues</t>
        </is>
      </c>
      <c r="B99" s="6" t="n">
        <v>1800</v>
      </c>
      <c r="C99" s="6" t="n">
        <v>11600</v>
      </c>
      <c r="D99" s="6" t="n">
        <v>22200</v>
      </c>
    </row>
    <row r="100">
      <c r="A100" s="3" t="inlineStr">
        <is>
          <t>Costs and expenses</t>
        </is>
      </c>
    </row>
    <row r="101">
      <c r="A101" s="4" t="inlineStr">
        <is>
          <t>Lease operating expenses</t>
        </is>
      </c>
      <c r="B101" s="6" t="n">
        <v>1600</v>
      </c>
      <c r="C101" s="6" t="n">
        <v>1300</v>
      </c>
      <c r="D101" s="6" t="n">
        <v>700</v>
      </c>
    </row>
    <row r="102">
      <c r="A102" s="4" t="inlineStr">
        <is>
          <t>Severance and ad valorem taxes</t>
        </is>
      </c>
      <c r="B102" s="6" t="n">
        <v>0</v>
      </c>
      <c r="C102" s="6" t="n">
        <v>0</v>
      </c>
      <c r="D102" s="6" t="n">
        <v>0</v>
      </c>
    </row>
    <row r="103">
      <c r="A103" s="4" t="inlineStr">
        <is>
          <t>Transportation, gathering and processing</t>
        </is>
      </c>
      <c r="B103" s="6" t="n">
        <v>0</v>
      </c>
      <c r="C103" s="6" t="n">
        <v>0</v>
      </c>
      <c r="D103" s="6" t="n">
        <v>0</v>
      </c>
    </row>
    <row r="104">
      <c r="A104" s="4" t="inlineStr">
        <is>
          <t>Exploration costs charged to expense</t>
        </is>
      </c>
      <c r="B104" s="6" t="n">
        <v>23600</v>
      </c>
      <c r="C104" s="6" t="n">
        <v>45300</v>
      </c>
      <c r="D104" s="6" t="n">
        <v>31600</v>
      </c>
    </row>
    <row r="105">
      <c r="A105" s="4" t="inlineStr">
        <is>
          <t>Undeveloped lease amortization</t>
        </is>
      </c>
      <c r="B105" s="6" t="n">
        <v>9200</v>
      </c>
      <c r="C105" s="6" t="n">
        <v>3600</v>
      </c>
      <c r="D105" s="6" t="n">
        <v>2500</v>
      </c>
    </row>
    <row r="106">
      <c r="A106" s="4" t="inlineStr">
        <is>
          <t>Depreciation, depletion and amortization</t>
        </is>
      </c>
      <c r="B106" s="6" t="n">
        <v>2300</v>
      </c>
      <c r="C106" s="6" t="n">
        <v>3500</v>
      </c>
      <c r="D106" s="6" t="n">
        <v>3500</v>
      </c>
    </row>
    <row r="107">
      <c r="A107" s="4" t="inlineStr">
        <is>
          <t>Accretion of asset retirement obligations</t>
        </is>
      </c>
      <c r="B107" s="6" t="n">
        <v>0</v>
      </c>
      <c r="C107" s="6" t="n">
        <v>0</v>
      </c>
      <c r="D107" s="6" t="n">
        <v>0</v>
      </c>
    </row>
    <row r="108">
      <c r="A108" s="4" t="inlineStr">
        <is>
          <t>Impairment of assets</t>
        </is>
      </c>
      <c r="D108" s="6" t="n">
        <v>0</v>
      </c>
    </row>
    <row r="109">
      <c r="A109" s="4" t="inlineStr">
        <is>
          <t>Selling and general expenses</t>
        </is>
      </c>
      <c r="B109" s="6" t="n">
        <v>7100</v>
      </c>
      <c r="C109" s="6" t="n">
        <v>22500</v>
      </c>
      <c r="D109" s="6" t="n">
        <v>23500</v>
      </c>
    </row>
    <row r="110">
      <c r="A110" s="4" t="inlineStr">
        <is>
          <t>Other expenses (benefits)</t>
        </is>
      </c>
      <c r="B110" s="6" t="n">
        <v>1800</v>
      </c>
      <c r="C110" s="6" t="n">
        <v>1300</v>
      </c>
      <c r="D110" s="6" t="n">
        <v>2300</v>
      </c>
    </row>
    <row r="111">
      <c r="A111" s="4" t="inlineStr">
        <is>
          <t>Total costs and expenses</t>
        </is>
      </c>
      <c r="B111" s="6" t="n">
        <v>85300</v>
      </c>
      <c r="C111" s="6" t="n">
        <v>77500</v>
      </c>
      <c r="D111" s="6" t="n">
        <v>64100</v>
      </c>
    </row>
    <row r="112">
      <c r="A112" s="4" t="inlineStr">
        <is>
          <t>Results of operations before taxes</t>
        </is>
      </c>
      <c r="B112" s="6" t="n">
        <v>-83500</v>
      </c>
      <c r="C112" s="6" t="n">
        <v>-65900</v>
      </c>
      <c r="D112" s="6" t="n">
        <v>-41900</v>
      </c>
    </row>
    <row r="113">
      <c r="A113" s="4" t="inlineStr">
        <is>
          <t>Income tax expense (benefit)</t>
        </is>
      </c>
      <c r="B113" s="6" t="n">
        <v>2100</v>
      </c>
      <c r="C113" s="6" t="n">
        <v>-12400</v>
      </c>
      <c r="D113" s="6" t="n">
        <v>-25300</v>
      </c>
    </row>
    <row r="114">
      <c r="A114" s="4" t="inlineStr">
        <is>
          <t>Results of operations</t>
        </is>
      </c>
      <c r="B114" s="6" t="n">
        <v>-85600</v>
      </c>
      <c r="C114" s="6" t="n">
        <v>-53500</v>
      </c>
      <c r="D114" s="6" t="n">
        <v>-16600</v>
      </c>
    </row>
    <row r="115">
      <c r="A115" s="4" t="inlineStr">
        <is>
          <t>Other | Net natural gas revenue</t>
        </is>
      </c>
    </row>
    <row r="116">
      <c r="A116" s="3" t="inlineStr">
        <is>
          <t>Costs and expenses</t>
        </is>
      </c>
    </row>
    <row r="117">
      <c r="A117" s="4" t="inlineStr">
        <is>
          <t>Restructuring expenses</t>
        </is>
      </c>
      <c r="B117" s="6" t="n">
        <v>0</v>
      </c>
    </row>
    <row r="118">
      <c r="A118" s="4" t="inlineStr">
        <is>
          <t>Impairment of assets</t>
        </is>
      </c>
      <c r="B118" s="6" t="n">
        <v>39700</v>
      </c>
    </row>
    <row r="119">
      <c r="A119" s="4" t="inlineStr">
        <is>
          <t>Other | Crude Oil and Natural Gas Liquids</t>
        </is>
      </c>
    </row>
    <row r="120">
      <c r="A120" s="3" t="inlineStr">
        <is>
          <t>Revenues</t>
        </is>
      </c>
    </row>
    <row r="121">
      <c r="A121" s="4" t="inlineStr">
        <is>
          <t>Revenues</t>
        </is>
      </c>
      <c r="B121" s="6" t="n">
        <v>1800</v>
      </c>
      <c r="C121" s="6" t="n">
        <v>11600</v>
      </c>
      <c r="D121" s="6" t="n">
        <v>6100</v>
      </c>
    </row>
    <row r="122">
      <c r="A122" s="4" t="inlineStr">
        <is>
          <t>Other | Natural Gas</t>
        </is>
      </c>
    </row>
    <row r="123">
      <c r="A123" s="3" t="inlineStr">
        <is>
          <t>Revenues</t>
        </is>
      </c>
    </row>
    <row r="124">
      <c r="A124" s="4" t="inlineStr">
        <is>
          <t>Revenues</t>
        </is>
      </c>
      <c r="B124" s="5" t="n">
        <v>0</v>
      </c>
      <c r="C124" s="5" t="n">
        <v>0</v>
      </c>
      <c r="D124" s="5" t="n">
        <v>0</v>
      </c>
    </row>
    <row r="125"/>
    <row r="126">
      <c r="A126" s="4" t="inlineStr">
        <is>
          <t>[1]</t>
        </is>
      </c>
      <c r="B126" s="4" t="inlineStr">
        <is>
          <t>Reclassified to conform with current presentation</t>
        </is>
      </c>
    </row>
  </sheetData>
  <mergeCells count="5">
    <mergeCell ref="A1:A2"/>
    <mergeCell ref="B1:E1"/>
    <mergeCell ref="D2:E2"/>
    <mergeCell ref="A125:E125"/>
    <mergeCell ref="B126:E1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0</t>
        </is>
      </c>
    </row>
    <row r="3">
      <c r="A3" s="3" t="inlineStr">
        <is>
          <t>Discontinued Operations and Disposal Groups [Abstract]</t>
        </is>
      </c>
    </row>
    <row r="4">
      <c r="A4" s="4" t="inlineStr">
        <is>
          <t>Assets Held for Sale and Discontinued Operations</t>
        </is>
      </c>
      <c r="B4" s="4" t="inlineStr">
        <is>
          <t>Note E – Assets Held for Sale and Discontinued Operations The following table presents the carrying value of the major categories of assets and liabilities that are reflected as held for sale on the Company’s Consolidated Balance Sheets at December 31, 2020. These include the King’s Quay Floating Production System (FPS) of $250.1 million , the Brunei exploration and production properties, and the Company’s office building in El Dorado, Arkansas. As of December 31, 2019 the balance represents assets and liabilities of the Brunei exploration and production properties and the U.K. refining and marketing operations. ( Thousands of dollars ) 2020 2019 Current assets Cash $ 10,185 25,185 Accounts receivable — 4,834 Inventories 406 406 Prepaid expenses and other — 1,882 Property, plant, and equipment, net 307,704 82,116 Deferred income taxes and other assets 9,441 9,441 Total current assets associated with assets held for sale 327,736 123,864 Current liabilities Accounts payable 5,306 3,702 Other accrued liabilities 45 — Current maturities of long-term debt (finance lease) 737 705 Taxes payable 1,510 1,411 Asset retirement obligation 261 240 Long-term debt (finance lease) 6,513 7,240 Total current liabilities associated with assets held for sale 14,372 13,298 The Company has accounted for its former Malaysian exploration and production operations, along with its former U.K. and U.S. refining and marketing operations as discontinued operations for all periods presented. The results of operations associated with discontinued operations are presented in the following table. ( Thousands of dollars ) 2020 2019 2018 Revenues 1 $ 4,090 1,364,943 854,251 Costs and expenses Lease operating expense — 127,138 202,062 Depreciation, depletion and amortization — 33,697 196,287 Other costs and expenses (benefits) 11,241 81,538 70,088 Total income from discontinued operations before taxes (7,151) 1,122,570 385,814 Income tax expense — 58,083 135,466 Income from discontinued operations $ (7,151) 1,064,487 250,348 1 2019 includes a $985.4 million gain on sale of the Malaysia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tandardized Measure of Discounted Future Net Cash Flow Relating to Proved Oil and Gas Reserves (Details) - USD ($) $ in Millions</t>
        </is>
      </c>
      <c r="B1" s="2" t="inlineStr">
        <is>
          <t>Dec. 31, 2020</t>
        </is>
      </c>
      <c r="C1" s="2" t="inlineStr">
        <is>
          <t>Dec. 31, 2019</t>
        </is>
      </c>
      <c r="D1" s="2" t="inlineStr">
        <is>
          <t>Dec. 31, 2018</t>
        </is>
      </c>
      <c r="E1" s="2" t="inlineStr">
        <is>
          <t>Dec. 31, 2017</t>
        </is>
      </c>
    </row>
    <row r="2">
      <c r="A2" s="3" t="inlineStr">
        <is>
          <t>Discounted Future Net Cash Flows Relating to Proved Oil and Gas Reserves [Line Items]</t>
        </is>
      </c>
    </row>
    <row r="3">
      <c r="A3" s="4" t="inlineStr">
        <is>
          <t>Future cash inflows</t>
        </is>
      </c>
      <c r="B3" s="10" t="n">
        <v>14594.2</v>
      </c>
      <c r="C3" s="10" t="n">
        <v>28533.4</v>
      </c>
      <c r="D3" s="5" t="n">
        <v>34423</v>
      </c>
    </row>
    <row r="4">
      <c r="A4" s="4" t="inlineStr">
        <is>
          <t>Future development costs</t>
        </is>
      </c>
      <c r="B4" s="11" t="n">
        <v>-1694.1</v>
      </c>
      <c r="C4" s="11" t="n">
        <v>-4861.8</v>
      </c>
      <c r="D4" s="11" t="n">
        <v>-5159.2</v>
      </c>
    </row>
    <row r="5">
      <c r="A5" s="4" t="inlineStr">
        <is>
          <t>Future production costs</t>
        </is>
      </c>
      <c r="B5" s="11" t="n">
        <v>-8412.1</v>
      </c>
      <c r="C5" s="6" t="n">
        <v>-11566</v>
      </c>
      <c r="D5" s="11" t="n">
        <v>-12785.9</v>
      </c>
    </row>
    <row r="6">
      <c r="A6" s="4" t="inlineStr">
        <is>
          <t>Future income taxes</t>
        </is>
      </c>
      <c r="B6" s="11" t="n">
        <v>-166.8</v>
      </c>
      <c r="C6" s="11" t="n">
        <v>-2137.9</v>
      </c>
      <c r="D6" s="11" t="n">
        <v>-2924.9</v>
      </c>
    </row>
    <row r="7">
      <c r="A7" s="4" t="inlineStr">
        <is>
          <t>Future net cash flows</t>
        </is>
      </c>
      <c r="B7" s="11" t="n">
        <v>4321.2</v>
      </c>
      <c r="C7" s="11" t="n">
        <v>9967.700000000001</v>
      </c>
      <c r="D7" s="6" t="n">
        <v>13553</v>
      </c>
    </row>
    <row r="8">
      <c r="A8" s="4" t="inlineStr">
        <is>
          <t>10% annual discount for estimated timing of cash flows</t>
        </is>
      </c>
      <c r="B8" s="11" t="n">
        <v>-1702.6</v>
      </c>
      <c r="C8" s="11" t="n">
        <v>-4140.1</v>
      </c>
      <c r="D8" s="11" t="n">
        <v>-5273.1</v>
      </c>
    </row>
    <row r="9">
      <c r="A9" s="4" t="inlineStr">
        <is>
          <t>Standardized measure of discounted future net cash flows</t>
        </is>
      </c>
      <c r="B9" s="11" t="n">
        <v>2618.6</v>
      </c>
      <c r="C9" s="11" t="n">
        <v>5827.6</v>
      </c>
      <c r="D9" s="11" t="n">
        <v>8279.9</v>
      </c>
      <c r="E9" s="10" t="n">
        <v>3922.9</v>
      </c>
    </row>
    <row r="10">
      <c r="A10" s="4" t="inlineStr">
        <is>
          <t>U.S.</t>
        </is>
      </c>
    </row>
    <row r="11">
      <c r="A11" s="3" t="inlineStr">
        <is>
          <t>Discounted Future Net Cash Flows Relating to Proved Oil and Gas Reserves [Line Items]</t>
        </is>
      </c>
    </row>
    <row r="12">
      <c r="A12" s="4" t="inlineStr">
        <is>
          <t>Future cash inflows</t>
        </is>
      </c>
      <c r="B12" s="11" t="n">
        <v>9976.700000000001</v>
      </c>
      <c r="C12" s="11" t="n">
        <v>23565.6</v>
      </c>
      <c r="D12" s="11" t="n">
        <v>23473.9</v>
      </c>
    </row>
    <row r="13">
      <c r="A13" s="4" t="inlineStr">
        <is>
          <t>Future development costs</t>
        </is>
      </c>
      <c r="B13" s="11" t="n">
        <v>-1289.8</v>
      </c>
      <c r="C13" s="11" t="n">
        <v>-4137.8</v>
      </c>
      <c r="D13" s="11" t="n">
        <v>-3279.1</v>
      </c>
    </row>
    <row r="14">
      <c r="A14" s="4" t="inlineStr">
        <is>
          <t>Future production costs</t>
        </is>
      </c>
      <c r="B14" s="11" t="n">
        <v>-5777.5</v>
      </c>
      <c r="C14" s="11" t="n">
        <v>-8986.200000000001</v>
      </c>
      <c r="D14" s="11" t="n">
        <v>-7279.5</v>
      </c>
    </row>
    <row r="15">
      <c r="A15" s="4" t="inlineStr">
        <is>
          <t>Future income taxes</t>
        </is>
      </c>
      <c r="B15" s="6" t="n">
        <v>0</v>
      </c>
      <c r="C15" s="11" t="n">
        <v>-1709.3</v>
      </c>
      <c r="D15" s="11" t="n">
        <v>-2216.5</v>
      </c>
    </row>
    <row r="16">
      <c r="A16" s="4" t="inlineStr">
        <is>
          <t>Future net cash flows</t>
        </is>
      </c>
      <c r="B16" s="11" t="n">
        <v>2909.4</v>
      </c>
      <c r="C16" s="11" t="n">
        <v>8732.299999999999</v>
      </c>
      <c r="D16" s="11" t="n">
        <v>10698.8</v>
      </c>
    </row>
    <row r="17">
      <c r="A17" s="4" t="inlineStr">
        <is>
          <t>10% annual discount for estimated timing of cash flows</t>
        </is>
      </c>
      <c r="B17" s="11" t="n">
        <v>-1079.2</v>
      </c>
      <c r="C17" s="11" t="n">
        <v>-3633.1</v>
      </c>
      <c r="D17" s="11" t="n">
        <v>-4295.4</v>
      </c>
    </row>
    <row r="18">
      <c r="A18" s="4" t="inlineStr">
        <is>
          <t>Standardized measure of discounted future net cash flows</t>
        </is>
      </c>
      <c r="B18" s="11" t="n">
        <v>1830.2</v>
      </c>
      <c r="C18" s="11" t="n">
        <v>5099.2</v>
      </c>
      <c r="D18" s="11" t="n">
        <v>6403.4</v>
      </c>
    </row>
    <row r="19">
      <c r="A19" s="4" t="inlineStr">
        <is>
          <t>Canada</t>
        </is>
      </c>
    </row>
    <row r="20">
      <c r="A20" s="3" t="inlineStr">
        <is>
          <t>Discounted Future Net Cash Flows Relating to Proved Oil and Gas Reserves [Line Items]</t>
        </is>
      </c>
    </row>
    <row r="21">
      <c r="A21" s="4" t="inlineStr">
        <is>
          <t>Future cash inflows</t>
        </is>
      </c>
      <c r="B21" s="11" t="n">
        <v>4617.5</v>
      </c>
      <c r="C21" s="11" t="n">
        <v>4912.1</v>
      </c>
      <c r="D21" s="11" t="n">
        <v>5437.5</v>
      </c>
    </row>
    <row r="22">
      <c r="A22" s="4" t="inlineStr">
        <is>
          <t>Future development costs</t>
        </is>
      </c>
      <c r="B22" s="11" t="n">
        <v>-404.3</v>
      </c>
      <c r="C22" s="11" t="n">
        <v>-723.7</v>
      </c>
      <c r="D22" s="11" t="n">
        <v>-1362.7</v>
      </c>
    </row>
    <row r="23">
      <c r="A23" s="4" t="inlineStr">
        <is>
          <t>Future production costs</t>
        </is>
      </c>
      <c r="B23" s="11" t="n">
        <v>-2634.6</v>
      </c>
      <c r="C23" s="11" t="n">
        <v>-2549.9</v>
      </c>
      <c r="D23" s="6" t="n">
        <v>-2693</v>
      </c>
    </row>
    <row r="24">
      <c r="A24" s="4" t="inlineStr">
        <is>
          <t>Future income taxes</t>
        </is>
      </c>
      <c r="B24" s="11" t="n">
        <v>-166.8</v>
      </c>
      <c r="C24" s="11" t="n">
        <v>-414.5</v>
      </c>
      <c r="D24" s="11" t="n">
        <v>-236.4</v>
      </c>
    </row>
    <row r="25">
      <c r="A25" s="4" t="inlineStr">
        <is>
          <t>Future net cash flows</t>
        </is>
      </c>
      <c r="B25" s="11" t="n">
        <v>1411.8</v>
      </c>
      <c r="C25" s="6" t="n">
        <v>1224</v>
      </c>
      <c r="D25" s="11" t="n">
        <v>1145.4</v>
      </c>
    </row>
    <row r="26">
      <c r="A26" s="4" t="inlineStr">
        <is>
          <t>10% annual discount for estimated timing of cash flows</t>
        </is>
      </c>
      <c r="B26" s="11" t="n">
        <v>-623.4</v>
      </c>
      <c r="C26" s="6" t="n">
        <v>-504</v>
      </c>
      <c r="D26" s="11" t="n">
        <v>-531.4</v>
      </c>
    </row>
    <row r="27">
      <c r="A27" s="4" t="inlineStr">
        <is>
          <t>Standardized measure of discounted future net cash flows</t>
        </is>
      </c>
      <c r="B27" s="11" t="n">
        <v>788.4</v>
      </c>
      <c r="C27" s="6" t="n">
        <v>720</v>
      </c>
      <c r="D27" s="6" t="n">
        <v>614</v>
      </c>
    </row>
    <row r="28">
      <c r="A28" s="4" t="inlineStr">
        <is>
          <t>Malaysia and Other</t>
        </is>
      </c>
    </row>
    <row r="29">
      <c r="A29" s="3" t="inlineStr">
        <is>
          <t>Discounted Future Net Cash Flows Relating to Proved Oil and Gas Reserves [Line Items]</t>
        </is>
      </c>
    </row>
    <row r="30">
      <c r="A30" s="4" t="inlineStr">
        <is>
          <t>Future cash inflows</t>
        </is>
      </c>
      <c r="B30" s="6" t="n">
        <v>0</v>
      </c>
      <c r="C30" s="11" t="n">
        <v>55.7</v>
      </c>
      <c r="D30" s="11" t="n">
        <v>5511.6</v>
      </c>
    </row>
    <row r="31">
      <c r="A31" s="4" t="inlineStr">
        <is>
          <t>Future development costs</t>
        </is>
      </c>
      <c r="B31" s="6" t="n">
        <v>0</v>
      </c>
      <c r="C31" s="11" t="n">
        <v>-0.3</v>
      </c>
      <c r="D31" s="11" t="n">
        <v>-517.4</v>
      </c>
    </row>
    <row r="32">
      <c r="A32" s="4" t="inlineStr">
        <is>
          <t>Future production costs</t>
        </is>
      </c>
      <c r="B32" s="6" t="n">
        <v>0</v>
      </c>
      <c r="C32" s="11" t="n">
        <v>-29.9</v>
      </c>
      <c r="D32" s="11" t="n">
        <v>-2813.4</v>
      </c>
    </row>
    <row r="33">
      <c r="A33" s="4" t="inlineStr">
        <is>
          <t>Future income taxes</t>
        </is>
      </c>
      <c r="B33" s="6" t="n">
        <v>0</v>
      </c>
      <c r="C33" s="11" t="n">
        <v>-14.1</v>
      </c>
      <c r="D33" s="6" t="n">
        <v>-472</v>
      </c>
    </row>
    <row r="34">
      <c r="A34" s="4" t="inlineStr">
        <is>
          <t>Future net cash flows</t>
        </is>
      </c>
      <c r="B34" s="6" t="n">
        <v>0</v>
      </c>
      <c r="C34" s="11" t="n">
        <v>11.4</v>
      </c>
      <c r="D34" s="11" t="n">
        <v>1708.8</v>
      </c>
    </row>
    <row r="35">
      <c r="A35" s="4" t="inlineStr">
        <is>
          <t>10% annual discount for estimated timing of cash flows</t>
        </is>
      </c>
      <c r="B35" s="6" t="n">
        <v>0</v>
      </c>
      <c r="C35" s="6" t="n">
        <v>-3</v>
      </c>
      <c r="D35" s="11" t="n">
        <v>-446.3</v>
      </c>
    </row>
    <row r="36">
      <c r="A36" s="4" t="inlineStr">
        <is>
          <t>Standardized measure of discounted future net cash flows</t>
        </is>
      </c>
      <c r="B36" s="5" t="n">
        <v>0</v>
      </c>
      <c r="C36" s="10" t="n">
        <v>8.4</v>
      </c>
      <c r="D36" s="10" t="n">
        <v>126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Oil and Gas Information (Unaudited) - Principal Sources of Change in the Standardized Measure of Discounted Future Net Cash Flows (Details) $ in Millions</t>
        </is>
      </c>
      <c r="B1" s="2" t="inlineStr">
        <is>
          <t>12 Months Ended</t>
        </is>
      </c>
    </row>
    <row r="2">
      <c r="B2" s="2" t="inlineStr">
        <is>
          <t>Dec. 31, 2020USD ($)$ / bbl</t>
        </is>
      </c>
      <c r="C2" s="2" t="inlineStr">
        <is>
          <t>Dec. 31, 2019USD ($)$ / bbl</t>
        </is>
      </c>
      <c r="D2" s="2" t="inlineStr">
        <is>
          <t>Dec. 31, 2018USD ($)$ / bbl</t>
        </is>
      </c>
    </row>
    <row r="3">
      <c r="A3" s="3" t="inlineStr">
        <is>
          <t>Costs Incurred, Oil and Gas Property Acquisition, Exploration, and Development Activities [Line Items]</t>
        </is>
      </c>
    </row>
    <row r="4">
      <c r="A4" s="4" t="inlineStr">
        <is>
          <t>Net changes in prices and production costs</t>
        </is>
      </c>
      <c r="B4" s="10" t="n">
        <v>-5942.1</v>
      </c>
      <c r="C4" s="10" t="n">
        <v>-2993.9</v>
      </c>
      <c r="D4" s="10" t="n">
        <v>2972.6</v>
      </c>
    </row>
    <row r="5">
      <c r="A5" s="4" t="inlineStr">
        <is>
          <t>Net changes in development costs</t>
        </is>
      </c>
      <c r="B5" s="11" t="n">
        <v>2215.1</v>
      </c>
      <c r="C5" s="11" t="n">
        <v>-675.7</v>
      </c>
      <c r="D5" s="11" t="n">
        <v>-1891.1</v>
      </c>
    </row>
    <row r="6">
      <c r="A6" s="4" t="inlineStr">
        <is>
          <t>Sales and transfers of oil and natural gas produced, net of production costs</t>
        </is>
      </c>
      <c r="B6" s="11" t="n">
        <v>-1123.1</v>
      </c>
      <c r="C6" s="11" t="n">
        <v>-2163.8</v>
      </c>
      <c r="D6" s="11" t="n">
        <v>-1978.6</v>
      </c>
    </row>
    <row r="7">
      <c r="A7" s="4" t="inlineStr">
        <is>
          <t>Net change due to extensions and discoveries</t>
        </is>
      </c>
      <c r="B7" s="11" t="n">
        <v>568.5</v>
      </c>
      <c r="C7" s="11" t="n">
        <v>1221.9</v>
      </c>
      <c r="D7" s="11" t="n">
        <v>1930.3</v>
      </c>
    </row>
    <row r="8">
      <c r="A8" s="4" t="inlineStr">
        <is>
          <t>Net change due to purchases and sales of proved reserves</t>
        </is>
      </c>
      <c r="B8" s="11" t="n">
        <v>-14.6</v>
      </c>
      <c r="C8" s="11" t="n">
        <v>-628.1</v>
      </c>
      <c r="D8" s="11" t="n">
        <v>3152.4</v>
      </c>
    </row>
    <row r="9">
      <c r="A9" s="4" t="inlineStr">
        <is>
          <t xml:space="preserve">Development costs incurred </t>
        </is>
      </c>
      <c r="B9" s="11" t="n">
        <v>736.8</v>
      </c>
      <c r="C9" s="11" t="n">
        <v>1282.4</v>
      </c>
      <c r="D9" s="11" t="n">
        <v>1017.3</v>
      </c>
    </row>
    <row r="10">
      <c r="A10" s="4" t="inlineStr">
        <is>
          <t>Accretion of discount</t>
        </is>
      </c>
      <c r="B10" s="11" t="n">
        <v>699.3</v>
      </c>
      <c r="C10" s="6" t="n">
        <v>1002</v>
      </c>
      <c r="D10" s="11" t="n">
        <v>469.5</v>
      </c>
    </row>
    <row r="11">
      <c r="A11" s="4" t="inlineStr">
        <is>
          <t>Revisions of previous quantity estimates</t>
        </is>
      </c>
      <c r="B11" s="11" t="n">
        <v>-1461.3</v>
      </c>
      <c r="C11" s="11" t="n">
        <v>-71.2</v>
      </c>
      <c r="D11" s="11" t="n">
        <v>-347.8</v>
      </c>
    </row>
    <row r="12">
      <c r="A12" s="4" t="inlineStr">
        <is>
          <t>Net change in income taxes</t>
        </is>
      </c>
      <c r="B12" s="11" t="n">
        <v>1112.4</v>
      </c>
      <c r="C12" s="11" t="n">
        <v>574.1</v>
      </c>
      <c r="D12" s="11" t="n">
        <v>-967.6</v>
      </c>
    </row>
    <row r="13">
      <c r="A13" s="4" t="inlineStr">
        <is>
          <t>Net increase (decrease)</t>
        </is>
      </c>
      <c r="B13" s="6" t="n">
        <v>-3209</v>
      </c>
      <c r="C13" s="11" t="n">
        <v>-2452.3</v>
      </c>
      <c r="D13" s="6" t="n">
        <v>4357</v>
      </c>
    </row>
    <row r="14">
      <c r="A14" s="4" t="inlineStr">
        <is>
          <t>Standardized measure, beginning balance</t>
        </is>
      </c>
      <c r="B14" s="11" t="n">
        <v>5827.6</v>
      </c>
      <c r="C14" s="11" t="n">
        <v>8279.9</v>
      </c>
      <c r="D14" s="11" t="n">
        <v>3922.9</v>
      </c>
    </row>
    <row r="15">
      <c r="A15" s="4" t="inlineStr">
        <is>
          <t>Standardized measure, ending balance</t>
        </is>
      </c>
      <c r="B15" s="10" t="n">
        <v>2618.6</v>
      </c>
      <c r="C15" s="10" t="n">
        <v>5827.6</v>
      </c>
      <c r="D15" s="10" t="n">
        <v>8279.9</v>
      </c>
    </row>
    <row r="16">
      <c r="A16" s="4" t="inlineStr">
        <is>
          <t>Net crude oil and condensate revenue</t>
        </is>
      </c>
    </row>
    <row r="17">
      <c r="A17" s="3" t="inlineStr">
        <is>
          <t>Costs Incurred, Oil and Gas Property Acquisition, Exploration, and Development Activities [Line Items]</t>
        </is>
      </c>
    </row>
    <row r="18">
      <c r="A18" s="4" t="inlineStr">
        <is>
          <t>Average production costs per barrel of oil (in dollars per barrel) | $ / bbl</t>
        </is>
      </c>
      <c r="B18" s="8" t="n">
        <v>39.57</v>
      </c>
      <c r="C18" s="8" t="n">
        <v>55.69</v>
      </c>
      <c r="D18" s="8" t="n">
        <v>65.56</v>
      </c>
    </row>
    <row r="19">
      <c r="A19" s="4" t="inlineStr">
        <is>
          <t>Net natural gas revenue</t>
        </is>
      </c>
    </row>
    <row r="20">
      <c r="A20" s="3" t="inlineStr">
        <is>
          <t>Costs Incurred, Oil and Gas Property Acquisition, Exploration, and Development Activities [Line Items]</t>
        </is>
      </c>
    </row>
    <row r="21">
      <c r="A21" s="4" t="inlineStr">
        <is>
          <t>Average production costs per volume of natural gas (in dollars per cubic foot) | $ / bbl</t>
        </is>
      </c>
      <c r="B21" s="8" t="n">
        <v>1.98</v>
      </c>
      <c r="C21" s="8" t="n">
        <v>2.57</v>
      </c>
      <c r="D21" s="8" t="n">
        <v>3.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Capitalized Costs Relating to Oil and Gas Producing Activities (Details) - USD ($) $ in Millions</t>
        </is>
      </c>
      <c r="B1" s="2" t="inlineStr">
        <is>
          <t>Dec. 31, 2020</t>
        </is>
      </c>
      <c r="C1" s="2" t="inlineStr">
        <is>
          <t>Dec. 31, 2019</t>
        </is>
      </c>
    </row>
    <row r="2">
      <c r="A2" s="3" t="inlineStr">
        <is>
          <t>Capitalized Costs Relating to Oil and Gas Producing Activities, by Geographic Area [Line Items]</t>
        </is>
      </c>
    </row>
    <row r="3">
      <c r="A3" s="4" t="inlineStr">
        <is>
          <t>Unproved oil and natural gas properties</t>
        </is>
      </c>
      <c r="B3" s="10" t="n">
        <v>805.7</v>
      </c>
      <c r="C3" s="10" t="n">
        <v>1570.7</v>
      </c>
    </row>
    <row r="4">
      <c r="A4" s="4" t="inlineStr">
        <is>
          <t>Proved oil and natural gas properties</t>
        </is>
      </c>
      <c r="B4" s="11" t="n">
        <v>18654.6</v>
      </c>
      <c r="C4" s="11" t="n">
        <v>17490.4</v>
      </c>
    </row>
    <row r="5">
      <c r="A5" s="4" t="inlineStr">
        <is>
          <t>Gross capitalized costs</t>
        </is>
      </c>
      <c r="B5" s="11" t="n">
        <v>19460.3</v>
      </c>
      <c r="C5" s="11" t="n">
        <v>19061.1</v>
      </c>
    </row>
    <row r="6">
      <c r="A6" s="3" t="inlineStr">
        <is>
          <t>Accumulated depreciation, depletion and amortization</t>
        </is>
      </c>
    </row>
    <row r="7">
      <c r="A7" s="4" t="inlineStr">
        <is>
          <t>Unproved oil and natural gas properties</t>
        </is>
      </c>
      <c r="B7" s="11" t="n">
        <v>-119.5</v>
      </c>
      <c r="C7" s="11" t="n">
        <v>-387.7</v>
      </c>
    </row>
    <row r="8">
      <c r="A8" s="4" t="inlineStr">
        <is>
          <t>Proved oil and natural gas properties</t>
        </is>
      </c>
      <c r="B8" s="11" t="n">
        <v>-11131.5</v>
      </c>
      <c r="C8" s="11" t="n">
        <v>-8739.9</v>
      </c>
    </row>
    <row r="9">
      <c r="A9" s="4" t="inlineStr">
        <is>
          <t>Net capitalized costs</t>
        </is>
      </c>
      <c r="B9" s="11" t="n">
        <v>8209.299999999999</v>
      </c>
      <c r="C9" s="11" t="n">
        <v>9933.5</v>
      </c>
    </row>
    <row r="10">
      <c r="A10" s="4" t="inlineStr">
        <is>
          <t>U.S.</t>
        </is>
      </c>
    </row>
    <row r="11">
      <c r="A11" s="3" t="inlineStr">
        <is>
          <t>Capitalized Costs Relating to Oil and Gas Producing Activities, by Geographic Area [Line Items]</t>
        </is>
      </c>
    </row>
    <row r="12">
      <c r="A12" s="4" t="inlineStr">
        <is>
          <t>Unproved oil and natural gas properties</t>
        </is>
      </c>
      <c r="B12" s="6" t="n">
        <v>646</v>
      </c>
      <c r="C12" s="11" t="n">
        <v>1116.6</v>
      </c>
    </row>
    <row r="13">
      <c r="A13" s="4" t="inlineStr">
        <is>
          <t>Proved oil and natural gas properties</t>
        </is>
      </c>
      <c r="B13" s="11" t="n">
        <v>14011.4</v>
      </c>
      <c r="C13" s="11" t="n">
        <v>13292.6</v>
      </c>
    </row>
    <row r="14">
      <c r="A14" s="4" t="inlineStr">
        <is>
          <t>Gross capitalized costs</t>
        </is>
      </c>
      <c r="B14" s="11" t="n">
        <v>14657.4</v>
      </c>
      <c r="C14" s="11" t="n">
        <v>14409.2</v>
      </c>
    </row>
    <row r="15">
      <c r="A15" s="3" t="inlineStr">
        <is>
          <t>Accumulated depreciation, depletion and amortization</t>
        </is>
      </c>
    </row>
    <row r="16">
      <c r="A16" s="4" t="inlineStr">
        <is>
          <t>Unproved oil and natural gas properties</t>
        </is>
      </c>
      <c r="B16" s="6" t="n">
        <v>-105</v>
      </c>
      <c r="C16" s="11" t="n">
        <v>-136.4</v>
      </c>
    </row>
    <row r="17">
      <c r="A17" s="4" t="inlineStr">
        <is>
          <t>Proved oil and natural gas properties</t>
        </is>
      </c>
      <c r="B17" s="11" t="n">
        <v>-8166.5</v>
      </c>
      <c r="C17" s="11" t="n">
        <v>-6298.9</v>
      </c>
    </row>
    <row r="18">
      <c r="A18" s="4" t="inlineStr">
        <is>
          <t>Net capitalized costs</t>
        </is>
      </c>
      <c r="B18" s="11" t="n">
        <v>6385.9</v>
      </c>
      <c r="C18" s="11" t="n">
        <v>7973.9</v>
      </c>
    </row>
    <row r="19">
      <c r="A19" s="4" t="inlineStr">
        <is>
          <t>Canada</t>
        </is>
      </c>
    </row>
    <row r="20">
      <c r="A20" s="3" t="inlineStr">
        <is>
          <t>Capitalized Costs Relating to Oil and Gas Producing Activities, by Geographic Area [Line Items]</t>
        </is>
      </c>
    </row>
    <row r="21">
      <c r="A21" s="4" t="inlineStr">
        <is>
          <t>Unproved oil and natural gas properties</t>
        </is>
      </c>
      <c r="B21" s="11" t="n">
        <v>22.2</v>
      </c>
      <c r="C21" s="11" t="n">
        <v>243.7</v>
      </c>
    </row>
    <row r="22">
      <c r="A22" s="4" t="inlineStr">
        <is>
          <t>Proved oil and natural gas properties</t>
        </is>
      </c>
      <c r="B22" s="11" t="n">
        <v>4619.4</v>
      </c>
      <c r="C22" s="11" t="n">
        <v>4176.7</v>
      </c>
    </row>
    <row r="23">
      <c r="A23" s="4" t="inlineStr">
        <is>
          <t>Gross capitalized costs</t>
        </is>
      </c>
      <c r="B23" s="11" t="n">
        <v>4641.6</v>
      </c>
      <c r="C23" s="11" t="n">
        <v>4420.4</v>
      </c>
    </row>
    <row r="24">
      <c r="A24" s="3" t="inlineStr">
        <is>
          <t>Accumulated depreciation, depletion and amortization</t>
        </is>
      </c>
    </row>
    <row r="25">
      <c r="A25" s="4" t="inlineStr">
        <is>
          <t>Unproved oil and natural gas properties</t>
        </is>
      </c>
      <c r="B25" s="6" t="n">
        <v>0</v>
      </c>
      <c r="C25" s="11" t="n">
        <v>-225.4</v>
      </c>
    </row>
    <row r="26">
      <c r="A26" s="4" t="inlineStr">
        <is>
          <t>Proved oil and natural gas properties</t>
        </is>
      </c>
      <c r="B26" s="11" t="n">
        <v>-2944.3</v>
      </c>
      <c r="C26" s="11" t="n">
        <v>-2438.6</v>
      </c>
    </row>
    <row r="27">
      <c r="A27" s="4" t="inlineStr">
        <is>
          <t>Net capitalized costs</t>
        </is>
      </c>
      <c r="B27" s="11" t="n">
        <v>1697.3</v>
      </c>
      <c r="C27" s="11" t="n">
        <v>1756.4</v>
      </c>
    </row>
    <row r="28">
      <c r="A28" s="4" t="inlineStr">
        <is>
          <t>Other</t>
        </is>
      </c>
    </row>
    <row r="29">
      <c r="A29" s="3" t="inlineStr">
        <is>
          <t>Capitalized Costs Relating to Oil and Gas Producing Activities, by Geographic Area [Line Items]</t>
        </is>
      </c>
    </row>
    <row r="30">
      <c r="A30" s="4" t="inlineStr">
        <is>
          <t>Unproved oil and natural gas properties</t>
        </is>
      </c>
      <c r="B30" s="11" t="n">
        <v>137.5</v>
      </c>
      <c r="C30" s="11" t="n">
        <v>210.4</v>
      </c>
    </row>
    <row r="31">
      <c r="A31" s="4" t="inlineStr">
        <is>
          <t>Proved oil and natural gas properties</t>
        </is>
      </c>
      <c r="B31" s="11" t="n">
        <v>23.8</v>
      </c>
      <c r="C31" s="11" t="n">
        <v>21.1</v>
      </c>
    </row>
    <row r="32">
      <c r="A32" s="4" t="inlineStr">
        <is>
          <t>Gross capitalized costs</t>
        </is>
      </c>
      <c r="B32" s="11" t="n">
        <v>161.3</v>
      </c>
      <c r="C32" s="11" t="n">
        <v>231.5</v>
      </c>
    </row>
    <row r="33">
      <c r="A33" s="3" t="inlineStr">
        <is>
          <t>Accumulated depreciation, depletion and amortization</t>
        </is>
      </c>
    </row>
    <row r="34">
      <c r="A34" s="4" t="inlineStr">
        <is>
          <t>Unproved oil and natural gas properties</t>
        </is>
      </c>
      <c r="B34" s="11" t="n">
        <v>-14.5</v>
      </c>
      <c r="C34" s="11" t="n">
        <v>-25.9</v>
      </c>
    </row>
    <row r="35">
      <c r="A35" s="4" t="inlineStr">
        <is>
          <t>Proved oil and natural gas properties</t>
        </is>
      </c>
      <c r="B35" s="11" t="n">
        <v>-20.7</v>
      </c>
      <c r="C35" s="11" t="n">
        <v>-2.4</v>
      </c>
    </row>
    <row r="36">
      <c r="A36" s="4" t="inlineStr">
        <is>
          <t>Net capitalized costs</t>
        </is>
      </c>
      <c r="B36" s="10" t="n">
        <v>126.1</v>
      </c>
      <c r="C36" s="10" t="n">
        <v>203.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 from contracts with customers</t>
        </is>
      </c>
      <c r="B4" s="5" t="n">
        <v>440100</v>
      </c>
      <c r="C4" s="5" t="n">
        <v>425300</v>
      </c>
      <c r="D4" s="5" t="n">
        <v>285700</v>
      </c>
      <c r="E4" s="5" t="n">
        <v>600600</v>
      </c>
      <c r="F4" s="5" t="n">
        <v>757000</v>
      </c>
      <c r="G4" s="5" t="n">
        <v>750300</v>
      </c>
      <c r="H4" s="5" t="n">
        <v>680400</v>
      </c>
      <c r="I4" s="5" t="n">
        <v>629400</v>
      </c>
      <c r="J4" s="5" t="n">
        <v>1751709</v>
      </c>
      <c r="K4" s="5" t="n">
        <v>2817111</v>
      </c>
      <c r="L4" s="5" t="n">
        <v>1806473</v>
      </c>
    </row>
    <row r="5">
      <c r="A5" s="4" t="inlineStr">
        <is>
          <t>Income (loss) from continuing operations before income taxes</t>
        </is>
      </c>
      <c r="B5" s="6" t="n">
        <v>-207300</v>
      </c>
      <c r="C5" s="6" t="n">
        <v>-328400</v>
      </c>
      <c r="D5" s="6" t="n">
        <v>-417900</v>
      </c>
      <c r="E5" s="6" t="n">
        <v>-595400</v>
      </c>
      <c r="F5" s="6" t="n">
        <v>-115300</v>
      </c>
      <c r="G5" s="6" t="n">
        <v>177100</v>
      </c>
      <c r="H5" s="6" t="n">
        <v>107900</v>
      </c>
      <c r="I5" s="6" t="n">
        <v>33700</v>
      </c>
      <c r="J5" s="6" t="n">
        <v>-1549035</v>
      </c>
      <c r="K5" s="6" t="n">
        <v>203498</v>
      </c>
      <c r="L5" s="6" t="n">
        <v>43002</v>
      </c>
    </row>
    <row r="6">
      <c r="A6" s="4" t="inlineStr">
        <is>
          <t>Income (loss) from continuing operations</t>
        </is>
      </c>
      <c r="B6" s="6" t="n">
        <v>-162500</v>
      </c>
      <c r="C6" s="6" t="n">
        <v>-265900</v>
      </c>
      <c r="D6" s="6" t="n">
        <v>-323100</v>
      </c>
      <c r="E6" s="6" t="n">
        <v>-503800</v>
      </c>
      <c r="F6" s="6" t="n">
        <v>-91300</v>
      </c>
      <c r="G6" s="6" t="n">
        <v>158300</v>
      </c>
      <c r="H6" s="6" t="n">
        <v>98800</v>
      </c>
      <c r="I6" s="6" t="n">
        <v>22900</v>
      </c>
      <c r="J6" s="6" t="n">
        <v>-1255294</v>
      </c>
      <c r="K6" s="6" t="n">
        <v>188815</v>
      </c>
      <c r="L6" s="6" t="n">
        <v>169138</v>
      </c>
    </row>
    <row r="7">
      <c r="A7" s="4" t="inlineStr">
        <is>
          <t>Net income (loss) including noncontrolling interest</t>
        </is>
      </c>
      <c r="B7" s="6" t="n">
        <v>-162700</v>
      </c>
      <c r="C7" s="6" t="n">
        <v>-266600</v>
      </c>
      <c r="D7" s="6" t="n">
        <v>-324400</v>
      </c>
      <c r="E7" s="6" t="n">
        <v>-508700</v>
      </c>
      <c r="F7" s="6" t="n">
        <v>-54400</v>
      </c>
      <c r="G7" s="6" t="n">
        <v>1111700</v>
      </c>
      <c r="H7" s="6" t="n">
        <v>123200</v>
      </c>
      <c r="I7" s="6" t="n">
        <v>72800</v>
      </c>
      <c r="J7" s="6" t="n">
        <v>-1262445</v>
      </c>
      <c r="K7" s="6" t="n">
        <v>1253302</v>
      </c>
      <c r="L7" s="6" t="n">
        <v>419486</v>
      </c>
      <c r="M7" s="4" t="inlineStr">
        <is>
          <t>[1]</t>
        </is>
      </c>
    </row>
    <row r="8">
      <c r="A8" s="4" t="inlineStr">
        <is>
          <t>Net income (loss) attributable to Murphy</t>
        </is>
      </c>
      <c r="B8" s="5" t="n">
        <v>-171900</v>
      </c>
      <c r="C8" s="5" t="n">
        <v>-243500</v>
      </c>
      <c r="D8" s="5" t="n">
        <v>-317200</v>
      </c>
      <c r="E8" s="5" t="n">
        <v>-416100</v>
      </c>
      <c r="F8" s="5" t="n">
        <v>-71700</v>
      </c>
      <c r="G8" s="5" t="n">
        <v>1089000</v>
      </c>
      <c r="H8" s="5" t="n">
        <v>92300</v>
      </c>
      <c r="I8" s="5" t="n">
        <v>40200</v>
      </c>
      <c r="J8" s="5" t="n">
        <v>-1148777</v>
      </c>
      <c r="K8" s="5" t="n">
        <v>1149732</v>
      </c>
      <c r="L8" s="5" t="n">
        <v>411094</v>
      </c>
    </row>
    <row r="9">
      <c r="A9" s="3" t="inlineStr">
        <is>
          <t>Income (loss) from continuing operations per Common share</t>
        </is>
      </c>
    </row>
    <row r="10">
      <c r="A10" s="4" t="inlineStr">
        <is>
          <t>Basic (in USD per share)</t>
        </is>
      </c>
      <c r="B10" s="7" t="n">
        <v>-1.11</v>
      </c>
      <c r="C10" s="7" t="n">
        <v>-1.58</v>
      </c>
      <c r="D10" s="7" t="n">
        <v>-2.05</v>
      </c>
      <c r="E10" s="7" t="n">
        <v>-2.68</v>
      </c>
      <c r="F10" s="7" t="n">
        <v>-0.71</v>
      </c>
      <c r="G10" s="7" t="n">
        <v>0.85</v>
      </c>
      <c r="H10" s="7" t="n">
        <v>0.4</v>
      </c>
      <c r="I10" s="7" t="n">
        <v>-0.06</v>
      </c>
      <c r="J10" s="7" t="n">
        <v>-7.43</v>
      </c>
      <c r="K10" s="7" t="n">
        <v>0.52</v>
      </c>
      <c r="L10" s="7" t="n">
        <v>0.92</v>
      </c>
    </row>
    <row r="11">
      <c r="A11" s="4" t="inlineStr">
        <is>
          <t>Diluted (in USD per share)</t>
        </is>
      </c>
      <c r="B11" s="8" t="n">
        <v>-1.11</v>
      </c>
      <c r="C11" s="8" t="n">
        <v>-1.58</v>
      </c>
      <c r="D11" s="8" t="n">
        <v>-2.05</v>
      </c>
      <c r="E11" s="8" t="n">
        <v>-2.68</v>
      </c>
      <c r="F11" s="8" t="n">
        <v>-0.7</v>
      </c>
      <c r="G11" s="8" t="n">
        <v>0.84</v>
      </c>
      <c r="H11" s="8" t="n">
        <v>0.4</v>
      </c>
      <c r="I11" s="8" t="n">
        <v>-0.06</v>
      </c>
      <c r="J11" s="8" t="n">
        <v>-7.43</v>
      </c>
      <c r="K11" s="8" t="n">
        <v>0.52</v>
      </c>
      <c r="L11" s="8" t="n">
        <v>0.92</v>
      </c>
    </row>
    <row r="12">
      <c r="A12" s="3" t="inlineStr">
        <is>
          <t>Net income (loss) per Common share</t>
        </is>
      </c>
    </row>
    <row r="13">
      <c r="A13" s="4" t="inlineStr">
        <is>
          <t>Basic (in USD per share)</t>
        </is>
      </c>
      <c r="B13" s="8" t="n">
        <v>-1.11</v>
      </c>
      <c r="C13" s="8" t="n">
        <v>-1.59</v>
      </c>
      <c r="D13" s="8" t="n">
        <v>-2.06</v>
      </c>
      <c r="E13" s="8" t="n">
        <v>-2.71</v>
      </c>
      <c r="F13" s="8" t="n">
        <v>-0.71</v>
      </c>
      <c r="G13" s="8" t="n">
        <v>6.79</v>
      </c>
      <c r="H13" s="8" t="n">
        <v>0.55</v>
      </c>
      <c r="I13" s="8" t="n">
        <v>0.23</v>
      </c>
      <c r="J13" s="8" t="n">
        <v>-7.48</v>
      </c>
      <c r="K13" s="8" t="n">
        <v>7.01</v>
      </c>
      <c r="L13" s="8" t="n">
        <v>2.38</v>
      </c>
    </row>
    <row r="14">
      <c r="A14" s="4" t="inlineStr">
        <is>
          <t>Diluted (in USD per share)</t>
        </is>
      </c>
      <c r="B14" s="8" t="n">
        <v>-1.11</v>
      </c>
      <c r="C14" s="8" t="n">
        <v>-1.59</v>
      </c>
      <c r="D14" s="8" t="n">
        <v>-2.06</v>
      </c>
      <c r="E14" s="8" t="n">
        <v>-2.71</v>
      </c>
      <c r="F14" s="8" t="n">
        <v>-0.47</v>
      </c>
      <c r="G14" s="8" t="n">
        <v>6.76</v>
      </c>
      <c r="H14" s="8" t="n">
        <v>0.54</v>
      </c>
      <c r="I14" s="8" t="n">
        <v>0.23</v>
      </c>
      <c r="J14" s="8" t="n">
        <v>-7.48</v>
      </c>
      <c r="K14" s="8" t="n">
        <v>6.98</v>
      </c>
      <c r="L14" s="8" t="n">
        <v>2.36</v>
      </c>
    </row>
    <row r="15">
      <c r="A15" s="4" t="inlineStr">
        <is>
          <t>Cash dividend per Common share (in USD per share)</t>
        </is>
      </c>
      <c r="B15" s="9" t="n">
        <v>0.125</v>
      </c>
      <c r="C15" s="9" t="n">
        <v>0.125</v>
      </c>
      <c r="D15" s="9" t="n">
        <v>0.125</v>
      </c>
      <c r="E15" s="7" t="n">
        <v>0.25</v>
      </c>
      <c r="F15" s="7" t="n">
        <v>0.25</v>
      </c>
      <c r="G15" s="7" t="n">
        <v>0.25</v>
      </c>
      <c r="H15" s="7" t="n">
        <v>0.25</v>
      </c>
      <c r="I15" s="7" t="n">
        <v>0.25</v>
      </c>
      <c r="J15" s="9" t="n">
        <v>0.625</v>
      </c>
      <c r="K15" s="5" t="n">
        <v>1</v>
      </c>
      <c r="L15" s="5" t="n">
        <v>1</v>
      </c>
    </row>
    <row r="16">
      <c r="A16" s="4" t="inlineStr">
        <is>
          <t>Impairment of assets</t>
        </is>
      </c>
      <c r="J16" s="5" t="n">
        <v>1206284</v>
      </c>
      <c r="K16" s="5" t="n">
        <v>0</v>
      </c>
      <c r="L16" s="5" t="n">
        <v>20000</v>
      </c>
      <c r="M16" s="4" t="inlineStr">
        <is>
          <t>[1]</t>
        </is>
      </c>
    </row>
    <row r="17"/>
    <row r="18">
      <c r="A18" s="4" t="inlineStr">
        <is>
          <t>[1]</t>
        </is>
      </c>
      <c r="B18" s="4" t="inlineStr">
        <is>
          <t>Reclassified to conform with current presentation</t>
        </is>
      </c>
    </row>
  </sheetData>
  <mergeCells count="6">
    <mergeCell ref="A1:A2"/>
    <mergeCell ref="B1:I1"/>
    <mergeCell ref="J1:M1"/>
    <mergeCell ref="L2:M2"/>
    <mergeCell ref="A17:M17"/>
    <mergeCell ref="B18:M1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eginning balance</t>
        </is>
      </c>
      <c r="B5" s="10" t="n">
        <v>1.6</v>
      </c>
      <c r="C5" s="10" t="n">
        <v>1.6</v>
      </c>
      <c r="D5" s="10" t="n">
        <v>1.6</v>
      </c>
    </row>
    <row r="6">
      <c r="A6" s="4" t="inlineStr">
        <is>
          <t>Charged to Expense</t>
        </is>
      </c>
      <c r="B6" s="6" t="n">
        <v>0</v>
      </c>
      <c r="C6" s="6" t="n">
        <v>0</v>
      </c>
      <c r="D6" s="6" t="n">
        <v>0</v>
      </c>
    </row>
    <row r="7">
      <c r="A7" s="4" t="inlineStr">
        <is>
          <t>Deductions</t>
        </is>
      </c>
      <c r="B7" s="6" t="n">
        <v>0</v>
      </c>
      <c r="C7" s="6" t="n">
        <v>0</v>
      </c>
      <c r="D7" s="6" t="n">
        <v>0</v>
      </c>
    </row>
    <row r="8">
      <c r="A8" s="4" t="inlineStr">
        <is>
          <t>Other</t>
        </is>
      </c>
      <c r="B8" s="6" t="n">
        <v>0</v>
      </c>
      <c r="C8" s="6" t="n">
        <v>0</v>
      </c>
      <c r="D8" s="6" t="n">
        <v>0</v>
      </c>
    </row>
    <row r="9">
      <c r="A9" s="4" t="inlineStr">
        <is>
          <t>Ending balance</t>
        </is>
      </c>
      <c r="B9" s="11" t="n">
        <v>1.6</v>
      </c>
      <c r="C9" s="11" t="n">
        <v>1.6</v>
      </c>
      <c r="D9" s="11" t="n">
        <v>1.6</v>
      </c>
    </row>
    <row r="10">
      <c r="A10" s="4" t="inlineStr">
        <is>
          <t>Deferred tax asset valuation allowance</t>
        </is>
      </c>
    </row>
    <row r="11">
      <c r="A11" s="3" t="inlineStr">
        <is>
          <t>SEC Schedule, 12-09, Movement in Valuation Allowances and Reserves [Roll Forward]</t>
        </is>
      </c>
    </row>
    <row r="12">
      <c r="A12" s="4" t="inlineStr">
        <is>
          <t>Beginning balance</t>
        </is>
      </c>
      <c r="B12" s="11" t="n">
        <v>103.1</v>
      </c>
      <c r="C12" s="11" t="n">
        <v>166.9</v>
      </c>
      <c r="D12" s="11" t="n">
        <v>407.3</v>
      </c>
    </row>
    <row r="13">
      <c r="A13" s="4" t="inlineStr">
        <is>
          <t>Charged to Expense</t>
        </is>
      </c>
      <c r="B13" s="11" t="n">
        <v>3.3</v>
      </c>
      <c r="C13" s="11" t="n">
        <v>10.9</v>
      </c>
      <c r="D13" s="11" t="n">
        <v>3.3</v>
      </c>
    </row>
    <row r="14">
      <c r="A14" s="4" t="inlineStr">
        <is>
          <t>Deductions</t>
        </is>
      </c>
      <c r="B14" s="6" t="n">
        <v>0</v>
      </c>
      <c r="C14" s="6" t="n">
        <v>0</v>
      </c>
      <c r="D14" s="6" t="n">
        <v>0</v>
      </c>
    </row>
    <row r="15">
      <c r="A15" s="4" t="inlineStr">
        <is>
          <t>Other</t>
        </is>
      </c>
      <c r="B15" s="6" t="n">
        <v>0</v>
      </c>
      <c r="C15" s="11" t="n">
        <v>-74.7</v>
      </c>
      <c r="D15" s="11" t="n">
        <v>-243.7</v>
      </c>
    </row>
    <row r="16">
      <c r="A16" s="4" t="inlineStr">
        <is>
          <t>Ending balance</t>
        </is>
      </c>
      <c r="B16" s="10" t="n">
        <v>106.4</v>
      </c>
      <c r="C16" s="10" t="n">
        <v>103.1</v>
      </c>
      <c r="D16" s="10" t="n">
        <v>166.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F – Inventories Inventories consisted of the following at December 31, 2020 and 2019. December 31, ( Thousands of dollars ) 2020 2019 Unsold crude oil $ 16,399 27,634 Materials and supplies 49,677 48,489 Inventories $ 66,076 76,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G – Property, Plant, and Equipment December 31, 2020 December 31, 2019 (Thousands of dollars) Cost Net Cost Net Exploration and production ¹ $ 19,583,682 8,232,191 2 19,096,323 9,875,727 2 Corporate and other 140,661 36,847 207,066 94,016 Property, plant and equipment $ 19,724,343 8,269,038 19,303,389 9,969,743 ¹ Includes unproved mineral rights as follows: $ 649,704 530,194 508,526 121,163 2 Includes $22,940 in 2020 and $24,698 in 2019 related to administrative assets and support equipment. Divestments In July 2019, the Company completed a divestiture of its two subsidiaries conducting Malaysian operations, Murphy Sabah Oil Co., Ltd. and Murphy Sarawak Oil Co., Ltd., in a transaction with PTT Exploration and Production Public Company Limited (PTTEP) which was effective January 1, 2019. Total cash consideration received upon closing was $2.0 billion. A gain on sale of $985.4 million was recorded as part of discontinued operations on the Consolidated Statement of Operations in 2019. Murphy was entitled to receive a $100.0 million bonus payment contingent upon certain future exploratory drilling results prior to October 2020, however the results were not achieved. Acquisitions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36.2 million and has an obligation to pay additional contingent consideration of up to $200 million in the event that certain revenue thresholds are exceeded between 2019 and 2022; and $50.0 million following first oil from certain development projects. The revenue threshold was not exceeded for 2019 or 2020. In 2018, a wholly owned subsidiary, Murphy Exploration &amp; Production Company - USA, entered into a definitive agreement with Petrobras America Inc. (PAI), a subsidiary of Petrobras. The transaction was comprised of all of the Gulf of Mexico producing assets from Murphy and PAI with Murphy overseeing the operations. Both companies contributed all their current producing Gulf of Mexico assets to MP Gulf of Mexico, LLC, a subsidiary of Murphy, which following closing of the transaction is owned 80% by Murphy and 20% by PAI. The transaction excluded Murphy’s exploration blocks. However, PAI’s blocks that hold deep exploration rights were part of the transaction. Murphy paid net cash consideration of $780.7 million, after adjustments provided for in the sale and purchase agreement. Additionally, PAI received a 20% interest in MP GOM and will earn an additional contingent consideration of up to $150.0 million if certain price and production thresholds are exceeded beginning in 2019 through 2025. Also, Murphy agreed to carry $50.0 million of PAI development costs in the St. Malo Field if certain enhanced oil recovery projects are undertaken. As of December 31, 2020, Murphy had funded $29.7 million of the carried interest. Impairments In 2020, declines in future oil and natural gas prices (principally driven by reduced demand in response to the COVID-19 pandemic and increased supply in the first quarter of 2020 from foreign oil producers and - see Risk Factors) led to impairments in certain of the Company’s U.S. Offshore and Other Foreign properties. The Company recorded pretax noncash impairment charges of $1,206.3 million to reduce the carrying values of certain properties to their estimated fair values at the time of impairment. During 2018, declines in future oil and natural gas prices led to impairments in certain of the Company’s producing properties. During 2018, as a result declines in future oil and natural gas prices, the Company recorded pretax noncash impairment charges of $20.0 million to reduce the carrying values of certain Midland properties to their estimated fair values at the time of impairment. The following table reflects the recognized impairments for the three years ended December 31, 2020. December 31, (Thousands of dollars) 2020 2019 2018 U.S. $ 1,152,515 — 20,000 Other Foreign 39,709 — — Corporate 14,060 — — $ 1,206,284 — 20,000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December 31, 2020, 2019 and 2018, the Company had total capitalized drilling costs pending the determination of proved reserves of $181.6 million, $217.3 million and $207.9 million, respectively. The following table reflects the net changes in capitalized exploratory well costs during the three-year period ended December 31, 2020. ( Thousands of dollars ) 2020 2019 2018 Beginning balance at January 1 $ 217,326 207,855 155,103 Additions pending the determination of proved reserves 3,999 83,712 59,487 Reclassifications to proved properties based on the determination of proved reserves — (61,096) (2,214) Capitalized exploration well costs charged to expense (39,709) (13,145) (4,521) Ending balance at December 31 $ 181,616 217,326 207,855 The capitalized well costs charged to expense during 2020 represent a charge for asset impairments (see above). The capitalized well costs charged to expense during 2019 included the CM-1X and the CT-1X wells in Vietnam Block 11-2/11. The wells were originally drilled in 2017. The capitalized well costs charged to expense during 2018 included the Julong East well in Block CA-1, offshore Brunei in which further development of the well has not been sanctioned by the operator and the contract term for development sanctions was reached. This well was originally drilled in 2012. 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2020 2019 2018 ( Thousands of dollars ) Amount No. of No. of Amount No. of No. of Amount No. of No. of Aging of capitalized well costs: Zero to one year $ — — — $ 63,409 5 5 $ 61,096 1 1 One to two years 54,220 5 5 — — — 40,523 3 2 Two to three years — — — 27,396 1 — 5,208 1 1 Three years or more 127,396 6 — 126,521 5 — 101,028 4 1 $ 181,616 11 5 $ 217,326 11 5 $ 207,855 9 5 Of the $181.6 million of exploratory well costs capitalized more than one year at December 31, 2020, $89.7 million is in Vietnam, $45.9 million is in the U.S., $25.6 million is in Brunei, $15.5 million is in Mexico, and $4.8 million is in Canada. In all geographical areas, either further appraisal or development drilling is planned and/or development studies/plans are in various stages of com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12 Months Ended</t>
        </is>
      </c>
    </row>
    <row r="2">
      <c r="B2" s="2" t="inlineStr">
        <is>
          <t>Dec. 31, 2020</t>
        </is>
      </c>
    </row>
    <row r="3">
      <c r="A3" s="3" t="inlineStr">
        <is>
          <t>Debt Disclosure [Abstract]</t>
        </is>
      </c>
    </row>
    <row r="4">
      <c r="A4" s="4" t="inlineStr">
        <is>
          <t>Financing Arrangements and Debt</t>
        </is>
      </c>
      <c r="B4" s="4" t="inlineStr">
        <is>
          <t>Note H – Financing Arrangements and Debt As of December 31, 2020, the Company has a $1.6 billion revolving credit facility (RCF). The RCF is a senior unsecured guaranteed facility which expires in November 2023. At December 31, 2020, the Company had $200.0 million outstanding borrowings under the RCF and $3.8 million of outstanding letters of credit, which reduces the borrowing capacity of the RCF. At December 31, 2020, the interest rate in effect on borrowings under the facility would have been 1.84%. At December 31, 2020, the Company was in compliance with all covenants related to the RCF. In May 2019, the Company entered into a $500 million term loan credit facility (the New Term Credit Facility). The New Term Credit Facility was a senior unsecured guaranteed facility with an original maturity date of December 2, 2019. The covenants within the New Term Credit Facility were substantially consistent with those in the Company’s revolving credit facility (see RCF above), and borrowings under the New Term Credit Facility bore interest at comparable rates to those incurred under the 2018 facility. In July 2019, the Company closed the previously announced Malaysia divestiture, repaid and terminated the New Term Credit Facility. In November 2019, the Company sold $550 million of new notes that bear interest at a rate of 5.875% and mature on December 1, 2027. The Company incurred transaction costs of $7.4 million on the issuance of these new notes. The Company will pay interest semi-annually on June 1 and December 1 of each year, beginning June 1, 2020. The proceeds of the $550 million notes were used to repurchase and cancel $239.7 million of the Company’s 4.00% notes due 2022 and $281.6 million of the Company’s 4.45% notes due 2022 (originally issued as 3.70% notes due 2022, see table footnote below) (collectively the 2022 Notes) during November and December. The cost of the debt extinguishment of $32.1 million is included in Interest expense, net on the Consolidated Statement of Operations for the year ended December 31, 2019. The cash costs of $26.6 million are shown as a financing activity on the Consolidated Statement of Cash Flows for the year ended December 31, 2019. December 31, (Thousands of dollars) 2020 2019 Notes payable 4.00% notes, due June 2022 $ 259,291 260,251 4.95% notes, due December 2022 ¹ 317,067 318,417 6.875% notes, due August 2024 542,428 550,000 5.75% notes, due August 2025 548,675 550,000 5.875% notes, due December 2027 543,249 550,000 7.05% notes, due May 2029 250,000 250,000 6.375% notes, due December 2042 ¹ 349,000 350,000 Total notes payable 2,809,710 2,828,668 Unamortized debt issuance cost and discount on notes payable (21,643) (25,287) Total notes payable, net of unamortized discount 2,788,067 2,803,381 Senior Unsecured Revolving Credit Facility 200,000 — Total long-term debt $ 2,988,067 2,803,381 1 Coupon rate may fluctuate 25 basis points if rating is periodically downgraded or upgraded by S&amp;P and Moody’s. The amount of long-term debt repayable over each of the next five years and thereafter are as follows: nil in 2021, $576.4 million in 2022, $200.0 million in 2023, $542.4 million in 2024, $548.7 million in 2025 and $1.14 b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I – Asset Retirement Obligations The asset retirement obligations liabilities (ARO) recognized by the Company at December 31, 2020 and 2019 are related to the estimated costs to dismantle and abandon its producing oil and natural gas properties and related equipment. A reconciliation of the beginning and ending aggregate carrying amount of the asset retirement obligation for 2020 and 2019 is shown in the following table. (Thousands of dollars) 2020 2019 Balance at beginning of year $ 865,109 800,117 Accretion expense 42,136 40,506 Liabilities incurred 14,736 14,759 Liabilities assumed from acquisitions — 64,810 Revisions of previous estimates (70,098) (34,371) Liabilities settled (4,816) (25,544) Liabilities associated with assets held for sale (21) (240) Changes due to translation of foreign currencies 2,910 5,072 Balance at end of year 849,956 865,109 Current portion of liability at end of year ¹ (33,648) (39,315) Noncurrent portion of liability at end of year $ 816,308 825,794 1 Included in Other accrued liabilities on the Consolidated Balance Sheet.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 Liabilities assumed in 2019, primarily represent obligations assumed as part of the LLOG acquisition (see Note 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J – Income Taxes The components of income (loss) from continuing operations before income taxes for each of the three years presented and income tax expense (benefit) attributable thereto were as follows. ( Thousands of dollars ) 2020 2019 2018 Income (loss) from continuing operations before income taxes United States $ (1,407,598) 282,199 14,907 Foreign (141,437) (78,701) 28,095 Total $ (1,549,035) 203,498 43,002 Income tax expense (benefit) U.S. Federal – Current $ (10,627) — (9,765) – Deferred (249,253) 30,598 (131,200) Total U.S. Federal (259,880) 30,598 (140,965) State (8,413) 5,139 3,299 Foreign – Current (5,072) (17,823) 61,257 – Deferred (20,376) (3,231) (49,727) Total Foreign (25,448) (21,054) 11,530 Total $ (293,741) 14,683 (126,136) The following table reconciles income taxes based on the U.S. statutory tax rate to the Company’s income tax expense. ( Thousands of dollars ) 2020 2019 2018 Income tax expense (benefit) based on the U.S. statutory tax rate $ (325,299) 42,735 9,031 Alberta tax rate reduction and tax impact of deemed repatriation of foreign invested earnings (U.S. tax reform) — (17,019) (135,700) Foreign income (loss) subject to foreign tax rates different than the U.S.statutory rate (3,791) (1,122) 5,822 State income taxes, net of federal benefit (6,646) 4,060 2,607 U.S. tax benefit on certain foreign upstream investments — (14,975) (14,702) Increase in deferred tax asset valuation allowance related to other foreign exploration expenditures 7,707 10,927 3,283 Tax effect on income attributable to noncontrolling interest 23,712 (21,750) (1,753) Other, net 10,576 11,827 5,276 Total $ (293,741) 14,683 (126,136) An analysis of the Company’s deferred tax assets and deferred tax liabilities at December 31, 2020 and 2019 showing the tax effects of significant temporary differences follows. ( Thousands of dollars ) 2020 2019 Deferred tax assets Property and leasehold costs $ 95,141 233,351 Liabilities for dismantlements 28,475 78,361 Postretirement and other employee benefits 128,281 125,250 Alternative minimum tax — 9,765 U. S. net operating loss 589,067 495,252 Investment in partnership 65,216 — Other deferred tax assets 112,685 66,795 Total gross deferred tax assets 1,018,865 1,008,774 Less valuation allowance (106,448) (103,113) Net deferred tax assets 912,417 905,661 Deferred tax liabilities Deferred tax on undistributed foreign earnings (5,000) (5,000) Accumulated depreciation, depletion and amortization (665,255) (938,614) Investment in partnership — (14,250) Other deferred tax liabilities (27,250) (25,708) Total gross deferred tax liabilities (697,505) (983,572) Net deferred tax (liabilities) assets $ 214,912 (77,911) In management’s judgment, the net deferred tax assets in the preceding table are more likely than not to be realized based on the consideration of deferred tax liability reversals and future taxable income. The valuation allowance for deferred tax assets relate primarily to tax assets arising in foreign tax jurisdictions that in the judgment of management at the present time are more likely than not to be unrealized. The valuation allowance increased $3.3 million in 2020, related all to non-U.S. items. Subsequent reductions of the valuation allowance are expected to be reported as reductions of tax expense assuming no offsetting change in the deferred tax asset. The Company has an estimated U.S. net operating loss of $2.8 billion at year-end 2020 with a corresponding deferred tax asset of $589.1 million. The Company believes the U.S. net operating loss being carried forward will more likely than not be utilized in future periods prior to expirations in 2036 and 2037. Other Information Currently the Company considers $100 million of Canada’s past foreign earnings not permanently reinvested, with an accompanying $5 million liability. At December 31, 2020, $1.4 billion of past foreign earnings are considered permanently reinvested. The Company closely and routinely monitors these reinvestment positions considering underlying facts and circumstances pertinent to our business and the future operation of the company. Uncertain Income Tax Positions The financial statement recognition of the benefit for a tax position is dependent upon the benefit being more likely than not to be sustainable upon ultimate settlement. If this threshold is met, the tax benefit is then measured and recognized at the largest amount that is greater than 50%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three years presented is shown in the following table. ( Thousands of dollars ) 2020 2019 2018 Balance at January 1 $ 2,538 2,903 3,437 Additions for tax positions related to current year 3,042 456 454 Settlements due to lapse of time — (821) (988) Settlements with taxing authorities (2,748) — — Balance at December 31 $ 2,832 2,538 2,903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as of December 31, 2020, 2019 and 2018 for interest and penalties of $0.3 million, $0.1 million and $0.2 million, respectively, associated with uncertain tax positions. Income tax expense for the years ended December 31, 2020, 2019 and 2018 included net benefits for interest and penalties of $0.1 million, $0.1 million and $0.1 million, respectively, associated with uncertain tax positions. In 2021, the Company currently expects to add between $0.2 million and $1.0 million to the provision for uncertain tax position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Operations during 2021.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December 31, 2020, the earliest years remaining open for audit and/or settlement in the Company’s major taxing jurisdictions are as follows: United States – 2016; Canada – 2016; Malaysia – 2014; and United Kingdom – 2018. The Company has retained certain possible liabilities and rights to income tax receivables relating to Malaysia for the years prior to 2019. The Company believes current recorded liabilities are adequate. The Tax Cuts and Jobs Act and The Coronavirus Aid, Relief, and Economic Security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0</t>
        </is>
      </c>
    </row>
    <row r="3">
      <c r="A3" s="3" t="inlineStr">
        <is>
          <t>Share-based Payment Arrangement [Abstract]</t>
        </is>
      </c>
    </row>
    <row r="4">
      <c r="A4" s="4" t="inlineStr">
        <is>
          <t>Incentive Plans</t>
        </is>
      </c>
      <c r="B4" s="4" t="inlineStr">
        <is>
          <t>Note K – Incentive Plans Murphy utilizes cash-based and/or share-based incentive awards to supplement normal salaries as compensation for executive management and certain employees. For share-based awards that qualify for equity accounting, costs are recognized as an expense in the Consolidated Statements of Operations using a grant date fair value-based measurement method over the periods that the awards vest. For share-based awards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At the Company’s annual stockholders’ meeting held on May 13, 2020, shareholders approved replacement of the 2018 Long-Term Incentive Plan (2018 Long-Term Plan) with the 2020 Long-Term Incentive Plan (2020 Long-Term Plan). The 2020 Long-Term Plan authorizes the Committee to make grants of the Company’s Common Stock to employees in the same form as the 2018 Long-Term Plan. The new plan can be found in the Company’s Definitive Proxy statement (Definitive 14A) dated March 30, 2020. All awards on or after May 13, 2020 will be made under the 2020 Long-Term Plan. The Company currently has outstanding incentive awards issued to certain employees under the 2017 Annual Incentive Plan, the 2012 Long-Term Plan and the 2018 Long-Term Plan. The 2017 Annual Incentive Plan authorizes the Executive Compensation Committee (the Committee) to establish specific performance goals associated with annual cash awards that may be earned by officers, executives and certain other employees. Cash awards under the 2017 Annual Incentive Plan are determined based on the Company’s actual financial and operating results as measured against the performance goals established by the Committee. The 2020 Long-Term Plan, the 2018 Long-Term Plan and the 2012 Long-term Plan authorizes the Committee to make grants of the Company’s Common Stock to employees. These grants may be in the form of stock options (nonqualified or incentive), stock appreciation rights (SAR), restricted stock, restricted stock units, performance units, performance shares, dividend equivalents and other stock-based incentives. The 2020 Long-Term Plan expires in 2030. A total of 5 million and 6.75 million shares are issuable during the life of the 2020 Long-Term Plan and the 2018 Long-Term Plan. There have been no awards granted from the 2020 Long Term Plan to date. In 2018, the Company’s shareholders approved the 2018 Stock Plan for Non-Employee Directors (2018 NED Plan) that permits the issuance of restricted stock, restricted stock units and stock options or a combination thereof to the Company’s Non-Employee Directors. The company currently has outstanding incentive awards issued to directors under the 2013 NED Plan and the 2018 NED Plan. The Company generally expects to issue treasury shares to satisfy future stock option exercises and vesting of restricted stock and restricted stock units. Amounts recognized in the financial statements with respect to share-based plans are shown in the following table: ( Thousands of dollars ) 2020 2019 2018 Compensation charged against income (loss) before income tax benefit $ 24,812 50,170 34,467 Related income tax benefit recognized in income 2,672 7,389 4,383 As of December 31, 2020, there were $42.6 million in compensation costs to be expensed over approximately the next five years related to unvested share-based compensation arrangements granted by the Company. Employees receive net shares, after applicable withholding obligations, upon each stock option exercise and restricted stock award. Total income tax benefits realized from tax deductions related to stock option exercises under share-based payment arrangements were immaterial for the years ended December 31, 2020, 2019 and 2018. Equity-Settled Awards STOCK OPTIONS – In 2018, the Company ceased the inclusion of stock options and stock appreciation rights as a part of the long-term incentive compensation mix. Previously, the Committee fixed the option price of each option granted at no less than fair market value (FMV) on the date of the grant and fixed the option term at no more than seven years from such date. Each option granted to date under the 2012 Long-Term Plan has been nonqualified, with a term of seven years and an option price equal to FMV at date of grant. Under these plans, one-half of each grant is generally exercisable after two years and the remainder after three years. For stock options, the number of shares issued upon exercise is reduced for settlement of applicable statutory income tax withholdings owed by the grantee. The fair value of each option award i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Changes in stock options outstanding during the last three years are presented in the following table. Number of Average Outstanding at December 31, 2017 4,901,269 $ 45.74 Exercised (72,000) 17.57 Forfeited (834,674) 53.36 Outstanding at December 31, 2018 3,994,595 44.66 Exercised (57,500) 17.57 Forfeited (1,016,685) 48.29 Outstanding at December 31, 2019 2,920,410 43.93 Exercised (47,000) 17.57 Forfeited (825,010) 54.85 Outstanding at December 31, 2020 2,048,400 40.14 Exercisable at December 31, 2017 3,197,269 $ 54.22 Exercisable at December 31, 2018 3,182,345 49.10 Exercisable at December 31, 2019 2,694,410 43.51 Exercisable at December 31, 2020 2,048,400 37.88 Additional information about stock options outstanding at December 31, 2020 is shown below. Options Outstanding Options Exercisable Range of Exercise No. of Avg. Life Aggregate No. of Avg. Life Aggregate $17.00 to $30.99 984,500 2.5 $ — 984,500 2.5 $ — $31.00 to $50.99 655,000 1.1 — 655,000 1.1 — $51.00 to $65.00 408,900 0.1 — 408,900 0.1 — 2,048,400 1.6 $ — 2,048,400 1.6 $ — The total intrinsic value of options exercised during 2020 was $0.5 million. Intrinsic value is the excess of the market price of stock at date of exercise over the exercise price received by the Company upon exercise. Aggregate intrinsic value is nil when the exercise price of the stock option exceeds the market price of the Company’s common stock. PERFORMANCE-BASED RESTRICTED STOCK UNITS – Performance-based restricted stock units (PSUs) to be settled in Common shares were granted in 2020 and 2019 under the 2018 Long-Term Plan and 2018 under the 2012 Long-Term Plan. Each grant will vest if the Company achieves specific performance objectives at the end of the designated performance period. Additional shares may be awarded if performance objectives are exceeded. If performance goals are not met, PSUs will not vest, but recognized compensation cost associated with the stock award would not be reversed. For PSUs, the performance conditions are based on the Company’s total shareholder return (80% weighting) and the EBITDA divided by Average Capital Employed (ACE) metric (20% weighting) for PSU awards beginning in 2020, over the performance period compared to an industry peer group of companies. During the performance period, PSUs are subject to transfer restrictions and are subject to forfeiture if a grantee terminates for reasons other than retirement, disability or death. Termination for these three reasons will lead to a pro rata award of amounts earned. No dividends are paid nor do voting rights exist on awards of PSUs prior to their settlement. Changes in PSUs outstanding for each of the last three years are presented in the following table. ( Number of stock units ) 2020 2019 2018 Outstanding at beginning of year 2,129,733 1,660,417 1,187,921 Granted 999,700 957,600 905,500 Vested and issued (429,194) (331,917) (311,866) Forfeited (492,810) (156,367) (121,138) Outstanding at end of year 2,207,429 2,129,733 1,660,417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20, 2019 and 2018 are presented in the following table. 2020 2019 2018 Fair value per share at grant date 21.51 $28.09 $22.99 - $30.56 Assumptions Expected volatility 39.00% 46.00% 48.00% Risk-free interest rate 1.40% 2.50% 2.30% Stock beta 0.864 1.037 1.103 Expected life 3.0 years 3.0 years 3.0 years TIME-BASED RESTRICTED STOCK UNITS – Time-based restricted stock units (RSUs) have been granted to the Company’s Non-Employee Directors (NED) under the 2013 NED Plan and 2018 NED Plan and to certain employees under the 2012 Long-Term Plan and 2018 Long-Term Plan. The RSUs granted under the 2012 Long-Term Plan, the 2013 NED Plan and the 2018 Long-Term Plan vest on the third anniversary of the date of grant. Under the 2018 NED Plan, the RSUs granted in 2019 vest on the third anniversary of the date of grant and the RSUs granted in 2020 vest on the first anniversary of the date of grant. The fair value of these awards was estimated based on the market value of the Company’s stock on the date of grant, which were $22.59 to $21.68 per share in 2020, $21.68 to $28.16 per share in 2019, and $25.69 to $28.43 per share in 2018. Changes in RSUs outstanding for each of the last three years are presented in the following table. ( Number of share units ) 2020 2019 2018 Outstanding at beginning of year 1,535,080 1,538,854 1,035,980 Granted 446,848 409,692 823,803 Vested and issued (271,285) (275,738) (233,456) Forfeited (327,600) (137,728) (87,473) Outstanding at end of year 1,383,043 1,535,080 1,538,854 Cash-Settled Awards The Company has granted stock-based incentive awards to be settled in cash to certain employees in the form of Stock Appreciation Rights (SARs), Performance-based restricted stock units (CPSUs), Time-based restricted stock units (CRSUs) and Phantom units. SAR awards have terms similar to stock options. CPSU terms are similar to other performance-based restricted stock awards (PSUs). CRSUs generally settle on the third anniversary of the date of grant. Phantom units generally settle three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9.8 million, $34.1 million and $30.0 million was recorded in 2020, 2019 and 2018, respectively, for the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10606</v>
      </c>
      <c r="C3" s="5" t="n">
        <v>306760</v>
      </c>
    </row>
    <row r="4">
      <c r="A4" s="4" t="inlineStr">
        <is>
          <t>Accounts receivable, less allowance for doubtful accounts</t>
        </is>
      </c>
      <c r="B4" s="6" t="n">
        <v>262014</v>
      </c>
      <c r="C4" s="6" t="n">
        <v>426684</v>
      </c>
    </row>
    <row r="5">
      <c r="A5" s="4" t="inlineStr">
        <is>
          <t>Inventories</t>
        </is>
      </c>
      <c r="B5" s="6" t="n">
        <v>66076</v>
      </c>
      <c r="C5" s="6" t="n">
        <v>76123</v>
      </c>
    </row>
    <row r="6">
      <c r="A6" s="4" t="inlineStr">
        <is>
          <t>Prepaid expenses</t>
        </is>
      </c>
      <c r="B6" s="6" t="n">
        <v>33860</v>
      </c>
      <c r="C6" s="6" t="n">
        <v>40896</v>
      </c>
    </row>
    <row r="7">
      <c r="A7" s="4" t="inlineStr">
        <is>
          <t>Assets held for sale</t>
        </is>
      </c>
      <c r="B7" s="6" t="n">
        <v>327736</v>
      </c>
      <c r="C7" s="6" t="n">
        <v>123864</v>
      </c>
    </row>
    <row r="8">
      <c r="A8" s="4" t="inlineStr">
        <is>
          <t>Total current assets</t>
        </is>
      </c>
      <c r="B8" s="6" t="n">
        <v>1000292</v>
      </c>
      <c r="C8" s="6" t="n">
        <v>974327</v>
      </c>
    </row>
    <row r="9">
      <c r="A9" s="4" t="inlineStr">
        <is>
          <t>Property, plant and equipment, at cost less accumulated depreciation, depletion and amortization of $11,455,305 in 2020 and $9,333,646 in 2019</t>
        </is>
      </c>
      <c r="B9" s="6" t="n">
        <v>8269038</v>
      </c>
      <c r="C9" s="6" t="n">
        <v>9969743</v>
      </c>
    </row>
    <row r="10">
      <c r="A10" s="4" t="inlineStr">
        <is>
          <t>Operating lease assets</t>
        </is>
      </c>
      <c r="B10" s="6" t="n">
        <v>927658</v>
      </c>
      <c r="C10" s="6" t="n">
        <v>598293</v>
      </c>
    </row>
    <row r="11">
      <c r="A11" s="4" t="inlineStr">
        <is>
          <t>Deferred income taxes</t>
        </is>
      </c>
      <c r="B11" s="6" t="n">
        <v>395253</v>
      </c>
      <c r="C11" s="6" t="n">
        <v>129287</v>
      </c>
    </row>
    <row r="12">
      <c r="A12" s="4" t="inlineStr">
        <is>
          <t>Deferred charges and other assets</t>
        </is>
      </c>
      <c r="B12" s="6" t="n">
        <v>28611</v>
      </c>
      <c r="C12" s="6" t="n">
        <v>46854</v>
      </c>
    </row>
    <row r="13">
      <c r="A13" s="4" t="inlineStr">
        <is>
          <t>Total assets</t>
        </is>
      </c>
      <c r="B13" s="6" t="n">
        <v>10620852</v>
      </c>
      <c r="C13" s="6" t="n">
        <v>11718504</v>
      </c>
    </row>
    <row r="14">
      <c r="A14" s="3" t="inlineStr">
        <is>
          <t>Current liabilities</t>
        </is>
      </c>
    </row>
    <row r="15">
      <c r="A15" s="4" t="inlineStr">
        <is>
          <t>Accounts payable</t>
        </is>
      </c>
      <c r="B15" s="6" t="n">
        <v>407097</v>
      </c>
      <c r="C15" s="6" t="n">
        <v>602096</v>
      </c>
    </row>
    <row r="16">
      <c r="A16" s="4" t="inlineStr">
        <is>
          <t>Income taxes payable</t>
        </is>
      </c>
      <c r="B16" s="6" t="n">
        <v>18018</v>
      </c>
      <c r="C16" s="6" t="n">
        <v>19049</v>
      </c>
    </row>
    <row r="17">
      <c r="A17" s="4" t="inlineStr">
        <is>
          <t>Other taxes payable</t>
        </is>
      </c>
      <c r="B17" s="6" t="n">
        <v>22498</v>
      </c>
      <c r="C17" s="6" t="n">
        <v>18613</v>
      </c>
    </row>
    <row r="18">
      <c r="A18" s="4" t="inlineStr">
        <is>
          <t>Operating lease liabilities</t>
        </is>
      </c>
      <c r="B18" s="6" t="n">
        <v>103758</v>
      </c>
      <c r="C18" s="6" t="n">
        <v>92286</v>
      </c>
    </row>
    <row r="19">
      <c r="A19" s="4" t="inlineStr">
        <is>
          <t>Other accrued liabilities</t>
        </is>
      </c>
      <c r="B19" s="6" t="n">
        <v>150578</v>
      </c>
      <c r="C19" s="6" t="n">
        <v>197447</v>
      </c>
    </row>
    <row r="20">
      <c r="A20" s="4" t="inlineStr">
        <is>
          <t>Liabilities associated with assets held for sale</t>
        </is>
      </c>
      <c r="B20" s="6" t="n">
        <v>14372</v>
      </c>
      <c r="C20" s="6" t="n">
        <v>13298</v>
      </c>
    </row>
    <row r="21">
      <c r="A21" s="4" t="inlineStr">
        <is>
          <t>Total current liabilities</t>
        </is>
      </c>
      <c r="B21" s="6" t="n">
        <v>716321</v>
      </c>
      <c r="C21" s="6" t="n">
        <v>942789</v>
      </c>
    </row>
    <row r="22">
      <c r="A22" s="4" t="inlineStr">
        <is>
          <t>Long-term debt, including capital lease obligation</t>
        </is>
      </c>
      <c r="B22" s="6" t="n">
        <v>2988067</v>
      </c>
      <c r="C22" s="6" t="n">
        <v>2803381</v>
      </c>
    </row>
    <row r="23">
      <c r="A23" s="4" t="inlineStr">
        <is>
          <t>Asset retirement obligations</t>
        </is>
      </c>
      <c r="B23" s="6" t="n">
        <v>816308</v>
      </c>
      <c r="C23" s="6" t="n">
        <v>825794</v>
      </c>
    </row>
    <row r="24">
      <c r="A24" s="4" t="inlineStr">
        <is>
          <t>Deferred credits and other liabilities</t>
        </is>
      </c>
      <c r="B24" s="6" t="n">
        <v>680580</v>
      </c>
      <c r="C24" s="6" t="n">
        <v>613407</v>
      </c>
    </row>
    <row r="25">
      <c r="A25" s="4" t="inlineStr">
        <is>
          <t>Non-current operating lease liabilities</t>
        </is>
      </c>
      <c r="B25" s="6" t="n">
        <v>845088</v>
      </c>
      <c r="C25" s="6" t="n">
        <v>521324</v>
      </c>
    </row>
    <row r="26">
      <c r="A26" s="4" t="inlineStr">
        <is>
          <t>Deferred income taxes</t>
        </is>
      </c>
      <c r="B26" s="6" t="n">
        <v>180341</v>
      </c>
      <c r="C26" s="6" t="n">
        <v>207198</v>
      </c>
    </row>
    <row r="27">
      <c r="A27" s="4" t="inlineStr">
        <is>
          <t>Total liabilities</t>
        </is>
      </c>
      <c r="B27" s="6" t="n">
        <v>6226705</v>
      </c>
      <c r="C27" s="6" t="n">
        <v>5913893</v>
      </c>
    </row>
    <row r="28">
      <c r="A28" s="3" t="inlineStr">
        <is>
          <t>Equity</t>
        </is>
      </c>
    </row>
    <row r="29">
      <c r="A29" s="4" t="inlineStr">
        <is>
          <t>Cumulative Preferred Stock, par $100, authorized 400,000 shares, none issued</t>
        </is>
      </c>
      <c r="B29" s="6" t="n">
        <v>0</v>
      </c>
      <c r="C29" s="6" t="n">
        <v>0</v>
      </c>
    </row>
    <row r="30">
      <c r="A30" s="4" t="inlineStr">
        <is>
          <t>Common Stock, par $1.00, authorized 450,000,000 shares, issued 195,100,628 shares in 2020 and 195,089,269 shares in 2019</t>
        </is>
      </c>
      <c r="B30" s="6" t="n">
        <v>195101</v>
      </c>
      <c r="C30" s="6" t="n">
        <v>195089</v>
      </c>
    </row>
    <row r="31">
      <c r="A31" s="4" t="inlineStr">
        <is>
          <t>Capital in excess of par value</t>
        </is>
      </c>
      <c r="B31" s="6" t="n">
        <v>941692</v>
      </c>
      <c r="C31" s="6" t="n">
        <v>949445</v>
      </c>
    </row>
    <row r="32">
      <c r="A32" s="4" t="inlineStr">
        <is>
          <t>Retained earnings</t>
        </is>
      </c>
      <c r="B32" s="6" t="n">
        <v>5369538</v>
      </c>
      <c r="C32" s="6" t="n">
        <v>6614304</v>
      </c>
    </row>
    <row r="33">
      <c r="A33" s="4" t="inlineStr">
        <is>
          <t>Accumulated other comprehensive loss</t>
        </is>
      </c>
      <c r="B33" s="6" t="n">
        <v>-601333</v>
      </c>
      <c r="C33" s="6" t="n">
        <v>-574161</v>
      </c>
    </row>
    <row r="34">
      <c r="A34" s="4" t="inlineStr">
        <is>
          <t>Treasury stock</t>
        </is>
      </c>
      <c r="B34" s="6" t="n">
        <v>-1690661</v>
      </c>
      <c r="C34" s="6" t="n">
        <v>-1717217</v>
      </c>
    </row>
    <row r="35">
      <c r="A35" s="4" t="inlineStr">
        <is>
          <t>Murphy Shareholders' Equity</t>
        </is>
      </c>
      <c r="B35" s="6" t="n">
        <v>4214337</v>
      </c>
      <c r="C35" s="6" t="n">
        <v>5467460</v>
      </c>
    </row>
    <row r="36">
      <c r="A36" s="4" t="inlineStr">
        <is>
          <t>Noncontrolling interest</t>
        </is>
      </c>
      <c r="B36" s="6" t="n">
        <v>179810</v>
      </c>
      <c r="C36" s="6" t="n">
        <v>337151</v>
      </c>
    </row>
    <row r="37">
      <c r="A37" s="4" t="inlineStr">
        <is>
          <t>Total equity</t>
        </is>
      </c>
      <c r="B37" s="6" t="n">
        <v>4394147</v>
      </c>
      <c r="C37" s="6" t="n">
        <v>5804611</v>
      </c>
    </row>
    <row r="38">
      <c r="A38" s="4" t="inlineStr">
        <is>
          <t>Total liabilities and equity</t>
        </is>
      </c>
      <c r="B38" s="5" t="n">
        <v>10620852</v>
      </c>
      <c r="C38" s="5" t="n">
        <v>1171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12 Months Ended</t>
        </is>
      </c>
    </row>
    <row r="2">
      <c r="B2" s="2" t="inlineStr">
        <is>
          <t>Dec. 31, 2020</t>
        </is>
      </c>
    </row>
    <row r="3">
      <c r="A3" s="3" t="inlineStr">
        <is>
          <t>Retirement Benefits [Abstract]</t>
        </is>
      </c>
    </row>
    <row r="4">
      <c r="A4" s="4" t="inlineStr">
        <is>
          <t>Employee and Retiree Benefit Plans</t>
        </is>
      </c>
      <c r="B4" s="4" t="inlineStr">
        <is>
          <t>Note L – 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GAAP requires the Company to recognize the overfunded or underfunded status of its defined benefit plans as an asset or liability in its consolidated balance sheet and to recognize changes in that funded status between periods through accumulated other comprehensive loss. On May 6, 2020, the Company announced that it was closing its headquarters office in El Dorado, Arkansas, its office in Calgary, Alberta, and consolidating all worldwide staff activities to its existing office location in Houston, Texas. As a result of this decision and the subsequent restructuring activities, a pension remeasurement was triggered and the Company incurred pension curtailment and special termination benefit charges as a result of the associated reduction in force. The Company elected the use of a practical expedient to perform the pension remeasurement as of May 31, 2020, which resulted in an increase in our pension and other postretirement benefit liabilities of $63.0 million (as of May 31, 2020) due to a lower discount rate and lower plan assets compared to December 31, 2019. The tables that follow provide a reconciliation of the changes in the plans’ benefit obligations and fair value of assets for the years ended December 31, 2020 and 2019 and a statement of the funded status as of December 31, 2020 and 2019. Pension Other ( Thousands of dollars ) 2020 2019 2020 2019 Change in benefit obligation Obligation at January 1 $ 883,269 777,645 108,401 94,779 Service cost 7,967 7,964 1,373 1,559 Interest cost 21,127 27,835 2,626 3,864 Participant contributions — 11 2,225 1,930 Actuarial loss (gain) 107,258 103,374 3,758 10,503 Medicare Part D subsidy — — 243 234 Exchange rate changes 7,074 7,687 13 30 Benefits paid (46,066) (41,247) (4,238) (4,498) Curtailments (7,596) — (6,023) — Special termination benefits 8,434 — — — Obligation at December 31 981,467 883,269 108,378 108,401 Change in plan assets Fair value of plan assets at January 1 547,484 487,094 — — Actual return on plan assets 48,115 70,893 — — Employer contributions 30,178 25,915 1,770 2,333 Participant contributions — 11 2,225 1,930 Medicare Part D subsidy — — 243 234 Exchange rate changes 7,009 7,328 — — Benefits paid (46,066) (41,247) (4,238) (4,497) Other — (2,510) — — Fair value of plan assets at December 31 586,720 547,484 — — Funded status and amounts recognized in the Consolidated Balance Sheets at December 31 Deferred charges and other assets 4,572 5,353 — — Other accrued liabilities (9,468) (8,810) (5,298) (5,234) Deferred credits and other liabilities (389,851) (332,328) (103,080) (103,167) Fund Status and net plan liability recognized at December 31 $ (394,747) (335,785) (108,378) (108,401) At December 31, 2020,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313,317) 3,707 Prior service cost (2,731) — $ (316,048) 3,707 The table that follows includes projected benefit obligations, accumulated benefit obligations and fair value of plan assets for plans where the accumulated benefit obligation exceeded the fair value of plan assets. Projected Accumulated Fair Value ( Thousands of dollars ) 2020 2019 2020 2019 2020 2019 Funded qualified plans where accumulated benefit obligation exceeds fair value of plan assets $ 762,134 688,249 753,475 676,177 564,238 525,108 Unfunded nonqualified and directors’ plans where accumulated benefit obligation exceeds fair value of plan assets 201,372 177,999 198,792 171,934 — — Unfunded other postretirement plans 108,378 108,401 108,378 108,401 — — The table that follows provides the components of net periodic benefit expense for each of the three years ended December 31, 2020. Pension Benefits Other ( Thousands of dollars ) 2020 2019 2018 2020 2019 2018 Service cost $ 7,967 7,964 8,994 1,373 1,559 1,965 Interest cost 21,127 27,835 26,168 2,626 3,864 3,427 Expected return on plan assets (24,316) (25,719) (29,236) — — — Amortization of prior service cost (credit) 640 964 1,021 — — (38) Recognized actuarial loss 22,828 14,106 21,893 (31) (193) — Net periodic benefit expense 28,246 25,150 28,840 3,968 5,230 5,354 Termination benefits expense 8,434 — — — — — Curtailment expense 586 — — (1,825) — — Total net periodic benefit expense $ 37,266 25,150 28,840 2,143 5,230 5,354 The preceding tables in this note include the following amounts related to foreign benefit plans. Pension Other ( Thousands of dollars ) 2020 2019 2020 2019 Benefit obligation at December 31 $ 230,101 209,923 492 387 Fair value of plan assets at December 31 221,463 197,965 — — Net plan liabilities recognized (8,638) (11,957) 492 387 Net periodic benefit expense (benefit) 437 (933) 46 147 The following table provides the weighted-average assumptions used in the measurement of the Company’s benefit obligations at December 31, 2020 and 2019 and net periodic benefit expense for 2020 and 2019. Benefit Obligations Net Periodic Benefit Expense Pension Other Pension Other December 31, December 31, Year Year 2020 2019 2020 2019 2020 2019 2020 2019 Discount rate 2.25 % 3.85 % 2.50 % 3.42 % 2.75 % 3.35 % 3.16 % 4.42 % Expected return on plan assets 4.43 % 5.05 % — — 4.43 % 5.05 % — — Rate of compensation increase 3.04 % 3.28 % — — 3.28 % 3.52 % — — The discount rates used for determining the plan obligations and expense are based on the universe of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Benefit payments, reflecting expected future service as appropriate, which are expected to be paid in future years from the assets of the plans or by the Company are shown in the following table. ( Thousands of dollars ) Pension Other 2021 $ 45,903 5,298 2022 47,205 5,268 2023 46,996 5,251 2024 47,589 5,224 2025 47,346 5,182 2026-2031 242,700 25,954 For purposes of measuring postretirement benefit obligations at December 31, 2020, the future annual rates of increase in the cost of health care were assumed to be 6.2% for 2020 decreasing each year to an ultimate rate of 4.5% in 2038 and thereafter. During 2020, the Company made contributions of $30.5 million to its domestic defined benefit pension plans and $1.8 million to its domestic postretirement benefits plan. During 2021, Company currently expects to make contributions of $31.3 million to its domestic defined benefit pension plans, $5.3 million to its foreign defined benefit pension plans and $5.3 million to its domestic postretirement benefits plan. Plan Investments – Murphy Oil Corporation maintains an Investment Policy Statement (Statement) that establishes investment standards related to its funded domestic qualified retirement plan. The Statement specifies that all assets will be held in a Trust sponsored by the Company, which is administrated by a trustee appointed by the Investment Committee (Committee). Members of the Committee are appointed by the Chief Executive Officer of Murphy. The Committee hires Investment Managers to invest trust assets within the guidelines established by the Committee as allowed by the Statement. The investment goals call for a portfolio of assets consisting of equity, fixed income and cash equivalent securities. The primary consideration for investments is the preservation of capital, and investment growth should exceed the rate of inflation. The Committee has directed the asset investment advisors of its benefit plans to maintain a portfolio consisting of both equity and fixed income securities. The Company believes that over time a balanced to slightly heavier weighting of the portfolio in equity securities compared to fixed income securities represents the most appropriate long-term mix for future investment return on assets held by domestic plans. Generally, no more than 10% of an Investment Manager’s portfolio is to be held in equity securities of any one issuer, and equity securities should have a minimum market capitalization of $100.0 million. Equities held in the trust should be listed on the New York or American Stock Exchanges, principal U.S. regional exchanges, major foreign exchanges or quoted in significant over-the-counter markets. Equity or fixed income securities issued by the Company may not be held in the trust. Fixed income securities include maturities greater than one year to maturity. The fixed income portfolio should not exceed an average maturity of 11 years. The portfolio may include investment grade corporate bonds, bond issues of the U.S. government, its agencies and government sponsored entities, government agency issued collateralized mortgage backed securities, agency issued mortgage backed securities, municipal bonds, asset backed securities, commercial mortgage backed securities and international and emerging markets bond funds. The Committee routinely reviews the investment performance of Investment Managers. For the U.K. retirement plan, trustees have been appointed by the wholly-owned subsidiary that sponsors the plan for U.K. employees. The trustees have hired Hewitt Risk Management Services Limited (the Manager) as fiduciary investment manager of the plan’s assets. The trustees have adopted a de-risking strategy which permits the Manager discretion to vary the investment allocation as needed to meet a target return. The target return is reduced over time as pre-determined funding level triggers are met in proportion to pension liability changes. As of December 31, 2020 , one of seven funding level triggers have been met which led to a reduction in growth assets to more low-risk assets. The plan primarily invests in two fund s, the Delegated Growth Fund (DGF) and the Delegated Liability Fund (DLF). The DGF is diversified by style, strategy and asset class by investing with underlying funds that may include equity funds, fixed income funds, debt funds, currency funds, hedge funds, fund of hedge funds and other collective investment schemes covering a broad range of asset classes and strategies. The DLF aims to provide returns in line with the liabilities of typical pension plans on an exposure basis in the relevant tenures and instruments (long/short, real/nominal). The DLF also holds cash as collateral for the leveraged positions along with small working cash balances to facilitate daily management of payments and receipts within the plan. The trustee routinely reviews the investment performance of the plan. For the Canadian retirement plan, the wholly-owned subsidiary that sponsors the plan has a Statement of Investment Policies and Procedures (Policy) applicable to the plan assets. A pension committee appointed by the board of directors of the subsidiary oversees the plan, selects the investment advisors and routinely reviews performance of the asset portfolio. The Policy permits assets to be invested in various Canadian and foreign equity securities, various fixed income securities, real estate, natural resource properties or participation rights and cash. The objective for plan investments is to achieve a total rate of return equal to the long-term interest rate assumption used for the going-concern actuarial funding valuation. The following table provides the asset allocation of each plan on December 31, 2020. Allocation of Plan Assets Domestic Plan Canadian Plan U.K. Plan Target Allocation at Target Allocation at Target Allocation at Allocation December 31, 2020 Allocation December 31, 2020 Allocation December 31, 2020 Equity securities 40-70% 56.0% —% 31.0% N/A 65.0% Fixed income securities 28-60% 28.0% 98% 68.0% N/A 11.7% Alternatives 0-18% 11.4% —% —% N/A 18.0% Cash and equivalents 0-15% 4.6% 2% 1.0% N/A 5.3% The weighted average asset allocation for the Company’s funded pension benefit plans at December 31, 2020 and 2019 are presented in the following table. December 31, 2020 2019 Equity securities 58.1 % 54.9 % Fixed income securities 24.0 26.2 Alternatives 13.2 17.3 Cash equivalents 4.7 1.6 100.0 % 100.0 % The Company’s weighted average expected return on plan assets was 4.70% in 2020 and the return was determined based on an assessment of actual long-term historical returns and expected future returns for a portfolio with investment characteristics similar to that maintained by the plans. The 4.70% expected return was based on a weighted average expected future equity securities return of 3.90% and a fixed income securities return of 0.80%. There is also an average expected investment expense of 0.60%. Over the last 10 years, the return on funded retirement plan assets has averaged 7.55%. At December 31, 2020,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67,326 67,326 — — U.S. small/midcap 28,953 28,953 — — Hedged funds and other alternative strategies 42,040 — — 42,040 International commingled trust fund 76,095 987 55,433 19,675 Emerging market commingled equity fund 32,058 10,480 21,578 — Fixed income securities: U.S. fixed income 92,668 — 92,668 — International commingled trust fund 9,456 — 9,456 — Cash and equivalents 16,661 16,661 — — Total Domestic Plans 365,257 124,407 179,135 61,715 Foreign Plans Equity securities funds 74,393 — 74,393 — Fixed income securities funds 45,240 — 45,240 — Diversified pooled fund 54,871 — 54,871 — Other 35,970 — — 35,970 Cash and equivalents 10,989 — 10,989 — Total Foreign Plans 221,463 — 185,493 35,970 Total $ 586,720 124,407 364,628 97,685 At December 31, 2019,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63,169 63,169 — — U.S. small/midcap 26,062 26,062 — — Hedged funds and other alternative strategies 58,864 — — 58,864 International commingled trust fund 73,783 924 55,798 17,061 Emerging market commingled equity fund 25,911 8,011 17,900 — Fixed income securities: U.S. fixed income 88,525 — 88,525 — International commingled trust fund 8,720 — 8,720 — Cash and equivalents 4,485 4,485 — — Total Domestic Plans 349,519 102,651 170,943 75,925 Foreign Plans Equity securities funds 68,878 — 68,878 — Fixed income securities funds 46,582 — 46,582 — Diversified pooled fund 42,582 — 42,582 — Other 35,661 — — 35,661 Cash and equivalents 4,262 — 4,262 — Total Foreign Plans 197,965 — 162,304 35,661 Total $ 547,484 102,651 333,247 111,586 The definition of levels within the fair value hierarchy in the tables above is included in Note Q – Assets and Liabilities Measured at Fair Value . For domestic plans, U.S. core and small/midcap equity securities are valued based on daily market prices as quoted on national stock exchanges or in the over-the-counter market. Hedge funds and other alternative strategies funds consist of three investments. One of these investments is valued based on daily market prices as quoted on national stock exchanges, another investment is valued monthly based on net asset value and permits withdrawals semi-annually after a 90-day notice, and the third investment is also valued monthly based on net asset values and has a two-year lock-up period and a 95-day notice following the lock-up period. International equities held in a commingled trust are valued monthly based on prices as quoted on various international stock exchanges. The emerging market commingled equity fund is valued monthly based on net asset value. These commingled equity funds can be withdrawn monthly and have a 10-day notice period. U.S. fixed income securities are valued daily based on bids for the same or similar securities or using net asset values. International fixed income securities held in a commingled trust are valued on a monthly basis using net asset values. The fixed income emerging market mutual fund is valued daily based on net asset value. For foreign plans, the equity securities funds are comprised of U.K. and foreign equity funds valued daily based on fund net asset values. Fixed income securities funds are U.K. securities valued daily at net asset values. The diversified pooled fund is valued daily at net asset value and contains a combination of Canadian and foreign equity securities, Canadian fixed income securities and cash. The effects of fair value measurements using significant unobservable inputs on changes in Level 3 plan assets are outlined below: ( Thousands of dollars ) Hedged Funds and Other Total at December 31, 2018 $ 35,029 Actual return on plan assets: Relating to assets held at the reporting date 20,811 Purchases, sales and settlements 55,746 Total at December 31, 2019 111,586 Actual return on plan assets: Relating to assets held at the reporting date 5,694 Purchases, sales and settlements (19,595) Total at December 31, 2020 $ 97,685 THRIFT PLANS – Most full-time U.S.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 Amounts charged to expense for the Company’s match to these plans were $6.6 million in 2020, $8.4 million in 2019 and $5.2 million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Note M – Financial Instruments and Risk Management DERIVATIVE INSTRUMENTS – Murphy often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OCL and amortized to Interest expense over the life of the related liability. Commodity Purchase Price Risks The Company is subject to commodity price risk related to products it produces and sells. During the last three years, the Company had West Texas Intermediate (WTI) crude oil price swap financial contracts to economically hedge a portion of its United States production. Under these contracts, which matured monthly, the Company paid the average monthly price in effect and received the fixed contract prices. At December 31, 2020, the Company had 45,000 barrels per day in WTI crude oil swap financial contracts maturing ratably during 2021 at an average price of $42.77 and 15,000 barrels per day in WTI crude oil swap financial contracts maturing ratably during 2022 at an average price of $44.27. At December 31, 2019, the Company had 45,000 barrels per day in WTI crude oil swap financial contracts maturing ratably during 2020 at an average price of $56.42. At December 31, 2020 and 2019, the fair value of derivative instruments not designated as hedging instruments are presented in the following table. December 31, 2020 December 31, 2019 ( Thousands of dollars ) Asset (Liability) Derivatives Asset (Liability) Derivatives Type of Derivative Contract Balance Sheet Location Fair Value Balance Sheet Location Fair Value Commodity Accounts receivable $ 13,050 Accounts payable $ (33,364) Accounts payable (89,842) Deferred credits and other liabilities (12,833) For the years ended December 31, 2020, 2019, and 2018, the gains and losses recognized in the Consolidated Statements of Operations for derivative instruments not designated as hedging instruments are presented in the following table. Gain (Loss) ( Thousands of dollars ) Year Ended December 31, Type of Derivative Contract Statement of Operations Locations 2020 2019 2018 Commodity (Loss) gain on crude contracts $ 202,661 (856) (41,975) Interest Rate Risks Under hedge accounting rules, the Company deferred the net cost associated with derivative contracts purchased to manage interest rate risk associated with 10-year notes sold in May 2012 to match the payment of interest on these notes through 2022. During the years ended December 31, 2020 and 2019, $1.5 million and $6.3 million of the deferred loss on the interest rate swaps was charged to Interest expense in the Consolidated Statements of Operations as a result of normal amortization in 2020 and the early extinguishment of a portion of the deferred loss in 2019 (see Note H). During the year ended December 31, 2018, $3.0 million of the deferred loss was recognized in Interest expense in the Consolidated Statements of Operations. The remaining loss (net of tax) deferred on these matured contracts at December 31, 2020 was $1.7 million, which is recorded, net of income taxes of $0.4 million, in Accumulated other comprehensive loss in the Consolidated Balance Sheets. The Company expects to charge approximately $1.5 million of this deferred loss to Interest expense, net in the Consolidated Statement of Operations during 2021. Foreign Currency Exchange Risks The Company is subject to foreign currency exchange risk associated with operations in countries outside the U.S. The Company had no foreign currency exchange short-term derivative instruments outstanding as of December 31, 2020 and 2019. CREDIT RISKS – The Company’s primary credit risks are associated with trade accounts receivable, cash equivalents and derivative instruments. Trade receivables arise mainly from sales of oil and natural gas in the U.S. and Canada, and cost sharing amounts of operating and capital costs billed to partners for properties operated by Murphy.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to any one customer. Cash balances and cash equivalents are held with several major financial institutions, which limit the Company’s exposure to credit risk for its cash assets. The Company controls credit risk on derivatives through credit approvals and monitoring procedures and believes that such risks are minimal because counterparties to the majority of transactions are major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N – Earnings Per Share Net income (loss) was used as the numerator in computing both basic and diluted income per Common share for each of the three years ended December 31, 2020 . The following table reconciles the weighted-average shares outstanding used for these computations. ( Weighted-average shares ) 2020 2019 2018 Basic method 153,507,109 163,992,427 172,974,491 Dilutive stock options 1 — 820,001 1,234,274 Diluted method 153,507,109 164,812,428 174,208,765 1 Due to a net loss recognized by the Company for the year ended December 31, 2020, no unvested stock awards were included in the computation of diluted earnings per share because the effect would have been antidilutive. The following table reflects certain options to purchase shares of common stock that were outstanding during the three years ended December 31, 2020, but were not included in the computation of dilutive earnings per share because the incremental shares from the assumed conversion were antidilutive. 2020 2019 2018 Antidilutive stock options excluded from diluted shares 2,246,532 2,974,401 3,942,296 Weighted average price of these options $39.67 $45.26 $4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Note O – Other Financial Information GAIN FROM FOREIGN CURRENCY TRANSACTIONS – Net gains (losses) from foreign currency transactions, including the effects of foreign currency contracts, included in the Consolidated Statements of Operations were $(0.9) million in 2020, $(6.0) million in 2019 and $16.1 million in 2018. Noncash operating working capital (increased) decreased during each of the three years ended December 31, 2020 as shown in the following table. ( Thousands of dollars ) 2020 2019 2018 Net (increase) decrease in operating working capital, excluding cash and cash equivalents: (Increase) decrease in accounts receivable ¹ $ 164,613 (232,037) (30,212) (Increase) decrease in inventories 5,953 10,258 16,794 (Increase) decrease in prepaid expenses 7,178 4,650 (10,011) Increase (decrease) in accounts payable and accrued liabilities ¹ (208,740) 196,773 8,784 Increase (decrease) in income taxes payable (1,031) 3,469 (1,458) Net (increase) decrease in noncash operating working capital $ (32,027) (16,887) (16,103) Supplementary disclosures: Cash income taxes paid, net of refunds $ (44,715) (6,645) (7,603) Interest paid, net of amounts capitalized of $8.0 million in 2020, $1.8 million in 2019 and $0.2 million in 2018 191,561 179,722 158,071 Non-cash investing activities: Asset retirement costs capitalized $ 14,736 33,874 346,387 (Increase) decrease in capital expenditure accrual 84,645 (73,426) 9,817 1 Excludes receivable/payable balances relating to mark-to-market of crud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Note P – Accumulated Other Comprehensive Loss The components of Accumulated other comprehensive loss on the Consolidated Balance Sheets at December 31, 2020 and December 31, 2019 and the changes during 2020 and 2019 are presented net of taxes in the following table. ( Thousands of dollars ) Foreign Retirement and Deferred Total Balance at December 31, 2018 (419,852) (182,036) (7,899) (609,787) 2018 components of other comprehensive income (loss): Before reclassifications to income 66,600 (47,264) — 19,336 Reclassifications to income — 11,285 ¹ 5,005 16,290 Net other comprehensive income 66,600 (35,979) 5,005 35,626 Balance at December 31, 2019 (353,252) (218,015) (2,894) (574,161) 2019 components of other comprehensive income (loss): Before reclassifications to income 29,241 (70,815) — (41,574) Reclassifications to income — 13,198 ¹ 1,204 ² 14,402 Net other comprehensive income (loss) 29,241 (57,617) 1,204 (27,172) Balance at December 31, 2020 $ (324,011) (275,632) (1,690) (601,333) 1 Reclassifications before taxes of $17,694 and $14,380 are included in the computation of net periodic benefit expense in 2020 and 2019, respectively. See Note L for additional information. Related income taxes of $4,496 and $3,095 are included in income tax expense in 2020 and 2019, respectively. 2 Reclassifications before taxes of $1,525 and $6,335 are included in Interest expense in 2020 and 2019, respectively. Related income taxes of $321 and $1,330 are included in income tax expense in 2020 and 2019, respectively. See Note M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 xml:space="preserve">Note Q – Assets and Liabilities Measured at Fair Value Note Q – Assets and Liabilities Measured at Fair Value Fair Values – Recurring The Company carries certain assets and liabilities at fair value in its Consolidated Balance Sheet.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December 31, 2020 and 2019 are presented in the following table December 31, 2020 December 31, 2019 ( Thousands of dollars ) Level 1 Level 2 Level 3 Total Level 1 Level 2 Level 3 Total Assets: Commodity derivative contracts $ — 13,050 — 13,050 — — — — $ — 13,050 — 13,050 — — — — Liabilities: Nonqualified employee savings plans $ 14,988 — — 14,988 17,035 — — 17,035 Commodity derivative contracts — 102,675 — 102,675 — 33,364 — 33,364 Contingent consideration — — 133,004 133,004 — — 146,787 146,787 $ 14,988 102,675 133,004 250,667 17,035 33,364 146,787 197,186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fair value of West Texas Intermediate (WTI) crude oil contracts in 2020 and 2019 was based on active market quotes for WTI crude oil. The income effect of changes in fair value of crude oil derivative contracts is recorded in Gain (loss) on crude contracts in the Consolidated Statements of Operations, while the effects of changes in fair value of foreign exchange derivative contracts is recorded in Interest and other income (loss). The Company’s contingent consideration liabilities (with PAI and LLOG, as further described in Note G) are measured at fair value on a recurring basis and are categorized as Level 3 in the fair value hierarchy. The contingent consideration liabilities are valued using a Monte Carlo simulation model, which used the following assumptions as of December 31, 2020: (i) the remaining expected life of 2 years for LLOG and 5 years for PAI, (ii) West Texas Intermediate forward strip pricing with historical volatility of 9.9%, and (iii) a risk-free interest rate of 0.68%. The income effect of changes in the fair value of the contingent consideration is recorded in Other (income) expense in the Consolidated Statements of Operations. The Company offsets certain assets and liabilities related to derivative contracts when the legal right of offset exists. There were no offsetting positions recorded at December 31, 2020 and 2019. The following table presents the carrying amounts and estimated fair values of financial instruments held by the Company at December 31, 2020 and 2019.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December 31, 2020 2019 ( Thousands of dollars ) Carrying Fair Carrying Fair Financial assets (liabilities): Current and long-term debt $ (2,988,067) (2,948,171) (2,803,381) (3,074,929) Fair Values – Nonrecurring In 2020, declines in future oil and natural gas prices (principally driven by reduced demand in response to the COVID-19 pandemic and increased supply in the first quarter of 2020 from foreign oil producers and - see Risk Factors) led to impairments in certain of the Company’s U.S. Offshore and Other Foreign properties. The Company recorded pretax noncash impairment charges of $1,206.3 million to reduce the carrying values to their estimated fair values at select properties. The fair values were determined by internal discounted cash flow models using estimates of future production, prices, costs and discount rates believed to be consistent with those used by principal market participants in the applicable region. The fair value information associated with these impaired properties is presented in the following table Years Ended December 31, 2020 Net Book Total Fair Value ( Thousands of dollars ) Level 1 Level 2 Level 3 Assets: Impaired proved properties U.S. Offshore $ — — 2,618,001 3,770,516 1,152,515 Other Foreign — — 42,980 82,689 39,709 Corporate — — 58,199 72,259 14,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R – Commitments The Company has operating, production handling and transportation service agreements for oil and/or natural gas operations in the U.S. and Western Canada. The U.S. Onshore and Gulf of Mexico transportation contracts require minimum monthly payments through 2045, while the Western Canada processing contracts call for minimum monthly payments through 2051. In the U.S. and Western Canada, future required minimum monthly payments for the next five years are $149.5 million in 2021, $131.2 million in 2022, $112.0 million in 2023, $99.7 million in 2024 and $76.0 million in 2025. Under certain circumstances, the Company is required to pay additional amounts depending on the actual hydrocarbon quantities processed under the agreement. Total costs incurred under these service arrangements were $107.6 million in 2020, $117.7 million in 2019, and $52.2 million in 2018. Commitments for capital expenditures were approximately $747.0 million at December 31, 2020, including $711.5 million for costs to develop deepwater U.S. Gulf of Mexico fields including fields acquired as part of the MP GOM and LLOG transactions and $31.5 million for work at Eagle Ford Sh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12 Months Ended</t>
        </is>
      </c>
    </row>
    <row r="2">
      <c r="B2" s="2" t="inlineStr">
        <is>
          <t>Dec. 31, 2020</t>
        </is>
      </c>
    </row>
    <row r="3">
      <c r="A3" s="3" t="inlineStr">
        <is>
          <t>Environmental Remediation Obligations [Abstract]</t>
        </is>
      </c>
    </row>
    <row r="4">
      <c r="A4" s="4" t="inlineStr">
        <is>
          <t>Environmental and Other Contingencies</t>
        </is>
      </c>
      <c r="B4" s="4" t="inlineStr">
        <is>
          <t>Note S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ENVIRONMENTAL MATTERS – Murphy and other companies in the oil and natural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 million for such proceedings.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12 Months Ended</t>
        </is>
      </c>
    </row>
    <row r="2">
      <c r="B2" s="2" t="inlineStr">
        <is>
          <t>Dec. 31, 2020</t>
        </is>
      </c>
    </row>
    <row r="3">
      <c r="A3" s="3" t="inlineStr">
        <is>
          <t>Equity [Abstract]</t>
        </is>
      </c>
    </row>
    <row r="4">
      <c r="A4" s="4" t="inlineStr">
        <is>
          <t>Common Stock Issued and Outstanding</t>
        </is>
      </c>
      <c r="B4" s="4" t="inlineStr">
        <is>
          <t>Note T – Common Stock Issued and Outstanding Activity in the number of shares of Common Stock issued and outstanding for the three years ended December 31, 2020 is shown below. ( Number of shares outstanding ) 2020 2019 2018 Beginning of year 152,935,361 173,058,829 172,572,873 Stock options exercised 1 11,359 12,345 21,200 Restricted stock awards 1 651,905 561,729 464,756 Treasury shares purchased — (20,697,542) — End of year 153,598,625 152,935,361 173,058,829 1 Shares issued upon exercise of stock options and award of restricted stock are less than the amount reflected in Note K due to withholdings for statutory income taxes owed upon issuance of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Note U – Business Segments Murphy’s reportable segments are organized into geographic areas of operations. The Company’s exploration and production activity is subdivided into segments for the United States, Canada and all other countries. Each of these segments derives revenues primarily from the sale of crude oil, condensate, natural gas liquids and/or natural gas. The Company’s management evaluates segment performance based on income (loss) from operations, excluding interest income and interest expense. The Company has several customers that purchase a significant portion of its oil and natural gas production. During 2020 sales to Chevron represented approximately 24% of the Company’s total sales revenue, and Phillips 66 and affiliated companies represented approximately 18%. In 2019 sales to Chevron represented approximately 25% and Phillips 66 and affiliated companies accounted for 17% of the Company’s total sales revenue. In 2018 sales to Phillips 66 and affiliated companies represented approximately 12% of the Company’s total sales revenue. Due to the quantity of active oil and natural gas purchasers in the markets where it produces hydrocarbons, the Company does not foresee any difficulty with selling its hydrocarbon production at fair market prices. Assets held for sale as of December 31, 2020 include the King’s Quay FPS, the Brunei exploration and production operations, and the Company’s office building in El Dorado, Arkansas. As of December 31, 2019 assets held for sale include the assets and liabilities of the Brunei exploration and production properties and the U.K. refining and marketing operations. The U.K. and Malaysian operations have been reported as Discontinued operations for all periods presented in these consolidated financial statements. The Company completed the sale of its Malaysian assets in 2019. Information about business segments and geographic operations is reported in the following tables. For geographic purposes, revenues are attributed to the country in which the sale occurs. Corporate and other activities, including interest income, other gains and losses (including foreign exchange gains/losses, and realized/unrealized gains/losses on crude oil contracts), interest expense and unallocated overhead, are shown in the tables to reconcile the business segments to consolidated totals. As used in the table on the following page, certain long-lived assets at December 31, exclude investments, noncurrent receivables, deferred tax assets, and other intangible assets. Exploration and Production ( Millions of dollars ) United States 1 Canada Other Total Corporate Discontinued Consolidated Year ended December 31, 2020 Segment income (loss) - including NCI 1 $ (1,014.3) (35.0) (85.6) (1,134.9) $ (120.3) (7.2) (1,262.4) Revenues from external customers 1,411.8 345.8 1.8 1,759.4 207.9 — 1,967.3 Interest and other income (loss) (9.9) 0.8 0.8 (8.2) (9.1) — (17.3) Interest expense, net of capitalization — (0.5) (0.4) (0.9) (168.5) — (169.4) Income tax expense (benefit) (244.2) (21.4) 2.1 (263.5) (30.2) — (293.7) Significant noncash charges (credits) Impairment of assets 1,152.5 — 39.7 1,192.2 14.1 — 1,206.3 Depreciation, depletion and amortization 749.4 213.2 2.3 964.9 22.3 — 987.2 Accretion of asset retirement obligations 36.6 5.5 — 42.1 — — 42.1 Amortization of undeveloped leases 17.2 0.4 9.1 26.7 — — 26.7 Deferred and noncurrent income taxes (244.2) (10.6) 1.9 (252.9) (25.1) — (278.0) Additions to property, plant, equipment 623.1 118.3 15.2 756.6 — — 756.6 Total assets at year-end 6,915.5 2,404.1 267.7 9,587.3 1,032.9 0.7 10,620.9 Year ended December 31, 2019 Segment income (loss) - including NCI 1 $ 518.4 (4.3) (53.5) 460.6 $ (271.8) 1,064.5 1,253.3 Revenues from external customers 2,367.0 447.0 11.6 2,825.6 3.5 — 2,829.1 Interest and other income (loss) (13.4) (1.5) (0.9) (15.8) (6.7) — (22.5) Interest expense, net of capitalization — (0.1) (0.4) (0.5) (218.8) — (219.3) Income tax expense (benefit) 115.6 (2.9) (12.4) 100.3 (85.6) — 14.7 Significant noncash charges (credits) Depreciation, depletion and amortization 878.7 243.0 3.5 1,125.2 22.6 — 1,147.8 Accretion of asset retirement obligations 34.4 6.1 — 40.5 — — 40.5 Amortization of undeveloped leases 23.1 1.3 3.6 28.0 — — 28.0 Deferred and noncurrent income taxes 111.8 14.0 (13.4) 112.4 (83.9) — 28.5 Additions to property, plant, equipment 2,193.3 284.1 69.8 2,547.2 13.6 — 2,560.8 Total assets at year-end 8,043.3 2,303.7 308.6 10,655.6 1,046.2 16.7 11,718.5 Year ended December 31, 2018 Segment income (loss) - including NCI 1 $ 242.9 51.1 (16.6) 277.4 $ (108.2) 250.3 419.5 Revenues from external customers 1,332.7 470.5 22.2 1,825.4 (34.0) — 1,791.4 Interest and other income (loss) — — — — 7.8 — 7.8 Interest expense, net of capitalization — — 0.2 0.2 (180.6) — (180.4) Income tax expense (benefit) 68.1 14.5 (25.3) 57.3 (183.4) — (126.1) Significant noncash charges (credits) Depreciation, depletion and amortization 519.5 232.4 3.5 755.4 20.2 — 775.6 Accretion of asset retirement obligations 19.5 7.6 — 27.1 — — 27.1 Amortization of undeveloped leases 36.8 0.8 2.5 40.1 — — 40.1 Deferred and noncurrent income taxes 68.1 16.5 (25.7) 58.9 (242.1) — (183.2) Additions to property, plant, equipment 1,343.5 373.8 15.9 1,733.2 22.7 138.6 1,894.5 Total assets at year-end 6,342.9 1,711.9 188.1 8,242.9 1,118.5 1,691.2 11,052.6 1 Includes results attributable to a noncontrolling interest in MP GOM. Geographic Information Certain Long-Lived Assets at December 31 ( Millions of dollars ) United Canada Other Total 2020 $ 6,395.7 1,702.5 170.8 8,269.0 2019 8,003.9 1,761.2 204.6 9,969.7 2018 6,634.3 1,644.6 153.2 8,4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1605</v>
      </c>
      <c r="C3" s="5" t="n">
        <v>1605</v>
      </c>
    </row>
    <row r="4">
      <c r="A4" s="4" t="inlineStr">
        <is>
          <t>Accumulated depreciation, depletion and amortization</t>
        </is>
      </c>
      <c r="B4" s="5" t="n">
        <v>11455305</v>
      </c>
      <c r="C4" s="5" t="n">
        <v>9333646</v>
      </c>
    </row>
    <row r="5">
      <c r="A5" s="4" t="inlineStr">
        <is>
          <t>Cumulative preferred stock, par value (in USD per share)</t>
        </is>
      </c>
      <c r="B5" s="5" t="n">
        <v>100</v>
      </c>
      <c r="C5" s="5" t="n">
        <v>100</v>
      </c>
    </row>
    <row r="6">
      <c r="A6" s="4" t="inlineStr">
        <is>
          <t>Cumulative preferred stock, authorized shares (in shares)</t>
        </is>
      </c>
      <c r="B6" s="6" t="n">
        <v>400000</v>
      </c>
      <c r="C6" s="6" t="n">
        <v>400000</v>
      </c>
    </row>
    <row r="7">
      <c r="A7" s="4" t="inlineStr">
        <is>
          <t>Cumulative preferred stock, shares issued (in shares)</t>
        </is>
      </c>
      <c r="B7" s="6" t="n">
        <v>0</v>
      </c>
      <c r="C7" s="6" t="n">
        <v>0</v>
      </c>
    </row>
    <row r="8">
      <c r="A8" s="4" t="inlineStr">
        <is>
          <t>Common Stock, par value (in USD per share)</t>
        </is>
      </c>
      <c r="B8" s="5" t="n">
        <v>1</v>
      </c>
      <c r="C8" s="5" t="n">
        <v>1</v>
      </c>
    </row>
    <row r="9">
      <c r="A9" s="4" t="inlineStr">
        <is>
          <t>Common stock, authorized shares (in shares)</t>
        </is>
      </c>
      <c r="B9" s="6" t="n">
        <v>450000000</v>
      </c>
      <c r="C9" s="6" t="n">
        <v>450000000</v>
      </c>
    </row>
    <row r="10">
      <c r="A10" s="4" t="inlineStr">
        <is>
          <t>Common stock, shares issued (in shares)</t>
        </is>
      </c>
      <c r="B10" s="6" t="n">
        <v>195100628</v>
      </c>
      <c r="C10" s="6" t="n">
        <v>195089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V – Leases Nature of Leases The Company has entered into various operating leases such as a natural gas processing plant, floating production storage and off-take vessels, buildings, marine vessels, vehicles, drilling rigs, pipelines and other oil and gas field equipment. Remaining lease terms range from 1 year to 20 years, some of which may include options to extend leases for multi-year periods and others which include options to terminate the leases within 1 month.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0 2019 Operating lease 1,2 Lease operating expenses $ 208,104 $ 208,674 Operating lease 2 Transportation, gathering and processing 39,121 41,113 Operating lease 2 Selling and general expense 10,638 12,325 Operating lease 2 Other operating expense 9,524 2,588 Operating lease 2 Property, plant and equipment 40,227 133,837 Operating lease 2 Asset retirement obligations — 3,024 Operating lease Impairment of assets 6,565 — Operating lease 2 Exploration Expenses 994 — Finance lease Amortization of asset Depreciation, depletion and amortization — 420 Interest on lease liabilities Interest expense, net 372 202 Sublease income Other income (1,118) (1,419) Net lease expense $ 314,427 $ 400,764 1 For the year ended December 31, 2020 and 2019, includes variable lease expenses of $21.8 million and $28.7 million, primarily related to additional volumes processed at a natural gas processing plant. 2 For the year ended December 31, 2020, includes $73.9 million in Lease operating expense, $22.9 million for Transportation, gathering and processing, $3.3 million in Selling and general expense, $2.5 million in Other operating expense, $25 million in Property, plant and equipment, net relating to short-term leases due within 12 months.. For the year ended December 31, 2019, includes $56.3 million in Lease operating expense, $4.3 million in Selling general expense, $2.6 million in Other operating expense, $102.7 million in Property, plant and equipment, net and $3 million in Asset retirement obligations relating to short-term leases due within 12 months. Expenses primarily relate to drilling rigs and other oil and natural gas field equipment. Maturity of Lease Liabilities (Thousands of dollars) Operating Leases 1 Finance Leases Total 2021 $ 149,099 1,068 150,167 2022 140,029 1,068 141,097 2023 136,909 1,069 137,978 2024 131,894 1,069 132,963 2025 81,647 1,069 82,716 Remaining 708,931 3,473 712,404 Total future minimum lease payments 1,348,509 8,816 1,357,325 Less imputed interest (399,663) (1,566) (401,229) Present value of lease liabilities 2 $ 948,846 7,250 956,096 1 Excludes $90 million of minimum lease payments for leases entered but not yet commenced. These payments relate to an offshore drilling rig and payments are planned to commence in the second quarter of 2021 for 16 months. 2 Includes both the current and long-term portion of the lease liabilities. Financing lease pertains to Brunei, which is classified as held for sale on the Consolidated Balance Sheet as of December 31, 2020. Lease Term and Discount Rate December 31, 2020 Weighted average remaining lease term: Operating leases 8 years Finance leases 11 years Weighted average discount rate: Operating leases 5.7 % Finance leases 5.1 % Other Information Year Ended December 31, (Thousands of dollars) 2020 2019 Cash paid for amounts included in the measurement of lease liabilities: Operating cash flows from operating leases $ 160,385 $ 193,968 Operating cash flows from finance leases 372 408 Financing cash flows from finance leases 695 688 Right-of-use assets obtained in exchange for lease liabilities: Operating leases ¹ $ 453,719 $ 125,026 1 For the year ended December 31, 2020, includes $268.8 million related to a 5-year lease for the Cascade/Chinook FPSO in the U.S. Gulf of Mexico and $168.4 million related to a 20-year lease for a gas plant expansion in Canada.</t>
        </is>
      </c>
    </row>
    <row r="5">
      <c r="A5" s="4" t="inlineStr">
        <is>
          <t>Leases</t>
        </is>
      </c>
      <c r="B5" s="4" t="inlineStr">
        <is>
          <t>Note V – Leases Nature of Leases The Company has entered into various operating leases such as a natural gas processing plant, floating production storage and off-take vessels, buildings, marine vessels, vehicles, drilling rigs, pipelines and other oil and gas field equipment. Remaining lease terms range from 1 year to 20 years, some of which may include options to extend leases for multi-year periods and others which include options to terminate the leases within 1 month.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0 2019 Operating lease 1,2 Lease operating expenses $ 208,104 $ 208,674 Operating lease 2 Transportation, gathering and processing 39,121 41,113 Operating lease 2 Selling and general expense 10,638 12,325 Operating lease 2 Other operating expense 9,524 2,588 Operating lease 2 Property, plant and equipment 40,227 133,837 Operating lease 2 Asset retirement obligations — 3,024 Operating lease Impairment of assets 6,565 — Operating lease 2 Exploration Expenses 994 — Finance lease Amortization of asset Depreciation, depletion and amortization — 420 Interest on lease liabilities Interest expense, net 372 202 Sublease income Other income (1,118) (1,419) Net lease expense $ 314,427 $ 400,764 1 For the year ended December 31, 2020 and 2019, includes variable lease expenses of $21.8 million and $28.7 million, primarily related to additional volumes processed at a natural gas processing plant. 2 For the year ended December 31, 2020, includes $73.9 million in Lease operating expense, $22.9 million for Transportation, gathering and processing, $3.3 million in Selling and general expense, $2.5 million in Other operating expense, $25 million in Property, plant and equipment, net relating to short-term leases due within 12 months.. For the year ended December 31, 2019, includes $56.3 million in Lease operating expense, $4.3 million in Selling general expense, $2.6 million in Other operating expense, $102.7 million in Property, plant and equipment, net and $3 million in Asset retirement obligations relating to short-term leases due within 12 months. Expenses primarily relate to drilling rigs and other oil and natural gas field equipment. Maturity of Lease Liabilities (Thousands of dollars) Operating Leases 1 Finance Leases Total 2021 $ 149,099 1,068 150,167 2022 140,029 1,068 141,097 2023 136,909 1,069 137,978 2024 131,894 1,069 132,963 2025 81,647 1,069 82,716 Remaining 708,931 3,473 712,404 Total future minimum lease payments 1,348,509 8,816 1,357,325 Less imputed interest (399,663) (1,566) (401,229) Present value of lease liabilities 2 $ 948,846 7,250 956,096 1 Excludes $90 million of minimum lease payments for leases entered but not yet commenced. These payments relate to an offshore drilling rig and payments are planned to commence in the second quarter of 2021 for 16 months. 2 Includes both the current and long-term portion of the lease liabilities. Financing lease pertains to Brunei, which is classified as held for sale on the Consolidated Balance Sheet as of December 31, 2020. Lease Term and Discount Rate December 31, 2020 Weighted average remaining lease term: Operating leases 8 years Finance leases 11 years Weighted average discount rate: Operating leases 5.7 % Finance leases 5.1 % Other Information Year Ended December 31, (Thousands of dollars) 2020 2019 Cash paid for amounts included in the measurement of lease liabilities: Operating cash flows from operating leases $ 160,385 $ 193,968 Operating cash flows from finance leases 372 408 Financing cash flows from finance leases 695 688 Right-of-use assets obtained in exchange for lease liabilities: Operating leases ¹ $ 453,719 $ 125,026 1 For the year ended December 31, 2020, includes $268.8 million related to a 5-year lease for the Cascade/Chinook FPSO in the U.S. Gulf of Mexico and $168.4 million related to a 20-year lease for a gas plant expansion in Cana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Note W – Restructuring Charges On May 6, 2020, the Company announced that it was closing its headquarters office in El Dorado, Arkansas, its office in Calgary, Alberta, and consolidating all worldwide staff activities to its existing office location in Houston, Texas. As a result of this decision, certain directly attributable costs and charges have been recognized and reported as Restructuring charges as part of net loss during the year ended December 31, 2020 . These costs include severance, relocation, IT costs, pension curtailment charges and a write-off of the right of use asset lease associated with the Canada office. Further, the office building in El Dorado is classified as held for sale as of December 31, 2020. Restructuring charges are primarily reported in the Corporate segment. The following table presents a summary of the restructuring charges included in Operating (loss) income from continuing operations for the year ended December 31, 2020: (Thousands of dollars) Year Ended December 31, 2020 Severance $ 25,088 Contract exit costs and other 13,993 Pension and termination benefit charges 10,913 Restructuring charges $ 49,994 The following table represents a reconciliation of the liability associated with the Company’s restructuring activities at December 31, 2020, which is reflected in Other accrued liabilities on the Consolidated Balance Sheet: (Thousands of dollars) Restructuring accruals $ 32,430 Utilizations (25,500) Liability at December 31, 2020 $ 6,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Information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and Gas Information</t>
        </is>
      </c>
      <c r="B4" s="4" t="inlineStr">
        <is>
          <t>The following unaudited schedules are presented in accordance with required disclosures about Oil and Natural gas Producing Activities to provide users with a common base for preparing estimates of future cash flows and comparing reserves among companies. Additional background information concerning some of the schedules follows: SCHEDULE 1 – SUMMARY OF TOTAL PROVED EQUIVALENT RESERVES SCHEDULE 2 – SUMMARY OF PROVED CRUDE OIL RESERVES SCHEDULE 3 – SUMMARY OF PROVED NATURAL GAS LIQUIDS RESERVES SCHEDULE 4 – SUMMARY OF PROVED NATURAL GAS RESERVES Reserves of crude oil, condensate, natural gas liquids and natural gas are estimated by the Company’s or independent engineers and are adjusted to reflect contractual arrangements and royalty rates in effect at the end of each year. Many assumptions and judgmental decisions are required to estimate reserves. Reserve estimates and future cash flows are based on the average market prices for sales of oil and natural gas on the first calendar day of each month during the year. The average prices used for 2020 were $39.57 per barrel for NYMEX crude oil (WTI), and $1.98 per Mcf for natural gas (Henry Hub). The average prices used for 2019 were $55.69 per barrel for NYMEX crude oil (WTI), and $2.57 per Mcf for natural gas (Henry Hub). The average prices used for 2018 were $65.56 per barrel for NYMEX crude oil (WTI), and $3.10 per Mcf for natural gas (Henry Hub).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Murphy’s estimations for proved reserves were generated through the integration of available geoscience, engineering, and economic data and commercially available technologies to establish “reasonable certainty” of economic producibility. As defined by the SEC, reasonable certainty of proved reserves describes a high degree of confidence that the quantities will be recovered. In estimating proved reserves, Murphy uses common industry-accepted methods for subsurface evaluations, including performance, volumetric and analog-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phy’s proved reserves estimates. The approach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 Production quantities shown are net volumes withdrawn from reservoirs. These may differ from sales quantities due to inventory changes, volumes consumed for fuel and/or shrinkage from the extraction of natural gas liquids. All crude oil, natural gas liquid reserves and natural gas reserves are from consolidated subsidiaries (including noncontrolling interest) and proportionately consolidated joint ventures. The Company has no proved reserves attributable to investees accounted for by the equity method. SCHEDULE 7 – STANDARDIZED MEASURE OF DISCOUNTED FUTURE NET CASH FLOWS RELATING TO PROVED OIL AND NATURAL GAS RESERVES GAAP requires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Schedule 7 also presents the principal reasons for change in the standardized measure of discounted future net cash flows for each of the three years ended December 31, 2020. Equivalents ( Millions of barrels of oil equivalent ) Total United Canada Malaysia and Other Proved developed and undeveloped reserves: December 31, 2017 698.2 304.9 259.2 134.1 Revisions of previous estimates (21.8) (14.0) (18.1) 10.4 Improved recovery 0.9 — — 0.9 Extensions and discoveries 122.6 60.1 61.8 0.8 Purchases of properties 106.9 98.7 6.9 1.3 Production (62.8) (24.0) (21.1) (17.7) December 31, 2018 844.0 425.6 288.6 129.7 Revisions of previous estimates 28.4 (17.9) 46.1 0.3 Extensions and discoveries 73.3 62.2 11.1 — Purchases of properties 76.2 76.2 — — Sales of properties (121.5) (0.1) — (121.4) Production (75.4) (45.9) (21.7) (7.8) December 31, 2019 825.0 500.1 324.1 0.8 Revisions of previous estimates (194.7) (146.6) (47.3) (0.8) Extensions and discoveries 150.3 19.5 130.7 — Sales of properties (1.7) (1.7) — — Production (63.9) (42.8) (21.1) — December 31, 2020 ¹ 714.9 328.5 386.4 — Proved developed reserves: December 31, 2017 346.7 170.9 114.1 61.7 December 31, 2018 430.2 247.0 124.2 59.1 December 31, 2019 472.3 273.4 198.1 0.8 December 31, 2020 ² 410.8 230.3 180.5 — Proved undeveloped reserves: December 31, 2017 351.5 134.0 145.1 72.4 December 31, 2018 413.8 178.7 164.5 70.7 December 31, 2019 352.7 226.7 126.0 — December 31, 2020 ³ 304.1 98.2 205.9 — 1 Includes proved reserves of 17.4 MMBOE, consisting of 15.6 MMBBL oil, 0.7 MMBBL NGLs, and 6.5 BCF natural gas attributable to the noncontrolling interest in MP GOM. 2 Includes proved developed reserves of 14.2 MMBOE, consisting of 12.7 MMBBL oil, 0.6 MMBBL NGLs, and 5.7 BCF natural gas attributable to the noncontrolling interest in MP GOM. 3 Includes proved undeveloped reserves of 3.2 MMBOE, consisting of 2.9 MMBBL oil, 0.1 MMBBL NGLs, and 0.8 BCF natural gas attributable to the noncontrolling interest in MP GOM. 2020 Comments for Proved Equivalent Reserves Changes Revisions of previous estimates - The negative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equivalents revision in the U.S. was primarily attributable to lower capital allocation in the Eagle Ford Shale, and the negative revision in Canada was primarily attributable to the Kaybob Duvernay. Lower commodity prices also resulted in negative equivalents revisions in the U.S offshore and Canada offshore. Extensions and discoveries - In 2020, proved equivalent reserves were added for drilling and expansion activities predominantly in Canada at Tupper Montney as well as in the U.S. at the Eagle Ford Shale. Proved equivalent reserves were also added for drilling activities in both the U.S. offshore and Canada offshore. Purchases and sales of properties - In 2020, the Company divested partial working interest in an undeveloped well in the Gulf of Mexico. 2019 Comments for Proved Equivalent Reserves Changes Revisions of previous estimates - The positive Canadian equivalents reserves revisions in 2019 resulted from improved performance in the Tupper Montney asset which offset reserves reductions from deferrals of capital expenditures at Kaybob Duvernay. The 2019 negative equivalents revision in the U.S. was primarily attributable to changes in well performance in the Eagle Ford Shale, primarily the Tilden area. Extensions and discoveries - In 2019, proved equivalent reserves were added in the U.S. for drilling activities in both the Eagle Ford Shale and in Canada at Kaybob Duvernay. Proved equivalent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and partial ownership in the Jagus East field in Brunei (which is now held for sale). The Company’s Malaysia assets were divested in 2019. 2018 Comments for Proved Equivalent Reserves Changes Revisions of previous estimates - The 2018 negative proved equivalents revision in the U.S. was primarily attributable to revised type curves and the removal of proved undeveloped locations outside the 5-year development window. The negative Canadian equivalent reserves revisions in 2018 resulted from deferrals of capital expenditures of the Kaybob Duvernay as well as locations removed in Hibernia Offshore Canada due to updated operator development plans. The positive revisions for proved equivalent reserves in Malaysia were principally attributable to continued development in Kakap field and improved performance in South Acis field. Improved recovery - The 2018 Malaysia proved equivalent reserve addition was due to favorable impacts from gas lift activity at the Kikeh field. Extensions and discoveries - In 2018, proved equivalent reserves were added in the U.S. for drilling activities in the Eagle Ford Shale, and in Canada for drilling activities in the Kaybob Duvernay. Proved equivalent reserves were also added for drilling activities in the U.S. offshore. Purchases of properties - In 2018, the Company acquired producing assets from PAI, which were contributed to MP GOM, for which Murphy owns 80% of the associated assets and overseas operations. In addition, the Company acquired partial ownership in the Jagus East field in Brunei. ( Millions of barrels ) Total United Canada Malaysia and Other Proved developed and undeveloped crude oil reserves: December 31, 2017 328.1 224.7 51.5 51.9 Revisions of previous estimates (15.3) (15.0) (8.0) 7.7 Improved recovery 0.8 — — 0.8 Extensions and discoveries 58.9 42.9 16.0 — Purchases of properties 93.6 92.3 — 1.3 Production (33.6) (18.4) (4.5) (10.7) December 31, 2018 432.5 326.5 55.0 51.0 Revisions of previous estimates (31.0) (17.1) (14.0) 0.1 Extensions and discoveries 58.2 49.2 9.0 — Purchases of properties 56.3 56.3 — — Production (46.3) (37.0) (4.7) (4.6) December 31, 2019 423.9 377.8 45.3 0.8 Revisions of previous estimates (137.4) (116.8) (19.8) (0.8) Extensions and discoveries 19.6 14.5 5.1 — Sales of properties (1.5) (1.5) — — Production (38.1) (33.4) (4.7) — December 31, 2020 ¹ 266.5 240.6 25.9 — Proved developed crude oil reserves: December 31, 2017 185.5 126.3 21.9 37.3 December 31, 2018 249.3 189.0 23.3 37.0 December 31, 2019 230.9 205.0 25.1 0.8 December 31, 2020 ² 179.8 161.4 18.4 — Proved undeveloped crude oil reserves: December 31, 2017 142.6 98.4 29.6 14.6 December 31, 2018 183.2 137.5 31.7 14.0 December 31, 2019 193.0 172.8 20.2 — December 31, 2020 ³ 86.7 79.2 7.5 — 1 Includes total proved reserves of 15.6 MMBO for Total and United States attributable to the noncontrolling interest in MP GOM. 2 Includes proved developed reserves of 12.7 MMBO for Total and United States attributable to the noncontrolling interest in MP GOM. 3 Includes proved undeveloped reserves of 2.9 MMBO for Total and United States attributable to the noncontrolling interest in MP GOM. 2020 Comments for Proved Crude Oil Reserves Changes Revisions of previous estimates - The negative crude oil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oil revision in the U.S. was primarily attributable to lower capital allocation in the Eagle Ford Shale, and the negative revision in Canada was primarily attributable to the Kaybob Duvernay. Lower commodity prices also resulted in negative oil reserves revisions in the U.S offshore and Canada offshore. Extensions and discoveries - In 2020, proved oil reserves were added for drilling activities predominantly in the U.S. offshore and the Eagle Ford Shale. Proved oil reserves were also added for drilling activities in Canada offshore. Purchases and sales of properties - In 2020, the Company divested partial working interest in an undeveloped well in the Gulf of Mexico. 2019 Comments for Proved Crude Oil Reserves Changes Revisions of previous estimates – The 2019 negative crude oil revision in the U.S. was primarily attributable to changes in well performance in the Eagle Ford Shale, primarily in the Tilden area. The negative Canadian oil reserves revisions in 2019 resulted from deferrals of capital expenditures at Kaybob Duvernay. Extensions and discoveries – In 2019, proved oil reserves were added in the U.S. for drilling activities both in the Eagle Ford Shale and in Canada at Kaybob Duvernay. Proved oil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The Company’s Malaysia assets were divested in 2019. 2018 Comments for Proved Crude Oil Reserves Changes Revisions of previous estimates – The 2018 negative crude oil revision in the U.S. was primarily attributable to revised type curves and the removal of proved undeveloped locations outside the 5-year development window. The negative Canadian oil reserves revisions in 2018 resulted from deferrals of capital expenditures at Kaybob Duvernay as well as locations removed in Hibernia Offshore Canada due to updated operator development plans. The positive revisions for crude oil reserves in Malaysia were principally attributable to continued development in Kakap field and improved performance in South Acis field. Improved recovery – The 2018 Malaysia crude oil proved reserve addition was due to favorable impacts from natural gas lift activity at the Kikeh field. Extensions and discoveries – In 2018, proved oil reserves were added in the U.S. for drilling activities in the Eagle Ford Shale, and in Canada for drilling activities in the Kaybob Duvernay. Proved oil reserves were also added for drilling activities in the U.S. offshore. Purchases of properties – In 2018, the Company acquired producing assets from PAI, which were contributed to MP GOM, for which Murphy owns 80% of the associated assets and overseas operations. In addition, the Company acquired partial ownership in the Jagus East field in Brunei. ( Millions of barrels ) Total United Canada Malaysia and Other Proved developed and undeveloped NGL reserves: December 31, 2017 48.9 43.0 5.6 0.3 Revisions of previous estimates (6.2) (5.3) (1.6) 0.7 Extensions and discoveries 12.0 9.7 2.3 — Purchase of properties 3.0 3.0 — — Production (3.5) (2.8) (0.4) (0.3) December 31, 2018 54.2 47.6 5.9 0.7 Revisions of previous estimates (5.0) (2.5) (2.5) — Extensions and discoveries 6.8 6.4 0.4 — Purchases of properties 5.2 5.2 — — Production (4.5) (3.9) (0.5) (0.1) December 31, 2019 56.1 52.8 3.3 — Revisions of previous estimates (16.4) (17.1) 0.7 — Extensions and discoveries 2.8 2.7 0.1 — Sales of properties (0.1) (0.1) — — Production (4.2) (3.7) (0.5) — December 31, 2020 ¹ 38.2 34.6 3.6 — Proved developed NGL reserves: December 31, 2017 24.6 23.3 1.0 0.3 December 31, 2018 27.3 24.9 1.7 0.7 December 31, 2019 28.1 26.2 1.9 — December 31, 2020 ² 28.7 25.5 3.2 — Proved undeveloped NGL reserves: December 31, 2017 24.3 19.7 4.6 — December 31, 2018 26.9 22.7 4.2 — December 31, 2019 28.0 26.6 1.4 — December 31, 2020 ³ 9.5 9.1 0.4 — 1 Includes total proved reserves of 0.7 MMBBL for Total and United States attributable to the noncontrolling interest in MP GOM. 2 Includes proved developed reserves of 0.6 MMBBL for Total and United States attributable to the noncontrolling interest in MP GOM. 3 Includes proved undeveloped reserves of 0.1 MMBBL for Total and United States attributable to the noncontrolling interest in MP GOM. 2020 Comments for Proved Natural Gas Liquids Reserves Changes Revisions of previous estimates - The negative NGL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NGL revision in the U.S. was primarily attributable to lower capital allowance in the Eagle Ford Shale. The positive revision in Canada was primarily attributable to higher yields at the Kaybob Duvernay due to improved plant recoveries. Extensions and discoveries - In 2020, proved NGL reserves were added for drilling activities predominantly in the U.S. at the Eagle Ford Shale. Purchases and sales of properties - In 2020, the Company divested partial working interest in an undeveloped well in the Gulf of Mexico. 2019 Comments for Proved Natural Gas Liquids Reserves Changes Revisions of previous estimates – The negative 2019 NGL proved reserves revision in the U.S. was primarily due to midstream elections in the Eagle Ford Shale resulting in lower NGL yields. The negative Canadian NGL reserves revisions in 2019 resulted from deferrals of capital expenditures at Kaybob Duvernay. Extensions and discoveries – In 2019, proved NGL reserves were added in the U.S. for drilling activities in both the Eagle Ford Shale and in Canada at Kaybob Duvernay area in onshore Canada. Proved NGL reserves were also added for drilling activities in the U.S. offshore. Purchases and sales of properties – In 2019, the Company acquired deepwater Gulf of Mexico producing assets from LLOG. In addition, the Company acquired incremental ownership in the Chinook field in the Gulf of Mexico. The Company’s Malaysia assets were divested in 2019. 2018 Comments for Proved Natural Gas Liquids Reserves Changes Revisions of previous estimates – The negative 2018 NGL proved reserves revision in the U.S. was primarily in the Company’s Eagle Ford Shale fields based on removal of proved undeveloped locations outside the 5-year development window. The negative Canadian NGL reserves revisions in 2018 resulted from deferrals of capital expenditures at Kaybob Duvernay. The positive revisions for NGL reserves in Malaysia were principally attributable to improved performance for natural gas fields offshore Sarawak. Extensions and discoveries – In 2018, proved NGL reserves were added in the U.S. for drilling activities in the Eagle Ford Shale, and in Canada for drilling activities in the Kaybob Duvernay. Purchases of properties – In 2018, the Company acquired producing assets from PAI, which were contributed to MP GOM, for which Murphy owns 80% of the associated assets and overseas operations. ( Billions of cubic feet ) Total United Canada Malaysia and Other Proved developed and undeveloped natural gas reserves: December 31, 2017 1,927.1 223.3 1,212.4 491.4 Revisions of previous estimates (1.8) 37.6 (51.2) 11.8 Extensions and discoveries 310.3 44.7 261.0 4.6 Purchases of properties 61.7 20.3 41.4 — Production (154.3) (16.9) (97.2) (40.2) December 31, 2018 2,143.6 309.0 1,366.4 468.2 Revisions of previous estimates 386.5 10.3 375.3 0.9 Extensions and discoveries 49.8 39.5 10.3 — Purchases of properties 88.3 88.3 — — Production (147.8) (30.2) (99.1) (18.5) December 31, 2019 2,069.7 416.8 1,652.9 — Revisions of previous estimates (245.4) (76.2) (169.2) — Extensions and discoveries 767.2 14.0 753.2 — Sales of properties (0.7) (0.7) — — Production (129.8) (34.4) (95.4) — December 31, 2020 1,4 2,461.0 319.5 2,141.5 — Proved developed natural gas reserves: December 31, 2017 819.3 127.7 547.0 144.6 December 31, 2018 921.6 198.3 595.0 128.3 December 31, 2019 1,279.8 253.1 1,026.7 — December 31, 2020 ² 1,213.8 260.2 953.6 — Proved undeveloped natural gas reserves: December 31, 2017 1,107.8 95.6 665.5 346.7 December 31, 2018 1,222.0 110.7 771.4 339.9 December 31, 2019 789.9 163.7 626.2 — December 31, 2020 ³ 1,247.2 59.3 1,187.9 — 1 Includes total proved reserves of 6.5 BCF for Total and United States attributable to the noncontrolling interest in MP GOM. 2 Includes proved developed reserves of 5.7 BCF for Total and United States attributable to the noncontrolling interest in MP GOM. 3 Includes proved undeveloped reserves of 0.8 BCF for Total and United States attributable to the noncontrolling interest in MP GOM. 4 Includes proved natural gas reserves to be consumed in operations as fuel of 72.0 BCF and 108.8 BCF for the U.S. and Canada, respectively, with 1.6 BCF attributable to the noncontrolling interest in MP GOM. 2020 Comments for Proved Natural Gas Reserves Changes Revisions of previous estimates - The negative natural gas reserves revisions in 2020 resulted predominantly from lower crude oil prices and lower capital allocation to Onshore shale properties over the next 5 years causing the removal of numerous proved undeveloped locations, partially offset by improved well performance in the Gulf of Mexico. The 2020 negative natural gas revision in the U.S. was primarily attributable to lower capital allocation in the Eagle Ford Shale which offset positive natural gas revisions in the Gulf of Mexico. The negative revision in Canada was primarily attributable to the Kaybob Duvernay. Extensions and discoveries - In 2020, proved natural gas reserves were added for drilling and expansion activities predominantly in Canada at Tupper Montney as well as in the U.S. at the Eagle Ford Shale. Purchases and sales of properties - In 2020, the Company divested partial working interest in an undeveloped well in the Gulf of Mexico. 2019 Comments for Proved Natural Gas Reserves Changes Revisions of previous estimates – In 2019, the positive natural gas revisions in Canada resulted from improved performance in the Tupper Montney asset and adjustments relating to royalties. The positive revision for natural gas reserves in the Eagle Ford Shale was primarily attributable to producing well performance. Extensions and discoveries – In 2019, proved natural gas reserves were added in the U.S. for development drilling activities in both the Eagle Ford Shale and in Canada at Tupper Montney and Kaybob Duvernay. Proved natural gas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The Company’s Malaysia assets were divested in 2019. 2018 Comments for Proved Natural Gas Reserves Changes Revisions of previous estimates – In 2018, the U.S. positive natural gas revision was primarily due to drilling within the Eagle Ford Shale. The 2018 negative natural gas revisions in Canada resulted from deferrals of capital expenditures at Kaybob Duvernay partially offset by positive performance revisions in the Tupper Montney asset. The positive revision for natural gas reserves in Malaysia was primarily attributable to positive performance revisions at the Company’s Sarawak projects offset somewhat by negative Block H revisions attributable to higher government entitlement under the terms of the respective production sharing contracts due to higher natural gas prices. Improved recovery – The 2018 Malaysia natural gas proved reserve addition was due to favorable impacts from natural gas lift activity at the Kikeh field. Extensions and discoveries – In 2018, the U.S. added natural gas reserves primarily for developmental drilling activities in the Eagle Ford Shale. Natural gas reserve additions in Canada were attributable to developmental drilling activities in the Tupper Montney and Kaybob Duvernay areas in onshore Canada. In Malaysia, proved natural gas reserves were added in the Merapuh field in Sarawak from field development activities. Purchases of properties – In 2018, the Company acquired producing assets from PAI, which were contributed to MP GOM, for which Murphy owns 80% of the associated assets and overseas operations. In addition, the Company acquired acreage in Tupper Montney in onshore Canada. ( Millions of dollars ) United Canada Malaysia Other Total Year ended December 31, 2020 Property acquisition costs Unproved $ 6.5 0.5 — 7.3 14.3 Proved 0.2 — — — 0.2 Total acquisition costs 6.7 0.5 — 7.3 14.5 Exploration costs 1 34.3 (0.4) — 24.7 58.6 Development costs 1 609.2 120.8 — 6.8 736.8 Total costs incurred 650.2 120.9 — 38.8 809.9 Charged to expense Geophysical and other costs 14.3 0.7 — 23.6 38.6 Total charged to expense 14.3 0.7 — 23.6 38.6 Property additions $ 635.9 120.2 — 15.2 771.3 Year ended December 31, 2019 Property acquisition costs Unproved $ 533.8 0.2 — 13.0 547.0 Proved 733.1 — — — 733.1 Total acquisition costs 1,266.9 0.2 — 13.0 1,280.1 Exploration costs 1 44.8 6.4 — 67.4 118.6 Development costs 1 979.0 281.8 — 21.6 1,282.4 Total costs incurred 2,290.7 288.4 — 102.0 2,681.1 Charged to expense Geophysical and other costs 21.6 0.5 — 32.2 54.3 Total charged to expense 21.6 0.5 — 32.2 54.3 Property additions $ 2,269.1 287.9 — 69.8 2,626.8 Year ended December 31, 2018 Property acquisition costs Unproved $ 2.8 — — 0.2 3.0 Proved 794.3 — — — 794.3 Total acquisition costs 797.1 — — 0.2 797.3 Exploration costs 1 88.1 0.6 2.2 35.1 126.0 Development costs 1 853.7 373.8 145.9 16.6 1,390.0 Total costs incurred 1,738.9 374.4 148.1 51.9 2,313.3 Charged to expense Dry hole expense 16.0 — 0.1 4.5 20.6 Geophysical and other costs 13.4 0.6 2.1 31.3 47.4 Total charged to expense 29.4 0.6 2.2 35.8 68.0 Property additions $ 1,709.5 373.8 145.9 16.1 2,245.3 1 Includes noncash asset retirement costs as follows: 2020 Exploration costs $ — — — — — Development costs 12.8 1.9 — — 14.7 $ 12.8 1.9 — — 14.7 2019 Exploration costs $ — — — — — Development costs 75.8 3.8 — — 79.6 $ 75.8 3.8 — — 79.6 2018 Exploration costs $ — — — — — Development costs 366.0 — 7.3 0.2 373.5 $ 366.0 — 7.3 0.2 373.5 Schedule 6 – Results of Operations for Oil and Natural Gas Producing Activities 1 ( Millions of dollars ) United Canada Other Total Year ended December 31, 2020 Revenues Crude oil and natural gas liquids sales $ 1,335.8 174.0 1.8 1,511.6 Natural gas sales 69.4 170.6 — 240.1 Total oil and natural gas revenues 1,405.3 344.6 1.8 1,751.7 Other operating revenues 6.5 1.2 — 7.7 Total revenues 1,411.8 345.8 1.8 1,759.4 Costs and expenses Lease operating expenses 476.9 121.6 1.6 600.1 Severance and ad valorem taxes 27.2 1.3 — 28.5 Transportation, gathering and processing 127.7 44.7 — 172.4 Restructuring expenses 1.2 — — 1.2 Exploration costs charged to expense 35.5 0.6 23.6 59.7 Undeveloped lease amortization 17.2 0.4 9.2 26.8 Depreciation, depletion and amortization 749.4 213.2 2.3 964.9 Accretion of asset retirement obligations 36.6 5.6 — 42.2 Impairment of assets 1,152.5 — 39.7 1,192.2 Selling and general expenses 24.6 17.1 7.1 48.8 Other expenses (benefits) 21.5 (2.3) 1.8 21.0 Total costs and expenses 2,670.3 402.2 85.3 3,157.8 Results of operations before taxes (1,258.5) (56.4) (83.5) (1,398.4) Income tax expense (benefit) (244.2) (21.4) 2.1 (263.5) Results of operations $ (1,014.3) (35.0) (85.6) (1,134.9) Year ended December 31, 2019 Revenues Crude oil and natural gas liquids sales $ 2,285.8 287.4 11.6 2,584.8 Natural gas sales 73.9 158.4 — 232.3 Total oil and natural gas revenues 2,359.7 445.8 11.6 2,817.1 Other operating revenues 7.3 1.2 — 8.5 Total revenues 2,367.0 447.0 11.6 2,825.6 Costs and expenses Lease operating expenses 461.5 142.4 1.3 605.2 Severance and ad valorem taxes 46.6 1.4 — 48.0 Transportation, gathering and processing 140.8 35.5 — 176.3 Exploration costs charged to expense 21.4 0.6 45.3 67.3 Undeveloped lease amortization 23.1 1.3 3.6 28.0 Depreciation, depletion and amortization 878.7 243.0 3.5 1,125.2 Accretion of asset retirement obligations 34.4 6.1 — 40.5 Selling and general expenses 74.3 30.0 22.5 126.8 Other expenses 52.2 (6.1) 1.3 47.4 Total costs and expenses 1,733.0 454.2 77.5 2,264.7 Results of operations before taxes 634.0 (7.2) (65.9) 560.9 Income tax expense (benefit) 115.6 (2.9) (12.4) 100.3 Results of operations $ 518.4 (4.3) (53.5) 460.6 1 Results exclude corporate overhead, interest and discontinued operations. Results include noncontrolling interest in MP GOM. ( Millions of dollars ) United Canada Other Total Year ended December 31, 2018 Revenues Crude oil and natural gas liquids sales $ 1,277.7 302.8 6.1 1,586.6 Natural gas sales 53.6 166.3 — 219.9 Total oil and natural gas revenues 1,331.3 469.1 6.1 1,806.5 Other operating revenues 1.4 1.4 16.1 18.9 Total revenues 1,332.7 470.5 22.2 1,825.4 Costs and expenses Lease operating expenses 230.5 122.6 0.7 353.8 Severance and ad valorem taxes 50.9 1.2 — 52.1 Transportation, gathering and processing 43.1 31.9 — 75.0 Exploration costs charged to expense 29.4 0.6 31.6 61.6 Undeveloped lease amortization 36.8 0.8 2.5 40.1 Depreciation, depletion and amortization 519.5 232.4 3.5 755.4 Accretion of asset retirement obligations 19.5 7.7 — 27.2 Impairment of assets 20.0 — — 20.0 Selling and general expenses 49.0 26.8 23.5 99.3 Other expenses 23.0 (19.1) 2.3 6.2 Total costs and expenses 1,021.7 404.9 64.1 1,490.7 Results of operations before taxes 311.0 65.6 (41.9) 334.7 Income tax expense (benefit) 68.1 14.5 (25.3) 57.3 Results of operations $ 242.9 51.1 (16.6) 277.4 1 Results exclude corporate overhead, interest and discontinued operations. Results include noncontrolling interest in MP GOM. Proved Oil and Natural Gas Reserves 1 ( Millions of dollars ) United Canada Malaysia &amp; Other Total December 31, 2020 Future cash inflows $ 9,976.7 4,617.5 — 14,594.2 Future development costs (1,289.8) (404.3) — (1,694.1) Future production costs (5,777.5) (2,634.6) — (8,412.1) Future income taxes — (166.8) — (166.8) Future net cash flows 2,909.4 1,411.8 — 4,321.2 10% annual discount for estimated timing of cash flows (1,079.2) (623.4) — (1,702.6) Standardized measure of discounted future net cash flows $ 1,830.2 788.4 — 2,618.6 December 31, 2019 Future cash inflows $ 23,565.6 4,912.1 55.7 28,533.4 Future development costs (4,137.8) (723.7) (0.3) (4,861.8) Future production costs (8,986.2) (2,549.9) (29.9) (11,566.0) Future income taxes (1,709.3) (414.5) (14.1) (2,137.9) Future net cash flows 8,732.3 1,224.0 11.4 9,967.7 10% annual discount for estimated timing of cash flows (3,633.1) (504.0) (3.0) (4,140.1) Standardized measure of discounted future net cash flows $ 5,099.2 720.0 8.4 5,827.6 December 31, 2018 Future cash inflows $ 23,473.9 5,437.5 5,511.6 34,423.0 Future development costs (3,279.1) (1,362.7) (517.4) (5,159.2) Future production costs (7,279.5) (2,693.0) (2,813.4) (12,785.9) Future income taxes (2,216.5) (236.4) (472.0) (2,924.9) Future net cash flows 10,698.8 1,145.4 1,708.8 13,553.0 10% annual discount for estimated timing of cash flows (4,295.4) (531.4) (446.3) (5,273.1) Standardized measure of discounted future net cash flows $ 6,403.4 614.0 1,262.5 8,279.9 1 Includes noncontrolling interest in MP GOM. Following are the principal sources of change in the standardized measure of discounted future net cash flows for the years shown. ( Millions of dollars ) 2020 2019 2018 Net changes in prices and production costs 2 $ (5,942.1) (2,993.9) 2,972.6 Net changes in development costs 2,215.1 (675.7) (1,891.1) Sales and transfers of oil and natural gas produced, net of production costs (1,123.1) (2,163.8) (1,978.6) Net change due to extensions and discoveries 568.5 1,221.9 1,930.3 Net change due to purchases and sales of proved reserves (14.6) (628.1) 3,152.4 Development costs incurred 736.8 1,282.4 1,017.3 Accretion of discount 699.3 1,002.0 469.5 Revisions of previous quantity estimates (1,461.3) (71.2) (347.8) Net change in income taxes 1,112.4 574.1 (967.6) Net increase (decrease) (3,209.0) (2,452.3) 4,357.0 Standardized meas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0</t>
        </is>
      </c>
    </row>
    <row r="3">
      <c r="A3" s="3" t="inlineStr">
        <is>
          <t>Quarterly Financial Information Disclosure [Abstract]</t>
        </is>
      </c>
    </row>
    <row r="4">
      <c r="A4" s="4" t="inlineStr">
        <is>
          <t>Supplemental Quarterly Information (Unaudited)</t>
        </is>
      </c>
      <c r="B4" s="4" t="inlineStr">
        <is>
          <t>( Millions of dollars except per share amounts ) First Second Third Fourth Year 1,2 Year ended December 31, 2020 Revenue from contracts with customers $ 600.6 285.7 425.3 440.1 1,751.7 Income (loss) from continuing operations before income taxes (595.4) (417.9) (328.4) (207.3) (1,549.0) Income (loss) from continuing operations (503.8) (323.1) (265.9) (162.5) (1,255.3) Net income (loss) including noncontrolling interest (508.7) (324.4) (266.6) (162.7) (1,262.4) Net income (loss) attributable to Murphy (416.1) (317.2) (243.5) (171.9) (1,148.8) Income (loss) from continuing operations per Common share Basic (2.68) (2.05) (1.58) (1.11) (7.43) Diluted (2.68) (2.05) (1.58) (1.11) (7.43) Net income (loss) per Common share Basic (2.71) (2.06) (1.59) (1.11) (7.48) Diluted (2.71) (2.06) (1.59) (1.11) (7.48) Cash dividend per Common share 0.25 0.125 0.125 0.125 0.625 Year ended December 31, 2019 Revenue from contracts with customers $ 629.4 680.4 750.3 757.0 2,817.1 Income (loss) from continuing operations before income taxes 33.7 107.9 177.1 (115.3) 203.5 Income (loss) from continuing operations 22.9 98.8 158.3 (91.3) 188.8 Net income including noncontrolling interest 72.8 123.2 1,111.7 (54.4) 1,253.3 Net income attributable to Murphy 40.2 92.3 1,089.0 (71.7) 1,149.7 Income (loss) from continuing operations per Common share Basic (0.06) 0.40 0.85 (0.71) 0.52 Diluted (0.06) 0.40 0.84 (0.70) 0.52 Net income (loss) per Common share Basic 0.23 0.55 6.79 (0.71) 7.01 Diluted 0.23 0.54 6.76 (0.47) 6.98 Cash dividend per Common share 0.25 0.25 0.25 0.25 1.00 1 Revenue from contracts with customers, Income (loss) from continuing operations before income taxes, Income (loss) from continuing operations and Net income (loss) including noncontrolling interest include results attributable to the noncontrolling interest in MP GOM. 2 2020 results include impairment charges of $1,206.3 million as a result of declines in future oil and natural gas prices at the time of impairment (principally driven by reduced demand in response to the COVID-19 pandemic - see Risk Fa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ccounts and Reserves</t>
        </is>
      </c>
      <c r="B4" s="4" t="inlineStr">
        <is>
          <t>( Millions of dollars ) Balance at Charged Deductions Other 1 Balance at December 31 2020 Deducted from asset accounts: Allowance for doubtful accounts $ 1.6 — — — 1.6 Deferred tax asset valuation allowance 103.1 3.3 — — 106.4 2019 Deducted from asset accounts: Allowance for doubtful accounts $ 1.6 — — — 1.6 Deferred tax asset valuation allowance 166.9 10.9 — (74.7) 103.1 2018 Deducted from asset accounts: Allowance for doubtful accounts $ 1.6 — — — 1.6 Deferred tax asset valuation allowance 407.3 3.3 — (243.7) 166.9 1 The amounts in 2019 and 2018 for deferred tax asset valuation allowance are primarily associated with utilization of foreign tax credit carryfor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 Murphy Oil Corporation is an international oil and natural gas company that conducts its business through various operating subsidiaries.  The Company primarily produces oil and natural gas in the United States and Canada and conducts oil and natural gas exploration activities worldwide.  The Company sold its Malaysian assets in 2019 and they are reported as discontinued operations.</t>
        </is>
      </c>
    </row>
    <row r="5">
      <c r="A5" s="4" t="inlineStr">
        <is>
          <t>Principles of Consolidation</t>
        </is>
      </c>
      <c r="B5" s="4" t="inlineStr">
        <is>
          <t>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Other investments are generally carried at cost.  All significant intercompany accounts and transactions have been eliminated.</t>
        </is>
      </c>
    </row>
    <row r="6">
      <c r="A6" s="4" t="inlineStr">
        <is>
          <t>Revenue Recognition</t>
        </is>
      </c>
      <c r="B6" s="4" t="inlineStr">
        <is>
          <t>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0 and 2019, the liabilities for natural gas balancing were immaterial.  Gains and losses on asset disposals or retirements are included in net income/(loss) as a component of revenues.</t>
        </is>
      </c>
    </row>
    <row r="7">
      <c r="A7" s="4" t="inlineStr">
        <is>
          <t>Cash Equivalents</t>
        </is>
      </c>
      <c r="B7" s="4" t="inlineStr">
        <is>
          <t>CASH EQUIVALENTS – Short-term investments, which include government securities and other instruments with government securities as collateral, that are highly liquid and have a maturity of three months or less from the date of purchase are classified as cash equivalents.</t>
        </is>
      </c>
    </row>
    <row r="8">
      <c r="A8" s="4" t="inlineStr">
        <is>
          <t>Marketable Securities</t>
        </is>
      </c>
      <c r="B8" s="4" t="inlineStr">
        <is>
          <t>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t>
        </is>
      </c>
    </row>
    <row r="9">
      <c r="A9" s="4" t="inlineStr">
        <is>
          <t>Accounts Receivable</t>
        </is>
      </c>
      <c r="B9" s="4" t="inlineStr">
        <is>
          <t>ACCOUNTS RECEIVABLE – At December 31, 2020 and 2019, the Company’s accounts receivable primarily consisted of amounts owed to the Company by customers for sales of crude oil and natural gas and operating costs related to joint venture partners working interest share.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t>
        </is>
      </c>
    </row>
    <row r="10">
      <c r="A10" s="4" t="inlineStr">
        <is>
          <t>Inventories</t>
        </is>
      </c>
      <c r="B10" s="4" t="inlineStr">
        <is>
          <t>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t>
        </is>
      </c>
    </row>
    <row r="11">
      <c r="A11" s="4" t="inlineStr">
        <is>
          <t>Property, Plant and Equipment</t>
        </is>
      </c>
      <c r="B11" s="4" t="inlineStr">
        <is>
          <t>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major capital expenditure to produce and/or evacuate the hydrocarbon(s) found. The determination of whether to make such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In 2020, declines in future oil and natural gas prices (principally driven by reduced commodity demand in response to the COVID-19 pandemic and increased supply in the first quarter of 2020 from foreign oil producers) led to impairments in certain of the Company’s U.S. Offshore and Other Foreign properties and asset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See Note I. Any difference between costs incurred upon settlement of an asset retirement obligation and the recorded liability is recognized as a gain or loss in the Company’s earnings.</t>
        </is>
      </c>
    </row>
    <row r="12">
      <c r="A12" s="4" t="inlineStr">
        <is>
          <t>Capitalized Interest</t>
        </is>
      </c>
      <c r="B12" s="4" t="inlineStr">
        <is>
          <t>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t>
        </is>
      </c>
    </row>
    <row r="13">
      <c r="A13" s="4" t="inlineStr">
        <is>
          <t>Leases</t>
        </is>
      </c>
      <c r="B13" s="4" t="inlineStr">
        <is>
          <t>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related to Brunei) are presented on the Consolidated Balance Sheet within Assets held for sale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t>
        </is>
      </c>
    </row>
    <row r="14">
      <c r="A14" s="4" t="inlineStr">
        <is>
          <t>Environmental Liabilities</t>
        </is>
      </c>
      <c r="B14" s="4" t="inlineStr">
        <is>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is>
      </c>
    </row>
    <row r="15">
      <c r="A15" s="4" t="inlineStr">
        <is>
          <t>Income Taxes</t>
        </is>
      </c>
      <c r="B15" s="4" t="inlineStr">
        <is>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On December 22, 2017 the Tax Cuts and Jobs Act (2017 Tax Act) was enacted which triggered the transitional tax on a deemed repatriation of all past foreign earnings (see Note J) and a provision for this impact has been recorded. Deferred tax liabilities are recorded for relevant withholding taxes when undistributed earnings of foreign subsidiaries are not considered indefinitely invested. Under present law, the Company would incur a 5% withholding tax on any earnings repatriated from Canada to the U.S. The accounting rules for income tax uncertainties permit recognition of income tax benefits only when they are more likely than not to be realized. The Company includes potential penalties and interest for uncertain income tax positions in income tax expense.</t>
        </is>
      </c>
    </row>
    <row r="16">
      <c r="A16" s="4" t="inlineStr">
        <is>
          <t>Foreign Currency</t>
        </is>
      </c>
      <c r="B16" s="4" t="inlineStr">
        <is>
          <t>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t>
        </is>
      </c>
    </row>
    <row r="17">
      <c r="A17" s="4" t="inlineStr">
        <is>
          <t>Derivative Instruments and Hedging Activities</t>
        </is>
      </c>
      <c r="B17" s="4" t="inlineStr">
        <is>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t>
        </is>
      </c>
    </row>
    <row r="18">
      <c r="A18" s="4" t="inlineStr">
        <is>
          <t>Fair Value Measurements</t>
        </is>
      </c>
      <c r="B18" s="4" t="inlineStr">
        <is>
          <t>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t>
        </is>
      </c>
    </row>
    <row r="19">
      <c r="A19" s="4" t="inlineStr">
        <is>
          <t>Stock-Based Compensation</t>
        </is>
      </c>
      <c r="B19" s="4" t="inlineStr">
        <is>
          <t>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 two</t>
        </is>
      </c>
    </row>
    <row r="20">
      <c r="A20" s="4" t="inlineStr">
        <is>
          <t>Pension and Other Postretirement Benefit Plans</t>
        </is>
      </c>
      <c r="B20" s="4" t="inlineStr">
        <is>
          <t>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t>
        </is>
      </c>
    </row>
    <row r="21">
      <c r="A21" s="4" t="inlineStr">
        <is>
          <t>Net Income (Loss) Per Common Share</t>
        </is>
      </c>
      <c r="B21" s="4" t="inlineStr">
        <is>
          <t>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is>
      </c>
    </row>
    <row r="22">
      <c r="A22" s="4" t="inlineStr">
        <is>
          <t>Use of Estimates</t>
        </is>
      </c>
      <c r="B22" s="4" t="inlineStr">
        <is>
          <t>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t>
        </is>
      </c>
    </row>
    <row r="23">
      <c r="A23" s="4" t="inlineStr">
        <is>
          <t>Accounting Principles Adopted and Recent Accounting Pronouncements</t>
        </is>
      </c>
      <c r="B23" s="4" t="inlineStr">
        <is>
          <t>Accounting Principles Adopted Compensation-Retirement Benefits-Defined Benefit Plans-General. In August 2018, the Financial Accounting Standards Board (FASB) issued ASU 2018-14 which modifies the disclosure requirements for employers that sponsor defined benefit pension or other postretirement plans. For public companies, the amendments in this ASU are effective for fiscal years ending after December 15, 2020, with early adoption permitted, and is to be applied on a retrospective basis to all periods presented. The Company adopted the standard in the fourth quarter of 2020 and it did not have a material impact on its consolidated financial statements. In March 2017, the FASB issued ASU 2017-7 requiring that the service cost component of pension and postretirement benefit costs be presented in the same line item as other current employee compensation costs and other components of those benefit costs be presented separately from the service cost component outside a subtotal of income from operations, if presented. The update also requires that only the service cost component of pension and postretirement benefit cost is eligible for capitalization. The update is effective for annual and interim periods beginning after December 15, 2017. The Company elected to apply the practical expedient, which allows us to reclassify amounts disclosed previously in the retirement benefits note as the basis for applying retrospective presentation for comparative periods. The Company adopted the standard in the first quarter of 2018 and it did not have a material impact on its consolidated financial statements. Financial Instruments – Credit Losses. In June 2016, the Financial Accounting Standards Board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Leases. In February 2016, the FASB issued an Accounting Standards Update (ASU) 2016-02 (Topic 842)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right-of-use assets and lease liabilities by lessees for those leases classified as operating leases under previous GAAP. The company adopted the standard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resulted in the initial recognition of right-of-use assets of $618.1 million, current lease liabilities for operating leases of approximately $155.5 million, non-current lease liabilities of $468.4 million and a cumulative-effect adjustment to credit retained earnings of $114.7 million on its Consolidated Balance Sheets, with no material impact to its Consolidated Statements of Operations. See Note V for further information regarding the impact of the adoption of ASU 2016-02 on the Company’s financial statements. Compensation – Stock Compensation. In June 2018, the FASB issued an ASU 2018-07 which supersedes existing guidance for equity-based payments to nonemployees and expands the scope of guidance for stock compensation to include all share-based payment arrangements related to the acquisition of goods and services from both nonemployees and employees. As a result, the same guidance that provides for employee share-based payments, including most of its requirements related to classification and measurement, applies to nonemployee share-based payment arrangements. The Company adopted this guidance during the first quarter of 2019 and it did not have material impact on its consolidated financial statements. In May 2017, the FASB issued ASU 2017-9 which amends the scope of modification accounting for share-based payment arrangements and provides guidance on the type of changes to the terms and conditions of share-based payment awards to which an entity would be required to apply modification accounting. The update is effective for annual periods beginning after December 15, 2017 and interim periods within the annual period. The Company adopted this accounting standard in the first quarter of 2018 and it did not have a material impact on its consolidated financial statements. Statement of Operations – Reporting Comprehensive Income . In February 2018, the FASB issued ASU 2018-2, which allows a reclassification from accumulated other comprehensive income to retained earnings for stranded tax effects resulting from the Tax Cuts and Jobs Act. The Company elected to early adopt this accounting standard during the first quarter of 2018 and recorded discrete adjustments from accumulated other comprehensive income to retained earnings of $28.4 million related to retirement and postretirement obligations and $1.8 million related to the deferred loss on interest rate derivative hedges. The adoption of this ASU will have no future impact. Recent Accounting Pronounc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For the years ended December 31, 2020, 2019, and 2018 the Company recognized $1,751.7 million, $2,817.1 million and $1,806.5 million, respectively, from contracts with customers for the continuing operations sales of oil, natural gas liquids and natural gas. Years Ended December 31, (Thousands of dollars) 2020 2019 2018 Net crude oil and condensate revenue United States Onshore $ 353,311 750,278 786,537 Offshore 940,265 1,477,816 417,527 Canada Onshore 93,591 116,174 111,836 Offshore 71,495 159,254 176,291 Other 1,806 11,642 6,079 Total crude oil and condensate revenue 1,460,468 2,515,164 1,498,270 Net natural gas liquids revenue United States Onshore 22,504 30,615 61,810 Offshore 19,749 26,968 11,832 Canada Onshore 8,921 12,001 14,670 Total natural gas liquids revenue 51,174 69,584 88,312 Net natural gas revenue United States Onshore 20,132 27,668 36,070 Offshore 49,300 46,259 17,559 Canada Onshore 170,635 158,436 166,262 Total natural gas revenue 240,067 232,363 219,891 Total revenue from contracts with customers 1 1,751,709 2,817,111 1,806,473 Gain (loss) on crude contracts 202,661 (856) (41,975) Gain on sale of assets and other income 2 12,971 12,798 26,903 Total revenue and other income $ 1,967,341 2,829,053 1,791,401 1 Includes revenue attributable to noncontrolling interest in MP GOM, effective November 30, 2018. 2 Gain on sale of Malaysia operations of $985.4 million in 2019 is reported in discontinued operations. See Note E.</t>
        </is>
      </c>
    </row>
    <row r="5">
      <c r="A5" s="4" t="inlineStr">
        <is>
          <t>Current Long-Term Contracts Outstanding</t>
        </is>
      </c>
      <c r="B5" s="4" t="inlineStr">
        <is>
          <t>As of December 31, 2020, the Company had the following sales contracts in place which are expected to generate revenue from sales to customers for a period of 12 months or more starting at the inception of the contract: Current Long-Term Contracts Outstanding at December 31, 2020 Location Commodity End Date Description Approximate Volumes U.S. Oil Q4 2021 Fixed quantity delivery in Eagle Ford 17,000 BOED U.S. Natural Gas and NGL Q1 2023 Deliveries from dedicated acreage in Eagle Ford As produced Canada Natural Gas Q4 2021 Contracts to sell natural gas at USD Index pricing 10 MMCFD Canada Natural Gas Q4 2022 Contracts to sell natural gas at USD Index pricing 7 MMCFD Canada Natural Gas Q4 2022 Contracts to sell natural gas at USD index fixed pricing 20 MMCFD Canada Natural Gas Q4 2023 Contracts to sell natural gas at USD Index pricing 25 MMCFD Canada Natural Gas Q4 2024 Contracts to sell natural gas at USD Index pricing 32 MMCFD Canada Natural Gas Q4 2024 Contracts to sell natural gas at Alberta AECO fixed prices 115 MMCFD Canada Natural Gas Q4 2024 Contracts to sell natural gas at USD index fixed pricing 15 MMCFD Canada Natural Gas Q4 2026 Contracts to sell natural gas at USD Index pricing 49 MMCF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Preliminary Puchase Price Allocation</t>
        </is>
      </c>
      <c r="B4" s="4" t="inlineStr">
        <is>
          <t xml:space="preserve">(Thousands of dollars) LLOG Cash consideration paid $ 1,236,165 Contingent consideration 89,444 Total purchase consideration 1,325,609 (Thousands of dollars) Fair value of Property, plant and equipment 1,356,185 Other assets 6,697 Less: Asset retirement obligations (37,273) Total net assets $ 1,325,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Major Categories of Assets and Liabilities Reflected as Held for Sale</t>
        </is>
      </c>
      <c r="B4" s="4" t="inlineStr">
        <is>
          <t xml:space="preserve">The following table presents the carrying value of the major categories of assets and liabilities that are reflected as held for sale on the Company’s Consolidated Balance Sheets at December 31, 2020. These include the King’s Quay Floating Production System (FPS) of $250.1 million , the Brunei exploration and production properties, and the Company’s office building in El Dorado, Arkansas. As of December 31, 2019 the balance represents assets and liabilities of the Brunei exploration and production properties and the U.K. refining and marketing operations. ( Thousands of dollars ) 2020 2019 Current assets Cash $ 10,185 25,185 Accounts receivable — 4,834 Inventories 406 406 Prepaid expenses and other — 1,882 Property, plant, and equipment, net 307,704 82,116 Deferred income taxes and other assets 9,441 9,441 Total current assets associated with assets held for sale 327,736 123,864 Current liabilities Accounts payable 5,306 3,702 Other accrued liabilities 45 — Current maturities of long-term debt (finance lease) 737 705 Taxes payable 1,510 1,411 Asset retirement obligation 261 240 Long-term debt (finance lease) 6,513 7,240 Total current liabilities associated with assets held for sale 14,372 13,298 </t>
        </is>
      </c>
    </row>
    <row r="5">
      <c r="A5" s="4" t="inlineStr">
        <is>
          <t>Results of Operations Associated with Discontinued Operations</t>
        </is>
      </c>
      <c r="B5" s="4" t="inlineStr">
        <is>
          <t>The results of operations associated with discontinued operations are presented in the following table. ( Thousands of dollars ) 2020 2019 2018 Revenues 1 $ 4,090 1,364,943 854,251 Costs and expenses Lease operating expense — 127,138 202,062 Depreciation, depletion and amortization — 33,697 196,287 Other costs and expenses (benefits) 11,241 81,538 70,088 Total income from discontinued operations before taxes (7,151) 1,122,570 385,814 Income tax expense — 58,083 135,466 Income from discontinued operations $ (7,151) 1,064,487 250,348 1 2019 includes a $985.4 million gain on sale of the Malaysia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ed of the following at December 31, 2020 and 2019. December 31, ( Thousands of dollars ) 2020 2019 Unsold crude oil $ 16,399 27,634 Materials and supplies 49,677 48,489 Inventories $ 66,076 76,1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50" customWidth="1" min="2" max="2"/>
    <col width="14"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Revenue from sales to customers</t>
        </is>
      </c>
      <c r="B4" s="5" t="n">
        <v>1751709</v>
      </c>
      <c r="C4" s="5" t="n">
        <v>2817111</v>
      </c>
      <c r="D4" s="5" t="n">
        <v>1806473</v>
      </c>
    </row>
    <row r="5">
      <c r="A5" s="4" t="inlineStr">
        <is>
          <t>(Loss) gain on crude contracts</t>
        </is>
      </c>
      <c r="B5" s="6" t="n">
        <v>202661</v>
      </c>
      <c r="C5" s="6" t="n">
        <v>-856</v>
      </c>
      <c r="D5" s="6" t="n">
        <v>-41975</v>
      </c>
    </row>
    <row r="6">
      <c r="A6" s="4" t="inlineStr">
        <is>
          <t>Gain on sale of assets and other income</t>
        </is>
      </c>
      <c r="B6" s="6" t="n">
        <v>12971</v>
      </c>
      <c r="C6" s="6" t="n">
        <v>12798</v>
      </c>
      <c r="D6" s="6" t="n">
        <v>26903</v>
      </c>
    </row>
    <row r="7">
      <c r="A7" s="4" t="inlineStr">
        <is>
          <t>Total revenues and other income</t>
        </is>
      </c>
      <c r="B7" s="6" t="n">
        <v>1967341</v>
      </c>
      <c r="C7" s="6" t="n">
        <v>2829053</v>
      </c>
      <c r="D7" s="6" t="n">
        <v>1791401</v>
      </c>
    </row>
    <row r="8">
      <c r="A8" s="3" t="inlineStr">
        <is>
          <t>Costs and expenses</t>
        </is>
      </c>
    </row>
    <row r="9">
      <c r="A9" s="4" t="inlineStr">
        <is>
          <t>Lease operating expenses</t>
        </is>
      </c>
      <c r="B9" s="6" t="n">
        <v>600076</v>
      </c>
      <c r="C9" s="6" t="n">
        <v>605180</v>
      </c>
      <c r="D9" s="6" t="n">
        <v>353832</v>
      </c>
    </row>
    <row r="10">
      <c r="A10" s="4" t="inlineStr">
        <is>
          <t>Severance and ad valorem taxes</t>
        </is>
      </c>
      <c r="B10" s="6" t="n">
        <v>28526</v>
      </c>
      <c r="C10" s="6" t="n">
        <v>47959</v>
      </c>
      <c r="D10" s="6" t="n">
        <v>52072</v>
      </c>
    </row>
    <row r="11">
      <c r="A11" s="4" t="inlineStr">
        <is>
          <t>Transportation, gathering and processing</t>
        </is>
      </c>
      <c r="B11" s="6" t="n">
        <v>172399</v>
      </c>
      <c r="C11" s="6" t="n">
        <v>176315</v>
      </c>
      <c r="D11" s="6" t="n">
        <v>75043</v>
      </c>
    </row>
    <row r="12">
      <c r="A12" s="4" t="inlineStr">
        <is>
          <t>Exploration expenses, including undeveloped lease amortization</t>
        </is>
      </c>
      <c r="B12" s="6" t="n">
        <v>86479</v>
      </c>
      <c r="C12" s="6" t="n">
        <v>95105</v>
      </c>
      <c r="D12" s="6" t="n">
        <v>101812</v>
      </c>
    </row>
    <row r="13">
      <c r="A13" s="4" t="inlineStr">
        <is>
          <t>Selling and general expenses</t>
        </is>
      </c>
      <c r="B13" s="6" t="n">
        <v>140243</v>
      </c>
      <c r="C13" s="6" t="n">
        <v>232736</v>
      </c>
      <c r="D13" s="6" t="n">
        <v>205192</v>
      </c>
    </row>
    <row r="14">
      <c r="A14" s="4" t="inlineStr">
        <is>
          <t>Restructuring expenses</t>
        </is>
      </c>
      <c r="B14" s="6" t="n">
        <v>49994</v>
      </c>
      <c r="C14" s="6" t="n">
        <v>0</v>
      </c>
      <c r="D14" s="6" t="n">
        <v>0</v>
      </c>
    </row>
    <row r="15">
      <c r="A15" s="4" t="inlineStr">
        <is>
          <t>Depreciation, depletion and amortization</t>
        </is>
      </c>
      <c r="B15" s="6" t="n">
        <v>987239</v>
      </c>
      <c r="C15" s="6" t="n">
        <v>1147842</v>
      </c>
      <c r="D15" s="6" t="n">
        <v>775614</v>
      </c>
      <c r="E15" s="4" t="inlineStr">
        <is>
          <t>[1]</t>
        </is>
      </c>
    </row>
    <row r="16">
      <c r="A16" s="4" t="inlineStr">
        <is>
          <t>Accretion of asset retirement obligations</t>
        </is>
      </c>
      <c r="B16" s="6" t="n">
        <v>42136</v>
      </c>
      <c r="C16" s="6" t="n">
        <v>40506</v>
      </c>
      <c r="D16" s="6" t="n">
        <v>27119</v>
      </c>
      <c r="E16" s="4" t="inlineStr">
        <is>
          <t>[1]</t>
        </is>
      </c>
    </row>
    <row r="17">
      <c r="A17" s="4" t="inlineStr">
        <is>
          <t>Impairment of assets</t>
        </is>
      </c>
      <c r="B17" s="6" t="n">
        <v>1206284</v>
      </c>
      <c r="C17" s="6" t="n">
        <v>0</v>
      </c>
      <c r="D17" s="6" t="n">
        <v>20000</v>
      </c>
      <c r="E17" s="4" t="inlineStr">
        <is>
          <t>[1]</t>
        </is>
      </c>
    </row>
    <row r="18">
      <c r="A18" s="4" t="inlineStr">
        <is>
          <t>Other (benefit) expense</t>
        </is>
      </c>
      <c r="B18" s="6" t="n">
        <v>16274</v>
      </c>
      <c r="C18" s="6" t="n">
        <v>38117</v>
      </c>
      <c r="D18" s="6" t="n">
        <v>-34870</v>
      </c>
    </row>
    <row r="19">
      <c r="A19" s="4" t="inlineStr">
        <is>
          <t>Total costs and expenses</t>
        </is>
      </c>
      <c r="B19" s="6" t="n">
        <v>3329650</v>
      </c>
      <c r="C19" s="6" t="n">
        <v>2383760</v>
      </c>
      <c r="D19" s="6" t="n">
        <v>1575814</v>
      </c>
    </row>
    <row r="20">
      <c r="A20" s="4" t="inlineStr">
        <is>
          <t>Operating (loss) income from continuing operations</t>
        </is>
      </c>
      <c r="B20" s="6" t="n">
        <v>-1362309</v>
      </c>
      <c r="C20" s="6" t="n">
        <v>445293</v>
      </c>
      <c r="D20" s="6" t="n">
        <v>215587</v>
      </c>
    </row>
    <row r="21">
      <c r="A21" s="3" t="inlineStr">
        <is>
          <t>Other income (loss)</t>
        </is>
      </c>
    </row>
    <row r="22">
      <c r="A22" s="4" t="inlineStr">
        <is>
          <t>Interest and other income (loss)</t>
        </is>
      </c>
      <c r="B22" s="6" t="n">
        <v>-17303</v>
      </c>
      <c r="C22" s="6" t="n">
        <v>-22520</v>
      </c>
      <c r="D22" s="6" t="n">
        <v>7774</v>
      </c>
    </row>
    <row r="23">
      <c r="A23" s="4" t="inlineStr">
        <is>
          <t>Interest expense, net</t>
        </is>
      </c>
      <c r="B23" s="6" t="n">
        <v>-169423</v>
      </c>
      <c r="C23" s="6" t="n">
        <v>-219275</v>
      </c>
      <c r="D23" s="6" t="n">
        <v>-180359</v>
      </c>
    </row>
    <row r="24">
      <c r="A24" s="4" t="inlineStr">
        <is>
          <t>Total other loss</t>
        </is>
      </c>
      <c r="B24" s="6" t="n">
        <v>-186726</v>
      </c>
      <c r="C24" s="6" t="n">
        <v>-241795</v>
      </c>
      <c r="D24" s="6" t="n">
        <v>-172585</v>
      </c>
    </row>
    <row r="25">
      <c r="A25" s="4" t="inlineStr">
        <is>
          <t>(Loss) income from continuing operations before income taxes</t>
        </is>
      </c>
      <c r="B25" s="6" t="n">
        <v>-1549035</v>
      </c>
      <c r="C25" s="6" t="n">
        <v>203498</v>
      </c>
      <c r="D25" s="6" t="n">
        <v>43002</v>
      </c>
    </row>
    <row r="26">
      <c r="A26" s="4" t="inlineStr">
        <is>
          <t>Income tax (benefit) expense</t>
        </is>
      </c>
      <c r="B26" s="6" t="n">
        <v>-293741</v>
      </c>
      <c r="C26" s="6" t="n">
        <v>14683</v>
      </c>
      <c r="D26" s="6" t="n">
        <v>-126136</v>
      </c>
    </row>
    <row r="27">
      <c r="A27" s="4" t="inlineStr">
        <is>
          <t>(Loss) income from continuing operations</t>
        </is>
      </c>
      <c r="B27" s="6" t="n">
        <v>-1255294</v>
      </c>
      <c r="C27" s="6" t="n">
        <v>188815</v>
      </c>
      <c r="D27" s="6" t="n">
        <v>169138</v>
      </c>
    </row>
    <row r="28">
      <c r="A28" s="4" t="inlineStr">
        <is>
          <t>(Loss) income from discontinued operations, net of income taxes</t>
        </is>
      </c>
      <c r="B28" s="6" t="n">
        <v>-7151</v>
      </c>
      <c r="C28" s="6" t="n">
        <v>1064487</v>
      </c>
      <c r="D28" s="6" t="n">
        <v>250348</v>
      </c>
      <c r="E28" s="4" t="inlineStr">
        <is>
          <t>[1]</t>
        </is>
      </c>
    </row>
    <row r="29">
      <c r="A29" s="4" t="inlineStr">
        <is>
          <t>Net income (loss) including noncontrolling interest</t>
        </is>
      </c>
      <c r="B29" s="6" t="n">
        <v>-1262445</v>
      </c>
      <c r="C29" s="6" t="n">
        <v>1253302</v>
      </c>
      <c r="D29" s="6" t="n">
        <v>419486</v>
      </c>
      <c r="E29" s="4" t="inlineStr">
        <is>
          <t>[1]</t>
        </is>
      </c>
    </row>
    <row r="30">
      <c r="A30" s="4" t="inlineStr">
        <is>
          <t>Less: Net (loss) income attributable to noncontrolling interest</t>
        </is>
      </c>
      <c r="B30" s="6" t="n">
        <v>-113668</v>
      </c>
      <c r="C30" s="6" t="n">
        <v>103570</v>
      </c>
      <c r="D30" s="6" t="n">
        <v>8392</v>
      </c>
    </row>
    <row r="31">
      <c r="A31" s="4" t="inlineStr">
        <is>
          <t>NET INCOME (LOSS) ATTRIBUTABLE TO MURPHY</t>
        </is>
      </c>
      <c r="B31" s="5" t="n">
        <v>-1148777</v>
      </c>
      <c r="C31" s="5" t="n">
        <v>1149732</v>
      </c>
      <c r="D31" s="5" t="n">
        <v>411094</v>
      </c>
    </row>
    <row r="32">
      <c r="A32" s="3" t="inlineStr">
        <is>
          <t>(LOSS) INCOME PER COMMON SHARE – BASIC</t>
        </is>
      </c>
    </row>
    <row r="33">
      <c r="A33" s="4" t="inlineStr">
        <is>
          <t>Continuing operations (in USD per share)</t>
        </is>
      </c>
      <c r="B33" s="7" t="n">
        <v>-7.43</v>
      </c>
      <c r="C33" s="7" t="n">
        <v>0.52</v>
      </c>
      <c r="D33" s="7" t="n">
        <v>0.92</v>
      </c>
    </row>
    <row r="34">
      <c r="A34" s="4" t="inlineStr">
        <is>
          <t>Discontinued operations (in USD per share)</t>
        </is>
      </c>
      <c r="B34" s="8" t="n">
        <v>-0.05</v>
      </c>
      <c r="C34" s="8" t="n">
        <v>6.49</v>
      </c>
      <c r="D34" s="8" t="n">
        <v>1.46</v>
      </c>
    </row>
    <row r="35">
      <c r="A35" s="4" t="inlineStr">
        <is>
          <t>Net Income (loss) (in USD per share)</t>
        </is>
      </c>
      <c r="B35" s="8" t="n">
        <v>-7.48</v>
      </c>
      <c r="C35" s="8" t="n">
        <v>7.01</v>
      </c>
      <c r="D35" s="8" t="n">
        <v>2.38</v>
      </c>
    </row>
    <row r="36">
      <c r="A36" s="3" t="inlineStr">
        <is>
          <t>(LOSS) INCOME PER COMMON SHARE – DILUTED</t>
        </is>
      </c>
    </row>
    <row r="37">
      <c r="A37" s="4" t="inlineStr">
        <is>
          <t>Continuing operations (in USD per share)</t>
        </is>
      </c>
      <c r="B37" s="8" t="n">
        <v>-7.43</v>
      </c>
      <c r="C37" s="8" t="n">
        <v>0.52</v>
      </c>
      <c r="D37" s="8" t="n">
        <v>0.92</v>
      </c>
    </row>
    <row r="38">
      <c r="A38" s="4" t="inlineStr">
        <is>
          <t>Discontinued operations (in USD per share)</t>
        </is>
      </c>
      <c r="B38" s="8" t="n">
        <v>-0.05</v>
      </c>
      <c r="C38" s="8" t="n">
        <v>6.46</v>
      </c>
      <c r="D38" s="8" t="n">
        <v>1.44</v>
      </c>
    </row>
    <row r="39">
      <c r="A39" s="4" t="inlineStr">
        <is>
          <t>Net income (loss) (in USD per share)</t>
        </is>
      </c>
      <c r="B39" s="8" t="n">
        <v>-7.48</v>
      </c>
      <c r="C39" s="8" t="n">
        <v>6.98</v>
      </c>
      <c r="D39" s="8" t="n">
        <v>2.36</v>
      </c>
    </row>
    <row r="40">
      <c r="A40" s="4" t="inlineStr">
        <is>
          <t>Cash dividends per Common share (in USD per share)</t>
        </is>
      </c>
      <c r="B40" s="9" t="n">
        <v>0.625</v>
      </c>
      <c r="C40" s="5" t="n">
        <v>1</v>
      </c>
      <c r="D40" s="5" t="n">
        <v>1</v>
      </c>
    </row>
    <row r="41">
      <c r="A41" s="3" t="inlineStr">
        <is>
          <t>Average Common shares outstanding (thousands)</t>
        </is>
      </c>
    </row>
    <row r="42">
      <c r="A42" s="4" t="inlineStr">
        <is>
          <t>Basic (in shares)</t>
        </is>
      </c>
      <c r="B42" s="6" t="n">
        <v>153507109</v>
      </c>
      <c r="C42" s="6" t="n">
        <v>163992427</v>
      </c>
      <c r="D42" s="6" t="n">
        <v>172974491</v>
      </c>
    </row>
    <row r="43">
      <c r="A43" s="4" t="inlineStr">
        <is>
          <t>Diluted (in shares)</t>
        </is>
      </c>
      <c r="B43" s="6" t="n">
        <v>153507109</v>
      </c>
      <c r="C43" s="6" t="n">
        <v>164812428</v>
      </c>
      <c r="D43" s="6" t="n">
        <v>174208765</v>
      </c>
    </row>
    <row r="44"/>
    <row r="45">
      <c r="A45" s="4" t="inlineStr">
        <is>
          <t>[1]</t>
        </is>
      </c>
      <c r="B45" s="4" t="inlineStr">
        <is>
          <t>Reclassified to conform with current presentation</t>
        </is>
      </c>
    </row>
  </sheetData>
  <mergeCells count="5">
    <mergeCell ref="A1:A2"/>
    <mergeCell ref="B1:E1"/>
    <mergeCell ref="D2:E2"/>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cember 31, 2020 December 31, 2019 (Thousands of dollars) Cost Net Cost Net Exploration and production ¹ $ 19,583,682 8,232,191 2 19,096,323 9,875,727 2 Corporate and other 140,661 36,847 207,066 94,016 Property, plant and equipment $ 19,724,343 8,269,038 19,303,389 9,969,743 ¹ Includes unproved mineral rights as follows: $ 649,704 530,194 508,526 121,163 2 Includes $22,940 in 2020 and $24,698 in 2019 related to administrative assets and support equipment.</t>
        </is>
      </c>
    </row>
    <row r="5">
      <c r="A5" s="4" t="inlineStr">
        <is>
          <t>Schedule of Recognized Impairments</t>
        </is>
      </c>
      <c r="B5" s="4" t="inlineStr">
        <is>
          <t xml:space="preserve">The following table reflects the recognized impairments for the three years ended December 31, 2020. December 31, (Thousands of dollars) 2020 2019 2018 U.S. $ 1,152,515 — 20,000 Other Foreign 39,709 — — Corporate 14,060 — — $ 1,206,284 — 20,000 </t>
        </is>
      </c>
    </row>
    <row r="6">
      <c r="A6" s="4" t="inlineStr">
        <is>
          <t>Net Changes in Capitalized Exploratory Well Costs</t>
        </is>
      </c>
      <c r="B6" s="4" t="inlineStr">
        <is>
          <t xml:space="preserve">The following table reflects the net changes in capitalized exploratory well costs during the three-year period ended December 31, 2020. ( Thousands of dollars ) 2020 2019 2018 Beginning balance at January 1 $ 217,326 207,855 155,103 Additions pending the determination of proved reserves 3,999 83,712 59,487 Reclassifications to proved properties based on the determination of proved reserves — (61,096) (2,214) Capitalized exploration well costs charged to expense (39,709) (13,145) (4,521) Ending balance at December 31 $ 181,616 217,326 207,855 </t>
        </is>
      </c>
    </row>
    <row r="7">
      <c r="A7" s="4" t="inlineStr">
        <is>
          <t>Aging of Capitalized Exploratory Well Costs</t>
        </is>
      </c>
      <c r="B7" s="4" t="inlineStr">
        <is>
          <t>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2020 2019 2018 ( Thousands of dollars ) Amount No. of No. of Amount No. of No. of Amount No. of No. of Aging of capitalized well costs: Zero to one year $ — — — $ 63,409 5 5 $ 61,096 1 1 One to two years 54,220 5 5 — — — 40,523 3 2 Two to three years — — — 27,396 1 — 5,208 1 1 Three years or more 127,396 6 — 126,521 5 — 101,028 4 1 $ 181,616 11 5 $ 217,326 11 5 $ 207,855 9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and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cember 31, (Thousands of dollars) 2020 2019 Notes payable 4.00% notes, due June 2022 $ 259,291 260,251 4.95% notes, due December 2022 ¹ 317,067 318,417 6.875% notes, due August 2024 542,428 550,000 5.75% notes, due August 2025 548,675 550,000 5.875% notes, due December 2027 543,249 550,000 7.05% notes, due May 2029 250,000 250,000 6.375% notes, due December 2042 ¹ 349,000 350,000 Total notes payable 2,809,710 2,828,668 Unamortized debt issuance cost and discount on notes payable (21,643) (25,287) Total notes payable, net of unamortized discount 2,788,067 2,803,381 Senior Unsecured Revolving Credit Facility 200,000 — Total long-term debt $ 2,988,067 2,803,381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Reconciliation of Beginning and Ending Aggregate Carrying Amount of Asset Retirement Obligations</t>
        </is>
      </c>
      <c r="B4" s="4" t="inlineStr">
        <is>
          <t>A reconciliation of the beginning and ending aggregate carrying amount of the asset retirement obligation for 2020 and 2019 is shown in the following table. (Thousands of dollars) 2020 2019 Balance at beginning of year $ 865,109 800,117 Accretion expense 42,136 40,506 Liabilities incurred 14,736 14,759 Liabilities assumed from acquisitions — 64,810 Revisions of previous estimates (70,098) (34,371) Liabilities settled (4,816) (25,544) Liabilities associated with assets held for sale (21) (240) Changes due to translation of foreign currencies 2,910 5,072 Balance at end of year 849,956 865,109 Current portion of liability at end of year ¹ (33,648) (39,315) Noncurrent portion of liability at end of year $ 816,308 825,794 1 Included in Other accrued liabilities on the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income (loss) from continuing operations before income taxes for each of the three years presented and income tax expense (benefit) attributable thereto were as follows. ( Thousands of dollars ) 2020 2019 2018 Income (loss) from continuing operations before income taxes United States $ (1,407,598) 282,199 14,907 Foreign (141,437) (78,701) 28,095 Total $ (1,549,035) 203,498 43,002 Income tax expense (benefit) U.S. Federal – Current $ (10,627) — (9,765) – Deferred (249,253) 30,598 (131,200) Total U.S. Federal (259,880) 30,598 (140,965) State (8,413) 5,139 3,299 Foreign – Current (5,072) (17,823) 61,257 – Deferred (20,376) (3,231) (49,727) Total Foreign (25,448) (21,054) 11,530 Total $ (293,741) 14,683 (126,136)</t>
        </is>
      </c>
    </row>
    <row r="5">
      <c r="A5" s="4" t="inlineStr">
        <is>
          <t>Effective Income Tax Rates</t>
        </is>
      </c>
      <c r="B5" s="4" t="inlineStr">
        <is>
          <t>The following table reconciles income taxes based on the U.S. statutory tax rate to the Company’s income tax expense. ( Thousands of dollars ) 2020 2019 2018 Income tax expense (benefit) based on the U.S. statutory tax rate $ (325,299) 42,735 9,031 Alberta tax rate reduction and tax impact of deemed repatriation of foreign invested earnings (U.S. tax reform) — (17,019) (135,700) Foreign income (loss) subject to foreign tax rates different than the U.S.statutory rate (3,791) (1,122) 5,822 State income taxes, net of federal benefit (6,646) 4,060 2,607 U.S. tax benefit on certain foreign upstream investments — (14,975) (14,702) Increase in deferred tax asset valuation allowance related to other foreign exploration expenditures 7,707 10,927 3,283 Tax effect on income attributable to noncontrolling interest 23,712 (21,750) (1,753) Other, net 10,576 11,827 5,276 Total $ (293,741) 14,683 (126,136)</t>
        </is>
      </c>
    </row>
    <row r="6">
      <c r="A6" s="4" t="inlineStr">
        <is>
          <t>Analysis of Deferred Tax Assets and Deferred Tax Liabilities Showing Tax Effects of Significant Temporary Differences</t>
        </is>
      </c>
      <c r="B6" s="4" t="inlineStr">
        <is>
          <t>An analysis of the Company’s deferred tax assets and deferred tax liabilities at December 31, 2020 and 2019 showing the tax effects of significant temporary differences follows. ( Thousands of dollars ) 2020 2019 Deferred tax assets Property and leasehold costs $ 95,141 233,351 Liabilities for dismantlements 28,475 78,361 Postretirement and other employee benefits 128,281 125,250 Alternative minimum tax — 9,765 U. S. net operating loss 589,067 495,252 Investment in partnership 65,216 — Other deferred tax assets 112,685 66,795 Total gross deferred tax assets 1,018,865 1,008,774 Less valuation allowance (106,448) (103,113) Net deferred tax assets 912,417 905,661 Deferred tax liabilities Deferred tax on undistributed foreign earnings (5,000) (5,000) Accumulated depreciation, depletion and amortization (665,255) (938,614) Investment in partnership — (14,250) Other deferred tax liabilities (27,250) (25,708) Total gross deferred tax liabilities (697,505) (983,572) Net deferred tax (liabilities) assets $ 214,912 (77,911)</t>
        </is>
      </c>
    </row>
    <row r="7">
      <c r="A7" s="4" t="inlineStr">
        <is>
          <t>Reconciliation of Beginning and Ending Amount of Consolidated Liability for Unrecognized Income Tax Benefits</t>
        </is>
      </c>
      <c r="B7" s="4" t="inlineStr">
        <is>
          <t xml:space="preserve">A reconciliation of the beginning and ending amount of the consolidated liability for unrecognized income tax benefits during the three years presented is shown in the following table. ( Thousands of dollars ) 2020 2019 2018 Balance at January 1 $ 2,538 2,903 3,437 Additions for tax positions related to current year 3,042 456 454 Settlements due to lapse of time — (821) (988) Settlements with taxing authorities (2,748) — — Balance at December 31 $ 2,832 2,538 2,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entive Plans (Tables)</t>
        </is>
      </c>
      <c r="B1" s="2" t="inlineStr">
        <is>
          <t>12 Months Ended</t>
        </is>
      </c>
    </row>
    <row r="2">
      <c r="B2" s="2" t="inlineStr">
        <is>
          <t>Dec. 31, 2020</t>
        </is>
      </c>
    </row>
    <row r="3">
      <c r="A3" s="3" t="inlineStr">
        <is>
          <t>Share-based Payment Arrangement [Abstract]</t>
        </is>
      </c>
    </row>
    <row r="4">
      <c r="A4" s="4" t="inlineStr">
        <is>
          <t>Share-Based Plans, Amounts Recognized in the Financial Statements</t>
        </is>
      </c>
      <c r="B4" s="4" t="inlineStr">
        <is>
          <t xml:space="preserve">Amounts recognized in the financial statements with respect to share-based plans are shown in the following table: ( Thousands of dollars ) 2020 2019 2018 Compensation charged against income (loss) before income tax benefit $ 24,812 50,170 34,467 Related income tax benefit recognized in income 2,672 7,389 4,383 </t>
        </is>
      </c>
    </row>
    <row r="5">
      <c r="A5" s="4" t="inlineStr">
        <is>
          <t>Changes in Stock Options Outstanding</t>
        </is>
      </c>
      <c r="B5" s="4" t="inlineStr">
        <is>
          <t xml:space="preserve">Changes in stock options outstanding during the last three years are presented in the following table. Number of Average Outstanding at December 31, 2017 4,901,269 $ 45.74 Exercised (72,000) 17.57 Forfeited (834,674) 53.36 Outstanding at December 31, 2018 3,994,595 44.66 Exercised (57,500) 17.57 Forfeited (1,016,685) 48.29 Outstanding at December 31, 2019 2,920,410 43.93 Exercised (47,000) 17.57 Forfeited (825,010) 54.85 Outstanding at December 31, 2020 2,048,400 40.14 Exercisable at December 31, 2017 3,197,269 $ 54.22 Exercisable at December 31, 2018 3,182,345 49.10 Exercisable at December 31, 2019 2,694,410 43.51 Exercisable at December 31, 2020 2,048,400 37.88 </t>
        </is>
      </c>
    </row>
    <row r="6">
      <c r="A6" s="4" t="inlineStr">
        <is>
          <t>Additional Information about Stock Options Outstanding</t>
        </is>
      </c>
      <c r="B6" s="4" t="inlineStr">
        <is>
          <t xml:space="preserve">Additional information about stock options outstanding at December 31, 2020 is shown below. Options Outstanding Options Exercisable Range of Exercise No. of Avg. Life Aggregate No. of Avg. Life Aggregate $17.00 to $30.99 984,500 2.5 $ — 984,500 2.5 $ — $31.00 to $50.99 655,000 1.1 — 655,000 1.1 — $51.00 to $65.00 408,900 0.1 — 408,900 0.1 — 2,048,400 1.6 $ — 2,048,400 1.6 $ — </t>
        </is>
      </c>
    </row>
    <row r="7">
      <c r="A7" s="4" t="inlineStr">
        <is>
          <t>Changes in Performance-Based RSU Outstanding</t>
        </is>
      </c>
      <c r="B7" s="4" t="inlineStr">
        <is>
          <t xml:space="preserve">Changes in PSUs outstanding for each of the last three years are presented in the following table. ( Number of stock units ) 2020 2019 2018 Outstanding at beginning of year 2,129,733 1,660,417 1,187,921 Granted 999,700 957,600 905,500 Vested and issued (429,194) (331,917) (311,866) Forfeited (492,810) (156,367) (121,138) Outstanding at end of year 2,207,429 2,129,733 1,660,417 </t>
        </is>
      </c>
    </row>
    <row r="8">
      <c r="A8" s="4" t="inlineStr">
        <is>
          <t>Assumptions used in Valuation of Performance Awards Granted</t>
        </is>
      </c>
      <c r="B8" s="4" t="inlineStr">
        <is>
          <t>The assumptions used in the valuation of the performance awards granted in 2020, 2019 and 2018 are presented in the following table. 2020 2019 2018 Fair value per share at grant date 21.51 $28.09 $22.99 - $30.56 Assumptions Expected volatility 39.00% 46.00% 48.00% Risk-free interest rate 1.40% 2.50% 2.30% Stock beta 0.864 1.037 1.103 Expected life 3.0 years 3.0 years 3.0 years</t>
        </is>
      </c>
    </row>
    <row r="9">
      <c r="A9" s="4" t="inlineStr">
        <is>
          <t>Changes in Time-Lapse Restricted Stock and Restricted Stock Units Outstanding</t>
        </is>
      </c>
      <c r="B9" s="4" t="inlineStr">
        <is>
          <t xml:space="preserve">Changes in RSUs outstanding for each of the last three years are presented in the following table. ( Number of share units ) 2020 2019 2018 Outstanding at beginning of year 1,535,080 1,538,854 1,035,980 Granted 446,848 409,692 823,803 Vested and issued (271,285) (275,738) (233,456) Forfeited (327,600) (137,728) (87,473) Outstanding at end of year 1,383,043 1,535,080 1,538,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and Retiree Benefit Plans (Tables)</t>
        </is>
      </c>
      <c r="B1" s="2" t="inlineStr">
        <is>
          <t>12 Months Ended</t>
        </is>
      </c>
    </row>
    <row r="2">
      <c r="B2" s="2" t="inlineStr">
        <is>
          <t>Dec. 31, 2020</t>
        </is>
      </c>
    </row>
    <row r="3">
      <c r="A3" s="3" t="inlineStr">
        <is>
          <t>Retirement Benefits [Abstract]</t>
        </is>
      </c>
    </row>
    <row r="4">
      <c r="A4" s="4" t="inlineStr">
        <is>
          <t>Plans' Benefit Obligations and Fair Value of Assets and Statement of Funded Status</t>
        </is>
      </c>
      <c r="B4" s="4" t="inlineStr">
        <is>
          <t xml:space="preserve">The tables that follow provide a reconciliation of the changes in the plans’ benefit obligations and fair value of assets for the years ended December 31, 2020 and 2019 and a statement of the funded status as of December 31, 2020 and 2019. Pension Other ( Thousands of dollars ) 2020 2019 2020 2019 Change in benefit obligation Obligation at January 1 $ 883,269 777,645 108,401 94,779 Service cost 7,967 7,964 1,373 1,559 Interest cost 21,127 27,835 2,626 3,864 Participant contributions — 11 2,225 1,930 Actuarial loss (gain) 107,258 103,374 3,758 10,503 Medicare Part D subsidy — — 243 234 Exchange rate changes 7,074 7,687 13 30 Benefits paid (46,066) (41,247) (4,238) (4,498) Curtailments (7,596) — (6,023) — Special termination benefits 8,434 — — — Obligation at December 31 981,467 883,269 108,378 108,401 Change in plan assets Fair value of plan assets at January 1 547,484 487,094 — — Actual return on plan assets 48,115 70,893 — — Employer contributions 30,178 25,915 1,770 2,333 Participant contributions — 11 2,225 1,930 Medicare Part D subsidy — — 243 234 Exchange rate changes 7,009 7,328 — — Benefits paid (46,066) (41,247) (4,238) (4,497) Other — (2,510) — — Fair value of plan assets at December 31 586,720 547,484 — — Funded status and amounts recognized in the Consolidated Balance Sheets at December 31 Deferred charges and other assets 4,572 5,353 — — Other accrued liabilities (9,468) (8,810) (5,298) (5,234) Deferred credits and other liabilities (389,851) (332,328) (103,080) (103,167) Fund Status and net plan liability recognized at December 31 $ (394,747) (335,785) (108,378) (108,401) The preceding tables in this note include the following amounts related to foreign benefit plans. Pension Other ( Thousands of dollars ) 2020 2019 2020 2019 Benefit obligation at December 31 $ 230,101 209,923 492 387 Fair value of plan assets at December 31 221,463 197,965 — — Net plan liabilities recognized (8,638) (11,957) 492 387 Net periodic benefit expense (benefit) 437 (933) 46 147 </t>
        </is>
      </c>
    </row>
    <row r="5">
      <c r="A5" s="4" t="inlineStr">
        <is>
          <t>Amounts Included in Accumulated Other Comprehensive Loss Not Recognized in Net Periodic Benefit Expense</t>
        </is>
      </c>
      <c r="B5" s="4" t="inlineStr">
        <is>
          <t xml:space="preserve">At December 31, 2020,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313,317) 3,707 Prior service cost (2,731) — $ (316,048) 3,707 </t>
        </is>
      </c>
    </row>
    <row r="6">
      <c r="A6" s="4" t="inlineStr">
        <is>
          <t>Projected Benefit Obligations, Accumulated Benefit Obligations and Fair Value of Plan Assets</t>
        </is>
      </c>
      <c r="B6" s="4" t="inlineStr">
        <is>
          <t xml:space="preserve">The table that follows includes projected benefit obligations, accumulated benefit obligations and fair value of plan assets for plans where the accumulated benefit obligation exceeded the fair value of plan assets. Projected Accumulated Fair Value ( Thousands of dollars ) 2020 2019 2020 2019 2020 2019 Funded qualified plans where accumulated benefit obligation exceeds fair value of plan assets $ 762,134 688,249 753,475 676,177 564,238 525,108 Unfunded nonqualified and directors’ plans where accumulated benefit obligation exceeds fair value of plan assets 201,372 177,999 198,792 171,934 — — Unfunded other postretirement plans 108,378 108,401 108,378 108,401 — — </t>
        </is>
      </c>
    </row>
    <row r="7">
      <c r="A7" s="4" t="inlineStr">
        <is>
          <t>Components of Net Periodic Benefit Expense</t>
        </is>
      </c>
      <c r="B7" s="4" t="inlineStr">
        <is>
          <t xml:space="preserve">The table that follows provides the components of net periodic benefit expense for each of the three years ended December 31, 2020. Pension Benefits Other ( Thousands of dollars ) 2020 2019 2018 2020 2019 2018 Service cost $ 7,967 7,964 8,994 1,373 1,559 1,965 Interest cost 21,127 27,835 26,168 2,626 3,864 3,427 Expected return on plan assets (24,316) (25,719) (29,236) — — — Amortization of prior service cost (credit) 640 964 1,021 — — (38) Recognized actuarial loss 22,828 14,106 21,893 (31) (193) — Net periodic benefit expense 28,246 25,150 28,840 3,968 5,230 5,354 Termination benefits expense 8,434 — — — — — Curtailment expense 586 — — (1,825) — — Total net periodic benefit expense $ 37,266 25,150 28,840 2,143 5,230 5,354 </t>
        </is>
      </c>
    </row>
    <row r="8">
      <c r="A8" s="4" t="inlineStr">
        <is>
          <t>Weighted-Average Assumptions used in Measurement of Benefit Obligations and Net Periodic Benefit Expense</t>
        </is>
      </c>
      <c r="B8" s="4" t="inlineStr">
        <is>
          <t xml:space="preserve">The following table provides the weighted-average assumptions used in the measurement of the Company’s benefit obligations at December 31, 2020 and 2019 and net periodic benefit expense for 2020 and 2019. Benefit Obligations Net Periodic Benefit Expense Pension Other Pension Other December 31, December 31, Year Year 2020 2019 2020 2019 2020 2019 2020 2019 Discount rate 2.25 % 3.85 % 2.50 % 3.42 % 2.75 % 3.35 % 3.16 % 4.42 % Expected return on plan assets 4.43 % 5.05 % — — 4.43 % 5.05 % — — Rate of compensation increase 3.04 % 3.28 % — — 3.28 % 3.52 % — — </t>
        </is>
      </c>
    </row>
    <row r="9">
      <c r="A9" s="4" t="inlineStr">
        <is>
          <t>Benefit Payments Expected to be Paid in Future Years</t>
        </is>
      </c>
      <c r="B9" s="4" t="inlineStr">
        <is>
          <t xml:space="preserve">Benefit payments, reflecting expected future service as appropriate, which are expected to be paid in future years from the assets of the plans or by the Company are shown in the following table. ( Thousands of dollars ) Pension Other 2021 $ 45,903 5,298 2022 47,205 5,268 2023 46,996 5,251 2024 47,589 5,224 2025 47,346 5,182 2026-2031 242,700 25,954 </t>
        </is>
      </c>
    </row>
    <row r="10">
      <c r="A10" s="4" t="inlineStr">
        <is>
          <t>Weighted Average Asset Allocation for Funded Pension Benefit Plans</t>
        </is>
      </c>
      <c r="B10" s="4" t="inlineStr">
        <is>
          <t>The following table provides the asset allocation of each plan on December 31, 2020. Allocation of Plan Assets Domestic Plan Canadian Plan U.K. Plan Target Allocation at Target Allocation at Target Allocation at Allocation December 31, 2020 Allocation December 31, 2020 Allocation December 31, 2020 Equity securities 40-70% 56.0% —% 31.0% N/A 65.0% Fixed income securities 28-60% 28.0% 98% 68.0% N/A 11.7% Alternatives 0-18% 11.4% —% —% N/A 18.0% Cash and equivalents 0-15% 4.6% 2% 1.0% N/A 5.3% The weighted average asset allocation for the Company’s funded pension benefit plans at December 31, 2020 and 2019 are presented in the following table. December 31, 2020 2019 Equity securities 58.1 % 54.9 % Fixed income securities 24.0 26.2 Alternatives 13.2 17.3 Cash equivalents 4.7 1.6 100.0 % 100.0 %</t>
        </is>
      </c>
    </row>
    <row r="11">
      <c r="A11" s="4" t="inlineStr">
        <is>
          <t>Fair Value Measurements of Retirement Plan Assets</t>
        </is>
      </c>
      <c r="B11" s="4" t="inlineStr">
        <is>
          <t xml:space="preserve">At December 31, 2020,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67,326 67,326 — — U.S. small/midcap 28,953 28,953 — — Hedged funds and other alternative strategies 42,040 — — 42,040 International commingled trust fund 76,095 987 55,433 19,675 Emerging market commingled equity fund 32,058 10,480 21,578 — Fixed income securities: U.S. fixed income 92,668 — 92,668 — International commingled trust fund 9,456 — 9,456 — Cash and equivalents 16,661 16,661 — — Total Domestic Plans 365,257 124,407 179,135 61,715 Foreign Plans Equity securities funds 74,393 — 74,393 — Fixed income securities funds 45,240 — 45,240 — Diversified pooled fund 54,871 — 54,871 — Other 35,970 — — 35,970 Cash and equivalents 10,989 — 10,989 — Total Foreign Plans 221,463 — 185,493 35,970 Total $ 586,720 124,407 364,628 97,685 At December 31, 2019,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63,169 63,169 — — U.S. small/midcap 26,062 26,062 — — Hedged funds and other alternative strategies 58,864 — — 58,864 International commingled trust fund 73,783 924 55,798 17,061 Emerging market commingled equity fund 25,911 8,011 17,900 — Fixed income securities: U.S. fixed income 88,525 — 88,525 — International commingled trust fund 8,720 — 8,720 — Cash and equivalents 4,485 4,485 — — Total Domestic Plans 349,519 102,651 170,943 75,925 Foreign Plans Equity securities funds 68,878 — 68,878 — Fixed income securities funds 46,582 — 46,582 — Diversified pooled fund 42,582 — 42,582 — Other 35,661 — — 35,661 Cash and equivalents 4,262 — 4,262 — Total Foreign Plans 197,965 — 162,304 35,661 Total $ 547,484 102,651 333,247 111,586 </t>
        </is>
      </c>
    </row>
    <row r="12">
      <c r="A12" s="4" t="inlineStr">
        <is>
          <t>Effects of Fair Value Measurements Using Significant Unobservable Inputs on Changes in Level 3 Plan Assets</t>
        </is>
      </c>
      <c r="B12" s="4" t="inlineStr">
        <is>
          <t xml:space="preserve">The effects of fair value measurements using significant unobservable inputs on changes in Level 3 plan assets are outlined below: ( Thousands of dollars ) Hedged Funds and Other Total at December 31, 2018 $ 35,029 Actual return on plan assets: Relating to assets held at the reporting date 20,811 Purchases, sales and settlements 55,746 Total at December 31, 2019 111,586 Actual return on plan assets: Relating to assets held at the reporting date 5,694 Purchases, sales and settlements (19,595) Total at December 31, 2020 $ 97,6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 Not Designated as Hedging Instruments</t>
        </is>
      </c>
      <c r="B4" s="4" t="inlineStr">
        <is>
          <t>At December 31, 2020 and 2019, the fair value of derivative instruments not designated as hedging instruments are presented in the following table. December 31, 2020 December 31, 2019 ( Thousands of dollars ) Asset (Liability) Derivatives Asset (Liability) Derivatives Type of Derivative Contract Balance Sheet Location Fair Value Balance Sheet Location Fair Value Commodity Accounts receivable $ 13,050 Accounts payable $ (33,364) Accounts payable (89,842) Deferred credits and other liabilities (12,833)</t>
        </is>
      </c>
    </row>
    <row r="5">
      <c r="A5" s="4" t="inlineStr">
        <is>
          <t>Recognized Gains and Losses for Derivative Instruments Not Designated as Hedging Instruments</t>
        </is>
      </c>
      <c r="B5" s="4" t="inlineStr">
        <is>
          <t>For the years ended December 31, 2020, 2019, and 2018, the gains and losses recognized in the Consolidated Statements of Operations for derivative instruments not designated as hedging instruments are presented in the following table. Gain (Loss) ( Thousands of dollars ) Year Ended December 31, Type of Derivative Contract Statement of Operations Locations 2020 2019 2018 Commodity (Loss) gain on crude contracts $ 202,661 (856) (41,9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Weighted-Average Shares Outstanding for Computation of Basic and Diluted Income per Common Share</t>
        </is>
      </c>
      <c r="B4" s="4" t="inlineStr">
        <is>
          <t>The following table reconciles the weighted-average shares outstanding used for these computations. ( Weighted-average shares ) 2020 2019 2018 Basic method 153,507,109 163,992,427 172,974,491 Dilutive stock options 1 — 820,001 1,234,274 Diluted method 153,507,109 164,812,428 174,208,765 1 Due to a net loss recognized by the Company for the year ended December 31, 2020, no unvested stock awards were included in the computation of diluted earnings per share because the effect would have been antidilutive.</t>
        </is>
      </c>
    </row>
    <row r="5">
      <c r="A5" s="4" t="inlineStr">
        <is>
          <t>Anti Dilutive Securities Not Included in Computation of Diluted EPS</t>
        </is>
      </c>
      <c r="B5" s="4" t="inlineStr">
        <is>
          <t xml:space="preserve">The following table reflects certain options to purchase shares of common stock that were outstanding during the three years ended December 31, 2020, but were not included in the computation of dilutive earnings per share because the incremental shares from the assumed conversion were antidilutive. 2020 2019 2018 Antidilutive stock options excluded from diluted shares 2,246,532 2,974,401 3,942,296 Weighted average price of these options $39.67 $45.26 $46.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Noncash Operating Working Capital (Increase) Decrease</t>
        </is>
      </c>
      <c r="B4" s="4" t="inlineStr">
        <is>
          <t>Noncash operating working capital (increased) decreased during each of the three years ended December 31, 2020 as shown in the following table. ( Thousands of dollars ) 2020 2019 2018 Net (increase) decrease in operating working capital, excluding cash and cash equivalents: (Increase) decrease in accounts receivable ¹ $ 164,613 (232,037) (30,212) (Increase) decrease in inventories 5,953 10,258 16,794 (Increase) decrease in prepaid expenses 7,178 4,650 (10,011) Increase (decrease) in accounts payable and accrued liabilities ¹ (208,740) 196,773 8,784 Increase (decrease) in income taxes payable (1,031) 3,469 (1,458) Net (increase) decrease in noncash operating working capital $ (32,027) (16,887) (16,103) Supplementary disclosures: Cash income taxes paid, net of refunds $ (44,715) (6,645) (7,603) Interest paid, net of amounts capitalized of $8.0 million in 2020, $1.8 million in 2019 and $0.2 million in 2018 191,561 179,722 158,071 Non-cash investing activities: Asset retirement costs capitalized $ 14,736 33,874 346,387 (Increase) decrease in capital expenditure accrual 84,645 (73,426) 9,817 1 Excludes receivable/payable balances relating to mark-to-market of crude contra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on the Consolidated Balance Sheets at December 31, 2020 and December 31, 2019 and the changes during 2020 and 2019 are presented net of taxes in the following table. ( Thousands of dollars ) Foreign Retirement and Deferred Total Balance at December 31, 2018 (419,852) (182,036) (7,899) (609,787) 2018 components of other comprehensive income (loss): Before reclassifications to income 66,600 (47,264) — 19,336 Reclassifications to income — 11,285 ¹ 5,005 16,290 Net other comprehensive income 66,600 (35,979) 5,005 35,626 Balance at December 31, 2019 (353,252) (218,015) (2,894) (574,161) 2019 components of other comprehensive income (loss): Before reclassifications to income 29,241 (70,815) — (41,574) Reclassifications to income — 13,198 ¹ 1,204 ² 14,402 Net other comprehensive income (loss) 29,241 (57,617) 1,204 (27,172) Balance at December 31, 2020 $ (324,011) (275,632) (1,690) (601,333) 1 Reclassifications before taxes of $17,694 and $14,380 are included in the computation of net periodic benefit expense in 2020 and 2019, respectively. See Note L for additional information. Related income taxes of $4,496 and $3,095 are included in income tax expense in 2020 and 2019, respectively. 2 Reclassifications before taxes of $1,525 and $6,335 are included in Interest expense in 2020 and 2019, respectively. Related income taxes of $321 and $1,330 are included in income tax expense in 2020 and 2019, respectively. See Note M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noncontrolling interest</t>
        </is>
      </c>
      <c r="B4" s="5" t="n">
        <v>-1262445</v>
      </c>
      <c r="C4" s="5" t="n">
        <v>1253302</v>
      </c>
      <c r="D4" s="5" t="n">
        <v>419486</v>
      </c>
      <c r="E4" s="4" t="inlineStr">
        <is>
          <t>[1]</t>
        </is>
      </c>
    </row>
    <row r="5">
      <c r="A5" s="3" t="inlineStr">
        <is>
          <t>Other comprehensive income (loss), net of tax</t>
        </is>
      </c>
    </row>
    <row r="6">
      <c r="A6" s="4" t="inlineStr">
        <is>
          <t>Net gain (loss) from foreign currency translation</t>
        </is>
      </c>
      <c r="B6" s="6" t="n">
        <v>29241</v>
      </c>
      <c r="C6" s="6" t="n">
        <v>66600</v>
      </c>
      <c r="D6" s="6" t="n">
        <v>-145022</v>
      </c>
    </row>
    <row r="7">
      <c r="A7" s="4" t="inlineStr">
        <is>
          <t>Retirement and postretirement benefit plans</t>
        </is>
      </c>
      <c r="B7" s="6" t="n">
        <v>-57617</v>
      </c>
      <c r="C7" s="6" t="n">
        <v>-35979</v>
      </c>
      <c r="D7" s="6" t="n">
        <v>29110</v>
      </c>
    </row>
    <row r="8">
      <c r="A8" s="4" t="inlineStr">
        <is>
          <t>Deferred loss on interest rate hedges reclassified to interest expense</t>
        </is>
      </c>
      <c r="B8" s="6" t="n">
        <v>1204</v>
      </c>
      <c r="C8" s="6" t="n">
        <v>5005</v>
      </c>
      <c r="D8" s="6" t="n">
        <v>2342</v>
      </c>
    </row>
    <row r="9">
      <c r="A9" s="4" t="inlineStr">
        <is>
          <t>Reclassification of certain tax effects to retained earnings</t>
        </is>
      </c>
      <c r="B9" s="6" t="n">
        <v>0</v>
      </c>
      <c r="C9" s="6" t="n">
        <v>0</v>
      </c>
      <c r="D9" s="6" t="n">
        <v>-30237</v>
      </c>
    </row>
    <row r="10">
      <c r="A10" s="4" t="inlineStr">
        <is>
          <t>Other</t>
        </is>
      </c>
      <c r="B10" s="6" t="n">
        <v>0</v>
      </c>
      <c r="C10" s="6" t="n">
        <v>0</v>
      </c>
      <c r="D10" s="6" t="n">
        <v>-3737</v>
      </c>
    </row>
    <row r="11">
      <c r="A11" s="4" t="inlineStr">
        <is>
          <t>Other comprehensive income (loss)</t>
        </is>
      </c>
      <c r="B11" s="6" t="n">
        <v>-27172</v>
      </c>
      <c r="C11" s="6" t="n">
        <v>35626</v>
      </c>
      <c r="D11" s="6" t="n">
        <v>-147544</v>
      </c>
    </row>
    <row r="12">
      <c r="A12" s="4" t="inlineStr">
        <is>
          <t>COMPREHENSIVE INCOME (LOSS)</t>
        </is>
      </c>
      <c r="B12" s="5" t="n">
        <v>-1289617</v>
      </c>
      <c r="C12" s="5" t="n">
        <v>1288928</v>
      </c>
      <c r="D12" s="5" t="n">
        <v>271942</v>
      </c>
    </row>
    <row r="13"/>
    <row r="14">
      <c r="A14" s="4" t="inlineStr">
        <is>
          <t>[1]</t>
        </is>
      </c>
      <c r="B14" s="4" t="inlineStr">
        <is>
          <t>Reclassified to conform with current presentation</t>
        </is>
      </c>
    </row>
  </sheetData>
  <mergeCells count="5">
    <mergeCell ref="A1:A2"/>
    <mergeCell ref="B1:E1"/>
    <mergeCell ref="D2:E2"/>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Fair Value Disclosures [Abstract]</t>
        </is>
      </c>
    </row>
    <row r="4">
      <c r="A4" s="4" t="inlineStr">
        <is>
          <t>Carrying Value of Assets and Liabilities Recorded at Fair Value on Recurring Basis</t>
        </is>
      </c>
      <c r="B4" s="4" t="inlineStr">
        <is>
          <t xml:space="preserve">The fair value measurements for these assets and liabilities at December 31, 2020 and 2019 are presented in the following table December 31, 2020 December 31, 2019 ( Thousands of dollars ) Level 1 Level 2 Level 3 Total Level 1 Level 2 Level 3 Total Assets: Commodity derivative contracts $ — 13,050 — 13,050 — — — — $ — 13,050 — 13,050 — — — — Liabilities: Nonqualified employee savings plans $ 14,988 — — 14,988 17,035 — — 17,035 Commodity derivative contracts — 102,675 — 102,675 — 33,364 — 33,364 Contingent consideration — — 133,004 133,004 — — 146,787 146,787 $ 14,988 102,675 133,004 250,667 17,035 33,364 146,787 197,186 </t>
        </is>
      </c>
    </row>
    <row r="5">
      <c r="A5" s="4" t="inlineStr">
        <is>
          <t>Carrying Amounts and Estimated Fair Values of Financial Instruments</t>
        </is>
      </c>
      <c r="B5" s="4" t="inlineStr">
        <is>
          <t>The following table presents the carrying amounts and estimated fair values of financial instruments held by the Company at December 31, 2020 and 2019.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December 31, 2020 2019 ( Thousands of dollars ) Carrying Fair Carrying Fair Financial assets (liabilities): Current and long-term debt $ (2,988,067) (2,948,171) (2,803,381) (3,074,929)</t>
        </is>
      </c>
    </row>
    <row r="6">
      <c r="A6" s="4" t="inlineStr">
        <is>
          <t>Nonrecurring Fair Value Measurements</t>
        </is>
      </c>
      <c r="B6" s="4" t="inlineStr">
        <is>
          <t xml:space="preserve">The fair value information associated with these impaired properties is presented in the following table Years Ended December 31, 2020 Net Book Total Fair Value ( Thousands of dollars ) Level 1 Level 2 Level 3 Assets: Impaired proved properties U.S. Offshore $ — — 2,618,001 3,770,516 1,152,515 Other Foreign — — 42,980 82,689 39,709 Corporate — — 58,199 72,259 14,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Issued and Outstanding (Tables)</t>
        </is>
      </c>
      <c r="B1" s="2" t="inlineStr">
        <is>
          <t>12 Months Ended</t>
        </is>
      </c>
    </row>
    <row r="2">
      <c r="B2" s="2" t="inlineStr">
        <is>
          <t>Dec. 31, 2020</t>
        </is>
      </c>
    </row>
    <row r="3">
      <c r="A3" s="3" t="inlineStr">
        <is>
          <t>Equity [Abstract]</t>
        </is>
      </c>
    </row>
    <row r="4">
      <c r="A4" s="4" t="inlineStr">
        <is>
          <t>Activity in Number of Shares of Common Stock Issued and Outstanding</t>
        </is>
      </c>
      <c r="B4" s="4" t="inlineStr">
        <is>
          <t>Activity in the number of shares of Common Stock issued and outstanding for the three years ended December 31, 2020 is shown below. ( Number of shares outstanding ) 2020 2019 2018 Beginning of year 152,935,361 173,058,829 172,572,873 Stock options exercised 1 11,359 12,345 21,200 Restricted stock awards 1 651,905 561,729 464,756 Treasury shares purchased — (20,697,542) — End of year 153,598,625 152,935,361 173,058,829 1 Shares issued upon exercise of stock options and award of restricted stock are less than the amount reflected in Note K due to withholdings for statutory income taxes owed upon issuance of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Exploration and Production ( Millions of dollars ) United States 1 Canada Other Total Corporate Discontinued Consolidated Year ended December 31, 2020 Segment income (loss) - including NCI 1 $ (1,014.3) (35.0) (85.6) (1,134.9) $ (120.3) (7.2) (1,262.4) Revenues from external customers 1,411.8 345.8 1.8 1,759.4 207.9 — 1,967.3 Interest and other income (loss) (9.9) 0.8 0.8 (8.2) (9.1) — (17.3) Interest expense, net of capitalization — (0.5) (0.4) (0.9) (168.5) — (169.4) Income tax expense (benefit) (244.2) (21.4) 2.1 (263.5) (30.2) — (293.7) Significant noncash charges (credits) Impairment of assets 1,152.5 — 39.7 1,192.2 14.1 — 1,206.3 Depreciation, depletion and amortization 749.4 213.2 2.3 964.9 22.3 — 987.2 Accretion of asset retirement obligations 36.6 5.5 — 42.1 — — 42.1 Amortization of undeveloped leases 17.2 0.4 9.1 26.7 — — 26.7 Deferred and noncurrent income taxes (244.2) (10.6) 1.9 (252.9) (25.1) — (278.0) Additions to property, plant, equipment 623.1 118.3 15.2 756.6 — — 756.6 Total assets at year-end 6,915.5 2,404.1 267.7 9,587.3 1,032.9 0.7 10,620.9 Year ended December 31, 2019 Segment income (loss) - including NCI 1 $ 518.4 (4.3) (53.5) 460.6 $ (271.8) 1,064.5 1,253.3 Revenues from external customers 2,367.0 447.0 11.6 2,825.6 3.5 — 2,829.1 Interest and other income (loss) (13.4) (1.5) (0.9) (15.8) (6.7) — (22.5) Interest expense, net of capitalization — (0.1) (0.4) (0.5) (218.8) — (219.3) Income tax expense (benefit) 115.6 (2.9) (12.4) 100.3 (85.6) — 14.7 Significant noncash charges (credits) Depreciation, depletion and amortization 878.7 243.0 3.5 1,125.2 22.6 — 1,147.8 Accretion of asset retirement obligations 34.4 6.1 — 40.5 — — 40.5 Amortization of undeveloped leases 23.1 1.3 3.6 28.0 — — 28.0 Deferred and noncurrent income taxes 111.8 14.0 (13.4) 112.4 (83.9) — 28.5 Additions to property, plant, equipment 2,193.3 284.1 69.8 2,547.2 13.6 — 2,560.8 Total assets at year-end 8,043.3 2,303.7 308.6 10,655.6 1,046.2 16.7 11,718.5 Year ended December 31, 2018 Segment income (loss) - including NCI 1 $ 242.9 51.1 (16.6) 277.4 $ (108.2) 250.3 419.5 Revenues from external customers 1,332.7 470.5 22.2 1,825.4 (34.0) — 1,791.4 Interest and other income (loss) — — — — 7.8 — 7.8 Interest expense, net of capitalization — — 0.2 0.2 (180.6) — (180.4) Income tax expense (benefit) 68.1 14.5 (25.3) 57.3 (183.4) — (126.1) Significant noncash charges (credits) Depreciation, depletion and amortization 519.5 232.4 3.5 755.4 20.2 — 775.6 Accretion of asset retirement obligations 19.5 7.6 — 27.1 — — 27.1 Amortization of undeveloped leases 36.8 0.8 2.5 40.1 — — 40.1 Deferred and noncurrent income taxes 68.1 16.5 (25.7) 58.9 (242.1) — (183.2) Additions to property, plant, equipment 1,343.5 373.8 15.9 1,733.2 22.7 138.6 1,894.5 Total assets at year-end 6,342.9 1,711.9 188.1 8,242.9 1,118.5 1,691.2 11,052.6 1 Includes results attributable to a noncontrolling interest in MP GOM. Geographic Information Certain Long-Lived Assets at December 31 ( Millions of dollars ) United Canada Other Total 2020 $ 6,395.7 1,702.5 170.8 8,269.0 2019 8,003.9 1,761.2 204.6 9,969.7 2018 6,634.3 1,644.6 153.2 8,43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Expenses, Term and Discount Rate</t>
        </is>
      </c>
      <c r="B4" s="4" t="inlineStr">
        <is>
          <t>Expenses related to finance and operating leases included in the Consolidated Financial Statements are as follows: Year Ended December 31, (Thousands of dollars) Financial Statement Category 2020 2019 Operating lease 1,2 Lease operating expenses $ 208,104 $ 208,674 Operating lease 2 Transportation, gathering and processing 39,121 41,113 Operating lease 2 Selling and general expense 10,638 12,325 Operating lease 2 Other operating expense 9,524 2,588 Operating lease 2 Property, plant and equipment 40,227 133,837 Operating lease 2 Asset retirement obligations — 3,024 Operating lease Impairment of assets 6,565 — Operating lease 2 Exploration Expenses 994 — Finance lease Amortization of asset Depreciation, depletion and amortization — 420 Interest on lease liabilities Interest expense, net 372 202 Sublease income Other income (1,118) (1,419) Net lease expense $ 314,427 $ 400,764 1 For the year ended December 31, 2020 and 2019, includes variable lease expenses of $21.8 million and $28.7 million, primarily related to additional volumes processed at a natural gas processing plant. 2 For the year ended December 31, 2020, includes $73.9 million in Lease operating expense, $22.9 million for Transportation, gathering and processing, $3.3 million in Selling and general expense, $2.5 million in Other operating expense, $25 million in Property, plant and equipment, net relating to short-term leases due within 12 months.. For the year ended December 31, 2019, includes $56.3 million in Lease operating expense, $4.3 million in Selling general expense, $2.6 million in Other operating expense, $102.7 million in Property, plant and equipment, net and $3 million in Asset retirement obligations relating to short-term leases due within 12 months. Expenses primarily relate to drilling rigs and other oil and natural gas field equipment. Lease Term and Discount Rate December 31, 2020 Weighted average remaining lease term: Operating leases 8 years Finance leases 11 years Weighted average discount rate: Operating leases 5.7 % Finance leases 5.1 %</t>
        </is>
      </c>
    </row>
    <row r="5">
      <c r="A5" s="4" t="inlineStr">
        <is>
          <t>Maturity of Operating Leases</t>
        </is>
      </c>
      <c r="B5" s="4" t="inlineStr">
        <is>
          <t>Maturity of Lease Liabilities (Thousands of dollars) Operating Leases 1 Finance Leases Total 2021 $ 149,099 1,068 150,167 2022 140,029 1,068 141,097 2023 136,909 1,069 137,978 2024 131,894 1,069 132,963 2025 81,647 1,069 82,716 Remaining 708,931 3,473 712,404 Total future minimum lease payments 1,348,509 8,816 1,357,325 Less imputed interest (399,663) (1,566) (401,229) Present value of lease liabilities 2 $ 948,846 7,250 956,096 1 Excludes $90 million of minimum lease payments for leases entered but not yet commenced. These payments relate to an offshore drilling rig and payments are planned to commence in the second quarter of 2021 for 16 months. 2 Includes both the current and long-term portion of the lease liabilities. Financing lease pertains to Brunei, which is classified as held for sale on the Consolidated Balance Sheet as of December 31, 2020.</t>
        </is>
      </c>
    </row>
    <row r="6">
      <c r="A6" s="4" t="inlineStr">
        <is>
          <t>Maturity of Finance Leases</t>
        </is>
      </c>
      <c r="B6" s="4" t="inlineStr">
        <is>
          <t>Maturity of Lease Liabilities (Thousands of dollars) Operating Leases 1 Finance Leases Total 2021 $ 149,099 1,068 150,167 2022 140,029 1,068 141,097 2023 136,909 1,069 137,978 2024 131,894 1,069 132,963 2025 81,647 1,069 82,716 Remaining 708,931 3,473 712,404 Total future minimum lease payments 1,348,509 8,816 1,357,325 Less imputed interest (399,663) (1,566) (401,229) Present value of lease liabilities 2 $ 948,846 7,250 956,096 1 Excludes $90 million of minimum lease payments for leases entered but not yet commenced. These payments relate to an offshore drilling rig and payments are planned to commence in the second quarter of 2021 for 16 months. 2 Includes both the current and long-term portion of the lease liabilities. Financing lease pertains to Brunei, which is classified as held for sale on the Consolidated Balance Sheet as of December 31, 2020.</t>
        </is>
      </c>
    </row>
    <row r="7">
      <c r="A7" s="4" t="inlineStr">
        <is>
          <t>Summary of Other Lease Information</t>
        </is>
      </c>
      <c r="B7" s="4" t="inlineStr">
        <is>
          <t>Other Information Year Ended December 31, (Thousands of dollars) 2020 2019 Cash paid for amounts included in the measurement of lease liabilities: Operating cash flows from operating leases $ 160,385 $ 193,968 Operating cash flows from finance leases 372 408 Financing cash flows from finance leases 695 688 Right-of-use assets obtained in exchange for lease liabilities: Operating leases ¹ $ 453,719 $ 125,026 1 For the year ended December 31, 2020, includes $268.8 million related to a 5-year lease for the Cascade/Chinook FPSO in the U.S. Gulf of Mexico and $168.4 million related to a 20-year lease for a gas plant expansion in Canad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Restructuring Charges</t>
        </is>
      </c>
      <c r="B4" s="4" t="inlineStr">
        <is>
          <t xml:space="preserve">The following table presents a summary of the restructuring charges included in Operating (loss) income from continuing operations for the year ended December 31, 2020: (Thousands of dollars) Year Ended December 31, 2020 Severance $ 25,088 Contract exit costs and other 13,993 Pension and termination benefit charges 10,913 Restructuring charges $ 49,994 </t>
        </is>
      </c>
    </row>
    <row r="5">
      <c r="A5" s="4" t="inlineStr">
        <is>
          <t>Reconciliation of Restructuring Liability</t>
        </is>
      </c>
      <c r="B5" s="4" t="inlineStr">
        <is>
          <t xml:space="preserve">The following table represents a reconciliation of the liability associated with the Company’s restructuring activities at December 31, 2020, which is reflected in Other accrued liabilities on the Consolidated Balance Sheet: (Thousands of dollars) Restructuring accruals $ 32,430 Utilizations (25,500) Liability at December 31, 2020 $ 6,9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0</t>
        </is>
      </c>
    </row>
    <row r="3">
      <c r="A3" s="3" t="inlineStr">
        <is>
          <t>Oil and Gas Exploration and Production Industries Disclosures [Abstract]</t>
        </is>
      </c>
    </row>
    <row r="4">
      <c r="A4" s="4" t="inlineStr">
        <is>
          <t>Summary of Proved Reserves Based on Average Prices</t>
        </is>
      </c>
      <c r="B4" s="4" t="inlineStr">
        <is>
          <t>Equivalents ( Millions of barrels of oil equivalent ) Total United Canada Malaysia and Other Proved developed and undeveloped reserves: December 31, 2017 698.2 304.9 259.2 134.1 Revisions of previous estimates (21.8) (14.0) (18.1) 10.4 Improved recovery 0.9 — — 0.9 Extensions and discoveries 122.6 60.1 61.8 0.8 Purchases of properties 106.9 98.7 6.9 1.3 Production (62.8) (24.0) (21.1) (17.7) December 31, 2018 844.0 425.6 288.6 129.7 Revisions of previous estimates 28.4 (17.9) 46.1 0.3 Extensions and discoveries 73.3 62.2 11.1 — Purchases of properties 76.2 76.2 — — Sales of properties (121.5) (0.1) — (121.4) Production (75.4) (45.9) (21.7) (7.8) December 31, 2019 825.0 500.1 324.1 0.8 Revisions of previous estimates (194.7) (146.6) (47.3) (0.8) Extensions and discoveries 150.3 19.5 130.7 — Sales of properties (1.7) (1.7) — — Production (63.9) (42.8) (21.1) — December 31, 2020 ¹ 714.9 328.5 386.4 — Proved developed reserves: December 31, 2017 346.7 170.9 114.1 61.7 December 31, 2018 430.2 247.0 124.2 59.1 December 31, 2019 472.3 273.4 198.1 0.8 December 31, 2020 ² 410.8 230.3 180.5 — Proved undeveloped reserves: December 31, 2017 351.5 134.0 145.1 72.4 December 31, 2018 413.8 178.7 164.5 70.7 December 31, 2019 352.7 226.7 126.0 — December 31, 2020 ³ 304.1 98.2 205.9 — 1 Includes proved reserves of 17.4 MMBOE, consisting of 15.6 MMBBL oil, 0.7 MMBBL NGLs, and 6.5 BCF natural gas attributable to the noncontrolling interest in MP GOM. 2 Includes proved developed reserves of 14.2 MMBOE, consisting of 12.7 MMBBL oil, 0.6 MMBBL NGLs, and 5.7 BCF natural gas attributable to the noncontrolling interest in MP GOM. 3 Includes proved undeveloped reserves of 3.2 MMBOE, consisting of 2.9 MMBBL oil, 0.1 MMBBL NGLs, and 0.8 BCF natural gas attributable to the noncontrolling interest in MP GOM. ( Millions of barrels ) Total United Canada Malaysia and Other Proved developed and undeveloped crude oil reserves: December 31, 2017 328.1 224.7 51.5 51.9 Revisions of previous estimates (15.3) (15.0) (8.0) 7.7 Improved recovery 0.8 — — 0.8 Extensions and discoveries 58.9 42.9 16.0 — Purchases of properties 93.6 92.3 — 1.3 Production (33.6) (18.4) (4.5) (10.7) December 31, 2018 432.5 326.5 55.0 51.0 Revisions of previous estimates (31.0) (17.1) (14.0) 0.1 Extensions and discoveries 58.2 49.2 9.0 — Purchases of properties 56.3 56.3 — — Production (46.3) (37.0) (4.7) (4.6) December 31, 2019 423.9 377.8 45.3 0.8 Revisions of previous estimates (137.4) (116.8) (19.8) (0.8) Extensions and discoveries 19.6 14.5 5.1 — Sales of properties (1.5) (1.5) — — Production (38.1) (33.4) (4.7) — December 31, 2020 ¹ 266.5 240.6 25.9 — Proved developed crude oil reserves: December 31, 2017 185.5 126.3 21.9 37.3 December 31, 2018 249.3 189.0 23.3 37.0 December 31, 2019 230.9 205.0 25.1 0.8 December 31, 2020 ² 179.8 161.4 18.4 — Proved undeveloped crude oil reserves: December 31, 2017 142.6 98.4 29.6 14.6 December 31, 2018 183.2 137.5 31.7 14.0 December 31, 2019 193.0 172.8 20.2 — December 31, 2020 ³ 86.7 79.2 7.5 — 1 Includes total proved reserves of 15.6 MMBO for Total and United States attributable to the noncontrolling interest in MP GOM. 2 Includes proved developed reserves of 12.7 MMBO for Total and United States attributable to the noncontrolling interest in MP GOM. 3 Includes proved undeveloped reserves of 2.9 MMBO for Total and United States attributable to the noncontrolling interest in MP GOM. ( Millions of barrels ) Total United Canada Malaysia and Other Proved developed and undeveloped NGL reserves: December 31, 2017 48.9 43.0 5.6 0.3 Revisions of previous estimates (6.2) (5.3) (1.6) 0.7 Extensions and discoveries 12.0 9.7 2.3 — Purchase of properties 3.0 3.0 — — Production (3.5) (2.8) (0.4) (0.3) December 31, 2018 54.2 47.6 5.9 0.7 Revisions of previous estimates (5.0) (2.5) (2.5) — Extensions and discoveries 6.8 6.4 0.4 — Purchases of properties 5.2 5.2 — — Production (4.5) (3.9) (0.5) (0.1) December 31, 2019 56.1 52.8 3.3 — Revisions of previous estimates (16.4) (17.1) 0.7 — Extensions and discoveries 2.8 2.7 0.1 — Sales of properties (0.1) (0.1) — — Production (4.2) (3.7) (0.5) — December 31, 2020 ¹ 38.2 34.6 3.6 — Proved developed NGL reserves: December 31, 2017 24.6 23.3 1.0 0.3 December 31, 2018 27.3 24.9 1.7 0.7 December 31, 2019 28.1 26.2 1.9 — December 31, 2020 ² 28.7 25.5 3.2 — Proved undeveloped NGL reserves: December 31, 2017 24.3 19.7 4.6 — December 31, 2018 26.9 22.7 4.2 — December 31, 2019 28.0 26.6 1.4 — December 31, 2020 ³ 9.5 9.1 0.4 — 1 Includes total proved reserves of 0.7 MMBBL for Total and United States attributable to the noncontrolling interest in MP GOM. 2 Includes proved developed reserves of 0.6 MMBBL for Total and United States attributable to the noncontrolling interest in MP GOM. 3 Includes proved undeveloped reserves of 0.1 MMBBL for Total and United States attributable to the noncontrolling interest in MP GOM. ( Billions of cubic feet ) Total United Canada Malaysia and Other Proved developed and undeveloped natural gas reserves: December 31, 2017 1,927.1 223.3 1,212.4 491.4 Revisions of previous estimates (1.8) 37.6 (51.2) 11.8 Extensions and discoveries 310.3 44.7 261.0 4.6 Purchases of properties 61.7 20.3 41.4 — Production (154.3) (16.9) (97.2) (40.2) December 31, 2018 2,143.6 309.0 1,366.4 468.2 Revisions of previous estimates 386.5 10.3 375.3 0.9 Extensions and discoveries 49.8 39.5 10.3 — Purchases of properties 88.3 88.3 — — Production (147.8) (30.2) (99.1) (18.5) December 31, 2019 2,069.7 416.8 1,652.9 — Revisions of previous estimates (245.4) (76.2) (169.2) — Extensions and discoveries 767.2 14.0 753.2 — Sales of properties (0.7) (0.7) — — Production (129.8) (34.4) (95.4) — December 31, 2020 1,4 2,461.0 319.5 2,141.5 — Proved developed natural gas reserves: December 31, 2017 819.3 127.7 547.0 144.6 December 31, 2018 921.6 198.3 595.0 128.3 December 31, 2019 1,279.8 253.1 1,026.7 — December 31, 2020 ² 1,213.8 260.2 953.6 — Proved undeveloped natural gas reserves: December 31, 2017 1,107.8 95.6 665.5 346.7 December 31, 2018 1,222.0 110.7 771.4 339.9 December 31, 2019 789.9 163.7 626.2 — December 31, 2020 ³ 1,247.2 59.3 1,187.9 — 1 Includes total proved reserves of 6.5 BCF for Total and United States attributable to the noncontrolling interest in MP GOM. 2 Includes proved developed reserves of 5.7 BCF for Total and United States attributable to the noncontrolling interest in MP GOM. 3 Includes proved undeveloped reserves of 0.8 BCF for Total and United States attributable to the noncontrolling interest in MP GOM. 4 Includes proved natural gas reserves to be consumed in operations as fuel of 72.0 BCF and 108.8 BCF for the U.S. and Canada, respectively, with 1.6 BCF attributable to the noncontrolling interest in MP GOM.</t>
        </is>
      </c>
    </row>
    <row r="5">
      <c r="A5" s="4" t="inlineStr">
        <is>
          <t>Costs Incurred in Oil and Gas Property Acquisition, Exploration and Development Activities</t>
        </is>
      </c>
      <c r="B5" s="4" t="inlineStr">
        <is>
          <t xml:space="preserve">( Millions of dollars ) United Canada Malaysia Other Total Year ended December 31, 2020 Property acquisition costs Unproved $ 6.5 0.5 — 7.3 14.3 Proved 0.2 — — — 0.2 Total acquisition costs 6.7 0.5 — 7.3 14.5 Exploration costs 1 34.3 (0.4) — 24.7 58.6 Development costs 1 609.2 120.8 — 6.8 736.8 Total costs incurred 650.2 120.9 — 38.8 809.9 Charged to expense Geophysical and other costs 14.3 0.7 — 23.6 38.6 Total charged to expense 14.3 0.7 — 23.6 38.6 Property additions $ 635.9 120.2 — 15.2 771.3 Year ended December 31, 2019 Property acquisition costs Unproved $ 533.8 0.2 — 13.0 547.0 Proved 733.1 — — — 733.1 Total acquisition costs 1,266.9 0.2 — 13.0 1,280.1 Exploration costs 1 44.8 6.4 — 67.4 118.6 Development costs 1 979.0 281.8 — 21.6 1,282.4 Total costs incurred 2,290.7 288.4 — 102.0 2,681.1 Charged to expense Geophysical and other costs 21.6 0.5 — 32.2 54.3 Total charged to expense 21.6 0.5 — 32.2 54.3 Property additions $ 2,269.1 287.9 — 69.8 2,626.8 Year ended December 31, 2018 Property acquisition costs Unproved $ 2.8 — — 0.2 3.0 Proved 794.3 — — — 794.3 Total acquisition costs 797.1 — — 0.2 797.3 Exploration costs 1 88.1 0.6 2.2 35.1 126.0 Development costs 1 853.7 373.8 145.9 16.6 1,390.0 Total costs incurred 1,738.9 374.4 148.1 51.9 2,313.3 Charged to expense Dry hole expense 16.0 — 0.1 4.5 20.6 Geophysical and other costs 13.4 0.6 2.1 31.3 47.4 Total charged to expense 29.4 0.6 2.2 35.8 68.0 Property additions $ 1,709.5 373.8 145.9 16.1 2,245.3 1 Includes noncash asset retirement costs as follows: 2020 Exploration costs $ — — — — — Development costs 12.8 1.9 — — 14.7 $ 12.8 1.9 — — 14.7 2019 Exploration costs $ — — — — — Development costs 75.8 3.8 — — 79.6 $ 75.8 3.8 — — 79.6 2018 Exploration costs $ — — — — — Development costs 366.0 — 7.3 0.2 373.5 $ 366.0 — 7.3 0.2 373.5 </t>
        </is>
      </c>
    </row>
    <row r="6">
      <c r="A6" s="4" t="inlineStr">
        <is>
          <t>Results of Operations for Oil andGas Producing Activities</t>
        </is>
      </c>
      <c r="B6" s="4" t="inlineStr">
        <is>
          <t>( Millions of dollars ) United Canada Other Total Year ended December 31, 2020 Revenues Crude oil and natural gas liquids sales $ 1,335.8 174.0 1.8 1,511.6 Natural gas sales 69.4 170.6 — 240.1 Total oil and natural gas revenues 1,405.3 344.6 1.8 1,751.7 Other operating revenues 6.5 1.2 — 7.7 Total revenues 1,411.8 345.8 1.8 1,759.4 Costs and expenses Lease operating expenses 476.9 121.6 1.6 600.1 Severance and ad valorem taxes 27.2 1.3 — 28.5 Transportation, gathering and processing 127.7 44.7 — 172.4 Restructuring expenses 1.2 — — 1.2 Exploration costs charged to expense 35.5 0.6 23.6 59.7 Undeveloped lease amortization 17.2 0.4 9.2 26.8 Depreciation, depletion and amortization 749.4 213.2 2.3 964.9 Accretion of asset retirement obligations 36.6 5.6 — 42.2 Impairment of assets 1,152.5 — 39.7 1,192.2 Selling and general expenses 24.6 17.1 7.1 48.8 Other expenses (benefits) 21.5 (2.3) 1.8 21.0 Total costs and expenses 2,670.3 402.2 85.3 3,157.8 Results of operations before taxes (1,258.5) (56.4) (83.5) (1,398.4) Income tax expense (benefit) (244.2) (21.4) 2.1 (263.5) Results of operations $ (1,014.3) (35.0) (85.6) (1,134.9) Year ended December 31, 2019 Revenues Crude oil and natural gas liquids sales $ 2,285.8 287.4 11.6 2,584.8 Natural gas sales 73.9 158.4 — 232.3 Total oil and natural gas revenues 2,359.7 445.8 11.6 2,817.1 Other operating revenues 7.3 1.2 — 8.5 Total revenues 2,367.0 447.0 11.6 2,825.6 Costs and expenses Lease operating expenses 461.5 142.4 1.3 605.2 Severance and ad valorem taxes 46.6 1.4 — 48.0 Transportation, gathering and processing 140.8 35.5 — 176.3 Exploration costs charged to expense 21.4 0.6 45.3 67.3 Undeveloped lease amortization 23.1 1.3 3.6 28.0 Depreciation, depletion and amortization 878.7 243.0 3.5 1,125.2 Accretion of asset retirement obligations 34.4 6.1 — 40.5 Selling and general expenses 74.3 30.0 22.5 126.8 Other expenses 52.2 (6.1) 1.3 47.4 Total costs and expenses 1,733.0 454.2 77.5 2,264.7 Results of operations before taxes 634.0 (7.2) (65.9) 560.9 Income tax expense (benefit) 115.6 (2.9) (12.4) 100.3 Results of operations $ 518.4 (4.3) (53.5) 460.6 1 Results exclude corporate overhead, interest and discontinued operations. Results include noncontrolling interest in MP GOM. ( Millions of dollars ) United Canada Other Total Year ended December 31, 2018 Revenues Crude oil and natural gas liquids sales $ 1,277.7 302.8 6.1 1,586.6 Natural gas sales 53.6 166.3 — 219.9 Total oil and natural gas revenues 1,331.3 469.1 6.1 1,806.5 Other operating revenues 1.4 1.4 16.1 18.9 Total revenues 1,332.7 470.5 22.2 1,825.4 Costs and expenses Lease operating expenses 230.5 122.6 0.7 353.8 Severance and ad valorem taxes 50.9 1.2 — 52.1 Transportation, gathering and processing 43.1 31.9 — 75.0 Exploration costs charged to expense 29.4 0.6 31.6 61.6 Undeveloped lease amortization 36.8 0.8 2.5 40.1 Depreciation, depletion and amortization 519.5 232.4 3.5 755.4 Accretion of asset retirement obligations 19.5 7.7 — 27.2 Impairment of assets 20.0 — — 20.0 Selling and general expenses 49.0 26.8 23.5 99.3 Other expenses 23.0 (19.1) 2.3 6.2 Total costs and expenses 1,021.7 404.9 64.1 1,490.7 Results of operations before taxes 311.0 65.6 (41.9) 334.7 Income tax expense (benefit) 68.1 14.5 (25.3) 57.3 Results of operations $ 242.9 51.1 (16.6) 277.4 1 Results exclude corporate overhead, interest and discontinued operations. Results include noncontrolling interest in MP GOM.</t>
        </is>
      </c>
    </row>
    <row r="7">
      <c r="A7" s="4" t="inlineStr">
        <is>
          <t>Standardized Measure of Discounted Future Net Cash Flow Relating to Proved Oil and Gas Reserves</t>
        </is>
      </c>
      <c r="B7" s="4" t="inlineStr">
        <is>
          <t>( Millions of dollars ) United Canada Malaysia &amp; Other Total December 31, 2020 Future cash inflows $ 9,976.7 4,617.5 — 14,594.2 Future development costs (1,289.8) (404.3) — (1,694.1) Future production costs (5,777.5) (2,634.6) — (8,412.1) Future income taxes — (166.8) — (166.8) Future net cash flows 2,909.4 1,411.8 — 4,321.2 10% annual discount for estimated timing of cash flows (1,079.2) (623.4) — (1,702.6) Standardized measure of discounted future net cash flows $ 1,830.2 788.4 — 2,618.6 December 31, 2019 Future cash inflows $ 23,565.6 4,912.1 55.7 28,533.4 Future development costs (4,137.8) (723.7) (0.3) (4,861.8) Future production costs (8,986.2) (2,549.9) (29.9) (11,566.0) Future income taxes (1,709.3) (414.5) (14.1) (2,137.9) Future net cash flows 8,732.3 1,224.0 11.4 9,967.7 10% annual discount for estimated timing of cash flows (3,633.1) (504.0) (3.0) (4,140.1) Standardized measure of discounted future net cash flows $ 5,099.2 720.0 8.4 5,827.6 December 31, 2018 Future cash inflows $ 23,473.9 5,437.5 5,511.6 34,423.0 Future development costs (3,279.1) (1,362.7) (517.4) (5,159.2) Future production costs (7,279.5) (2,693.0) (2,813.4) (12,785.9) Future income taxes (2,216.5) (236.4) (472.0) (2,924.9) Future net cash flows 10,698.8 1,145.4 1,708.8 13,553.0 10% annual discount for estimated timing of cash flows (4,295.4) (531.4) (446.3) (5,273.1) Standardized measure of discounted future net cash flows $ 6,403.4 614.0 1,262.5 8,279.9 1 Includes noncontrolling interest in MP GOM.</t>
        </is>
      </c>
    </row>
    <row r="8">
      <c r="A8" s="4" t="inlineStr">
        <is>
          <t>Principal Sources of Change in the Standardized Measure of Discounted Future Net Cash Flows</t>
        </is>
      </c>
      <c r="B8" s="4" t="inlineStr">
        <is>
          <t>( Millions of dollars ) 2020 2019 2018 Net changes in prices and production costs 2 $ (5,942.1) (2,993.9) 2,972.6 Net changes in development costs 2,215.1 (675.7) (1,891.1) Sales and transfers of oil and natural gas produced, net of production costs (1,123.1) (2,163.8) (1,978.6) Net change due to extensions and discoveries 568.5 1,221.9 1,930.3 Net change due to purchases and sales of proved reserves (14.6) (628.1) 3,152.4 Development costs incurred 736.8 1,282.4 1,017.3 Accretion of discount 699.3 1,002.0 469.5 Revisions of previous quantity estimates (1,461.3) (71.2) (347.8) Net change in income taxes 1,112.4 574.1 (967.6) Net increase (decrease) (3,209.0) (2,452.3) 4,357.0 Standardized measure at January 1 5,827.6 8,279.9 3,922.9 Standardized measure at December 31 $ 2,618.6 5,827.6 8,279.9 1 Includes noncontrolling interest in MP GOM. 2 The average prices used for 2020 were $39.57 per barrel for NYMEX crude oil (WTI), and $1.98 per Mcf for natural gas (Henry Hub).The average prices used for 2019 were $55.69 per barrel for NYMEX crude oil (WTI), and $2.57 per Mcf for natural gas (Henry Hub). The average prices used for 2018 were $65.56 per barrel for NYMEX crude oil (WTI), and $3.10 per Mcf for natural gas (Henry Hub).</t>
        </is>
      </c>
    </row>
    <row r="9">
      <c r="A9" s="4" t="inlineStr">
        <is>
          <t>Capitalized Costs Relating to Oil and Gas Producing Activities</t>
        </is>
      </c>
      <c r="B9" s="4" t="inlineStr">
        <is>
          <t xml:space="preserve">( Millions of dollars ) United Canada Other Total December 31, 2020 Unproved oil and natural gas properties $ 646.0 22.2 137.5 805.7 Proved oil and natural gas properties 14,011.4 4,619.4 23.8 18,654.6 Gross capitalized costs 14,657.4 4,641.6 161.3 19,460.3 Accumulated depreciation, depletion and amortization Unproved oil and natural gas properties (105.0) — (14.5) (119.5) Proved oil and natural gas properties (8,166.5) (2,944.3) (20.7) (11,131.5) Net capitalized costs $ 6,385.9 1,697.3 126.1 8,209.3 December 31, 2019 Unproved oil and natural gas properties $ 1,116.6 243.7 210.4 1,570.7 Proved oil and natural gas properties 13,292.6 4,176.7 21.1 17,490.4 Gross capitalized costs 14,409.2 4,420.4 231.5 19,061.1 Accumulated depreciation, depletion and amortization Unproved oil and natural gas properties (136.4) (225.4) (25.9) (387.7) Proved oil and natural gas properties (6,298.9) (2,438.6) (2.4) (8,739.9) Net capitalized costs $ 7,973.9 1,756.4 203.2 9,93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Supplemental Quarterly Information</t>
        </is>
      </c>
      <c r="B4" s="4" t="inlineStr">
        <is>
          <t>( Millions of dollars except per share amounts ) First Second Third Fourth Year 1,2 Year ended December 31, 2020 Revenue from contracts with customers $ 600.6 285.7 425.3 440.1 1,751.7 Income (loss) from continuing operations before income taxes (595.4) (417.9) (328.4) (207.3) (1,549.0) Income (loss) from continuing operations (503.8) (323.1) (265.9) (162.5) (1,255.3) Net income (loss) including noncontrolling interest (508.7) (324.4) (266.6) (162.7) (1,262.4) Net income (loss) attributable to Murphy (416.1) (317.2) (243.5) (171.9) (1,148.8) Income (loss) from continuing operations per Common share Basic (2.68) (2.05) (1.58) (1.11) (7.43) Diluted (2.68) (2.05) (1.58) (1.11) (7.43) Net income (loss) per Common share Basic (2.71) (2.06) (1.59) (1.11) (7.48) Diluted (2.71) (2.06) (1.59) (1.11) (7.48) Cash dividend per Common share 0.25 0.125 0.125 0.125 0.625 Year ended December 31, 2019 Revenue from contracts with customers $ 629.4 680.4 750.3 757.0 2,817.1 Income (loss) from continuing operations before income taxes 33.7 107.9 177.1 (115.3) 203.5 Income (loss) from continuing operations 22.9 98.8 158.3 (91.3) 188.8 Net income including noncontrolling interest 72.8 123.2 1,111.7 (54.4) 1,253.3 Net income attributable to Murphy 40.2 92.3 1,089.0 (71.7) 1,149.7 Income (loss) from continuing operations per Common share Basic (0.06) 0.40 0.85 (0.71) 0.52 Diluted (0.06) 0.40 0.84 (0.70) 0.52 Net income (loss) per Common share Basic 0.23 0.55 6.79 (0.71) 7.01 Diluted 0.23 0.54 6.76 (0.47) 6.98 Cash dividend per Common share 0.25 0.25 0.25 0.25 1.00 1 Revenue from contracts with customers, Income (loss) from continuing operations before income taxes, Income (loss) from continuing operations and Net income (loss) including noncontrolling interest include results attributable to the noncontrolling interest in MP GOM. 2 2020 results include impairment charges of $1,206.3 million as a result of declines in future oil and natural gas prices at the time of impairment (principally driven by reduced demand in response to the COVID-19 pandemic - see Risk Facto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50" customWidth="1" min="2" max="2"/>
    <col width="14" customWidth="1" min="3" max="3"/>
    <col width="14" customWidth="1" min="4" max="4"/>
    <col width="13" customWidth="1" min="5" max="5"/>
  </cols>
  <sheetData>
    <row r="1">
      <c r="A1" s="1" t="inlineStr">
        <is>
          <t>Significant Accounting Policies - Narrative (Details)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Impairment of assets</t>
        </is>
      </c>
      <c r="B4" s="5" t="n">
        <v>1206284000</v>
      </c>
      <c r="C4" s="5" t="n">
        <v>0</v>
      </c>
      <c r="D4" s="5" t="n">
        <v>20000000</v>
      </c>
      <c r="E4" s="4" t="inlineStr">
        <is>
          <t>[1]</t>
        </is>
      </c>
    </row>
    <row r="5">
      <c r="A5" s="4" t="inlineStr">
        <is>
          <t>Impairment of assets</t>
        </is>
      </c>
      <c r="B5" s="5" t="n">
        <v>1206284000</v>
      </c>
      <c r="C5" s="5" t="n">
        <v>0</v>
      </c>
      <c r="D5" s="5" t="n">
        <v>20000000</v>
      </c>
    </row>
    <row r="6">
      <c r="A6" s="4" t="inlineStr">
        <is>
          <t>Withholding tax on amounts repatriated</t>
        </is>
      </c>
      <c r="B6" s="4" t="inlineStr">
        <is>
          <t>5.00%</t>
        </is>
      </c>
    </row>
    <row r="7">
      <c r="A7" s="4" t="inlineStr">
        <is>
          <t>Petrobas America Inc</t>
        </is>
      </c>
    </row>
    <row r="8">
      <c r="A8" s="3" t="inlineStr">
        <is>
          <t>Significant Accounting Policies [Line Items]</t>
        </is>
      </c>
    </row>
    <row r="9">
      <c r="A9" s="4" t="inlineStr">
        <is>
          <t>Percentage of acquired entity reported</t>
        </is>
      </c>
      <c r="B9" s="4" t="inlineStr">
        <is>
          <t>100.00%</t>
        </is>
      </c>
    </row>
    <row r="10">
      <c r="A10" s="4" t="inlineStr">
        <is>
          <t>Percentage of acquired entity noncontrolling interest reported</t>
        </is>
      </c>
      <c r="B10" s="4" t="inlineStr">
        <is>
          <t>20.00%</t>
        </is>
      </c>
    </row>
    <row r="11">
      <c r="A11" s="4" t="inlineStr">
        <is>
          <t>Performance Based Restricted Stock</t>
        </is>
      </c>
    </row>
    <row r="12">
      <c r="A12" s="3" t="inlineStr">
        <is>
          <t>Significant Accounting Policies [Line Items]</t>
        </is>
      </c>
    </row>
    <row r="13">
      <c r="A13" s="4" t="inlineStr">
        <is>
          <t>Stock-based compensation, vesting period</t>
        </is>
      </c>
      <c r="B13" s="4" t="inlineStr">
        <is>
          <t>3 years</t>
        </is>
      </c>
    </row>
    <row r="14">
      <c r="A14" s="4" t="inlineStr">
        <is>
          <t>Minimum</t>
        </is>
      </c>
    </row>
    <row r="15">
      <c r="A15" s="3" t="inlineStr">
        <is>
          <t>Significant Accounting Policies [Line Items]</t>
        </is>
      </c>
    </row>
    <row r="16">
      <c r="A16" s="4" t="inlineStr">
        <is>
          <t>Equity method investment, ownership percentage</t>
        </is>
      </c>
      <c r="B16" s="4" t="inlineStr">
        <is>
          <t>20.00%</t>
        </is>
      </c>
    </row>
    <row r="17">
      <c r="A17" s="4" t="inlineStr">
        <is>
          <t>Minimum | Stock Options</t>
        </is>
      </c>
    </row>
    <row r="18">
      <c r="A18" s="3" t="inlineStr">
        <is>
          <t>Significant Accounting Policies [Line Items]</t>
        </is>
      </c>
    </row>
    <row r="19">
      <c r="A19" s="4" t="inlineStr">
        <is>
          <t>Stock-based compensation, vesting period</t>
        </is>
      </c>
      <c r="B19" s="4" t="inlineStr">
        <is>
          <t>2 years</t>
        </is>
      </c>
    </row>
    <row r="20">
      <c r="A20" s="4" t="inlineStr">
        <is>
          <t>Maximum</t>
        </is>
      </c>
    </row>
    <row r="21">
      <c r="A21" s="3" t="inlineStr">
        <is>
          <t>Significant Accounting Policies [Line Items]</t>
        </is>
      </c>
    </row>
    <row r="22">
      <c r="A22" s="4" t="inlineStr">
        <is>
          <t>Equity method investment, ownership percentage</t>
        </is>
      </c>
      <c r="B22" s="4" t="inlineStr">
        <is>
          <t>50.00%</t>
        </is>
      </c>
    </row>
    <row r="23">
      <c r="A23" s="4" t="inlineStr">
        <is>
          <t>Maximum | Stock Options</t>
        </is>
      </c>
    </row>
    <row r="24">
      <c r="A24" s="3" t="inlineStr">
        <is>
          <t>Significant Accounting Policies [Line Items]</t>
        </is>
      </c>
    </row>
    <row r="25">
      <c r="A25" s="4" t="inlineStr">
        <is>
          <t>Stock-based compensation, vesting period</t>
        </is>
      </c>
      <c r="B25" s="4" t="inlineStr">
        <is>
          <t>3 years</t>
        </is>
      </c>
    </row>
    <row r="26"/>
    <row r="27">
      <c r="A27" s="4" t="inlineStr">
        <is>
          <t>[1]</t>
        </is>
      </c>
      <c r="B27" s="4" t="inlineStr">
        <is>
          <t>Reclassified to conform with current presentation</t>
        </is>
      </c>
    </row>
  </sheetData>
  <mergeCells count="5">
    <mergeCell ref="A1:A2"/>
    <mergeCell ref="B1:E1"/>
    <mergeCell ref="D2:E2"/>
    <mergeCell ref="A26:E26"/>
    <mergeCell ref="B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Principles and Recent Accounting Pronouncements - Narrative (Details) - USD ($) $ in Thousands</t>
        </is>
      </c>
      <c r="B1" s="2" t="inlineStr">
        <is>
          <t>Jan. 01, 2018</t>
        </is>
      </c>
      <c r="C1" s="2" t="inlineStr">
        <is>
          <t>Dec. 31, 2020</t>
        </is>
      </c>
      <c r="D1" s="2" t="inlineStr">
        <is>
          <t>Dec. 31, 2019</t>
        </is>
      </c>
      <c r="E1" s="2" t="inlineStr">
        <is>
          <t>Jan. 01, 2019</t>
        </is>
      </c>
      <c r="F1" s="2" t="inlineStr">
        <is>
          <t>Dec. 31, 2018</t>
        </is>
      </c>
      <c r="G1" s="2" t="inlineStr">
        <is>
          <t>Dec. 31, 2017</t>
        </is>
      </c>
    </row>
    <row r="2">
      <c r="A2" s="3" t="inlineStr">
        <is>
          <t>New Accounting Pronouncements or Change in Accounting Principle [Line Items]</t>
        </is>
      </c>
    </row>
    <row r="3">
      <c r="A3" s="4" t="inlineStr">
        <is>
          <t>Operating lease assets</t>
        </is>
      </c>
      <c r="C3" s="5" t="n">
        <v>927658</v>
      </c>
      <c r="D3" s="5" t="n">
        <v>598293</v>
      </c>
      <c r="E3" s="5" t="n">
        <v>618100</v>
      </c>
    </row>
    <row r="4">
      <c r="A4" s="4" t="inlineStr">
        <is>
          <t>Operating lease liabilities</t>
        </is>
      </c>
      <c r="C4" s="6" t="n">
        <v>103758</v>
      </c>
      <c r="D4" s="6" t="n">
        <v>92286</v>
      </c>
      <c r="E4" s="6" t="n">
        <v>155500</v>
      </c>
    </row>
    <row r="5">
      <c r="A5" s="4" t="inlineStr">
        <is>
          <t>Operating and finance lease liabilities, noncurrent</t>
        </is>
      </c>
      <c r="E5" s="5" t="n">
        <v>468400</v>
      </c>
    </row>
    <row r="6">
      <c r="A6" s="4" t="inlineStr">
        <is>
          <t>Cumulative effect adjustment</t>
        </is>
      </c>
      <c r="C6" s="6" t="n">
        <v>4394147</v>
      </c>
      <c r="D6" s="6" t="n">
        <v>5804611</v>
      </c>
      <c r="F6" s="5" t="n">
        <v>5197642</v>
      </c>
    </row>
    <row r="7">
      <c r="A7" s="4" t="inlineStr">
        <is>
          <t>Retained Earnings</t>
        </is>
      </c>
    </row>
    <row r="8">
      <c r="A8" s="3" t="inlineStr">
        <is>
          <t>New Accounting Pronouncements or Change in Accounting Principle [Line Items]</t>
        </is>
      </c>
    </row>
    <row r="9">
      <c r="A9" s="4" t="inlineStr">
        <is>
          <t>Cumulative effect adjustment</t>
        </is>
      </c>
      <c r="C9" s="6" t="n">
        <v>5369538</v>
      </c>
      <c r="D9" s="6" t="n">
        <v>6614304</v>
      </c>
      <c r="F9" s="6" t="n">
        <v>5513529</v>
      </c>
      <c r="G9" s="5" t="n">
        <v>5245242</v>
      </c>
    </row>
    <row r="10">
      <c r="A10" s="4" t="inlineStr">
        <is>
          <t>Retained Earnings | Cumulative Effect, Period Of Adoption, Adjustment</t>
        </is>
      </c>
    </row>
    <row r="11">
      <c r="A11" s="3" t="inlineStr">
        <is>
          <t>New Accounting Pronouncements or Change in Accounting Principle [Line Items]</t>
        </is>
      </c>
    </row>
    <row r="12">
      <c r="A12" s="4" t="inlineStr">
        <is>
          <t>Cumulative effect adjustment</t>
        </is>
      </c>
      <c r="F12" s="6" t="n">
        <v>114712</v>
      </c>
    </row>
    <row r="13">
      <c r="A13" s="4" t="inlineStr">
        <is>
          <t>Retirement and Postretirement Benefit Plan Adjustments</t>
        </is>
      </c>
    </row>
    <row r="14">
      <c r="A14" s="3" t="inlineStr">
        <is>
          <t>New Accounting Pronouncements or Change in Accounting Principle [Line Items]</t>
        </is>
      </c>
    </row>
    <row r="15">
      <c r="A15" s="4" t="inlineStr">
        <is>
          <t>Cumulative effect adjustment</t>
        </is>
      </c>
      <c r="C15" s="6" t="n">
        <v>-275632</v>
      </c>
      <c r="D15" s="6" t="n">
        <v>-218015</v>
      </c>
      <c r="F15" s="6" t="n">
        <v>-182036</v>
      </c>
    </row>
    <row r="16">
      <c r="A16" s="4" t="inlineStr">
        <is>
          <t>Retirement and Postretirement Benefit Plan Adjustments | Accounting Standards Update 2018-02</t>
        </is>
      </c>
    </row>
    <row r="17">
      <c r="A17" s="3" t="inlineStr">
        <is>
          <t>New Accounting Pronouncements or Change in Accounting Principle [Line Items]</t>
        </is>
      </c>
    </row>
    <row r="18">
      <c r="A18" s="4" t="inlineStr">
        <is>
          <t>Reclassification of certain tax effects from accumulated other comprehensive loss</t>
        </is>
      </c>
      <c r="B18" s="5" t="n">
        <v>28400</v>
      </c>
    </row>
    <row r="19">
      <c r="A19" s="4" t="inlineStr">
        <is>
          <t>Deferred Loss on Interest Rate Derivative Hedges</t>
        </is>
      </c>
    </row>
    <row r="20">
      <c r="A20" s="3" t="inlineStr">
        <is>
          <t>New Accounting Pronouncements or Change in Accounting Principle [Line Items]</t>
        </is>
      </c>
    </row>
    <row r="21">
      <c r="A21" s="4" t="inlineStr">
        <is>
          <t>Cumulative effect adjustment</t>
        </is>
      </c>
      <c r="C21" s="5" t="n">
        <v>-1690</v>
      </c>
      <c r="D21" s="5" t="n">
        <v>-2894</v>
      </c>
      <c r="F21" s="5" t="n">
        <v>-7899</v>
      </c>
    </row>
    <row r="22">
      <c r="A22" s="4" t="inlineStr">
        <is>
          <t>Deferred Loss on Interest Rate Derivative Hedges | Accounting Standards Update 2018-02</t>
        </is>
      </c>
    </row>
    <row r="23">
      <c r="A23" s="3" t="inlineStr">
        <is>
          <t>New Accounting Pronouncements or Change in Accounting Principle [Line Items]</t>
        </is>
      </c>
    </row>
    <row r="24">
      <c r="A24" s="4" t="inlineStr">
        <is>
          <t>Reclassification of certain tax effects from accumulated other comprehensive loss</t>
        </is>
      </c>
      <c r="B24" s="5" t="n">
        <v>1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1" customWidth="1" min="10" max="10"/>
    <col width="21" customWidth="1" min="11" max="11"/>
    <col width="21" customWidth="1" min="12" max="12"/>
  </cols>
  <sheetData>
    <row r="1">
      <c r="A1" s="1" t="inlineStr">
        <is>
          <t>Revenue from Contracts with Customers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revenueStreamsegment</t>
        </is>
      </c>
      <c r="K2" s="2" t="inlineStr">
        <is>
          <t>Dec. 31, 2019USD ($)</t>
        </is>
      </c>
      <c r="L2" s="2" t="inlineStr">
        <is>
          <t>Dec. 31, 2018USD ($)</t>
        </is>
      </c>
    </row>
    <row r="3">
      <c r="A3" s="3" t="inlineStr">
        <is>
          <t>Disaggregation of Revenue [Line Items]</t>
        </is>
      </c>
    </row>
    <row r="4">
      <c r="A4" s="4" t="inlineStr">
        <is>
          <t>Number of geographic segments (in segments) | segment</t>
        </is>
      </c>
      <c r="J4" s="6" t="n">
        <v>2</v>
      </c>
    </row>
    <row r="5">
      <c r="A5" s="4" t="inlineStr">
        <is>
          <t>Number of revenue streams (in revenue stream) | revenueStream</t>
        </is>
      </c>
      <c r="J5" s="6" t="n">
        <v>3</v>
      </c>
    </row>
    <row r="6">
      <c r="A6" s="4" t="inlineStr">
        <is>
          <t>Revenue from contracts with customers</t>
        </is>
      </c>
      <c r="B6" s="5" t="n">
        <v>440100</v>
      </c>
      <c r="C6" s="5" t="n">
        <v>425300</v>
      </c>
      <c r="D6" s="5" t="n">
        <v>285700</v>
      </c>
      <c r="E6" s="5" t="n">
        <v>600600</v>
      </c>
      <c r="F6" s="5" t="n">
        <v>757000</v>
      </c>
      <c r="G6" s="5" t="n">
        <v>750300</v>
      </c>
      <c r="H6" s="5" t="n">
        <v>680400</v>
      </c>
      <c r="I6" s="5" t="n">
        <v>629400</v>
      </c>
      <c r="J6" s="5" t="n">
        <v>1751709</v>
      </c>
      <c r="K6" s="5" t="n">
        <v>2817111</v>
      </c>
      <c r="L6" s="5" t="n">
        <v>1806473</v>
      </c>
    </row>
    <row r="7">
      <c r="A7" s="4" t="inlineStr">
        <is>
          <t>Receivables from contracts with customers</t>
        </is>
      </c>
      <c r="B7" s="5" t="n">
        <v>135200</v>
      </c>
      <c r="F7" s="5" t="n">
        <v>186800</v>
      </c>
      <c r="J7" s="5" t="n">
        <v>135200</v>
      </c>
      <c r="K7" s="6" t="n">
        <v>186800</v>
      </c>
    </row>
    <row r="8">
      <c r="A8" s="4" t="inlineStr">
        <is>
          <t>Malaysia</t>
        </is>
      </c>
    </row>
    <row r="9">
      <c r="A9" s="3" t="inlineStr">
        <is>
          <t>Disaggregation of Revenue [Line Items]</t>
        </is>
      </c>
    </row>
    <row r="10">
      <c r="A10" s="4" t="inlineStr">
        <is>
          <t>Gain (loss) on disposition of business</t>
        </is>
      </c>
      <c r="K10" s="5" t="n">
        <v>9854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0</t>
        </is>
      </c>
      <c r="D2" s="2" t="inlineStr">
        <is>
          <t>Dec. 31, 2019</t>
        </is>
      </c>
      <c r="F2" s="2" t="inlineStr">
        <is>
          <t>Dec. 31, 2018</t>
        </is>
      </c>
      <c r="G2" s="2" t="inlineStr">
        <is>
          <t>[1]</t>
        </is>
      </c>
    </row>
    <row r="3">
      <c r="A3" s="3" t="inlineStr">
        <is>
          <t>Operating Activities</t>
        </is>
      </c>
    </row>
    <row r="4">
      <c r="A4" s="4" t="inlineStr">
        <is>
          <t>Net income (loss) including noncontrolling interest</t>
        </is>
      </c>
      <c r="C4" s="5" t="n">
        <v>-1262445</v>
      </c>
      <c r="D4" s="5" t="n">
        <v>1253302</v>
      </c>
      <c r="F4" s="5" t="n">
        <v>419486</v>
      </c>
    </row>
    <row r="5">
      <c r="A5" s="3" t="inlineStr">
        <is>
          <t>Adjustments to reconcile net income (loss) to net cash provided by continuing operations activities:</t>
        </is>
      </c>
    </row>
    <row r="6">
      <c r="A6" s="4" t="inlineStr">
        <is>
          <t>(Income) loss from discontinued operations</t>
        </is>
      </c>
      <c r="C6" s="6" t="n">
        <v>7151</v>
      </c>
      <c r="D6" s="6" t="n">
        <v>-1064487</v>
      </c>
      <c r="F6" s="6" t="n">
        <v>-250348</v>
      </c>
    </row>
    <row r="7">
      <c r="A7" s="4" t="inlineStr">
        <is>
          <t>Depreciation, depletion and amortization</t>
        </is>
      </c>
      <c r="C7" s="6" t="n">
        <v>987239</v>
      </c>
      <c r="D7" s="6" t="n">
        <v>1147842</v>
      </c>
      <c r="F7" s="6" t="n">
        <v>775614</v>
      </c>
    </row>
    <row r="8">
      <c r="A8" s="4" t="inlineStr">
        <is>
          <t>Previously suspended exploration costs</t>
        </is>
      </c>
      <c r="C8" s="6" t="n">
        <v>21099</v>
      </c>
      <c r="D8" s="6" t="n">
        <v>12840</v>
      </c>
      <c r="F8" s="6" t="n">
        <v>20508</v>
      </c>
    </row>
    <row r="9">
      <c r="A9" s="4" t="inlineStr">
        <is>
          <t>Amortization of undeveloped leases</t>
        </is>
      </c>
      <c r="C9" s="6" t="n">
        <v>26743</v>
      </c>
      <c r="D9" s="6" t="n">
        <v>27973</v>
      </c>
      <c r="F9" s="6" t="n">
        <v>40177</v>
      </c>
    </row>
    <row r="10">
      <c r="A10" s="4" t="inlineStr">
        <is>
          <t>Accretion of asset retirement obligations</t>
        </is>
      </c>
      <c r="C10" s="6" t="n">
        <v>42136</v>
      </c>
      <c r="D10" s="6" t="n">
        <v>40506</v>
      </c>
      <c r="F10" s="6" t="n">
        <v>27119</v>
      </c>
    </row>
    <row r="11">
      <c r="A11" s="4" t="inlineStr">
        <is>
          <t>Impairment of assets</t>
        </is>
      </c>
      <c r="C11" s="6" t="n">
        <v>1206284</v>
      </c>
      <c r="D11" s="6" t="n">
        <v>0</v>
      </c>
      <c r="F11" s="6" t="n">
        <v>20000</v>
      </c>
    </row>
    <row r="12">
      <c r="A12" s="4" t="inlineStr">
        <is>
          <t>Noncash restructuring expense</t>
        </is>
      </c>
      <c r="C12" s="6" t="n">
        <v>17565</v>
      </c>
      <c r="D12" s="6" t="n">
        <v>0</v>
      </c>
      <c r="F12" s="6" t="n">
        <v>0</v>
      </c>
    </row>
    <row r="13">
      <c r="A13" s="4" t="inlineStr">
        <is>
          <t>Deferred income tax charge (benefit)</t>
        </is>
      </c>
      <c r="C13" s="6" t="n">
        <v>-278042</v>
      </c>
      <c r="D13" s="6" t="n">
        <v>28530</v>
      </c>
      <c r="F13" s="6" t="n">
        <v>-177627</v>
      </c>
    </row>
    <row r="14">
      <c r="A14" s="4" t="inlineStr">
        <is>
          <t>Mark to market loss (gain) on contingent consideration</t>
        </is>
      </c>
      <c r="C14" s="6" t="n">
        <v>-13783</v>
      </c>
      <c r="D14" s="6" t="n">
        <v>8672</v>
      </c>
      <c r="F14" s="6" t="n">
        <v>-4810</v>
      </c>
    </row>
    <row r="15">
      <c r="A15" s="4" t="inlineStr">
        <is>
          <t>Mark to market loss (gain) on crude contracts</t>
        </is>
      </c>
      <c r="C15" s="6" t="n">
        <v>69310</v>
      </c>
      <c r="D15" s="6" t="n">
        <v>33364</v>
      </c>
      <c r="F15" s="6" t="n">
        <v>-33954</v>
      </c>
    </row>
    <row r="16">
      <c r="A16" s="4" t="inlineStr">
        <is>
          <t>Long-term non-cash compensation</t>
        </is>
      </c>
      <c r="C16" s="6" t="n">
        <v>46558</v>
      </c>
      <c r="D16" s="6" t="n">
        <v>76958</v>
      </c>
      <c r="F16" s="6" t="n">
        <v>72151</v>
      </c>
    </row>
    <row r="17">
      <c r="A17" s="4" t="inlineStr">
        <is>
          <t>Net (increase) decrease in noncash operating working capital</t>
        </is>
      </c>
      <c r="C17" s="6" t="n">
        <v>-32027</v>
      </c>
      <c r="D17" s="6" t="n">
        <v>-16887</v>
      </c>
      <c r="F17" s="6" t="n">
        <v>-16103</v>
      </c>
    </row>
    <row r="18">
      <c r="A18" s="4" t="inlineStr">
        <is>
          <t>Other operating activities, net</t>
        </is>
      </c>
      <c r="C18" s="6" t="n">
        <v>-35080</v>
      </c>
      <c r="D18" s="6" t="n">
        <v>-59508</v>
      </c>
      <c r="F18" s="6" t="n">
        <v>-142818</v>
      </c>
    </row>
    <row r="19">
      <c r="A19" s="4" t="inlineStr">
        <is>
          <t>Net cash provided by continuing operations activities</t>
        </is>
      </c>
      <c r="C19" s="6" t="n">
        <v>802708</v>
      </c>
      <c r="D19" s="6" t="n">
        <v>1489105</v>
      </c>
      <c r="F19" s="6" t="n">
        <v>749395</v>
      </c>
    </row>
    <row r="20">
      <c r="A20" s="3" t="inlineStr">
        <is>
          <t>Investing Activities</t>
        </is>
      </c>
    </row>
    <row r="21">
      <c r="A21" s="4" t="inlineStr">
        <is>
          <t>Property additions and dry hole costs</t>
        </is>
      </c>
      <c r="C21" s="6" t="n">
        <v>-759809</v>
      </c>
      <c r="D21" s="6" t="n">
        <v>-1244069</v>
      </c>
      <c r="F21" s="6" t="n">
        <v>-1011292</v>
      </c>
    </row>
    <row r="22">
      <c r="A22" s="4" t="inlineStr">
        <is>
          <t>Property additions for King's Quay FPS</t>
        </is>
      </c>
      <c r="C22" s="6" t="n">
        <v>-112961</v>
      </c>
      <c r="D22" s="6" t="n">
        <v>-100202</v>
      </c>
      <c r="F22" s="6" t="n">
        <v>0</v>
      </c>
    </row>
    <row r="23">
      <c r="A23" s="4" t="inlineStr">
        <is>
          <t>Proceeds from sales of property, plant and equipment</t>
        </is>
      </c>
      <c r="C23" s="6" t="n">
        <v>13750</v>
      </c>
      <c r="D23" s="6" t="n">
        <v>20382</v>
      </c>
      <c r="F23" s="6" t="n">
        <v>1175</v>
      </c>
    </row>
    <row r="24">
      <c r="A24" s="4" t="inlineStr">
        <is>
          <t>Acquisition of oil and natural gas properties</t>
        </is>
      </c>
      <c r="C24" s="6" t="n">
        <v>0</v>
      </c>
      <c r="D24" s="6" t="n">
        <v>-1212315</v>
      </c>
      <c r="F24" s="6" t="n">
        <v>-794623</v>
      </c>
    </row>
    <row r="25">
      <c r="A25" s="4" t="inlineStr">
        <is>
          <t>Net cash required by investing activities</t>
        </is>
      </c>
      <c r="C25" s="6" t="n">
        <v>-859020</v>
      </c>
      <c r="D25" s="6" t="n">
        <v>-2536204</v>
      </c>
      <c r="F25" s="6" t="n">
        <v>-1804740</v>
      </c>
    </row>
    <row r="26">
      <c r="A26" s="3" t="inlineStr">
        <is>
          <t>Financing Activities</t>
        </is>
      </c>
    </row>
    <row r="27">
      <c r="A27" s="4" t="inlineStr">
        <is>
          <t>Borrowings on revolving credit facility and term loan</t>
        </is>
      </c>
      <c r="C27" s="6" t="n">
        <v>450000</v>
      </c>
      <c r="D27" s="6" t="n">
        <v>1725000</v>
      </c>
      <c r="F27" s="6" t="n">
        <v>325000</v>
      </c>
    </row>
    <row r="28">
      <c r="A28" s="4" t="inlineStr">
        <is>
          <t>Repayment of revolving credit facility and term loan</t>
        </is>
      </c>
      <c r="C28" s="6" t="n">
        <v>-250000</v>
      </c>
      <c r="D28" s="6" t="n">
        <v>-2050000</v>
      </c>
      <c r="F28" s="6" t="n">
        <v>0</v>
      </c>
    </row>
    <row r="29">
      <c r="A29" s="4" t="inlineStr">
        <is>
          <t>Cash dividends paid</t>
        </is>
      </c>
      <c r="C29" s="6" t="n">
        <v>-95989</v>
      </c>
      <c r="D29" s="6" t="n">
        <v>-163669</v>
      </c>
      <c r="F29" s="6" t="n">
        <v>-173044</v>
      </c>
    </row>
    <row r="30">
      <c r="A30" s="4" t="inlineStr">
        <is>
          <t>Distributions to noncontrolling interest</t>
        </is>
      </c>
      <c r="C30" s="6" t="n">
        <v>-43673</v>
      </c>
      <c r="D30" s="6" t="n">
        <v>-128158</v>
      </c>
      <c r="F30" s="6" t="n">
        <v>0</v>
      </c>
    </row>
    <row r="31">
      <c r="A31" s="4" t="inlineStr">
        <is>
          <t>Early retirement of debt</t>
        </is>
      </c>
      <c r="C31" s="6" t="n">
        <v>-12225</v>
      </c>
      <c r="D31" s="6" t="n">
        <v>-521332</v>
      </c>
      <c r="F31" s="6" t="n">
        <v>0</v>
      </c>
    </row>
    <row r="32">
      <c r="A32" s="4" t="inlineStr">
        <is>
          <t>Withholding tax on stock-based incentive awards</t>
        </is>
      </c>
      <c r="C32" s="6" t="n">
        <v>-7094</v>
      </c>
      <c r="D32" s="6" t="n">
        <v>-6991</v>
      </c>
      <c r="F32" s="6" t="n">
        <v>-8076</v>
      </c>
    </row>
    <row r="33">
      <c r="A33" s="4" t="inlineStr">
        <is>
          <t>Debt issuance, net of cost</t>
        </is>
      </c>
      <c r="C33" s="6" t="n">
        <v>-613</v>
      </c>
      <c r="D33" s="6" t="n">
        <v>542394</v>
      </c>
      <c r="F33" s="6" t="n">
        <v>0</v>
      </c>
    </row>
    <row r="34">
      <c r="A34" s="4" t="inlineStr">
        <is>
          <t>Capital lease obligation payments</t>
        </is>
      </c>
      <c r="C34" s="6" t="n">
        <v>-695</v>
      </c>
      <c r="D34" s="6" t="n">
        <v>-688</v>
      </c>
      <c r="F34" s="6" t="n">
        <v>-318</v>
      </c>
    </row>
    <row r="35">
      <c r="A35" s="4" t="inlineStr">
        <is>
          <t>Loss on early extinguishment of debt</t>
        </is>
      </c>
      <c r="C35" s="6" t="n">
        <v>0</v>
      </c>
      <c r="D35" s="6" t="n">
        <v>-26626</v>
      </c>
      <c r="F35" s="6" t="n">
        <v>0</v>
      </c>
    </row>
    <row r="36">
      <c r="A36" s="4" t="inlineStr">
        <is>
          <t>Repurchase of common stock</t>
        </is>
      </c>
      <c r="C36" s="6" t="n">
        <v>0</v>
      </c>
      <c r="D36" s="6" t="n">
        <v>-499924</v>
      </c>
      <c r="F36" s="6" t="n">
        <v>0</v>
      </c>
    </row>
    <row r="37">
      <c r="A37" s="4" t="inlineStr">
        <is>
          <t>Net cash (required) provided by financing activities</t>
        </is>
      </c>
      <c r="C37" s="6" t="n">
        <v>39711</v>
      </c>
      <c r="D37" s="6" t="n">
        <v>-1129994</v>
      </c>
      <c r="F37" s="6" t="n">
        <v>143562</v>
      </c>
    </row>
    <row r="38">
      <c r="A38" s="3" t="inlineStr">
        <is>
          <t>Cash Flows from Discontinued Operations</t>
        </is>
      </c>
    </row>
    <row r="39">
      <c r="A39" s="4" t="inlineStr">
        <is>
          <t>Operating activities</t>
        </is>
      </c>
      <c r="B39" s="4" t="inlineStr">
        <is>
          <t>[2]</t>
        </is>
      </c>
      <c r="C39" s="6" t="n">
        <v>-1202</v>
      </c>
      <c r="D39" s="6" t="n">
        <v>73783</v>
      </c>
      <c r="F39" s="6" t="n">
        <v>406857</v>
      </c>
    </row>
    <row r="40">
      <c r="A40" s="4" t="inlineStr">
        <is>
          <t>Investing activities</t>
        </is>
      </c>
      <c r="B40" s="4" t="inlineStr">
        <is>
          <t>[2]</t>
        </is>
      </c>
      <c r="C40" s="6" t="n">
        <v>4494</v>
      </c>
      <c r="D40" s="6" t="n">
        <v>2022034</v>
      </c>
      <c r="F40" s="6" t="n">
        <v>-91398</v>
      </c>
    </row>
    <row r="41">
      <c r="A41" s="4" t="inlineStr">
        <is>
          <t>Financing activities</t>
        </is>
      </c>
      <c r="B41" s="4" t="inlineStr">
        <is>
          <t>[2]</t>
        </is>
      </c>
      <c r="C41" s="6" t="n">
        <v>0</v>
      </c>
      <c r="D41" s="6" t="n">
        <v>-4914</v>
      </c>
      <c r="F41" s="6" t="n">
        <v>-9432</v>
      </c>
    </row>
    <row r="42">
      <c r="A42" s="4" t="inlineStr">
        <is>
          <t>Net cash provided by discontinued operations</t>
        </is>
      </c>
      <c r="B42" s="4" t="inlineStr">
        <is>
          <t>[2]</t>
        </is>
      </c>
      <c r="C42" s="6" t="n">
        <v>3292</v>
      </c>
      <c r="D42" s="6" t="n">
        <v>2090903</v>
      </c>
      <c r="F42" s="6" t="n">
        <v>306027</v>
      </c>
    </row>
    <row r="43">
      <c r="A43" s="4" t="inlineStr">
        <is>
          <t>Cash from discontinued operations</t>
        </is>
      </c>
      <c r="B43" s="4" t="inlineStr">
        <is>
          <t>[2]</t>
        </is>
      </c>
      <c r="C43" s="6" t="n">
        <v>18438</v>
      </c>
      <c r="D43" s="6" t="n">
        <v>2120397</v>
      </c>
      <c r="F43" s="6" t="n">
        <v>612543</v>
      </c>
    </row>
    <row r="44">
      <c r="A44" s="4" t="inlineStr">
        <is>
          <t>Effect of exchange rate changes on cash and cash equivalents</t>
        </is>
      </c>
      <c r="C44" s="6" t="n">
        <v>2009</v>
      </c>
      <c r="D44" s="6" t="n">
        <v>3533</v>
      </c>
      <c r="F44" s="6" t="n">
        <v>28730</v>
      </c>
    </row>
    <row r="45">
      <c r="A45" s="4" t="inlineStr">
        <is>
          <t>Net increase (decrease) in cash and cash equivalents</t>
        </is>
      </c>
      <c r="C45" s="6" t="n">
        <v>3846</v>
      </c>
      <c r="D45" s="6" t="n">
        <v>-53163</v>
      </c>
      <c r="F45" s="6" t="n">
        <v>-270510</v>
      </c>
    </row>
    <row r="46">
      <c r="A46" s="4" t="inlineStr">
        <is>
          <t>Cash and cash equivalents at beginning of period</t>
        </is>
      </c>
      <c r="C46" s="6" t="n">
        <v>306760</v>
      </c>
      <c r="D46" s="6" t="n">
        <v>359923</v>
      </c>
      <c r="E46" s="4" t="inlineStr">
        <is>
          <t>[1]</t>
        </is>
      </c>
      <c r="F46" s="6" t="n">
        <v>630433</v>
      </c>
    </row>
    <row r="47">
      <c r="A47" s="4" t="inlineStr">
        <is>
          <t>Cash and cash equivalents at end of period</t>
        </is>
      </c>
      <c r="C47" s="5" t="n">
        <v>310606</v>
      </c>
      <c r="D47" s="5" t="n">
        <v>306760</v>
      </c>
      <c r="F47" s="5" t="n">
        <v>359923</v>
      </c>
    </row>
    <row r="48"/>
    <row r="49">
      <c r="A49" s="4" t="inlineStr">
        <is>
          <t>[1]</t>
        </is>
      </c>
      <c r="B49" s="4" t="inlineStr">
        <is>
          <t>Reclassified to conform with current presentation</t>
        </is>
      </c>
    </row>
    <row r="50">
      <c r="A50" s="4" t="inlineStr">
        <is>
          <t>[2]</t>
        </is>
      </c>
      <c r="B50" s="4" t="inlineStr">
        <is>
          <t>Net cash provided by discontinued operations are not part of the cash flow reconciliation.</t>
        </is>
      </c>
    </row>
  </sheetData>
  <mergeCells count="51">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F48"/>
    <mergeCell ref="B49:F49"/>
    <mergeCell ref="B50:F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B4" s="5" t="n">
        <v>440100</v>
      </c>
      <c r="C4" s="5" t="n">
        <v>425300</v>
      </c>
      <c r="D4" s="5" t="n">
        <v>285700</v>
      </c>
      <c r="E4" s="5" t="n">
        <v>600600</v>
      </c>
      <c r="F4" s="5" t="n">
        <v>757000</v>
      </c>
      <c r="G4" s="5" t="n">
        <v>750300</v>
      </c>
      <c r="H4" s="5" t="n">
        <v>680400</v>
      </c>
      <c r="I4" s="5" t="n">
        <v>629400</v>
      </c>
      <c r="J4" s="5" t="n">
        <v>1751709</v>
      </c>
      <c r="K4" s="5" t="n">
        <v>2817111</v>
      </c>
      <c r="L4" s="5" t="n">
        <v>1806473</v>
      </c>
    </row>
    <row r="5">
      <c r="A5" s="4" t="inlineStr">
        <is>
          <t>Gain (loss) on crude contracts</t>
        </is>
      </c>
      <c r="J5" s="6" t="n">
        <v>202661</v>
      </c>
      <c r="K5" s="6" t="n">
        <v>-856</v>
      </c>
      <c r="L5" s="6" t="n">
        <v>-41975</v>
      </c>
    </row>
    <row r="6">
      <c r="A6" s="4" t="inlineStr">
        <is>
          <t>Gain on sale of assets and other income</t>
        </is>
      </c>
      <c r="J6" s="6" t="n">
        <v>12971</v>
      </c>
      <c r="K6" s="6" t="n">
        <v>12798</v>
      </c>
      <c r="L6" s="6" t="n">
        <v>26903</v>
      </c>
    </row>
    <row r="7">
      <c r="A7" s="4" t="inlineStr">
        <is>
          <t>Total revenues and other income</t>
        </is>
      </c>
      <c r="J7" s="6" t="n">
        <v>1967341</v>
      </c>
      <c r="K7" s="6" t="n">
        <v>2829053</v>
      </c>
      <c r="L7" s="6" t="n">
        <v>1791401</v>
      </c>
    </row>
    <row r="8">
      <c r="A8" s="4" t="inlineStr">
        <is>
          <t>Net crude oil and condensate revenue</t>
        </is>
      </c>
    </row>
    <row r="9">
      <c r="A9" s="3" t="inlineStr">
        <is>
          <t>Disaggregation of Revenue [Line Items]</t>
        </is>
      </c>
    </row>
    <row r="10">
      <c r="A10" s="4" t="inlineStr">
        <is>
          <t>Revenue from contracts with customers</t>
        </is>
      </c>
      <c r="J10" s="6" t="n">
        <v>1460468</v>
      </c>
      <c r="K10" s="6" t="n">
        <v>2515164</v>
      </c>
      <c r="L10" s="6" t="n">
        <v>1498270</v>
      </c>
    </row>
    <row r="11">
      <c r="A11" s="4" t="inlineStr">
        <is>
          <t>Net natural gas liquids revenue</t>
        </is>
      </c>
    </row>
    <row r="12">
      <c r="A12" s="3" t="inlineStr">
        <is>
          <t>Disaggregation of Revenue [Line Items]</t>
        </is>
      </c>
    </row>
    <row r="13">
      <c r="A13" s="4" t="inlineStr">
        <is>
          <t>Revenue from contracts with customers</t>
        </is>
      </c>
      <c r="J13" s="6" t="n">
        <v>51174</v>
      </c>
      <c r="K13" s="6" t="n">
        <v>69584</v>
      </c>
      <c r="L13" s="6" t="n">
        <v>88312</v>
      </c>
    </row>
    <row r="14">
      <c r="A14" s="4" t="inlineStr">
        <is>
          <t>Net natural gas revenue</t>
        </is>
      </c>
    </row>
    <row r="15">
      <c r="A15" s="3" t="inlineStr">
        <is>
          <t>Disaggregation of Revenue [Line Items]</t>
        </is>
      </c>
    </row>
    <row r="16">
      <c r="A16" s="4" t="inlineStr">
        <is>
          <t>Revenue from contracts with customers</t>
        </is>
      </c>
      <c r="J16" s="6" t="n">
        <v>240067</v>
      </c>
      <c r="K16" s="6" t="n">
        <v>232363</v>
      </c>
      <c r="L16" s="6" t="n">
        <v>219891</v>
      </c>
    </row>
    <row r="17">
      <c r="A17" s="4" t="inlineStr">
        <is>
          <t>United States | Net crude oil and condensate revenue</t>
        </is>
      </c>
    </row>
    <row r="18">
      <c r="A18" s="3" t="inlineStr">
        <is>
          <t>Disaggregation of Revenue [Line Items]</t>
        </is>
      </c>
    </row>
    <row r="19">
      <c r="A19" s="4" t="inlineStr">
        <is>
          <t>Revenue from contracts with customers</t>
        </is>
      </c>
      <c r="J19" s="6" t="n">
        <v>353311</v>
      </c>
      <c r="K19" s="6" t="n">
        <v>750278</v>
      </c>
      <c r="L19" s="6" t="n">
        <v>786537</v>
      </c>
    </row>
    <row r="20">
      <c r="A20" s="4" t="inlineStr">
        <is>
          <t>United States | Net natural gas liquids revenue</t>
        </is>
      </c>
    </row>
    <row r="21">
      <c r="A21" s="3" t="inlineStr">
        <is>
          <t>Disaggregation of Revenue [Line Items]</t>
        </is>
      </c>
    </row>
    <row r="22">
      <c r="A22" s="4" t="inlineStr">
        <is>
          <t>Revenue from contracts with customers</t>
        </is>
      </c>
      <c r="J22" s="6" t="n">
        <v>22504</v>
      </c>
      <c r="K22" s="6" t="n">
        <v>30615</v>
      </c>
      <c r="L22" s="6" t="n">
        <v>61810</v>
      </c>
    </row>
    <row r="23">
      <c r="A23" s="4" t="inlineStr">
        <is>
          <t>United States | Net natural gas revenue</t>
        </is>
      </c>
    </row>
    <row r="24">
      <c r="A24" s="3" t="inlineStr">
        <is>
          <t>Disaggregation of Revenue [Line Items]</t>
        </is>
      </c>
    </row>
    <row r="25">
      <c r="A25" s="4" t="inlineStr">
        <is>
          <t>Revenue from contracts with customers</t>
        </is>
      </c>
      <c r="J25" s="6" t="n">
        <v>20132</v>
      </c>
      <c r="K25" s="6" t="n">
        <v>27668</v>
      </c>
      <c r="L25" s="6" t="n">
        <v>36070</v>
      </c>
    </row>
    <row r="26">
      <c r="A26" s="4" t="inlineStr">
        <is>
          <t>United States Offshore | Net crude oil and condensate revenue</t>
        </is>
      </c>
    </row>
    <row r="27">
      <c r="A27" s="3" t="inlineStr">
        <is>
          <t>Disaggregation of Revenue [Line Items]</t>
        </is>
      </c>
    </row>
    <row r="28">
      <c r="A28" s="4" t="inlineStr">
        <is>
          <t>Revenue from contracts with customers</t>
        </is>
      </c>
      <c r="J28" s="6" t="n">
        <v>940265</v>
      </c>
      <c r="K28" s="6" t="n">
        <v>1477816</v>
      </c>
      <c r="L28" s="6" t="n">
        <v>417527</v>
      </c>
    </row>
    <row r="29">
      <c r="A29" s="4" t="inlineStr">
        <is>
          <t>United States Offshore | Net natural gas liquids revenue</t>
        </is>
      </c>
    </row>
    <row r="30">
      <c r="A30" s="3" t="inlineStr">
        <is>
          <t>Disaggregation of Revenue [Line Items]</t>
        </is>
      </c>
    </row>
    <row r="31">
      <c r="A31" s="4" t="inlineStr">
        <is>
          <t>Revenue from contracts with customers</t>
        </is>
      </c>
      <c r="J31" s="6" t="n">
        <v>19749</v>
      </c>
      <c r="K31" s="6" t="n">
        <v>26968</v>
      </c>
      <c r="L31" s="6" t="n">
        <v>11832</v>
      </c>
    </row>
    <row r="32">
      <c r="A32" s="4" t="inlineStr">
        <is>
          <t>United States Offshore | Net natural gas revenue</t>
        </is>
      </c>
    </row>
    <row r="33">
      <c r="A33" s="3" t="inlineStr">
        <is>
          <t>Disaggregation of Revenue [Line Items]</t>
        </is>
      </c>
    </row>
    <row r="34">
      <c r="A34" s="4" t="inlineStr">
        <is>
          <t>Revenue from contracts with customers</t>
        </is>
      </c>
      <c r="J34" s="6" t="n">
        <v>49300</v>
      </c>
      <c r="K34" s="6" t="n">
        <v>46259</v>
      </c>
      <c r="L34" s="6" t="n">
        <v>17559</v>
      </c>
    </row>
    <row r="35">
      <c r="A35" s="4" t="inlineStr">
        <is>
          <t>Canada     | Net crude oil and condensate revenue</t>
        </is>
      </c>
    </row>
    <row r="36">
      <c r="A36" s="3" t="inlineStr">
        <is>
          <t>Disaggregation of Revenue [Line Items]</t>
        </is>
      </c>
    </row>
    <row r="37">
      <c r="A37" s="4" t="inlineStr">
        <is>
          <t>Revenue from contracts with customers</t>
        </is>
      </c>
      <c r="J37" s="6" t="n">
        <v>93591</v>
      </c>
      <c r="K37" s="6" t="n">
        <v>116174</v>
      </c>
      <c r="L37" s="6" t="n">
        <v>111836</v>
      </c>
    </row>
    <row r="38">
      <c r="A38" s="4" t="inlineStr">
        <is>
          <t>Canada     | Net natural gas liquids revenue</t>
        </is>
      </c>
    </row>
    <row r="39">
      <c r="A39" s="3" t="inlineStr">
        <is>
          <t>Disaggregation of Revenue [Line Items]</t>
        </is>
      </c>
    </row>
    <row r="40">
      <c r="A40" s="4" t="inlineStr">
        <is>
          <t>Revenue from contracts with customers</t>
        </is>
      </c>
      <c r="J40" s="6" t="n">
        <v>8921</v>
      </c>
      <c r="K40" s="6" t="n">
        <v>12001</v>
      </c>
      <c r="L40" s="6" t="n">
        <v>14670</v>
      </c>
    </row>
    <row r="41">
      <c r="A41" s="4" t="inlineStr">
        <is>
          <t>Canada     | Net natural gas revenue</t>
        </is>
      </c>
    </row>
    <row r="42">
      <c r="A42" s="3" t="inlineStr">
        <is>
          <t>Disaggregation of Revenue [Line Items]</t>
        </is>
      </c>
    </row>
    <row r="43">
      <c r="A43" s="4" t="inlineStr">
        <is>
          <t>Revenue from contracts with customers</t>
        </is>
      </c>
      <c r="J43" s="6" t="n">
        <v>170635</v>
      </c>
      <c r="K43" s="6" t="n">
        <v>158436</v>
      </c>
      <c r="L43" s="6" t="n">
        <v>166262</v>
      </c>
    </row>
    <row r="44">
      <c r="A44" s="4" t="inlineStr">
        <is>
          <t>Canada Offshore | Net crude oil and condensate revenue</t>
        </is>
      </c>
    </row>
    <row r="45">
      <c r="A45" s="3" t="inlineStr">
        <is>
          <t>Disaggregation of Revenue [Line Items]</t>
        </is>
      </c>
    </row>
    <row r="46">
      <c r="A46" s="4" t="inlineStr">
        <is>
          <t>Revenue from contracts with customers</t>
        </is>
      </c>
      <c r="J46" s="6" t="n">
        <v>71495</v>
      </c>
      <c r="K46" s="6" t="n">
        <v>159254</v>
      </c>
      <c r="L46" s="6" t="n">
        <v>176291</v>
      </c>
    </row>
    <row r="47">
      <c r="A47" s="4" t="inlineStr">
        <is>
          <t>Other | Net crude oil and condensate revenue</t>
        </is>
      </c>
    </row>
    <row r="48">
      <c r="A48" s="3" t="inlineStr">
        <is>
          <t>Disaggregation of Revenue [Line Items]</t>
        </is>
      </c>
    </row>
    <row r="49">
      <c r="A49" s="4" t="inlineStr">
        <is>
          <t>Revenue from contracts with customers</t>
        </is>
      </c>
      <c r="J49" s="5" t="n">
        <v>1806</v>
      </c>
      <c r="K49" s="5" t="n">
        <v>11642</v>
      </c>
      <c r="L49" s="5" t="n">
        <v>607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urrent Long-Term Contracts Outstanding (Details) Boe in Thousands</t>
        </is>
      </c>
      <c r="B1" s="2" t="inlineStr">
        <is>
          <t>Dec. 31, 2020BoeMMcf</t>
        </is>
      </c>
    </row>
    <row r="2">
      <c r="A2" s="4" t="inlineStr">
        <is>
          <t>Q4 2021 | U.S.</t>
        </is>
      </c>
    </row>
    <row r="3">
      <c r="A3" s="3" t="inlineStr">
        <is>
          <t>Disaggregation of Revenue [Line Items]</t>
        </is>
      </c>
    </row>
    <row r="4">
      <c r="A4" s="4" t="inlineStr">
        <is>
          <t>Remaining performance obligation, oil quantity per day | Boe</t>
        </is>
      </c>
      <c r="B4" s="6" t="n">
        <v>17</v>
      </c>
    </row>
    <row r="5">
      <c r="A5" s="4" t="inlineStr">
        <is>
          <t>Q4 2021 | Canada | Contracts to sell natural gas at USD Index pricing</t>
        </is>
      </c>
    </row>
    <row r="6">
      <c r="A6" s="3" t="inlineStr">
        <is>
          <t>Disaggregation of Revenue [Line Items]</t>
        </is>
      </c>
    </row>
    <row r="7">
      <c r="A7" s="4" t="inlineStr">
        <is>
          <t>Remaining performance obligation</t>
        </is>
      </c>
      <c r="B7" s="6" t="n">
        <v>10</v>
      </c>
    </row>
    <row r="8">
      <c r="A8" s="4" t="inlineStr">
        <is>
          <t>Q4 2022 | Canada | Contracts to sell natural gas at USD Index pricing</t>
        </is>
      </c>
    </row>
    <row r="9">
      <c r="A9" s="3" t="inlineStr">
        <is>
          <t>Disaggregation of Revenue [Line Items]</t>
        </is>
      </c>
    </row>
    <row r="10">
      <c r="A10" s="4" t="inlineStr">
        <is>
          <t>Remaining performance obligation</t>
        </is>
      </c>
      <c r="B10" s="6" t="n">
        <v>7</v>
      </c>
    </row>
    <row r="11">
      <c r="A11" s="4" t="inlineStr">
        <is>
          <t>Q4 2022 | Canada | Contracts to sell natural gas at USD Index pricing</t>
        </is>
      </c>
    </row>
    <row r="12">
      <c r="A12" s="3" t="inlineStr">
        <is>
          <t>Disaggregation of Revenue [Line Items]</t>
        </is>
      </c>
    </row>
    <row r="13">
      <c r="A13" s="4" t="inlineStr">
        <is>
          <t>Remaining performance obligation</t>
        </is>
      </c>
      <c r="B13" s="6" t="n">
        <v>20</v>
      </c>
    </row>
    <row r="14">
      <c r="A14" s="4" t="inlineStr">
        <is>
          <t>Q4 2023 | Canada | Contracts to sell natural gas at USD Index pricing</t>
        </is>
      </c>
    </row>
    <row r="15">
      <c r="A15" s="3" t="inlineStr">
        <is>
          <t>Disaggregation of Revenue [Line Items]</t>
        </is>
      </c>
    </row>
    <row r="16">
      <c r="A16" s="4" t="inlineStr">
        <is>
          <t>Remaining performance obligation</t>
        </is>
      </c>
      <c r="B16" s="6" t="n">
        <v>25</v>
      </c>
    </row>
    <row r="17">
      <c r="A17" s="4" t="inlineStr">
        <is>
          <t>Q4 2024 | Canada | Contracts to sell natural gas at Alberta AECO fixed prices</t>
        </is>
      </c>
    </row>
    <row r="18">
      <c r="A18" s="3" t="inlineStr">
        <is>
          <t>Disaggregation of Revenue [Line Items]</t>
        </is>
      </c>
    </row>
    <row r="19">
      <c r="A19" s="4" t="inlineStr">
        <is>
          <t>Remaining performance obligation</t>
        </is>
      </c>
      <c r="B19" s="6" t="n">
        <v>115</v>
      </c>
    </row>
    <row r="20">
      <c r="A20" s="4" t="inlineStr">
        <is>
          <t>Q4 2024 | Canada | Contracts to sell natural gas at USD Index pricing</t>
        </is>
      </c>
    </row>
    <row r="21">
      <c r="A21" s="3" t="inlineStr">
        <is>
          <t>Disaggregation of Revenue [Line Items]</t>
        </is>
      </c>
    </row>
    <row r="22">
      <c r="A22" s="4" t="inlineStr">
        <is>
          <t>Remaining performance obligation</t>
        </is>
      </c>
      <c r="B22" s="6" t="n">
        <v>32</v>
      </c>
    </row>
    <row r="23">
      <c r="A23" s="4" t="inlineStr">
        <is>
          <t>Q4 2024 | Canada | Contracts to sell natural gas at USD Index pricing</t>
        </is>
      </c>
    </row>
    <row r="24">
      <c r="A24" s="3" t="inlineStr">
        <is>
          <t>Disaggregation of Revenue [Line Items]</t>
        </is>
      </c>
    </row>
    <row r="25">
      <c r="A25" s="4" t="inlineStr">
        <is>
          <t>Remaining performance obligation</t>
        </is>
      </c>
      <c r="B25" s="6" t="n">
        <v>15</v>
      </c>
    </row>
    <row r="26">
      <c r="A26" s="4" t="inlineStr">
        <is>
          <t>Q4 2026 | Canada | Contracts to sell natural gas at USD Index pricing</t>
        </is>
      </c>
    </row>
    <row r="27">
      <c r="A27" s="3" t="inlineStr">
        <is>
          <t>Disaggregation of Revenue [Line Items]</t>
        </is>
      </c>
    </row>
    <row r="28">
      <c r="A28" s="4" t="inlineStr">
        <is>
          <t>Remaining performance obligation</t>
        </is>
      </c>
      <c r="B28" s="6"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Acquisitions - Narrative (Details) - LLOG Exploration Offshore L.L.C. and LLOG Bluewater Holdings, L.L.C. $ in Thousands</t>
        </is>
      </c>
      <c r="B1" s="2" t="inlineStr">
        <is>
          <t>1 Months Ended</t>
        </is>
      </c>
    </row>
    <row r="2">
      <c r="B2" s="2" t="inlineStr">
        <is>
          <t>Jun. 30, 2019USD ($)</t>
        </is>
      </c>
      <c r="C2" s="2" t="inlineStr">
        <is>
          <t>Dec. 31, 2020USD ($)</t>
        </is>
      </c>
      <c r="D2" s="2" t="inlineStr">
        <is>
          <t>May 31, 2019MMBoe</t>
        </is>
      </c>
    </row>
    <row r="3">
      <c r="A3" s="3" t="inlineStr">
        <is>
          <t>Business Acquisition [Line Items]</t>
        </is>
      </c>
    </row>
    <row r="4">
      <c r="A4" s="4" t="inlineStr">
        <is>
          <t>Proved reserves | MMBoe</t>
        </is>
      </c>
      <c r="D4" s="6" t="n">
        <v>67</v>
      </c>
    </row>
    <row r="5">
      <c r="A5" s="4" t="inlineStr">
        <is>
          <t>Acquisition, cash paid</t>
        </is>
      </c>
      <c r="B5" s="5" t="n">
        <v>1236165</v>
      </c>
    </row>
    <row r="6">
      <c r="A6" s="4" t="inlineStr">
        <is>
          <t>Sales thresholds 2019 to 2022</t>
        </is>
      </c>
    </row>
    <row r="7">
      <c r="A7" s="3" t="inlineStr">
        <is>
          <t>Business Acquisition [Line Items]</t>
        </is>
      </c>
    </row>
    <row r="8">
      <c r="A8" s="4" t="inlineStr">
        <is>
          <t>Contingent consideration, maximum</t>
        </is>
      </c>
      <c r="C8" s="5" t="n">
        <v>200000</v>
      </c>
    </row>
    <row r="9">
      <c r="A9" s="4" t="inlineStr">
        <is>
          <t>Net crude oil and condensate revenue</t>
        </is>
      </c>
    </row>
    <row r="10">
      <c r="A10" s="3" t="inlineStr">
        <is>
          <t>Business Acquisition [Line Items]</t>
        </is>
      </c>
    </row>
    <row r="11">
      <c r="A11" s="4" t="inlineStr">
        <is>
          <t>Contingent consideration, maximum</t>
        </is>
      </c>
      <c r="C11" s="5" t="n">
        <v>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Preliminary Purchase Price Allocation (Details) - LLOG Exploration Offshore L.L.C. and LLOG Bluewater Holdings, L.L.C. $ in Thousands</t>
        </is>
      </c>
      <c r="B1" s="2" t="inlineStr">
        <is>
          <t>1 Months Ended</t>
        </is>
      </c>
    </row>
    <row r="2">
      <c r="B2" s="2" t="inlineStr">
        <is>
          <t>Jun. 30, 2019USD ($)</t>
        </is>
      </c>
    </row>
    <row r="3">
      <c r="A3" s="3" t="inlineStr">
        <is>
          <t>Business Acquisition [Line Items]</t>
        </is>
      </c>
    </row>
    <row r="4">
      <c r="A4" s="4" t="inlineStr">
        <is>
          <t>Cash consideration paid</t>
        </is>
      </c>
      <c r="B4" s="5" t="n">
        <v>1236165</v>
      </c>
    </row>
    <row r="5">
      <c r="A5" s="4" t="inlineStr">
        <is>
          <t>Contingent consideration</t>
        </is>
      </c>
      <c r="B5" s="6" t="n">
        <v>89444</v>
      </c>
    </row>
    <row r="6">
      <c r="A6" s="4" t="inlineStr">
        <is>
          <t>Total purchase consideration</t>
        </is>
      </c>
      <c r="B6" s="6" t="n">
        <v>1325609</v>
      </c>
    </row>
    <row r="7">
      <c r="A7" s="4" t="inlineStr">
        <is>
          <t>Fair value of Property, plant and equipment</t>
        </is>
      </c>
      <c r="B7" s="6" t="n">
        <v>1356185</v>
      </c>
    </row>
    <row r="8">
      <c r="A8" s="4" t="inlineStr">
        <is>
          <t>Other assets</t>
        </is>
      </c>
      <c r="B8" s="6" t="n">
        <v>6697</v>
      </c>
    </row>
    <row r="9">
      <c r="A9" s="4" t="inlineStr">
        <is>
          <t>Less:  Asset retirement obligations</t>
        </is>
      </c>
      <c r="B9" s="6" t="n">
        <v>-37273</v>
      </c>
    </row>
    <row r="10">
      <c r="A10" s="4" t="inlineStr">
        <is>
          <t>Total net assets</t>
        </is>
      </c>
      <c r="B10" s="5" t="n">
        <v>13256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Discontinued Operations - Narrative (Details) $ in Millions</t>
        </is>
      </c>
      <c r="B1" s="2" t="inlineStr">
        <is>
          <t>Dec. 31, 2020USD ($)</t>
        </is>
      </c>
    </row>
    <row r="2">
      <c r="A2" s="4" t="inlineStr">
        <is>
          <t>Discontinued Operations, Held-for-sale or Disposed of by Sale | King's Quay Floating Production System</t>
        </is>
      </c>
    </row>
    <row r="3">
      <c r="A3" s="3" t="inlineStr">
        <is>
          <t>Income Statement, Balance Sheet and Additional Disclosures by Disposal Groups, Including Discontinued Operations [Line Items]</t>
        </is>
      </c>
    </row>
    <row r="4">
      <c r="A4" s="4" t="inlineStr">
        <is>
          <t>Carrying value of assets and liabilities reflected as held for sale</t>
        </is>
      </c>
      <c r="B4" s="10" t="n">
        <v>2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Major Categories of Assets and Liabilities Reflected as Held for Sale (Details) - USD ($) $ in Thousands</t>
        </is>
      </c>
      <c r="B1" s="2" t="inlineStr">
        <is>
          <t>Dec. 31, 2020</t>
        </is>
      </c>
      <c r="C1" s="2" t="inlineStr">
        <is>
          <t>Dec. 31, 2019</t>
        </is>
      </c>
    </row>
    <row r="2">
      <c r="A2" s="3" t="inlineStr">
        <is>
          <t>Current liabilities</t>
        </is>
      </c>
    </row>
    <row r="3">
      <c r="A3" s="4" t="inlineStr">
        <is>
          <t>Total current liabilities associated with assets held for sale</t>
        </is>
      </c>
      <c r="B3" s="5" t="n">
        <v>14372</v>
      </c>
      <c r="C3" s="5" t="n">
        <v>13298</v>
      </c>
    </row>
    <row r="4">
      <c r="A4" s="4" t="inlineStr">
        <is>
          <t>Discontinued Operations, Held-for-sale or Disposed of by Sale | Brunei Exploration and Production Operations and UK Refining and Market Operations</t>
        </is>
      </c>
    </row>
    <row r="5">
      <c r="A5" s="3" t="inlineStr">
        <is>
          <t>Current assets</t>
        </is>
      </c>
    </row>
    <row r="6">
      <c r="A6" s="4" t="inlineStr">
        <is>
          <t>Cash</t>
        </is>
      </c>
      <c r="C6" s="6" t="n">
        <v>25185</v>
      </c>
    </row>
    <row r="7">
      <c r="A7" s="4" t="inlineStr">
        <is>
          <t>Accounts receivable</t>
        </is>
      </c>
      <c r="C7" s="6" t="n">
        <v>4834</v>
      </c>
    </row>
    <row r="8">
      <c r="A8" s="4" t="inlineStr">
        <is>
          <t>Inventories</t>
        </is>
      </c>
      <c r="C8" s="6" t="n">
        <v>406</v>
      </c>
    </row>
    <row r="9">
      <c r="A9" s="4" t="inlineStr">
        <is>
          <t>Prepaid expenses and other</t>
        </is>
      </c>
      <c r="C9" s="6" t="n">
        <v>1882</v>
      </c>
    </row>
    <row r="10">
      <c r="A10" s="4" t="inlineStr">
        <is>
          <t>Property, plant, and equipment, net</t>
        </is>
      </c>
      <c r="C10" s="6" t="n">
        <v>82116</v>
      </c>
    </row>
    <row r="11">
      <c r="A11" s="4" t="inlineStr">
        <is>
          <t>Deferred income taxes and other assets</t>
        </is>
      </c>
      <c r="C11" s="6" t="n">
        <v>9441</v>
      </c>
    </row>
    <row r="12">
      <c r="A12" s="4" t="inlineStr">
        <is>
          <t>Total current assets associated with assets held for sale</t>
        </is>
      </c>
      <c r="C12" s="6" t="n">
        <v>123864</v>
      </c>
    </row>
    <row r="13">
      <c r="A13" s="3" t="inlineStr">
        <is>
          <t>Current liabilities</t>
        </is>
      </c>
    </row>
    <row r="14">
      <c r="A14" s="4" t="inlineStr">
        <is>
          <t>Accounts payable</t>
        </is>
      </c>
      <c r="C14" s="6" t="n">
        <v>3702</v>
      </c>
    </row>
    <row r="15">
      <c r="A15" s="4" t="inlineStr">
        <is>
          <t>Other accrued liabilities</t>
        </is>
      </c>
      <c r="C15" s="6" t="n">
        <v>0</v>
      </c>
    </row>
    <row r="16">
      <c r="A16" s="4" t="inlineStr">
        <is>
          <t>Current maturities of long-term debt (finance lease)</t>
        </is>
      </c>
      <c r="C16" s="6" t="n">
        <v>705</v>
      </c>
    </row>
    <row r="17">
      <c r="A17" s="4" t="inlineStr">
        <is>
          <t>Taxes payable</t>
        </is>
      </c>
      <c r="C17" s="6" t="n">
        <v>1411</v>
      </c>
    </row>
    <row r="18">
      <c r="A18" s="4" t="inlineStr">
        <is>
          <t>Asset retirement obligation</t>
        </is>
      </c>
      <c r="C18" s="6" t="n">
        <v>240</v>
      </c>
    </row>
    <row r="19">
      <c r="A19" s="4" t="inlineStr">
        <is>
          <t>Long-term debt (finance lease)</t>
        </is>
      </c>
      <c r="C19" s="6" t="n">
        <v>7240</v>
      </c>
    </row>
    <row r="20">
      <c r="A20" s="4" t="inlineStr">
        <is>
          <t>Total current liabilities associated with assets held for sale</t>
        </is>
      </c>
      <c r="C20" s="5" t="n">
        <v>13298</v>
      </c>
    </row>
    <row r="21">
      <c r="A21" s="4" t="inlineStr">
        <is>
          <t>Discontinued Operations, Held-for-sale or Disposed of by Sale | King's Quay Floating Production System and El Dorado Office Building</t>
        </is>
      </c>
    </row>
    <row r="22">
      <c r="A22" s="3" t="inlineStr">
        <is>
          <t>Current assets</t>
        </is>
      </c>
    </row>
    <row r="23">
      <c r="A23" s="4" t="inlineStr">
        <is>
          <t>Cash</t>
        </is>
      </c>
      <c r="B23" s="6" t="n">
        <v>10185</v>
      </c>
    </row>
    <row r="24">
      <c r="A24" s="4" t="inlineStr">
        <is>
          <t>Accounts receivable</t>
        </is>
      </c>
      <c r="B24" s="6" t="n">
        <v>0</v>
      </c>
    </row>
    <row r="25">
      <c r="A25" s="4" t="inlineStr">
        <is>
          <t>Inventories</t>
        </is>
      </c>
      <c r="B25" s="6" t="n">
        <v>406</v>
      </c>
    </row>
    <row r="26">
      <c r="A26" s="4" t="inlineStr">
        <is>
          <t>Prepaid expenses and other</t>
        </is>
      </c>
      <c r="B26" s="6" t="n">
        <v>0</v>
      </c>
    </row>
    <row r="27">
      <c r="A27" s="4" t="inlineStr">
        <is>
          <t>Property, plant, and equipment, net</t>
        </is>
      </c>
      <c r="B27" s="6" t="n">
        <v>307704</v>
      </c>
    </row>
    <row r="28">
      <c r="A28" s="4" t="inlineStr">
        <is>
          <t>Deferred income taxes and other assets</t>
        </is>
      </c>
      <c r="B28" s="6" t="n">
        <v>9441</v>
      </c>
    </row>
    <row r="29">
      <c r="A29" s="4" t="inlineStr">
        <is>
          <t>Total current assets associated with assets held for sale</t>
        </is>
      </c>
      <c r="B29" s="6" t="n">
        <v>327736</v>
      </c>
    </row>
    <row r="30">
      <c r="A30" s="3" t="inlineStr">
        <is>
          <t>Current liabilities</t>
        </is>
      </c>
    </row>
    <row r="31">
      <c r="A31" s="4" t="inlineStr">
        <is>
          <t>Accounts payable</t>
        </is>
      </c>
      <c r="B31" s="6" t="n">
        <v>5306</v>
      </c>
    </row>
    <row r="32">
      <c r="A32" s="4" t="inlineStr">
        <is>
          <t>Other accrued liabilities</t>
        </is>
      </c>
      <c r="B32" s="6" t="n">
        <v>45</v>
      </c>
    </row>
    <row r="33">
      <c r="A33" s="4" t="inlineStr">
        <is>
          <t>Current maturities of long-term debt (finance lease)</t>
        </is>
      </c>
      <c r="B33" s="6" t="n">
        <v>737</v>
      </c>
    </row>
    <row r="34">
      <c r="A34" s="4" t="inlineStr">
        <is>
          <t>Taxes payable</t>
        </is>
      </c>
      <c r="B34" s="6" t="n">
        <v>1510</v>
      </c>
    </row>
    <row r="35">
      <c r="A35" s="4" t="inlineStr">
        <is>
          <t>Asset retirement obligation</t>
        </is>
      </c>
      <c r="B35" s="6" t="n">
        <v>261</v>
      </c>
    </row>
    <row r="36">
      <c r="A36" s="4" t="inlineStr">
        <is>
          <t>Long-term debt (finance lease)</t>
        </is>
      </c>
      <c r="B36" s="6" t="n">
        <v>6513</v>
      </c>
    </row>
    <row r="37">
      <c r="A37" s="4" t="inlineStr">
        <is>
          <t>Total current liabilities associated with assets held for sale</t>
        </is>
      </c>
      <c r="B37" s="5" t="n">
        <v>143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Assets Held for Sale and Discontinued Operations - Results of Operations Associated with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venues</t>
        </is>
      </c>
      <c r="B4" s="5" t="n">
        <v>4090</v>
      </c>
      <c r="C4" s="5" t="n">
        <v>1364943</v>
      </c>
      <c r="D4" s="5" t="n">
        <v>854251</v>
      </c>
    </row>
    <row r="5">
      <c r="A5" s="4" t="inlineStr">
        <is>
          <t>Lease operating expense</t>
        </is>
      </c>
      <c r="B5" s="6" t="n">
        <v>0</v>
      </c>
      <c r="C5" s="6" t="n">
        <v>127138</v>
      </c>
      <c r="D5" s="6" t="n">
        <v>202062</v>
      </c>
    </row>
    <row r="6">
      <c r="A6" s="4" t="inlineStr">
        <is>
          <t>Depreciation, depletion and amortization</t>
        </is>
      </c>
      <c r="B6" s="6" t="n">
        <v>0</v>
      </c>
      <c r="C6" s="6" t="n">
        <v>33697</v>
      </c>
      <c r="D6" s="6" t="n">
        <v>196287</v>
      </c>
    </row>
    <row r="7">
      <c r="A7" s="4" t="inlineStr">
        <is>
          <t>Other costs and expenses (benefits)</t>
        </is>
      </c>
      <c r="B7" s="6" t="n">
        <v>11241</v>
      </c>
      <c r="C7" s="6" t="n">
        <v>81538</v>
      </c>
      <c r="D7" s="6" t="n">
        <v>70088</v>
      </c>
    </row>
    <row r="8">
      <c r="A8" s="4" t="inlineStr">
        <is>
          <t>Total income from discontinued operations before taxes</t>
        </is>
      </c>
      <c r="B8" s="6" t="n">
        <v>-7151</v>
      </c>
      <c r="C8" s="6" t="n">
        <v>1122570</v>
      </c>
      <c r="D8" s="6" t="n">
        <v>385814</v>
      </c>
    </row>
    <row r="9">
      <c r="A9" s="4" t="inlineStr">
        <is>
          <t>Income tax expense</t>
        </is>
      </c>
      <c r="B9" s="6" t="n">
        <v>0</v>
      </c>
      <c r="C9" s="6" t="n">
        <v>58083</v>
      </c>
      <c r="D9" s="6" t="n">
        <v>135466</v>
      </c>
    </row>
    <row r="10">
      <c r="A10" s="4" t="inlineStr">
        <is>
          <t>Income from discontinued operations</t>
        </is>
      </c>
      <c r="B10" s="5" t="n">
        <v>-7151</v>
      </c>
      <c r="C10" s="6" t="n">
        <v>1064487</v>
      </c>
      <c r="D10" s="5" t="n">
        <v>250348</v>
      </c>
      <c r="E10" s="4" t="inlineStr">
        <is>
          <t>[1]</t>
        </is>
      </c>
    </row>
    <row r="11">
      <c r="A11" s="4" t="inlineStr">
        <is>
          <t>Malaysia</t>
        </is>
      </c>
    </row>
    <row r="12">
      <c r="A12" s="3" t="inlineStr">
        <is>
          <t>Income Statement, Balance Sheet and Additional Disclosures by Disposal Groups, Including Discontinued Operations [Line Items]</t>
        </is>
      </c>
    </row>
    <row r="13">
      <c r="A13" s="4" t="inlineStr">
        <is>
          <t>Gain (loss) on disposition of business</t>
        </is>
      </c>
      <c r="C13" s="5" t="n">
        <v>985400</v>
      </c>
    </row>
    <row r="14"/>
    <row r="15">
      <c r="A15" s="4" t="inlineStr">
        <is>
          <t>[1]</t>
        </is>
      </c>
      <c r="B15" s="4" t="inlineStr">
        <is>
          <t>Reclassified to conform with current presentation</t>
        </is>
      </c>
    </row>
  </sheetData>
  <mergeCells count="5">
    <mergeCell ref="A1:A2"/>
    <mergeCell ref="B1:E1"/>
    <mergeCell ref="D2:E2"/>
    <mergeCell ref="A14:E14"/>
    <mergeCell ref="B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Inventory Disclosure [Abstract]</t>
        </is>
      </c>
    </row>
    <row r="3">
      <c r="A3" s="4" t="inlineStr">
        <is>
          <t>Unsold crude oil</t>
        </is>
      </c>
      <c r="B3" s="5" t="n">
        <v>16399</v>
      </c>
      <c r="C3" s="5" t="n">
        <v>27634</v>
      </c>
    </row>
    <row r="4">
      <c r="A4" s="4" t="inlineStr">
        <is>
          <t>Materials and supplies</t>
        </is>
      </c>
      <c r="B4" s="6" t="n">
        <v>49677</v>
      </c>
      <c r="C4" s="6" t="n">
        <v>48489</v>
      </c>
    </row>
    <row r="5">
      <c r="A5" s="4" t="inlineStr">
        <is>
          <t>Inventories</t>
        </is>
      </c>
      <c r="B5" s="5" t="n">
        <v>66076</v>
      </c>
      <c r="C5" s="5" t="n">
        <v>761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18" customWidth="1" min="7" max="7"/>
    <col width="21" customWidth="1" min="8" max="8"/>
  </cols>
  <sheetData>
    <row r="1">
      <c r="A1" s="1" t="inlineStr">
        <is>
          <t>Property, Plant and Equipment - Narrative (Details)</t>
        </is>
      </c>
      <c r="B1" s="2" t="inlineStr">
        <is>
          <t>1 Months Ended</t>
        </is>
      </c>
      <c r="D1" s="2" t="inlineStr">
        <is>
          <t>12 Months Ended</t>
        </is>
      </c>
    </row>
    <row r="2">
      <c r="B2" s="2" t="inlineStr">
        <is>
          <t>Jul. 31, 2019USD ($)business</t>
        </is>
      </c>
      <c r="C2" s="2" t="inlineStr">
        <is>
          <t>Jun. 30, 2019USD ($)</t>
        </is>
      </c>
      <c r="D2" s="2" t="inlineStr">
        <is>
          <t>Dec. 31, 2020USD ($)</t>
        </is>
      </c>
      <c r="E2" s="2" t="inlineStr">
        <is>
          <t>Dec. 31, 2019USD ($)</t>
        </is>
      </c>
      <c r="F2" s="2" t="inlineStr">
        <is>
          <t>Dec. 31, 2018USD ($)</t>
        </is>
      </c>
      <c r="G2" s="2" t="inlineStr">
        <is>
          <t>May 31, 2019MMBoe</t>
        </is>
      </c>
      <c r="H2" s="2" t="inlineStr">
        <is>
          <t>Dec. 31, 2017USD ($)</t>
        </is>
      </c>
    </row>
    <row r="3">
      <c r="A3" s="3" t="inlineStr">
        <is>
          <t>Property, Plant and Equipment [Line Items]</t>
        </is>
      </c>
    </row>
    <row r="4">
      <c r="A4" s="4" t="inlineStr">
        <is>
          <t>Impairment of assets</t>
        </is>
      </c>
      <c r="D4" s="5" t="n">
        <v>1206284000</v>
      </c>
      <c r="E4" s="5" t="n">
        <v>0</v>
      </c>
      <c r="F4" s="5" t="n">
        <v>20000000</v>
      </c>
    </row>
    <row r="5">
      <c r="A5" s="4" t="inlineStr">
        <is>
          <t>Total capitalized exploratory well costs</t>
        </is>
      </c>
      <c r="D5" s="6" t="n">
        <v>181616000</v>
      </c>
      <c r="E5" s="6" t="n">
        <v>217326000</v>
      </c>
      <c r="F5" s="5" t="n">
        <v>207855000</v>
      </c>
      <c r="H5" s="5" t="n">
        <v>155103000</v>
      </c>
    </row>
    <row r="6">
      <c r="A6" s="4" t="inlineStr">
        <is>
          <t>Exploratory well costs capitalized more than one year</t>
        </is>
      </c>
      <c r="D6" s="6" t="n">
        <v>181600000</v>
      </c>
    </row>
    <row r="7">
      <c r="A7" s="4" t="inlineStr">
        <is>
          <t>MP Gulf of Mexico LLC</t>
        </is>
      </c>
    </row>
    <row r="8">
      <c r="A8" s="3" t="inlineStr">
        <is>
          <t>Property, Plant and Equipment [Line Items]</t>
        </is>
      </c>
    </row>
    <row r="9">
      <c r="A9" s="4" t="inlineStr">
        <is>
          <t>Parent ownership interest</t>
        </is>
      </c>
      <c r="F9" s="4" t="inlineStr">
        <is>
          <t>80.00%</t>
        </is>
      </c>
    </row>
    <row r="10">
      <c r="A10" s="4" t="inlineStr">
        <is>
          <t>MP Gulf of Mexico LLC | Petrobas America Inc</t>
        </is>
      </c>
    </row>
    <row r="11">
      <c r="A11" s="3" t="inlineStr">
        <is>
          <t>Property, Plant and Equipment [Line Items]</t>
        </is>
      </c>
    </row>
    <row r="12">
      <c r="A12" s="4" t="inlineStr">
        <is>
          <t>Noncontrolling ownership interest</t>
        </is>
      </c>
      <c r="F12" s="4" t="inlineStr">
        <is>
          <t>20.00%</t>
        </is>
      </c>
    </row>
    <row r="13">
      <c r="A13" s="4" t="inlineStr">
        <is>
          <t>LLOG Exploration Offshore L.L.C. and LLOG Bluewater Holdings, L.L.C.</t>
        </is>
      </c>
    </row>
    <row r="14">
      <c r="A14" s="3" t="inlineStr">
        <is>
          <t>Property, Plant and Equipment [Line Items]</t>
        </is>
      </c>
    </row>
    <row r="15">
      <c r="A15" s="4" t="inlineStr">
        <is>
          <t>Proved reserves | MMBoe</t>
        </is>
      </c>
      <c r="G15" s="6" t="n">
        <v>67</v>
      </c>
    </row>
    <row r="16">
      <c r="A16" s="4" t="inlineStr">
        <is>
          <t>Acquisition, cash paid</t>
        </is>
      </c>
      <c r="C16" s="5" t="n">
        <v>1236165000</v>
      </c>
    </row>
    <row r="17">
      <c r="A17" s="4" t="inlineStr">
        <is>
          <t>LLOG Exploration Offshore L.L.C. and LLOG Bluewater Holdings, L.L.C. | Sales thresholds 2019 to 2025</t>
        </is>
      </c>
    </row>
    <row r="18">
      <c r="A18" s="3" t="inlineStr">
        <is>
          <t>Property, Plant and Equipment [Line Items]</t>
        </is>
      </c>
    </row>
    <row r="19">
      <c r="A19" s="4" t="inlineStr">
        <is>
          <t>Contingent consideration, maximum</t>
        </is>
      </c>
      <c r="D19" s="6" t="n">
        <v>200000000</v>
      </c>
    </row>
    <row r="20">
      <c r="A20" s="4" t="inlineStr">
        <is>
          <t>LLOG Exploration Offshore L.L.C. and LLOG Bluewater Holdings, L.L.C. | Net crude oil and condensate revenue</t>
        </is>
      </c>
    </row>
    <row r="21">
      <c r="A21" s="3" t="inlineStr">
        <is>
          <t>Property, Plant and Equipment [Line Items]</t>
        </is>
      </c>
    </row>
    <row r="22">
      <c r="A22" s="4" t="inlineStr">
        <is>
          <t>Contingent consideration, maximum</t>
        </is>
      </c>
      <c r="D22" s="6" t="n">
        <v>50000000</v>
      </c>
    </row>
    <row r="23">
      <c r="A23" s="4" t="inlineStr">
        <is>
          <t>Petrobas America Inc</t>
        </is>
      </c>
    </row>
    <row r="24">
      <c r="A24" s="3" t="inlineStr">
        <is>
          <t>Property, Plant and Equipment [Line Items]</t>
        </is>
      </c>
    </row>
    <row r="25">
      <c r="A25" s="4" t="inlineStr">
        <is>
          <t>Acquisition, cash paid</t>
        </is>
      </c>
      <c r="F25" s="5" t="n">
        <v>780700000</v>
      </c>
    </row>
    <row r="26">
      <c r="A26" s="4" t="inlineStr">
        <is>
          <t>Accumulated carried interest paid</t>
        </is>
      </c>
      <c r="D26" s="6" t="n">
        <v>29700000</v>
      </c>
    </row>
    <row r="27">
      <c r="A27" s="4" t="inlineStr">
        <is>
          <t>Petrobas America Inc | Sales thresholds 2019 to 2025</t>
        </is>
      </c>
    </row>
    <row r="28">
      <c r="A28" s="3" t="inlineStr">
        <is>
          <t>Property, Plant and Equipment [Line Items]</t>
        </is>
      </c>
    </row>
    <row r="29">
      <c r="A29" s="4" t="inlineStr">
        <is>
          <t>Contingent consideration, maximum</t>
        </is>
      </c>
      <c r="F29" s="6" t="n">
        <v>150000000</v>
      </c>
    </row>
    <row r="30">
      <c r="A30" s="4" t="inlineStr">
        <is>
          <t>Petrobas America Inc | Enhanced oil recovery projects</t>
        </is>
      </c>
    </row>
    <row r="31">
      <c r="A31" s="3" t="inlineStr">
        <is>
          <t>Property, Plant and Equipment [Line Items]</t>
        </is>
      </c>
    </row>
    <row r="32">
      <c r="A32" s="4" t="inlineStr">
        <is>
          <t>Contingent consideration, maximum</t>
        </is>
      </c>
      <c r="F32" s="6" t="n">
        <v>50000000</v>
      </c>
    </row>
    <row r="33">
      <c r="A33" s="4" t="inlineStr">
        <is>
          <t>Malaysia</t>
        </is>
      </c>
    </row>
    <row r="34">
      <c r="A34" s="3" t="inlineStr">
        <is>
          <t>Property, Plant and Equipment [Line Items]</t>
        </is>
      </c>
    </row>
    <row r="35">
      <c r="A35" s="4" t="inlineStr">
        <is>
          <t>Number of divested businesses (in businesses) | business</t>
        </is>
      </c>
      <c r="B35" s="6" t="n">
        <v>2</v>
      </c>
    </row>
    <row r="36">
      <c r="A36" s="4" t="inlineStr">
        <is>
          <t>Disposal group including discontinued operation, consideration</t>
        </is>
      </c>
      <c r="B36" s="5" t="n">
        <v>2000000000</v>
      </c>
    </row>
    <row r="37">
      <c r="A37" s="4" t="inlineStr">
        <is>
          <t>Gain (loss) on disposition of business</t>
        </is>
      </c>
      <c r="E37" s="6" t="n">
        <v>985400000</v>
      </c>
    </row>
    <row r="38">
      <c r="A38" s="4" t="inlineStr">
        <is>
          <t>Disposal group including discontinued operation, contingent consideration paid</t>
        </is>
      </c>
      <c r="B38" s="5" t="n">
        <v>100000000</v>
      </c>
    </row>
    <row r="39">
      <c r="A39" s="4" t="inlineStr">
        <is>
          <t>United States - Onshore</t>
        </is>
      </c>
    </row>
    <row r="40">
      <c r="A40" s="3" t="inlineStr">
        <is>
          <t>Property, Plant and Equipment [Line Items]</t>
        </is>
      </c>
    </row>
    <row r="41">
      <c r="A41" s="4" t="inlineStr">
        <is>
          <t>Impairment of assets</t>
        </is>
      </c>
      <c r="F41" s="6" t="n">
        <v>20000000</v>
      </c>
    </row>
    <row r="42">
      <c r="A42" s="4" t="inlineStr">
        <is>
          <t>Vietnam</t>
        </is>
      </c>
    </row>
    <row r="43">
      <c r="A43" s="3" t="inlineStr">
        <is>
          <t>Property, Plant and Equipment [Line Items]</t>
        </is>
      </c>
    </row>
    <row r="44">
      <c r="A44" s="4" t="inlineStr">
        <is>
          <t>Exploratory well costs capitalized more than one year</t>
        </is>
      </c>
      <c r="D44" s="6" t="n">
        <v>89700000</v>
      </c>
    </row>
    <row r="45">
      <c r="A45" s="4" t="inlineStr">
        <is>
          <t>U.S.</t>
        </is>
      </c>
    </row>
    <row r="46">
      <c r="A46" s="3" t="inlineStr">
        <is>
          <t>Property, Plant and Equipment [Line Items]</t>
        </is>
      </c>
    </row>
    <row r="47">
      <c r="A47" s="4" t="inlineStr">
        <is>
          <t>Impairment of assets</t>
        </is>
      </c>
      <c r="D47" s="6" t="n">
        <v>1152515000</v>
      </c>
      <c r="E47" s="5" t="n">
        <v>0</v>
      </c>
      <c r="F47" s="5" t="n">
        <v>20000000</v>
      </c>
    </row>
    <row r="48">
      <c r="A48" s="4" t="inlineStr">
        <is>
          <t>Exploratory well costs capitalized more than one year</t>
        </is>
      </c>
      <c r="D48" s="6" t="n">
        <v>45900000</v>
      </c>
    </row>
    <row r="49">
      <c r="A49" s="4" t="inlineStr">
        <is>
          <t>Brunei</t>
        </is>
      </c>
    </row>
    <row r="50">
      <c r="A50" s="3" t="inlineStr">
        <is>
          <t>Property, Plant and Equipment [Line Items]</t>
        </is>
      </c>
    </row>
    <row r="51">
      <c r="A51" s="4" t="inlineStr">
        <is>
          <t>Exploratory well costs capitalized more than one year</t>
        </is>
      </c>
      <c r="D51" s="6" t="n">
        <v>25600000</v>
      </c>
    </row>
    <row r="52">
      <c r="A52" s="4" t="inlineStr">
        <is>
          <t>MEXICO</t>
        </is>
      </c>
    </row>
    <row r="53">
      <c r="A53" s="3" t="inlineStr">
        <is>
          <t>Property, Plant and Equipment [Line Items]</t>
        </is>
      </c>
    </row>
    <row r="54">
      <c r="A54" s="4" t="inlineStr">
        <is>
          <t>Exploratory well costs capitalized more than one year</t>
        </is>
      </c>
      <c r="D54" s="6" t="n">
        <v>15500000</v>
      </c>
    </row>
    <row r="55">
      <c r="A55" s="4" t="inlineStr">
        <is>
          <t>Canada</t>
        </is>
      </c>
    </row>
    <row r="56">
      <c r="A56" s="3" t="inlineStr">
        <is>
          <t>Property, Plant and Equipment [Line Items]</t>
        </is>
      </c>
    </row>
    <row r="57">
      <c r="A57" s="4" t="inlineStr">
        <is>
          <t>Exploratory well costs capitalized more than one year</t>
        </is>
      </c>
      <c r="D57" s="5" t="n">
        <v>4800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Cost</t>
        </is>
      </c>
      <c r="B3" s="5" t="n">
        <v>19724343</v>
      </c>
      <c r="C3" s="5" t="n">
        <v>19303389</v>
      </c>
    </row>
    <row r="4">
      <c r="A4" s="4" t="inlineStr">
        <is>
          <t>Net</t>
        </is>
      </c>
      <c r="B4" s="6" t="n">
        <v>8269038</v>
      </c>
      <c r="C4" s="6" t="n">
        <v>9969743</v>
      </c>
    </row>
    <row r="5">
      <c r="A5" s="4" t="inlineStr">
        <is>
          <t>Exploration and Production</t>
        </is>
      </c>
    </row>
    <row r="6">
      <c r="A6" s="3" t="inlineStr">
        <is>
          <t>Property, Plant and Equipment [Line Items]</t>
        </is>
      </c>
    </row>
    <row r="7">
      <c r="A7" s="4" t="inlineStr">
        <is>
          <t>Cost</t>
        </is>
      </c>
      <c r="B7" s="6" t="n">
        <v>19583682</v>
      </c>
      <c r="C7" s="6" t="n">
        <v>19096323</v>
      </c>
    </row>
    <row r="8">
      <c r="A8" s="4" t="inlineStr">
        <is>
          <t>Net</t>
        </is>
      </c>
      <c r="B8" s="6" t="n">
        <v>8232191</v>
      </c>
      <c r="C8" s="6" t="n">
        <v>9875727</v>
      </c>
    </row>
    <row r="9">
      <c r="A9" s="4" t="inlineStr">
        <is>
          <t>Corporate and other</t>
        </is>
      </c>
    </row>
    <row r="10">
      <c r="A10" s="3" t="inlineStr">
        <is>
          <t>Property, Plant and Equipment [Line Items]</t>
        </is>
      </c>
    </row>
    <row r="11">
      <c r="A11" s="4" t="inlineStr">
        <is>
          <t>Cost</t>
        </is>
      </c>
      <c r="B11" s="6" t="n">
        <v>140661</v>
      </c>
      <c r="C11" s="6" t="n">
        <v>207066</v>
      </c>
    </row>
    <row r="12">
      <c r="A12" s="4" t="inlineStr">
        <is>
          <t>Net</t>
        </is>
      </c>
      <c r="B12" s="6" t="n">
        <v>36847</v>
      </c>
      <c r="C12" s="6" t="n">
        <v>94016</v>
      </c>
    </row>
    <row r="13">
      <c r="A13" s="4" t="inlineStr">
        <is>
          <t>Mineral Rights</t>
        </is>
      </c>
    </row>
    <row r="14">
      <c r="A14" s="3" t="inlineStr">
        <is>
          <t>Property, Plant and Equipment [Line Items]</t>
        </is>
      </c>
    </row>
    <row r="15">
      <c r="A15" s="4" t="inlineStr">
        <is>
          <t>Cost</t>
        </is>
      </c>
      <c r="B15" s="6" t="n">
        <v>649704</v>
      </c>
      <c r="C15" s="6" t="n">
        <v>508526</v>
      </c>
    </row>
    <row r="16">
      <c r="A16" s="4" t="inlineStr">
        <is>
          <t>Net</t>
        </is>
      </c>
      <c r="B16" s="6" t="n">
        <v>530194</v>
      </c>
      <c r="C16" s="6" t="n">
        <v>121163</v>
      </c>
    </row>
    <row r="17">
      <c r="A17" s="4" t="inlineStr">
        <is>
          <t>Administrative Assets and Support Equipment</t>
        </is>
      </c>
    </row>
    <row r="18">
      <c r="A18" s="3" t="inlineStr">
        <is>
          <t>Property, Plant and Equipment [Line Items]</t>
        </is>
      </c>
    </row>
    <row r="19">
      <c r="A19" s="4" t="inlineStr">
        <is>
          <t>Net</t>
        </is>
      </c>
      <c r="B19" s="5" t="n">
        <v>22940</v>
      </c>
      <c r="C19" s="5" t="n">
        <v>24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50" customWidth="1" min="2" max="2"/>
    <col width="13" customWidth="1" min="3" max="3"/>
    <col width="28" customWidth="1" min="4" max="4"/>
    <col width="27" customWidth="1" min="5" max="5"/>
    <col width="13" customWidth="1" min="6" max="6"/>
    <col width="31" customWidth="1" min="7" max="7"/>
    <col width="18" customWidth="1" min="8" max="8"/>
    <col width="67" customWidth="1" min="9" max="9"/>
    <col width="37" customWidth="1" min="10" max="10"/>
    <col width="15" customWidth="1" min="11" max="11"/>
    <col width="24" customWidth="1" min="12" max="12"/>
  </cols>
  <sheetData>
    <row r="1">
      <c r="A1" s="1" t="inlineStr">
        <is>
          <t>CONSOLIDATED STATEMENTS OF STOCKHOLDERS' EQUITY - USD ($) $ in Thousands</t>
        </is>
      </c>
      <c r="B1" s="2" t="inlineStr">
        <is>
          <t>Total</t>
        </is>
      </c>
      <c r="D1" s="2" t="inlineStr">
        <is>
          <t>Murphy Shareholders’ Equity</t>
        </is>
      </c>
      <c r="E1" s="2" t="inlineStr">
        <is>
          <t>Cumulative Preferred Stock</t>
        </is>
      </c>
      <c r="F1" s="2" t="inlineStr">
        <is>
          <t>Common Stock</t>
        </is>
      </c>
      <c r="G1" s="2" t="inlineStr">
        <is>
          <t>Capital in Excess of Par Value</t>
        </is>
      </c>
      <c r="H1" s="2" t="inlineStr">
        <is>
          <t>Retained Earnings</t>
        </is>
      </c>
      <c r="I1" s="2" t="inlineStr">
        <is>
          <t>Retained EarningsCumulative Effect, Period Of Adoption, Adjustment</t>
        </is>
      </c>
      <c r="J1" s="2" t="inlineStr">
        <is>
          <t>Accumulated Other Comprehensive Loss</t>
        </is>
      </c>
      <c r="K1" s="2" t="inlineStr">
        <is>
          <t>Treasury Stock</t>
        </is>
      </c>
      <c r="L1" s="2" t="inlineStr">
        <is>
          <t>Noncontrolling Interest</t>
        </is>
      </c>
    </row>
    <row r="2">
      <c r="A2" s="4" t="inlineStr">
        <is>
          <t>Balance at beginning of year at Dec. 31, 2017</t>
        </is>
      </c>
      <c r="F2" s="5" t="n">
        <v>195056</v>
      </c>
      <c r="G2" s="5" t="n">
        <v>917665</v>
      </c>
      <c r="H2" s="5" t="n">
        <v>5245242</v>
      </c>
      <c r="J2" s="5" t="n">
        <v>-462243</v>
      </c>
      <c r="K2" s="5" t="n">
        <v>-1275529</v>
      </c>
      <c r="L2" s="5" t="n">
        <v>0</v>
      </c>
    </row>
    <row r="3">
      <c r="A3" s="4" t="inlineStr">
        <is>
          <t>Exercise of stock options</t>
        </is>
      </c>
      <c r="F3" s="6" t="n">
        <v>21</v>
      </c>
      <c r="G3" s="6" t="n">
        <v>-362</v>
      </c>
    </row>
    <row r="4">
      <c r="A4" s="4" t="inlineStr">
        <is>
          <t>Restricted stock transactions and other</t>
        </is>
      </c>
      <c r="G4" s="6" t="n">
        <v>-33920</v>
      </c>
    </row>
    <row r="5">
      <c r="A5" s="4" t="inlineStr">
        <is>
          <t>Stock-based compensation</t>
        </is>
      </c>
      <c r="G5" s="6" t="n">
        <v>27920</v>
      </c>
    </row>
    <row r="6">
      <c r="A6" s="4" t="inlineStr">
        <is>
          <t>Fair value increase in common controlled assets</t>
        </is>
      </c>
      <c r="G6" s="6" t="n">
        <v>68339</v>
      </c>
    </row>
    <row r="7">
      <c r="A7" s="4" t="inlineStr">
        <is>
          <t>Net income (loss)</t>
        </is>
      </c>
      <c r="B7" s="5" t="n">
        <v>419486</v>
      </c>
      <c r="C7" s="4" t="inlineStr">
        <is>
          <t>[1]</t>
        </is>
      </c>
      <c r="H7" s="6" t="n">
        <v>411094</v>
      </c>
      <c r="L7" s="6" t="n">
        <v>8392</v>
      </c>
    </row>
    <row r="8">
      <c r="A8" s="4" t="inlineStr">
        <is>
          <t>Reclassification of certain tax effects</t>
        </is>
      </c>
      <c r="B8" s="6" t="n">
        <v>-30237</v>
      </c>
      <c r="H8" s="6" t="n">
        <v>30237</v>
      </c>
      <c r="J8" s="6" t="n">
        <v>-30237</v>
      </c>
    </row>
    <row r="9">
      <c r="A9" s="4" t="inlineStr">
        <is>
          <t>Cash dividends</t>
        </is>
      </c>
      <c r="H9" s="6" t="n">
        <v>-173044</v>
      </c>
    </row>
    <row r="10">
      <c r="A10" s="4" t="inlineStr">
        <is>
          <t>Foreign currency translation gains (losses), net of income taxes</t>
        </is>
      </c>
      <c r="B10" s="6" t="n">
        <v>-145022</v>
      </c>
      <c r="J10" s="6" t="n">
        <v>-145022</v>
      </c>
    </row>
    <row r="11">
      <c r="A11" s="4" t="inlineStr">
        <is>
          <t>Retirement and postretirement benefit plans, net of income taxes</t>
        </is>
      </c>
      <c r="J11" s="6" t="n">
        <v>29110</v>
      </c>
    </row>
    <row r="12">
      <c r="A12" s="4" t="inlineStr">
        <is>
          <t>Deferred loss on interest rate hedge reclassified to interest expense, net of income taxes</t>
        </is>
      </c>
      <c r="B12" s="6" t="n">
        <v>2342</v>
      </c>
      <c r="J12" s="6" t="n">
        <v>2342</v>
      </c>
    </row>
    <row r="13">
      <c r="A13" s="4" t="inlineStr">
        <is>
          <t>Other</t>
        </is>
      </c>
      <c r="B13" s="6" t="n">
        <v>-3737</v>
      </c>
      <c r="J13" s="6" t="n">
        <v>-3737</v>
      </c>
    </row>
    <row r="14">
      <c r="A14" s="4" t="inlineStr">
        <is>
          <t>Awarded restricted stock, net of forfeitures</t>
        </is>
      </c>
      <c r="K14" s="6" t="n">
        <v>26367</v>
      </c>
    </row>
    <row r="15">
      <c r="A15" s="4" t="inlineStr">
        <is>
          <t>Acquisition</t>
        </is>
      </c>
      <c r="L15" s="6" t="n">
        <v>359951</v>
      </c>
    </row>
    <row r="16">
      <c r="A16" s="4" t="inlineStr">
        <is>
          <t>Balance at end of year at Dec. 31, 2018</t>
        </is>
      </c>
      <c r="B16" s="6" t="n">
        <v>5197642</v>
      </c>
      <c r="D16" s="5" t="n">
        <v>4829299</v>
      </c>
      <c r="E16" s="5" t="n">
        <v>0</v>
      </c>
      <c r="F16" s="6" t="n">
        <v>195077</v>
      </c>
      <c r="G16" s="6" t="n">
        <v>979642</v>
      </c>
      <c r="H16" s="6" t="n">
        <v>5513529</v>
      </c>
      <c r="I16" s="5" t="n">
        <v>114712</v>
      </c>
      <c r="J16" s="6" t="n">
        <v>-609787</v>
      </c>
      <c r="K16" s="6" t="n">
        <v>-1249162</v>
      </c>
      <c r="L16" s="6" t="n">
        <v>368343</v>
      </c>
    </row>
    <row r="17">
      <c r="A17" s="4" t="inlineStr">
        <is>
          <t>Exercise of stock options</t>
        </is>
      </c>
      <c r="F17" s="6" t="n">
        <v>12</v>
      </c>
      <c r="G17" s="6" t="n">
        <v>-182</v>
      </c>
    </row>
    <row r="18">
      <c r="A18" s="4" t="inlineStr">
        <is>
          <t>Restricted stock transactions and other</t>
        </is>
      </c>
      <c r="G18" s="6" t="n">
        <v>-38731</v>
      </c>
    </row>
    <row r="19">
      <c r="A19" s="4" t="inlineStr">
        <is>
          <t>Stock-based compensation</t>
        </is>
      </c>
      <c r="G19" s="6" t="n">
        <v>33235</v>
      </c>
    </row>
    <row r="20">
      <c r="A20" s="4" t="inlineStr">
        <is>
          <t>Fair value increase in common controlled assets</t>
        </is>
      </c>
      <c r="G20" s="6" t="n">
        <v>-24519</v>
      </c>
    </row>
    <row r="21">
      <c r="A21" s="4" t="inlineStr">
        <is>
          <t>Net income (loss)</t>
        </is>
      </c>
      <c r="B21" s="6" t="n">
        <v>1253302</v>
      </c>
      <c r="H21" s="6" t="n">
        <v>1149732</v>
      </c>
      <c r="L21" s="6" t="n">
        <v>103570</v>
      </c>
    </row>
    <row r="22">
      <c r="A22" s="4" t="inlineStr">
        <is>
          <t>Reclassification of certain tax effects</t>
        </is>
      </c>
      <c r="B22" s="6" t="n">
        <v>0</v>
      </c>
    </row>
    <row r="23">
      <c r="A23" s="4" t="inlineStr">
        <is>
          <t>Cash dividends</t>
        </is>
      </c>
      <c r="H23" s="6" t="n">
        <v>-163669</v>
      </c>
    </row>
    <row r="24">
      <c r="A24" s="4" t="inlineStr">
        <is>
          <t>Foreign currency translation gains (losses), net of income taxes</t>
        </is>
      </c>
      <c r="B24" s="6" t="n">
        <v>66600</v>
      </c>
      <c r="J24" s="6" t="n">
        <v>66600</v>
      </c>
    </row>
    <row r="25">
      <c r="A25" s="4" t="inlineStr">
        <is>
          <t>Retirement and postretirement benefit plans, net of income taxes</t>
        </is>
      </c>
      <c r="J25" s="6" t="n">
        <v>-35979</v>
      </c>
    </row>
    <row r="26">
      <c r="A26" s="4" t="inlineStr">
        <is>
          <t>Deferred loss on interest rate hedge reclassified to interest expense, net of income taxes</t>
        </is>
      </c>
      <c r="B26" s="6" t="n">
        <v>5005</v>
      </c>
      <c r="J26" s="6" t="n">
        <v>5005</v>
      </c>
    </row>
    <row r="27">
      <c r="A27" s="4" t="inlineStr">
        <is>
          <t>Other</t>
        </is>
      </c>
      <c r="B27" s="6" t="n">
        <v>0</v>
      </c>
    </row>
    <row r="28">
      <c r="A28" s="4" t="inlineStr">
        <is>
          <t>Purchase of treasury shares</t>
        </is>
      </c>
      <c r="K28" s="6" t="n">
        <v>-499924</v>
      </c>
    </row>
    <row r="29">
      <c r="A29" s="4" t="inlineStr">
        <is>
          <t>Awarded restricted stock, net of forfeitures</t>
        </is>
      </c>
      <c r="K29" s="6" t="n">
        <v>31869</v>
      </c>
    </row>
    <row r="30">
      <c r="A30" s="4" t="inlineStr">
        <is>
          <t>Acquisition closing adjustments</t>
        </is>
      </c>
      <c r="L30" s="6" t="n">
        <v>-6604</v>
      </c>
    </row>
    <row r="31">
      <c r="A31" s="4" t="inlineStr">
        <is>
          <t>Distributions to noncontrolling interest owners</t>
        </is>
      </c>
      <c r="L31" s="6" t="n">
        <v>-128158</v>
      </c>
    </row>
    <row r="32">
      <c r="A32" s="4" t="inlineStr">
        <is>
          <t>Balance at end of year at Dec. 31, 2019</t>
        </is>
      </c>
      <c r="B32" s="6" t="n">
        <v>5804611</v>
      </c>
      <c r="D32" s="6" t="n">
        <v>5467460</v>
      </c>
      <c r="E32" s="6" t="n">
        <v>0</v>
      </c>
      <c r="F32" s="6" t="n">
        <v>195089</v>
      </c>
      <c r="G32" s="6" t="n">
        <v>949445</v>
      </c>
      <c r="H32" s="6" t="n">
        <v>6614304</v>
      </c>
      <c r="J32" s="6" t="n">
        <v>-574161</v>
      </c>
      <c r="K32" s="6" t="n">
        <v>-1717217</v>
      </c>
      <c r="L32" s="6" t="n">
        <v>337151</v>
      </c>
    </row>
    <row r="33">
      <c r="A33" s="4" t="inlineStr">
        <is>
          <t>Exercise of stock options</t>
        </is>
      </c>
      <c r="F33" s="6" t="n">
        <v>12</v>
      </c>
      <c r="G33" s="6" t="n">
        <v>-156</v>
      </c>
    </row>
    <row r="34">
      <c r="A34" s="4" t="inlineStr">
        <is>
          <t>Restricted stock transactions and other</t>
        </is>
      </c>
      <c r="G34" s="6" t="n">
        <v>-33649</v>
      </c>
    </row>
    <row r="35">
      <c r="A35" s="4" t="inlineStr">
        <is>
          <t>Stock-based compensation</t>
        </is>
      </c>
      <c r="G35" s="6" t="n">
        <v>26052</v>
      </c>
    </row>
    <row r="36">
      <c r="A36" s="4" t="inlineStr">
        <is>
          <t>Net income (loss)</t>
        </is>
      </c>
      <c r="B36" s="6" t="n">
        <v>-1262445</v>
      </c>
      <c r="H36" s="6" t="n">
        <v>-1148777</v>
      </c>
      <c r="L36" s="6" t="n">
        <v>-113668</v>
      </c>
    </row>
    <row r="37">
      <c r="A37" s="4" t="inlineStr">
        <is>
          <t>Reclassification of certain tax effects</t>
        </is>
      </c>
      <c r="B37" s="6" t="n">
        <v>0</v>
      </c>
    </row>
    <row r="38">
      <c r="A38" s="4" t="inlineStr">
        <is>
          <t>Cash dividends</t>
        </is>
      </c>
      <c r="H38" s="6" t="n">
        <v>-95989</v>
      </c>
    </row>
    <row r="39">
      <c r="A39" s="4" t="inlineStr">
        <is>
          <t>Foreign currency translation gains (losses), net of income taxes</t>
        </is>
      </c>
      <c r="B39" s="6" t="n">
        <v>29241</v>
      </c>
      <c r="J39" s="6" t="n">
        <v>29241</v>
      </c>
    </row>
    <row r="40">
      <c r="A40" s="4" t="inlineStr">
        <is>
          <t>Retirement and postretirement benefit plans, net of income taxes</t>
        </is>
      </c>
      <c r="J40" s="6" t="n">
        <v>-57617</v>
      </c>
    </row>
    <row r="41">
      <c r="A41" s="4" t="inlineStr">
        <is>
          <t>Deferred loss on interest rate hedge reclassified to interest expense, net of income taxes</t>
        </is>
      </c>
      <c r="B41" s="6" t="n">
        <v>1204</v>
      </c>
      <c r="J41" s="6" t="n">
        <v>1204</v>
      </c>
    </row>
    <row r="42">
      <c r="A42" s="4" t="inlineStr">
        <is>
          <t>Other</t>
        </is>
      </c>
      <c r="B42" s="6" t="n">
        <v>0</v>
      </c>
    </row>
    <row r="43">
      <c r="A43" s="4" t="inlineStr">
        <is>
          <t>Awarded restricted stock, net of forfeitures</t>
        </is>
      </c>
      <c r="K43" s="6" t="n">
        <v>26556</v>
      </c>
    </row>
    <row r="44">
      <c r="A44" s="4" t="inlineStr">
        <is>
          <t>Distributions to noncontrolling interest owners</t>
        </is>
      </c>
      <c r="L44" s="6" t="n">
        <v>-43673</v>
      </c>
    </row>
    <row r="45">
      <c r="A45" s="4" t="inlineStr">
        <is>
          <t>Balance at end of year at Dec. 31, 2020</t>
        </is>
      </c>
      <c r="B45" s="5" t="n">
        <v>4394147</v>
      </c>
      <c r="D45" s="5" t="n">
        <v>4214337</v>
      </c>
      <c r="E45" s="5" t="n">
        <v>0</v>
      </c>
      <c r="F45" s="5" t="n">
        <v>195101</v>
      </c>
      <c r="G45" s="5" t="n">
        <v>941692</v>
      </c>
      <c r="H45" s="5" t="n">
        <v>5369538</v>
      </c>
      <c r="J45" s="5" t="n">
        <v>-601333</v>
      </c>
      <c r="K45" s="5" t="n">
        <v>-1690661</v>
      </c>
      <c r="L45" s="5" t="n">
        <v>179810</v>
      </c>
    </row>
    <row r="46"/>
    <row r="47">
      <c r="A47" s="4" t="inlineStr">
        <is>
          <t>[1]</t>
        </is>
      </c>
      <c r="B47" s="4" t="inlineStr">
        <is>
          <t>Reclassified to conform with current presentation</t>
        </is>
      </c>
    </row>
  </sheetData>
  <mergeCells count="3">
    <mergeCell ref="B1:C1"/>
    <mergeCell ref="A46:L46"/>
    <mergeCell ref="B47:L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cognized Impairmen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assets</t>
        </is>
      </c>
      <c r="B4" s="5" t="n">
        <v>1206284000</v>
      </c>
      <c r="C4" s="5" t="n">
        <v>0</v>
      </c>
      <c r="D4" s="5" t="n">
        <v>20000000</v>
      </c>
    </row>
    <row r="5">
      <c r="A5" s="4" t="inlineStr">
        <is>
          <t>Corporate</t>
        </is>
      </c>
    </row>
    <row r="6">
      <c r="A6" s="3" t="inlineStr">
        <is>
          <t>Property, Plant and Equipment [Line Items]</t>
        </is>
      </c>
    </row>
    <row r="7">
      <c r="A7" s="4" t="inlineStr">
        <is>
          <t>Impairment of assets</t>
        </is>
      </c>
      <c r="B7" s="6" t="n">
        <v>14060000</v>
      </c>
      <c r="C7" s="6" t="n">
        <v>0</v>
      </c>
      <c r="D7" s="6" t="n">
        <v>0</v>
      </c>
    </row>
    <row r="8">
      <c r="A8" s="4" t="inlineStr">
        <is>
          <t>U.S.</t>
        </is>
      </c>
    </row>
    <row r="9">
      <c r="A9" s="3" t="inlineStr">
        <is>
          <t>Property, Plant and Equipment [Line Items]</t>
        </is>
      </c>
    </row>
    <row r="10">
      <c r="A10" s="4" t="inlineStr">
        <is>
          <t>Impairment of assets</t>
        </is>
      </c>
      <c r="B10" s="6" t="n">
        <v>1152515000</v>
      </c>
      <c r="C10" s="6" t="n">
        <v>0</v>
      </c>
      <c r="D10" s="6" t="n">
        <v>20000000</v>
      </c>
    </row>
    <row r="11">
      <c r="A11" s="4" t="inlineStr">
        <is>
          <t>Other Foreign</t>
        </is>
      </c>
    </row>
    <row r="12">
      <c r="A12" s="3" t="inlineStr">
        <is>
          <t>Property, Plant and Equipment [Line Items]</t>
        </is>
      </c>
    </row>
    <row r="13">
      <c r="A13" s="4" t="inlineStr">
        <is>
          <t>Impairment of assets</t>
        </is>
      </c>
      <c r="B13" s="5" t="n">
        <v>39709000</v>
      </c>
      <c r="C13" s="5" t="n">
        <v>0</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Changes in Capitalized Exploratory Well Costs (Details) - USD ($) $ in Thousands</t>
        </is>
      </c>
      <c r="B1" s="2" t="inlineStr">
        <is>
          <t>12 Months Ended</t>
        </is>
      </c>
    </row>
    <row r="2">
      <c r="B2" s="2" t="inlineStr">
        <is>
          <t>Dec. 31, 2020</t>
        </is>
      </c>
      <c r="C2" s="2" t="inlineStr">
        <is>
          <t>Dec. 31, 2019</t>
        </is>
      </c>
      <c r="D2" s="2" t="inlineStr">
        <is>
          <t>Dec. 31, 2018</t>
        </is>
      </c>
    </row>
    <row r="3">
      <c r="A3" s="3" t="inlineStr">
        <is>
          <t>Increase (Decrease) in Capitalized Exploratory Well Costs that are Pending Determination of Proved Reserves [Roll Forward]</t>
        </is>
      </c>
    </row>
    <row r="4">
      <c r="A4" s="4" t="inlineStr">
        <is>
          <t>Beginning balance at January 1</t>
        </is>
      </c>
      <c r="B4" s="5" t="n">
        <v>217326</v>
      </c>
      <c r="C4" s="5" t="n">
        <v>207855</v>
      </c>
      <c r="D4" s="5" t="n">
        <v>155103</v>
      </c>
    </row>
    <row r="5">
      <c r="A5" s="4" t="inlineStr">
        <is>
          <t>Additions pending the determination of proved reserves</t>
        </is>
      </c>
      <c r="B5" s="6" t="n">
        <v>3999</v>
      </c>
      <c r="C5" s="6" t="n">
        <v>83712</v>
      </c>
      <c r="D5" s="6" t="n">
        <v>59487</v>
      </c>
    </row>
    <row r="6">
      <c r="A6" s="4" t="inlineStr">
        <is>
          <t>Reclassifications to proved properties based on the determination of proved reserves</t>
        </is>
      </c>
      <c r="B6" s="6" t="n">
        <v>0</v>
      </c>
      <c r="C6" s="6" t="n">
        <v>-61096</v>
      </c>
      <c r="D6" s="6" t="n">
        <v>-2214</v>
      </c>
    </row>
    <row r="7">
      <c r="A7" s="4" t="inlineStr">
        <is>
          <t>Capitalized exploration well costs charged to expense</t>
        </is>
      </c>
      <c r="B7" s="6" t="n">
        <v>-39709</v>
      </c>
      <c r="C7" s="6" t="n">
        <v>-13145</v>
      </c>
      <c r="D7" s="6" t="n">
        <v>-4521</v>
      </c>
    </row>
    <row r="8">
      <c r="A8" s="4" t="inlineStr">
        <is>
          <t>Ending balance at December 31</t>
        </is>
      </c>
      <c r="B8" s="5" t="n">
        <v>181616</v>
      </c>
      <c r="C8" s="5" t="n">
        <v>217326</v>
      </c>
      <c r="D8" s="5" t="n">
        <v>2078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Property, Plant And Equipment - Aging of Capitalized Exploratory Well Costs (Details) $ in Thousands</t>
        </is>
      </c>
      <c r="B1" s="2" t="inlineStr">
        <is>
          <t>12 Months Ended</t>
        </is>
      </c>
    </row>
    <row r="2">
      <c r="B2" s="2" t="inlineStr">
        <is>
          <t>Dec. 31, 2020USD ($)projectwell</t>
        </is>
      </c>
      <c r="C2" s="2" t="inlineStr">
        <is>
          <t>Dec. 31, 2019USD ($)wellproject</t>
        </is>
      </c>
      <c r="D2" s="2" t="inlineStr">
        <is>
          <t>Dec. 31, 2018USD ($)projectwell</t>
        </is>
      </c>
      <c r="E2" s="2" t="inlineStr">
        <is>
          <t>Dec. 31, 2017USD ($)</t>
        </is>
      </c>
    </row>
    <row r="3">
      <c r="A3" s="3" t="inlineStr">
        <is>
          <t>Projects with Exploratory Well Costs Capitalized for More than One Year [Line Items]</t>
        </is>
      </c>
    </row>
    <row r="4">
      <c r="A4" s="4" t="inlineStr">
        <is>
          <t>Amount | $</t>
        </is>
      </c>
      <c r="B4" s="5" t="n">
        <v>181616</v>
      </c>
      <c r="C4" s="5" t="n">
        <v>217326</v>
      </c>
      <c r="D4" s="5" t="n">
        <v>207855</v>
      </c>
      <c r="E4" s="5" t="n">
        <v>155103</v>
      </c>
    </row>
    <row r="5">
      <c r="A5" s="4" t="inlineStr">
        <is>
          <t>No. of Wells (in wells) | well</t>
        </is>
      </c>
      <c r="B5" s="6" t="n">
        <v>11</v>
      </c>
      <c r="C5" s="6" t="n">
        <v>11</v>
      </c>
      <c r="D5" s="6" t="n">
        <v>9</v>
      </c>
    </row>
    <row r="6">
      <c r="A6" s="4" t="inlineStr">
        <is>
          <t>No. of Projects (in projects) | project</t>
        </is>
      </c>
      <c r="B6" s="6" t="n">
        <v>5</v>
      </c>
      <c r="C6" s="6" t="n">
        <v>5</v>
      </c>
      <c r="D6" s="6" t="n">
        <v>5</v>
      </c>
    </row>
    <row r="7">
      <c r="A7" s="4" t="inlineStr">
        <is>
          <t>Zero to one year</t>
        </is>
      </c>
    </row>
    <row r="8">
      <c r="A8" s="3" t="inlineStr">
        <is>
          <t>Projects with Exploratory Well Costs Capitalized for More than One Year [Line Items]</t>
        </is>
      </c>
    </row>
    <row r="9">
      <c r="A9" s="4" t="inlineStr">
        <is>
          <t>Amount | $</t>
        </is>
      </c>
      <c r="B9" s="5" t="n">
        <v>0</v>
      </c>
      <c r="C9" s="5" t="n">
        <v>63409</v>
      </c>
      <c r="D9" s="5" t="n">
        <v>61096</v>
      </c>
    </row>
    <row r="10">
      <c r="A10" s="4" t="inlineStr">
        <is>
          <t>No. of Wells (in wells) | well</t>
        </is>
      </c>
      <c r="B10" s="6" t="n">
        <v>0</v>
      </c>
      <c r="C10" s="6" t="n">
        <v>5</v>
      </c>
      <c r="D10" s="6" t="n">
        <v>1</v>
      </c>
    </row>
    <row r="11">
      <c r="A11" s="4" t="inlineStr">
        <is>
          <t>No. of Projects (in projects) | project</t>
        </is>
      </c>
      <c r="B11" s="6" t="n">
        <v>0</v>
      </c>
      <c r="C11" s="6" t="n">
        <v>5</v>
      </c>
      <c r="D11" s="6" t="n">
        <v>1</v>
      </c>
    </row>
    <row r="12">
      <c r="A12" s="4" t="inlineStr">
        <is>
          <t>One to two years</t>
        </is>
      </c>
    </row>
    <row r="13">
      <c r="A13" s="3" t="inlineStr">
        <is>
          <t>Projects with Exploratory Well Costs Capitalized for More than One Year [Line Items]</t>
        </is>
      </c>
    </row>
    <row r="14">
      <c r="A14" s="4" t="inlineStr">
        <is>
          <t>Amount | $</t>
        </is>
      </c>
      <c r="B14" s="5" t="n">
        <v>54220</v>
      </c>
      <c r="C14" s="5" t="n">
        <v>0</v>
      </c>
      <c r="D14" s="5" t="n">
        <v>40523</v>
      </c>
    </row>
    <row r="15">
      <c r="A15" s="4" t="inlineStr">
        <is>
          <t>No. of Wells (in wells) | well</t>
        </is>
      </c>
      <c r="B15" s="6" t="n">
        <v>5</v>
      </c>
      <c r="C15" s="6" t="n">
        <v>0</v>
      </c>
      <c r="D15" s="6" t="n">
        <v>3</v>
      </c>
    </row>
    <row r="16">
      <c r="A16" s="4" t="inlineStr">
        <is>
          <t>No. of Projects (in projects) | project</t>
        </is>
      </c>
      <c r="B16" s="6" t="n">
        <v>5</v>
      </c>
      <c r="C16" s="6" t="n">
        <v>0</v>
      </c>
      <c r="D16" s="6" t="n">
        <v>2</v>
      </c>
    </row>
    <row r="17">
      <c r="A17" s="4" t="inlineStr">
        <is>
          <t>Two to three years</t>
        </is>
      </c>
    </row>
    <row r="18">
      <c r="A18" s="3" t="inlineStr">
        <is>
          <t>Projects with Exploratory Well Costs Capitalized for More than One Year [Line Items]</t>
        </is>
      </c>
    </row>
    <row r="19">
      <c r="A19" s="4" t="inlineStr">
        <is>
          <t>Amount | $</t>
        </is>
      </c>
      <c r="B19" s="5" t="n">
        <v>0</v>
      </c>
      <c r="C19" s="5" t="n">
        <v>27396</v>
      </c>
      <c r="D19" s="5" t="n">
        <v>5208</v>
      </c>
    </row>
    <row r="20">
      <c r="A20" s="4" t="inlineStr">
        <is>
          <t>No. of Wells (in wells) | well</t>
        </is>
      </c>
      <c r="B20" s="6" t="n">
        <v>0</v>
      </c>
      <c r="C20" s="6" t="n">
        <v>1</v>
      </c>
      <c r="D20" s="6" t="n">
        <v>1</v>
      </c>
    </row>
    <row r="21">
      <c r="A21" s="4" t="inlineStr">
        <is>
          <t>No. of Projects (in projects) | project</t>
        </is>
      </c>
      <c r="B21" s="6" t="n">
        <v>0</v>
      </c>
      <c r="C21" s="6" t="n">
        <v>0</v>
      </c>
      <c r="D21" s="6" t="n">
        <v>1</v>
      </c>
    </row>
    <row r="22">
      <c r="A22" s="4" t="inlineStr">
        <is>
          <t>Three years or more</t>
        </is>
      </c>
    </row>
    <row r="23">
      <c r="A23" s="3" t="inlineStr">
        <is>
          <t>Projects with Exploratory Well Costs Capitalized for More than One Year [Line Items]</t>
        </is>
      </c>
    </row>
    <row r="24">
      <c r="A24" s="4" t="inlineStr">
        <is>
          <t>Amount | $</t>
        </is>
      </c>
      <c r="B24" s="5" t="n">
        <v>127396</v>
      </c>
      <c r="C24" s="5" t="n">
        <v>126521</v>
      </c>
      <c r="D24" s="5" t="n">
        <v>101028</v>
      </c>
    </row>
    <row r="25">
      <c r="A25" s="4" t="inlineStr">
        <is>
          <t>No. of Wells (in wells) | well</t>
        </is>
      </c>
      <c r="B25" s="6" t="n">
        <v>6</v>
      </c>
      <c r="C25" s="6" t="n">
        <v>5</v>
      </c>
      <c r="D25" s="6" t="n">
        <v>4</v>
      </c>
    </row>
    <row r="26">
      <c r="A26" s="4" t="inlineStr">
        <is>
          <t>No. of Projects (in projects) | project</t>
        </is>
      </c>
      <c r="B26" s="6" t="n">
        <v>0</v>
      </c>
      <c r="C26" s="6" t="n">
        <v>0</v>
      </c>
      <c r="D26"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4" customWidth="1" min="1" max="1"/>
    <col width="50"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ng Arrangements and Debt - Narrative (Details) - USD ($)</t>
        </is>
      </c>
      <c r="B1" s="2" t="inlineStr">
        <is>
          <t>2 Months Ended</t>
        </is>
      </c>
      <c r="C1" s="2" t="inlineStr">
        <is>
          <t>12 Months Ended</t>
        </is>
      </c>
    </row>
    <row r="2">
      <c r="B2" s="2" t="inlineStr">
        <is>
          <t>Dec. 31, 2019</t>
        </is>
      </c>
      <c r="C2" s="2" t="inlineStr">
        <is>
          <t>Dec. 31, 2020</t>
        </is>
      </c>
      <c r="D2" s="2" t="inlineStr">
        <is>
          <t>Dec. 31, 2019</t>
        </is>
      </c>
      <c r="E2" s="2" t="inlineStr">
        <is>
          <t>Dec. 31, 2018</t>
        </is>
      </c>
      <c r="F2" s="2" t="inlineStr">
        <is>
          <t>[1]</t>
        </is>
      </c>
      <c r="G2" s="2" t="inlineStr">
        <is>
          <t>Nov. 30, 2019</t>
        </is>
      </c>
      <c r="H2" s="2" t="inlineStr">
        <is>
          <t>Oct. 31, 2019</t>
        </is>
      </c>
      <c r="I2" s="2" t="inlineStr">
        <is>
          <t>May 31, 2019</t>
        </is>
      </c>
    </row>
    <row r="3">
      <c r="A3" s="3" t="inlineStr">
        <is>
          <t>Line of Credit Facility [Line Items]</t>
        </is>
      </c>
    </row>
    <row r="4">
      <c r="A4" s="4" t="inlineStr">
        <is>
          <t>Amount outstanding</t>
        </is>
      </c>
      <c r="B4" s="5" t="n">
        <v>0</v>
      </c>
      <c r="C4" s="5" t="n">
        <v>200000000</v>
      </c>
      <c r="D4" s="5" t="n">
        <v>0</v>
      </c>
    </row>
    <row r="5">
      <c r="A5" s="4" t="inlineStr">
        <is>
          <t>Cost of debt extinguishment</t>
        </is>
      </c>
      <c r="D5" s="6" t="n">
        <v>32100000</v>
      </c>
    </row>
    <row r="6">
      <c r="A6" s="4" t="inlineStr">
        <is>
          <t>Debt extinguishment cost</t>
        </is>
      </c>
      <c r="C6" s="6" t="n">
        <v>0</v>
      </c>
      <c r="D6" s="5" t="n">
        <v>26626000</v>
      </c>
      <c r="E6" s="5" t="n">
        <v>0</v>
      </c>
    </row>
    <row r="7">
      <c r="A7" s="4" t="inlineStr">
        <is>
          <t>Future maturities of long term debt in 2021</t>
        </is>
      </c>
      <c r="C7" s="6" t="n">
        <v>0</v>
      </c>
    </row>
    <row r="8">
      <c r="A8" s="4" t="inlineStr">
        <is>
          <t>Future maturities of long term debt in 2022</t>
        </is>
      </c>
      <c r="C8" s="6" t="n">
        <v>576400000</v>
      </c>
    </row>
    <row r="9">
      <c r="A9" s="4" t="inlineStr">
        <is>
          <t>Future maturities of long term debt in 2023</t>
        </is>
      </c>
      <c r="C9" s="6" t="n">
        <v>200000000</v>
      </c>
    </row>
    <row r="10">
      <c r="A10" s="4" t="inlineStr">
        <is>
          <t>Future maturities of long term debt in 2024</t>
        </is>
      </c>
      <c r="C10" s="6" t="n">
        <v>542400000</v>
      </c>
    </row>
    <row r="11">
      <c r="A11" s="4" t="inlineStr">
        <is>
          <t>Future maturities of long term debt in 2025</t>
        </is>
      </c>
      <c r="C11" s="6" t="n">
        <v>548700000</v>
      </c>
    </row>
    <row r="12">
      <c r="A12" s="4" t="inlineStr">
        <is>
          <t>Future maturities of long term debt, thereafter</t>
        </is>
      </c>
      <c r="C12" s="5" t="n">
        <v>1140000000</v>
      </c>
    </row>
    <row r="13">
      <c r="A13" s="4" t="inlineStr">
        <is>
          <t>5.875% notes, due December 2027</t>
        </is>
      </c>
    </row>
    <row r="14">
      <c r="A14" s="3" t="inlineStr">
        <is>
          <t>Line of Credit Facility [Line Items]</t>
        </is>
      </c>
    </row>
    <row r="15">
      <c r="A15" s="4" t="inlineStr">
        <is>
          <t>Face amount of notes</t>
        </is>
      </c>
      <c r="G15" s="5" t="n">
        <v>550000000</v>
      </c>
    </row>
    <row r="16">
      <c r="A16" s="4" t="inlineStr">
        <is>
          <t>Interest rate</t>
        </is>
      </c>
      <c r="C16" s="4" t="inlineStr">
        <is>
          <t>5.875%</t>
        </is>
      </c>
      <c r="G16" s="4" t="inlineStr">
        <is>
          <t>5.875%</t>
        </is>
      </c>
    </row>
    <row r="17">
      <c r="A17" s="4" t="inlineStr">
        <is>
          <t>Transaction costs</t>
        </is>
      </c>
      <c r="G17" s="5" t="n">
        <v>7400000</v>
      </c>
    </row>
    <row r="18">
      <c r="A18" s="4" t="inlineStr">
        <is>
          <t>4.00% notes, due June 2022</t>
        </is>
      </c>
    </row>
    <row r="19">
      <c r="A19" s="3" t="inlineStr">
        <is>
          <t>Line of Credit Facility [Line Items]</t>
        </is>
      </c>
    </row>
    <row r="20">
      <c r="A20" s="4" t="inlineStr">
        <is>
          <t>Interest rate</t>
        </is>
      </c>
      <c r="B20" s="4" t="inlineStr">
        <is>
          <t>4.00%</t>
        </is>
      </c>
      <c r="C20" s="4" t="inlineStr">
        <is>
          <t>4.00%</t>
        </is>
      </c>
      <c r="D20" s="4" t="inlineStr">
        <is>
          <t>4.00%</t>
        </is>
      </c>
    </row>
    <row r="21">
      <c r="A21" s="4" t="inlineStr">
        <is>
          <t>Repayments of debt</t>
        </is>
      </c>
      <c r="B21" s="5" t="n">
        <v>239700000</v>
      </c>
    </row>
    <row r="22">
      <c r="A22" s="4" t="inlineStr">
        <is>
          <t>4.45% notes, due 2022</t>
        </is>
      </c>
    </row>
    <row r="23">
      <c r="A23" s="3" t="inlineStr">
        <is>
          <t>Line of Credit Facility [Line Items]</t>
        </is>
      </c>
    </row>
    <row r="24">
      <c r="A24" s="4" t="inlineStr">
        <is>
          <t>Interest rate</t>
        </is>
      </c>
      <c r="B24" s="4" t="inlineStr">
        <is>
          <t>4.45%</t>
        </is>
      </c>
      <c r="D24" s="4" t="inlineStr">
        <is>
          <t>4.45%</t>
        </is>
      </c>
    </row>
    <row r="25">
      <c r="A25" s="4" t="inlineStr">
        <is>
          <t>Repayments of debt</t>
        </is>
      </c>
      <c r="B25" s="5" t="n">
        <v>281600000</v>
      </c>
    </row>
    <row r="26">
      <c r="A26" s="4" t="inlineStr">
        <is>
          <t>3.70% notes, due 2022</t>
        </is>
      </c>
    </row>
    <row r="27">
      <c r="A27" s="3" t="inlineStr">
        <is>
          <t>Line of Credit Facility [Line Items]</t>
        </is>
      </c>
    </row>
    <row r="28">
      <c r="A28" s="4" t="inlineStr">
        <is>
          <t>Interest rate</t>
        </is>
      </c>
      <c r="H28" s="4" t="inlineStr">
        <is>
          <t>3.70%</t>
        </is>
      </c>
    </row>
    <row r="29">
      <c r="A29" s="4" t="inlineStr">
        <is>
          <t>2018 Revolving Credit Facility</t>
        </is>
      </c>
    </row>
    <row r="30">
      <c r="A30" s="3" t="inlineStr">
        <is>
          <t>Line of Credit Facility [Line Items]</t>
        </is>
      </c>
    </row>
    <row r="31">
      <c r="A31" s="4" t="inlineStr">
        <is>
          <t>Credit facility maximum borrowing capacity</t>
        </is>
      </c>
      <c r="C31" s="5" t="n">
        <v>1600000000</v>
      </c>
    </row>
    <row r="32">
      <c r="A32" s="4" t="inlineStr">
        <is>
          <t>Amount outstanding</t>
        </is>
      </c>
      <c r="C32" s="5" t="n">
        <v>200000000</v>
      </c>
    </row>
    <row r="33">
      <c r="A33" s="4" t="inlineStr">
        <is>
          <t>Interest rate on credit facility</t>
        </is>
      </c>
      <c r="C33" s="4" t="inlineStr">
        <is>
          <t>1.84%</t>
        </is>
      </c>
    </row>
    <row r="34">
      <c r="A34" s="4" t="inlineStr">
        <is>
          <t>2018 Revolving Credit Facility | Letter of Credit</t>
        </is>
      </c>
    </row>
    <row r="35">
      <c r="A35" s="3" t="inlineStr">
        <is>
          <t>Line of Credit Facility [Line Items]</t>
        </is>
      </c>
    </row>
    <row r="36">
      <c r="A36" s="4" t="inlineStr">
        <is>
          <t>Amount outstanding</t>
        </is>
      </c>
      <c r="C36" s="5" t="n">
        <v>3800000</v>
      </c>
    </row>
    <row r="37">
      <c r="A37" s="4" t="inlineStr">
        <is>
          <t>New Term Credit Facility</t>
        </is>
      </c>
    </row>
    <row r="38">
      <c r="A38" s="3" t="inlineStr">
        <is>
          <t>Line of Credit Facility [Line Items]</t>
        </is>
      </c>
    </row>
    <row r="39">
      <c r="A39" s="4" t="inlineStr">
        <is>
          <t>Credit facility maximum borrowing capacity</t>
        </is>
      </c>
      <c r="I39" s="5" t="n">
        <v>500000000</v>
      </c>
    </row>
    <row r="40"/>
    <row r="41">
      <c r="A41" s="4" t="inlineStr">
        <is>
          <t>[1]</t>
        </is>
      </c>
      <c r="B41" s="4" t="inlineStr">
        <is>
          <t>Reclassified to conform with current presentation</t>
        </is>
      </c>
    </row>
  </sheetData>
  <mergeCells count="41">
    <mergeCell ref="A1:A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I40"/>
    <mergeCell ref="B41:I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bt - Schedule of Long Term Debt (Details) - USD ($) $ in Thousands</t>
        </is>
      </c>
      <c r="B1" s="2" t="inlineStr">
        <is>
          <t>Dec. 31, 2020</t>
        </is>
      </c>
      <c r="C1" s="2" t="inlineStr">
        <is>
          <t>Dec. 31, 2019</t>
        </is>
      </c>
    </row>
    <row r="2">
      <c r="A2" s="3" t="inlineStr">
        <is>
          <t>Debt Instrument [Line Items]</t>
        </is>
      </c>
    </row>
    <row r="3">
      <c r="A3" s="4" t="inlineStr">
        <is>
          <t>Total notes payable</t>
        </is>
      </c>
      <c r="B3" s="5" t="n">
        <v>2809710</v>
      </c>
      <c r="C3" s="5" t="n">
        <v>2828668</v>
      </c>
    </row>
    <row r="4">
      <c r="A4" s="4" t="inlineStr">
        <is>
          <t>Unamortized debt issuance cost and discount on notes payable</t>
        </is>
      </c>
      <c r="B4" s="6" t="n">
        <v>-21643</v>
      </c>
      <c r="C4" s="6" t="n">
        <v>-25287</v>
      </c>
    </row>
    <row r="5">
      <c r="A5" s="4" t="inlineStr">
        <is>
          <t>Total notes payable, net of unamortized discount</t>
        </is>
      </c>
      <c r="B5" s="6" t="n">
        <v>2788067</v>
      </c>
      <c r="C5" s="6" t="n">
        <v>2803381</v>
      </c>
    </row>
    <row r="6">
      <c r="A6" s="4" t="inlineStr">
        <is>
          <t>Senior Unsecured Revolving Credit Facility</t>
        </is>
      </c>
      <c r="B6" s="6" t="n">
        <v>200000</v>
      </c>
      <c r="C6" s="6" t="n">
        <v>0</v>
      </c>
    </row>
    <row r="7">
      <c r="A7" s="4" t="inlineStr">
        <is>
          <t>Total long-term debt</t>
        </is>
      </c>
      <c r="B7" s="6" t="n">
        <v>2988067</v>
      </c>
      <c r="C7" s="6" t="n">
        <v>2803381</v>
      </c>
    </row>
    <row r="8">
      <c r="A8" s="4" t="inlineStr">
        <is>
          <t>4.00% notes, due June 2022</t>
        </is>
      </c>
    </row>
    <row r="9">
      <c r="A9" s="3" t="inlineStr">
        <is>
          <t>Debt Instrument [Line Items]</t>
        </is>
      </c>
    </row>
    <row r="10">
      <c r="A10" s="4" t="inlineStr">
        <is>
          <t>Total notes payable</t>
        </is>
      </c>
      <c r="B10" s="6" t="n">
        <v>259291</v>
      </c>
      <c r="C10" s="6" t="n">
        <v>260251</v>
      </c>
    </row>
    <row r="11">
      <c r="A11" s="4" t="inlineStr">
        <is>
          <t>4.95% notes, due December 2022</t>
        </is>
      </c>
    </row>
    <row r="12">
      <c r="A12" s="3" t="inlineStr">
        <is>
          <t>Debt Instrument [Line Items]</t>
        </is>
      </c>
    </row>
    <row r="13">
      <c r="A13" s="4" t="inlineStr">
        <is>
          <t>Total notes payable</t>
        </is>
      </c>
      <c r="B13" s="6" t="n">
        <v>317067</v>
      </c>
      <c r="C13" s="6" t="n">
        <v>318417</v>
      </c>
    </row>
    <row r="14">
      <c r="A14" s="4" t="inlineStr">
        <is>
          <t>6.875% notes, due August 2024</t>
        </is>
      </c>
    </row>
    <row r="15">
      <c r="A15" s="3" t="inlineStr">
        <is>
          <t>Debt Instrument [Line Items]</t>
        </is>
      </c>
    </row>
    <row r="16">
      <c r="A16" s="4" t="inlineStr">
        <is>
          <t>Total notes payable</t>
        </is>
      </c>
      <c r="B16" s="6" t="n">
        <v>542428</v>
      </c>
      <c r="C16" s="6" t="n">
        <v>550000</v>
      </c>
    </row>
    <row r="17">
      <c r="A17" s="4" t="inlineStr">
        <is>
          <t>5.75% notes, due August 2025</t>
        </is>
      </c>
    </row>
    <row r="18">
      <c r="A18" s="3" t="inlineStr">
        <is>
          <t>Debt Instrument [Line Items]</t>
        </is>
      </c>
    </row>
    <row r="19">
      <c r="A19" s="4" t="inlineStr">
        <is>
          <t>Total notes payable</t>
        </is>
      </c>
      <c r="B19" s="6" t="n">
        <v>548675</v>
      </c>
      <c r="C19" s="6" t="n">
        <v>550000</v>
      </c>
    </row>
    <row r="20">
      <c r="A20" s="4" t="inlineStr">
        <is>
          <t>5.875% notes, due December 2027</t>
        </is>
      </c>
    </row>
    <row r="21">
      <c r="A21" s="3" t="inlineStr">
        <is>
          <t>Debt Instrument [Line Items]</t>
        </is>
      </c>
    </row>
    <row r="22">
      <c r="A22" s="4" t="inlineStr">
        <is>
          <t>Total notes payable</t>
        </is>
      </c>
      <c r="B22" s="6" t="n">
        <v>543249</v>
      </c>
      <c r="C22" s="6" t="n">
        <v>550000</v>
      </c>
    </row>
    <row r="23">
      <c r="A23" s="4" t="inlineStr">
        <is>
          <t>7.05% notes, due May 2029</t>
        </is>
      </c>
    </row>
    <row r="24">
      <c r="A24" s="3" t="inlineStr">
        <is>
          <t>Debt Instrument [Line Items]</t>
        </is>
      </c>
    </row>
    <row r="25">
      <c r="A25" s="4" t="inlineStr">
        <is>
          <t>Total notes payable</t>
        </is>
      </c>
      <c r="B25" s="6" t="n">
        <v>250000</v>
      </c>
      <c r="C25" s="6" t="n">
        <v>250000</v>
      </c>
    </row>
    <row r="26">
      <c r="A26" s="4" t="inlineStr">
        <is>
          <t>6.375% notes, due December 2042</t>
        </is>
      </c>
    </row>
    <row r="27">
      <c r="A27" s="3" t="inlineStr">
        <is>
          <t>Debt Instrument [Line Items]</t>
        </is>
      </c>
    </row>
    <row r="28">
      <c r="A28" s="4" t="inlineStr">
        <is>
          <t>Total notes payable</t>
        </is>
      </c>
      <c r="B28" s="5" t="n">
        <v>349000</v>
      </c>
      <c r="C28" s="5" t="n">
        <v>3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and Debt - Schedule of Long Term Debt (Parenthetical) (Details)</t>
        </is>
      </c>
      <c r="B1" s="2" t="inlineStr">
        <is>
          <t>12 Months Ended</t>
        </is>
      </c>
    </row>
    <row r="2">
      <c r="B2" s="2" t="inlineStr">
        <is>
          <t>Dec. 31, 2020</t>
        </is>
      </c>
      <c r="C2" s="2" t="inlineStr">
        <is>
          <t>Dec. 31, 2019</t>
        </is>
      </c>
      <c r="D2" s="2" t="inlineStr">
        <is>
          <t>Nov. 30, 2019</t>
        </is>
      </c>
    </row>
    <row r="3">
      <c r="A3" s="4" t="inlineStr">
        <is>
          <t>4.00% notes, due June 2022</t>
        </is>
      </c>
    </row>
    <row r="4">
      <c r="A4" s="3" t="inlineStr">
        <is>
          <t>Debt Instrument [Line Items]</t>
        </is>
      </c>
    </row>
    <row r="5">
      <c r="A5" s="4" t="inlineStr">
        <is>
          <t>Interest rate</t>
        </is>
      </c>
      <c r="B5" s="4" t="inlineStr">
        <is>
          <t>4.00%</t>
        </is>
      </c>
      <c r="C5" s="4" t="inlineStr">
        <is>
          <t>4.00%</t>
        </is>
      </c>
    </row>
    <row r="6">
      <c r="A6" s="4" t="inlineStr">
        <is>
          <t>4.95% notes, due December 2022</t>
        </is>
      </c>
    </row>
    <row r="7">
      <c r="A7" s="3" t="inlineStr">
        <is>
          <t>Debt Instrument [Line Items]</t>
        </is>
      </c>
    </row>
    <row r="8">
      <c r="A8" s="4" t="inlineStr">
        <is>
          <t>Interest rate</t>
        </is>
      </c>
      <c r="B8" s="4" t="inlineStr">
        <is>
          <t>4.95%</t>
        </is>
      </c>
    </row>
    <row r="9">
      <c r="A9" s="4" t="inlineStr">
        <is>
          <t>Debt instrument, basis spread on variable rate</t>
        </is>
      </c>
      <c r="B9" s="4" t="inlineStr">
        <is>
          <t>0.25%</t>
        </is>
      </c>
    </row>
    <row r="10">
      <c r="A10" s="4" t="inlineStr">
        <is>
          <t>6.875% notes, due August 2024</t>
        </is>
      </c>
    </row>
    <row r="11">
      <c r="A11" s="3" t="inlineStr">
        <is>
          <t>Debt Instrument [Line Items]</t>
        </is>
      </c>
    </row>
    <row r="12">
      <c r="A12" s="4" t="inlineStr">
        <is>
          <t>Interest rate</t>
        </is>
      </c>
      <c r="B12" s="4" t="inlineStr">
        <is>
          <t>6.875%</t>
        </is>
      </c>
    </row>
    <row r="13">
      <c r="A13" s="4" t="inlineStr">
        <is>
          <t>5.75% notes, due August 2025</t>
        </is>
      </c>
    </row>
    <row r="14">
      <c r="A14" s="3" t="inlineStr">
        <is>
          <t>Debt Instrument [Line Items]</t>
        </is>
      </c>
    </row>
    <row r="15">
      <c r="A15" s="4" t="inlineStr">
        <is>
          <t>Interest rate</t>
        </is>
      </c>
      <c r="B15" s="4" t="inlineStr">
        <is>
          <t>5.75%</t>
        </is>
      </c>
    </row>
    <row r="16">
      <c r="A16" s="4" t="inlineStr">
        <is>
          <t>5.875% notes, due December 2027</t>
        </is>
      </c>
    </row>
    <row r="17">
      <c r="A17" s="3" t="inlineStr">
        <is>
          <t>Debt Instrument [Line Items]</t>
        </is>
      </c>
    </row>
    <row r="18">
      <c r="A18" s="4" t="inlineStr">
        <is>
          <t>Interest rate</t>
        </is>
      </c>
      <c r="B18" s="4" t="inlineStr">
        <is>
          <t>5.875%</t>
        </is>
      </c>
      <c r="D18" s="4" t="inlineStr">
        <is>
          <t>5.875%</t>
        </is>
      </c>
    </row>
    <row r="19">
      <c r="A19" s="4" t="inlineStr">
        <is>
          <t>7.05% notes, due May 2029</t>
        </is>
      </c>
    </row>
    <row r="20">
      <c r="A20" s="3" t="inlineStr">
        <is>
          <t>Debt Instrument [Line Items]</t>
        </is>
      </c>
    </row>
    <row r="21">
      <c r="A21" s="4" t="inlineStr">
        <is>
          <t>Interest rate</t>
        </is>
      </c>
      <c r="B21" s="4" t="inlineStr">
        <is>
          <t>7.05%</t>
        </is>
      </c>
    </row>
    <row r="22">
      <c r="A22" s="4" t="inlineStr">
        <is>
          <t>6.375% notes, due December 2042</t>
        </is>
      </c>
    </row>
    <row r="23">
      <c r="A23" s="3" t="inlineStr">
        <is>
          <t>Debt Instrument [Line Items]</t>
        </is>
      </c>
    </row>
    <row r="24">
      <c r="A24" s="4" t="inlineStr">
        <is>
          <t>Interest rate</t>
        </is>
      </c>
      <c r="B24" s="4" t="inlineStr">
        <is>
          <t>6.375%</t>
        </is>
      </c>
    </row>
    <row r="25">
      <c r="A25" s="4" t="inlineStr">
        <is>
          <t>Debt instrument, basis spread on variable rate</t>
        </is>
      </c>
      <c r="B25" s="4" t="inlineStr">
        <is>
          <t>0.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Asset Retirement Obligations - Schedule of Reconciliation of Beginning and Ending Aggregate Carrying Amount of 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alance at beginning of year</t>
        </is>
      </c>
      <c r="B4" s="5" t="n">
        <v>865109</v>
      </c>
      <c r="C4" s="5" t="n">
        <v>800117</v>
      </c>
    </row>
    <row r="5">
      <c r="A5" s="4" t="inlineStr">
        <is>
          <t>Accretion expense</t>
        </is>
      </c>
      <c r="B5" s="6" t="n">
        <v>42136</v>
      </c>
      <c r="C5" s="6" t="n">
        <v>40506</v>
      </c>
      <c r="D5" s="5" t="n">
        <v>27119</v>
      </c>
      <c r="E5" s="4" t="inlineStr">
        <is>
          <t>[1]</t>
        </is>
      </c>
    </row>
    <row r="6">
      <c r="A6" s="4" t="inlineStr">
        <is>
          <t>Liabilities incurred</t>
        </is>
      </c>
      <c r="B6" s="6" t="n">
        <v>14736</v>
      </c>
      <c r="C6" s="6" t="n">
        <v>14759</v>
      </c>
    </row>
    <row r="7">
      <c r="A7" s="4" t="inlineStr">
        <is>
          <t>Liabilities assumed from acquisitions</t>
        </is>
      </c>
      <c r="B7" s="6" t="n">
        <v>0</v>
      </c>
      <c r="C7" s="6" t="n">
        <v>64810</v>
      </c>
    </row>
    <row r="8">
      <c r="A8" s="4" t="inlineStr">
        <is>
          <t>Revisions of previous estimates</t>
        </is>
      </c>
      <c r="B8" s="6" t="n">
        <v>-70098</v>
      </c>
      <c r="C8" s="6" t="n">
        <v>-34371</v>
      </c>
    </row>
    <row r="9">
      <c r="A9" s="4" t="inlineStr">
        <is>
          <t>Liabilities settled</t>
        </is>
      </c>
      <c r="B9" s="6" t="n">
        <v>-4816</v>
      </c>
      <c r="C9" s="6" t="n">
        <v>-25544</v>
      </c>
    </row>
    <row r="10">
      <c r="A10" s="4" t="inlineStr">
        <is>
          <t>Liabilities associated with assets held for sale</t>
        </is>
      </c>
      <c r="B10" s="6" t="n">
        <v>-21</v>
      </c>
      <c r="C10" s="6" t="n">
        <v>-240</v>
      </c>
    </row>
    <row r="11">
      <c r="A11" s="4" t="inlineStr">
        <is>
          <t>Changes due to translation of foreign currencies</t>
        </is>
      </c>
      <c r="B11" s="6" t="n">
        <v>2910</v>
      </c>
      <c r="C11" s="6" t="n">
        <v>5072</v>
      </c>
    </row>
    <row r="12">
      <c r="A12" s="4" t="inlineStr">
        <is>
          <t>Balance at end of year</t>
        </is>
      </c>
      <c r="B12" s="5" t="n">
        <v>849956</v>
      </c>
      <c r="C12" s="5" t="n">
        <v>865109</v>
      </c>
      <c r="D12" s="5" t="n">
        <v>800117</v>
      </c>
    </row>
    <row r="13"/>
    <row r="14">
      <c r="A14" s="4" t="inlineStr">
        <is>
          <t>[1]</t>
        </is>
      </c>
      <c r="B14" s="4" t="inlineStr">
        <is>
          <t>Reclassified to conform with current presentation</t>
        </is>
      </c>
    </row>
  </sheetData>
  <mergeCells count="5">
    <mergeCell ref="A1:A2"/>
    <mergeCell ref="B1:E1"/>
    <mergeCell ref="D2:E2"/>
    <mergeCell ref="A13:E13"/>
    <mergeCell ref="B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Classification of Asset of Asset Retirement Obligations (Details) - USD ($) $ in Thousands</t>
        </is>
      </c>
      <c r="B1" s="2" t="inlineStr">
        <is>
          <t>Dec. 31, 2020</t>
        </is>
      </c>
      <c r="C1" s="2" t="inlineStr">
        <is>
          <t>Dec. 31, 2019</t>
        </is>
      </c>
      <c r="D1" s="2" t="inlineStr">
        <is>
          <t>Dec. 31, 2018</t>
        </is>
      </c>
    </row>
    <row r="2">
      <c r="A2" s="3" t="inlineStr">
        <is>
          <t>Asset Retirement Obligation Disclosure [Abstract]</t>
        </is>
      </c>
    </row>
    <row r="3">
      <c r="A3" s="4" t="inlineStr">
        <is>
          <t>Balance at end of year</t>
        </is>
      </c>
      <c r="B3" s="5" t="n">
        <v>849956</v>
      </c>
      <c r="C3" s="5" t="n">
        <v>865109</v>
      </c>
      <c r="D3" s="5" t="n">
        <v>800117</v>
      </c>
    </row>
    <row r="4">
      <c r="A4" s="4" t="inlineStr">
        <is>
          <t>Current portion of liability at end of year</t>
        </is>
      </c>
      <c r="B4" s="6" t="n">
        <v>-33648</v>
      </c>
      <c r="C4" s="6" t="n">
        <v>-39315</v>
      </c>
    </row>
    <row r="5">
      <c r="A5" s="4" t="inlineStr">
        <is>
          <t>Asset retirement obligations</t>
        </is>
      </c>
      <c r="B5" s="5" t="n">
        <v>816308</v>
      </c>
      <c r="C5" s="5" t="n">
        <v>825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Dec. 31, 2020</t>
        </is>
      </c>
      <c r="C2" s="2" t="inlineStr">
        <is>
          <t>Dec. 31, 2020</t>
        </is>
      </c>
      <c r="D2" s="2" t="inlineStr">
        <is>
          <t>Dec. 31, 2018</t>
        </is>
      </c>
      <c r="E2" s="2" t="inlineStr">
        <is>
          <t>Dec. 31, 2017</t>
        </is>
      </c>
      <c r="F2" s="2" t="inlineStr">
        <is>
          <t>Dec. 31, 2019</t>
        </is>
      </c>
    </row>
    <row r="3">
      <c r="A3" s="3" t="inlineStr">
        <is>
          <t>Income Tax Disclosure [Line Items]</t>
        </is>
      </c>
    </row>
    <row r="4">
      <c r="A4" s="4" t="inlineStr">
        <is>
          <t>Increase (decrease) in deferred tax asset valuation allowance</t>
        </is>
      </c>
      <c r="C4" s="5" t="n">
        <v>3300</v>
      </c>
    </row>
    <row r="5">
      <c r="A5" s="4" t="inlineStr">
        <is>
          <t>Operating loss carryforwards</t>
        </is>
      </c>
      <c r="B5" s="5" t="n">
        <v>2800000</v>
      </c>
      <c r="C5" s="6" t="n">
        <v>2800000</v>
      </c>
    </row>
    <row r="6">
      <c r="A6" s="4" t="inlineStr">
        <is>
          <t>Deferred tax asset. operating loss carryforward</t>
        </is>
      </c>
      <c r="B6" s="6" t="n">
        <v>589067</v>
      </c>
      <c r="C6" s="6" t="n">
        <v>589067</v>
      </c>
      <c r="F6" s="5" t="n">
        <v>495252</v>
      </c>
    </row>
    <row r="7">
      <c r="A7" s="4" t="inlineStr">
        <is>
          <t>Earnings expected to be repatriated in next fiscal year</t>
        </is>
      </c>
      <c r="B7" s="6" t="n">
        <v>100000</v>
      </c>
      <c r="C7" s="6" t="n">
        <v>100000</v>
      </c>
    </row>
    <row r="8">
      <c r="A8" s="4" t="inlineStr">
        <is>
          <t>Deferred tax liability, undistributed foreign earnings</t>
        </is>
      </c>
      <c r="B8" s="6" t="n">
        <v>5000</v>
      </c>
      <c r="C8" s="6" t="n">
        <v>5000</v>
      </c>
      <c r="F8" s="6" t="n">
        <v>5000</v>
      </c>
    </row>
    <row r="9">
      <c r="A9" s="4" t="inlineStr">
        <is>
          <t>Undistributed foreign earnings</t>
        </is>
      </c>
      <c r="B9" s="6" t="n">
        <v>1400000</v>
      </c>
      <c r="C9" s="6" t="n">
        <v>1400000</v>
      </c>
    </row>
    <row r="10">
      <c r="A10" s="4" t="inlineStr">
        <is>
          <t>Other recorded liabilities for interest and penalties</t>
        </is>
      </c>
      <c r="B10" s="6" t="n">
        <v>300</v>
      </c>
      <c r="C10" s="6" t="n">
        <v>300</v>
      </c>
      <c r="D10" s="5" t="n">
        <v>200</v>
      </c>
      <c r="F10" s="6" t="n">
        <v>100</v>
      </c>
    </row>
    <row r="11">
      <c r="A11" s="4" t="inlineStr">
        <is>
          <t>Income tax expense (benefit) related to interest and penalties</t>
        </is>
      </c>
      <c r="B11" s="6" t="n">
        <v>-100</v>
      </c>
      <c r="C11" s="6" t="n">
        <v>-100</v>
      </c>
      <c r="D11" s="6" t="n">
        <v>-100</v>
      </c>
      <c r="F11" s="5" t="n">
        <v>-100</v>
      </c>
    </row>
    <row r="12">
      <c r="A12" s="4" t="inlineStr">
        <is>
          <t>Provisional tax expense</t>
        </is>
      </c>
      <c r="E12" s="5" t="n">
        <v>274000</v>
      </c>
    </row>
    <row r="13">
      <c r="A13" s="4" t="inlineStr">
        <is>
          <t>2017 Tax Act measurement adjustment</t>
        </is>
      </c>
      <c r="D13" s="5" t="n">
        <v>135700</v>
      </c>
    </row>
    <row r="14">
      <c r="A14" s="4" t="inlineStr">
        <is>
          <t>Alternative minimum tax refund, CARES Act</t>
        </is>
      </c>
      <c r="B14" s="6" t="n">
        <v>18500</v>
      </c>
    </row>
    <row r="15">
      <c r="A15" s="4" t="inlineStr">
        <is>
          <t>Minimum</t>
        </is>
      </c>
    </row>
    <row r="16">
      <c r="A16" s="3" t="inlineStr">
        <is>
          <t>Income Tax Disclosure [Line Items]</t>
        </is>
      </c>
    </row>
    <row r="17">
      <c r="A17" s="4" t="inlineStr">
        <is>
          <t>Expected liability to be added for uncertain taxes during next twelve months</t>
        </is>
      </c>
      <c r="B17" s="6" t="n">
        <v>200</v>
      </c>
      <c r="C17" s="6" t="n">
        <v>200</v>
      </c>
    </row>
    <row r="18">
      <c r="A18" s="4" t="inlineStr">
        <is>
          <t>Maximum</t>
        </is>
      </c>
    </row>
    <row r="19">
      <c r="A19" s="3" t="inlineStr">
        <is>
          <t>Income Tax Disclosure [Line Items]</t>
        </is>
      </c>
    </row>
    <row r="20">
      <c r="A20" s="4" t="inlineStr">
        <is>
          <t>Expected liability to be added for uncertain taxes during next twelve months</t>
        </is>
      </c>
      <c r="B20" s="5" t="n">
        <v>1000</v>
      </c>
      <c r="C20" s="5" t="n">
        <v>1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from Continuing Operations Before Income Taxes and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from continuing operations before income taxes</t>
        </is>
      </c>
    </row>
    <row r="4">
      <c r="A4" s="4" t="inlineStr">
        <is>
          <t>United States</t>
        </is>
      </c>
      <c r="J4" s="5" t="n">
        <v>-1407598</v>
      </c>
      <c r="K4" s="5" t="n">
        <v>282199</v>
      </c>
      <c r="L4" s="5" t="n">
        <v>14907</v>
      </c>
    </row>
    <row r="5">
      <c r="A5" s="4" t="inlineStr">
        <is>
          <t>Foreign</t>
        </is>
      </c>
      <c r="J5" s="6" t="n">
        <v>-141437</v>
      </c>
      <c r="K5" s="6" t="n">
        <v>-78701</v>
      </c>
      <c r="L5" s="6" t="n">
        <v>28095</v>
      </c>
    </row>
    <row r="6">
      <c r="A6" s="4" t="inlineStr">
        <is>
          <t>(Loss) income from continuing operations before income taxes</t>
        </is>
      </c>
      <c r="B6" s="5" t="n">
        <v>-207300</v>
      </c>
      <c r="C6" s="5" t="n">
        <v>-328400</v>
      </c>
      <c r="D6" s="5" t="n">
        <v>-417900</v>
      </c>
      <c r="E6" s="5" t="n">
        <v>-595400</v>
      </c>
      <c r="F6" s="5" t="n">
        <v>-115300</v>
      </c>
      <c r="G6" s="5" t="n">
        <v>177100</v>
      </c>
      <c r="H6" s="5" t="n">
        <v>107900</v>
      </c>
      <c r="I6" s="5" t="n">
        <v>33700</v>
      </c>
      <c r="J6" s="6" t="n">
        <v>-1549035</v>
      </c>
      <c r="K6" s="6" t="n">
        <v>203498</v>
      </c>
      <c r="L6" s="6" t="n">
        <v>43002</v>
      </c>
    </row>
    <row r="7">
      <c r="A7" s="3" t="inlineStr">
        <is>
          <t>Income tax expense (benefit)</t>
        </is>
      </c>
    </row>
    <row r="8">
      <c r="A8" s="4" t="inlineStr">
        <is>
          <t>U.S. Federal – Current</t>
        </is>
      </c>
      <c r="J8" s="6" t="n">
        <v>-10627</v>
      </c>
      <c r="K8" s="6" t="n">
        <v>0</v>
      </c>
      <c r="L8" s="6" t="n">
        <v>-9765</v>
      </c>
    </row>
    <row r="9">
      <c r="A9" s="4" t="inlineStr">
        <is>
          <t>Federal - Deferred</t>
        </is>
      </c>
      <c r="J9" s="6" t="n">
        <v>-249253</v>
      </c>
      <c r="K9" s="6" t="n">
        <v>30598</v>
      </c>
      <c r="L9" s="6" t="n">
        <v>-131200</v>
      </c>
    </row>
    <row r="10">
      <c r="A10" s="4" t="inlineStr">
        <is>
          <t>Total U.S. Federal</t>
        </is>
      </c>
      <c r="J10" s="6" t="n">
        <v>-259880</v>
      </c>
      <c r="K10" s="6" t="n">
        <v>30598</v>
      </c>
      <c r="L10" s="6" t="n">
        <v>-140965</v>
      </c>
    </row>
    <row r="11">
      <c r="A11" s="4" t="inlineStr">
        <is>
          <t>State</t>
        </is>
      </c>
      <c r="J11" s="6" t="n">
        <v>-8413</v>
      </c>
      <c r="K11" s="6" t="n">
        <v>5139</v>
      </c>
      <c r="L11" s="6" t="n">
        <v>3299</v>
      </c>
    </row>
    <row r="12">
      <c r="A12" s="4" t="inlineStr">
        <is>
          <t>Foreign – Current</t>
        </is>
      </c>
      <c r="J12" s="6" t="n">
        <v>-5072</v>
      </c>
      <c r="K12" s="6" t="n">
        <v>-17823</v>
      </c>
      <c r="L12" s="6" t="n">
        <v>61257</v>
      </c>
    </row>
    <row r="13">
      <c r="A13" s="4" t="inlineStr">
        <is>
          <t>Foreign - Deferred</t>
        </is>
      </c>
      <c r="J13" s="6" t="n">
        <v>-20376</v>
      </c>
      <c r="K13" s="6" t="n">
        <v>-3231</v>
      </c>
      <c r="L13" s="6" t="n">
        <v>-49727</v>
      </c>
    </row>
    <row r="14">
      <c r="A14" s="4" t="inlineStr">
        <is>
          <t>Total Foreign</t>
        </is>
      </c>
      <c r="J14" s="6" t="n">
        <v>-25448</v>
      </c>
      <c r="K14" s="6" t="n">
        <v>-21054</v>
      </c>
      <c r="L14" s="6" t="n">
        <v>11530</v>
      </c>
    </row>
    <row r="15">
      <c r="A15" s="4" t="inlineStr">
        <is>
          <t>Total income tax expense (benefit)</t>
        </is>
      </c>
      <c r="J15" s="5" t="n">
        <v>-293741</v>
      </c>
      <c r="K15" s="5" t="n">
        <v>14683</v>
      </c>
      <c r="L15" s="5" t="n">
        <v>-12613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0</t>
        </is>
      </c>
      <c r="C1" s="2" t="inlineStr">
        <is>
          <t>Dec. 31, 2019</t>
        </is>
      </c>
      <c r="D1" s="2" t="inlineStr">
        <is>
          <t>Dec. 31, 2018</t>
        </is>
      </c>
    </row>
    <row r="2">
      <c r="A2" s="3" t="inlineStr">
        <is>
          <t>Statement of Stockholders' Equity [Abstract]</t>
        </is>
      </c>
    </row>
    <row r="3">
      <c r="A3" s="4" t="inlineStr">
        <is>
          <t>Cumulative preferred stock, par value (in USD per share)</t>
        </is>
      </c>
      <c r="B3" s="5" t="n">
        <v>100</v>
      </c>
      <c r="C3" s="5" t="n">
        <v>100</v>
      </c>
      <c r="D3" s="5" t="n">
        <v>100</v>
      </c>
    </row>
    <row r="4">
      <c r="A4" s="4" t="inlineStr">
        <is>
          <t>Cumulative preferred stock, authorized shares (in shares)</t>
        </is>
      </c>
      <c r="B4" s="6" t="n">
        <v>400000</v>
      </c>
      <c r="C4" s="6" t="n">
        <v>400000</v>
      </c>
      <c r="D4" s="6" t="n">
        <v>400000</v>
      </c>
    </row>
    <row r="5">
      <c r="A5" s="4" t="inlineStr">
        <is>
          <t>Cumulative preferred stock, shares issued (in shares)</t>
        </is>
      </c>
      <c r="B5" s="6" t="n">
        <v>0</v>
      </c>
      <c r="C5" s="6" t="n">
        <v>0</v>
      </c>
      <c r="D5" s="6" t="n">
        <v>0</v>
      </c>
    </row>
    <row r="6">
      <c r="A6" s="4" t="inlineStr">
        <is>
          <t>Common Stock, par value (in USD per share)</t>
        </is>
      </c>
      <c r="B6" s="5" t="n">
        <v>1</v>
      </c>
      <c r="C6" s="5" t="n">
        <v>1</v>
      </c>
      <c r="D6" s="5" t="n">
        <v>1</v>
      </c>
    </row>
    <row r="7">
      <c r="A7" s="4" t="inlineStr">
        <is>
          <t>Common stock, authorized shares (in shares)</t>
        </is>
      </c>
      <c r="B7" s="6" t="n">
        <v>450000000</v>
      </c>
      <c r="C7" s="6" t="n">
        <v>450000000</v>
      </c>
      <c r="D7" s="6" t="n">
        <v>450000000</v>
      </c>
    </row>
    <row r="8">
      <c r="A8" s="4" t="inlineStr">
        <is>
          <t>Common stock, shares issued (in shares)</t>
        </is>
      </c>
      <c r="B8" s="6" t="n">
        <v>195100628</v>
      </c>
      <c r="C8" s="6" t="n">
        <v>195089269</v>
      </c>
      <c r="D8" s="6" t="n">
        <v>195076924</v>
      </c>
    </row>
    <row r="9">
      <c r="A9" s="4" t="inlineStr">
        <is>
          <t>Treasury stock, shares (in shares)</t>
        </is>
      </c>
      <c r="B9" s="6" t="n">
        <v>41502003</v>
      </c>
      <c r="C9" s="6" t="n">
        <v>42153908</v>
      </c>
      <c r="D9" s="6" t="n">
        <v>220180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based on the U.S. statutory tax rate</t>
        </is>
      </c>
      <c r="B4" s="5" t="n">
        <v>-325299</v>
      </c>
      <c r="C4" s="5" t="n">
        <v>42735</v>
      </c>
      <c r="D4" s="5" t="n">
        <v>9031</v>
      </c>
    </row>
    <row r="5">
      <c r="A5" s="4" t="inlineStr">
        <is>
          <t>Alberta tax rate reduction and tax impact of deemed repatriation of foreign invested earnings (U.S. tax reform)</t>
        </is>
      </c>
      <c r="B5" s="6" t="n">
        <v>0</v>
      </c>
      <c r="C5" s="6" t="n">
        <v>-17019</v>
      </c>
      <c r="D5" s="6" t="n">
        <v>-135700</v>
      </c>
    </row>
    <row r="6">
      <c r="A6" s="4" t="inlineStr">
        <is>
          <t>Foreign income (loss) subject to foreign tax rates different than the U.S.statutory rate</t>
        </is>
      </c>
      <c r="B6" s="6" t="n">
        <v>-3791</v>
      </c>
      <c r="C6" s="6" t="n">
        <v>-1122</v>
      </c>
      <c r="D6" s="6" t="n">
        <v>5822</v>
      </c>
    </row>
    <row r="7">
      <c r="A7" s="4" t="inlineStr">
        <is>
          <t>State income taxes, net of federal benefit</t>
        </is>
      </c>
      <c r="B7" s="6" t="n">
        <v>-6646</v>
      </c>
      <c r="C7" s="6" t="n">
        <v>4060</v>
      </c>
      <c r="D7" s="6" t="n">
        <v>2607</v>
      </c>
    </row>
    <row r="8">
      <c r="A8" s="4" t="inlineStr">
        <is>
          <t>U.S. tax benefit on certain foreign upstream investments</t>
        </is>
      </c>
      <c r="B8" s="6" t="n">
        <v>0</v>
      </c>
      <c r="C8" s="6" t="n">
        <v>-14975</v>
      </c>
      <c r="D8" s="6" t="n">
        <v>-14702</v>
      </c>
    </row>
    <row r="9">
      <c r="A9" s="4" t="inlineStr">
        <is>
          <t>Increase in deferred tax asset valuation allowance related to other foreign exploration expenditures</t>
        </is>
      </c>
      <c r="B9" s="6" t="n">
        <v>7707</v>
      </c>
      <c r="C9" s="6" t="n">
        <v>10927</v>
      </c>
      <c r="D9" s="6" t="n">
        <v>3283</v>
      </c>
    </row>
    <row r="10">
      <c r="A10" s="4" t="inlineStr">
        <is>
          <t>Tax effect on income attributable to noncontrolling interest</t>
        </is>
      </c>
      <c r="B10" s="6" t="n">
        <v>23712</v>
      </c>
      <c r="C10" s="6" t="n">
        <v>-21750</v>
      </c>
      <c r="D10" s="6" t="n">
        <v>-1753</v>
      </c>
    </row>
    <row r="11">
      <c r="A11" s="4" t="inlineStr">
        <is>
          <t>Other, net</t>
        </is>
      </c>
      <c r="B11" s="6" t="n">
        <v>10576</v>
      </c>
      <c r="C11" s="6" t="n">
        <v>11827</v>
      </c>
      <c r="D11" s="6" t="n">
        <v>5276</v>
      </c>
    </row>
    <row r="12">
      <c r="A12" s="4" t="inlineStr">
        <is>
          <t>Total income tax expense (benefit)</t>
        </is>
      </c>
      <c r="B12" s="5" t="n">
        <v>-293741</v>
      </c>
      <c r="C12" s="5" t="n">
        <v>14683</v>
      </c>
      <c r="D12" s="5" t="n">
        <v>-1261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nalysis of Deferred Tax Assets and Deferred Tax Liabilities Showing Tax Effects of Significant Temporary Differences (Details) - USD ($) $ in Thousands</t>
        </is>
      </c>
      <c r="B1" s="2" t="inlineStr">
        <is>
          <t>Dec. 31, 2020</t>
        </is>
      </c>
      <c r="C1" s="2" t="inlineStr">
        <is>
          <t>Dec. 31, 2019</t>
        </is>
      </c>
    </row>
    <row r="2">
      <c r="A2" s="3" t="inlineStr">
        <is>
          <t>Deferred tax assets</t>
        </is>
      </c>
    </row>
    <row r="3">
      <c r="A3" s="4" t="inlineStr">
        <is>
          <t>Property and leasehold costs</t>
        </is>
      </c>
      <c r="B3" s="5" t="n">
        <v>95141</v>
      </c>
      <c r="C3" s="5" t="n">
        <v>233351</v>
      </c>
    </row>
    <row r="4">
      <c r="A4" s="4" t="inlineStr">
        <is>
          <t>Liabilities for dismantlements</t>
        </is>
      </c>
      <c r="B4" s="6" t="n">
        <v>28475</v>
      </c>
      <c r="C4" s="6" t="n">
        <v>78361</v>
      </c>
    </row>
    <row r="5">
      <c r="A5" s="4" t="inlineStr">
        <is>
          <t>Postretirement and other employee benefits</t>
        </is>
      </c>
      <c r="B5" s="6" t="n">
        <v>128281</v>
      </c>
      <c r="C5" s="6" t="n">
        <v>125250</v>
      </c>
    </row>
    <row r="6">
      <c r="A6" s="4" t="inlineStr">
        <is>
          <t>Alternative minimum tax</t>
        </is>
      </c>
      <c r="B6" s="6" t="n">
        <v>0</v>
      </c>
      <c r="C6" s="6" t="n">
        <v>9765</v>
      </c>
    </row>
    <row r="7">
      <c r="A7" s="4" t="inlineStr">
        <is>
          <t>U. S. net operating loss</t>
        </is>
      </c>
      <c r="B7" s="6" t="n">
        <v>589067</v>
      </c>
      <c r="C7" s="6" t="n">
        <v>495252</v>
      </c>
    </row>
    <row r="8">
      <c r="A8" s="4" t="inlineStr">
        <is>
          <t>Investment in partnership</t>
        </is>
      </c>
      <c r="B8" s="6" t="n">
        <v>65216</v>
      </c>
      <c r="C8" s="6" t="n">
        <v>0</v>
      </c>
    </row>
    <row r="9">
      <c r="A9" s="4" t="inlineStr">
        <is>
          <t>Other deferred tax assets</t>
        </is>
      </c>
      <c r="B9" s="6" t="n">
        <v>112685</v>
      </c>
      <c r="C9" s="6" t="n">
        <v>66795</v>
      </c>
    </row>
    <row r="10">
      <c r="A10" s="4" t="inlineStr">
        <is>
          <t>Total gross deferred tax assets</t>
        </is>
      </c>
      <c r="B10" s="6" t="n">
        <v>1018865</v>
      </c>
      <c r="C10" s="6" t="n">
        <v>1008774</v>
      </c>
    </row>
    <row r="11">
      <c r="A11" s="4" t="inlineStr">
        <is>
          <t>Less valuation allowance</t>
        </is>
      </c>
      <c r="B11" s="6" t="n">
        <v>-106448</v>
      </c>
      <c r="C11" s="6" t="n">
        <v>-103113</v>
      </c>
    </row>
    <row r="12">
      <c r="A12" s="4" t="inlineStr">
        <is>
          <t>Net deferred tax assets</t>
        </is>
      </c>
      <c r="B12" s="6" t="n">
        <v>912417</v>
      </c>
      <c r="C12" s="6" t="n">
        <v>905661</v>
      </c>
    </row>
    <row r="13">
      <c r="A13" s="3" t="inlineStr">
        <is>
          <t>Deferred tax liabilities</t>
        </is>
      </c>
    </row>
    <row r="14">
      <c r="A14" s="4" t="inlineStr">
        <is>
          <t>Deferred tax on undistributed foreign earnings</t>
        </is>
      </c>
      <c r="B14" s="6" t="n">
        <v>-5000</v>
      </c>
      <c r="C14" s="6" t="n">
        <v>-5000</v>
      </c>
    </row>
    <row r="15">
      <c r="A15" s="4" t="inlineStr">
        <is>
          <t>Accumulated depreciation, depletion and amortization</t>
        </is>
      </c>
      <c r="B15" s="6" t="n">
        <v>-665255</v>
      </c>
      <c r="C15" s="6" t="n">
        <v>-938614</v>
      </c>
    </row>
    <row r="16">
      <c r="A16" s="4" t="inlineStr">
        <is>
          <t>Deferred Tax Liabilities, Investments</t>
        </is>
      </c>
      <c r="B16" s="6" t="n">
        <v>0</v>
      </c>
      <c r="C16" s="6" t="n">
        <v>-14250</v>
      </c>
    </row>
    <row r="17">
      <c r="A17" s="4" t="inlineStr">
        <is>
          <t>Other deferred tax liabilities</t>
        </is>
      </c>
      <c r="B17" s="6" t="n">
        <v>-27250</v>
      </c>
      <c r="C17" s="6" t="n">
        <v>-25708</v>
      </c>
    </row>
    <row r="18">
      <c r="A18" s="4" t="inlineStr">
        <is>
          <t>Total gross deferred tax liabilities</t>
        </is>
      </c>
      <c r="B18" s="6" t="n">
        <v>-697505</v>
      </c>
      <c r="C18" s="6" t="n">
        <v>-983572</v>
      </c>
    </row>
    <row r="19">
      <c r="A19" s="4" t="inlineStr">
        <is>
          <t>Net deferred tax (liabilities) assets</t>
        </is>
      </c>
      <c r="B19" s="5" t="n">
        <v>214912</v>
      </c>
    </row>
    <row r="20">
      <c r="A20" s="4" t="inlineStr">
        <is>
          <t>Net deferred tax (liabilities) assets</t>
        </is>
      </c>
      <c r="C20" s="5" t="n">
        <v>-779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Consolidated Liability for Unrecognized Income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2538</v>
      </c>
      <c r="C4" s="5" t="n">
        <v>2903</v>
      </c>
      <c r="D4" s="5" t="n">
        <v>3437</v>
      </c>
    </row>
    <row r="5">
      <c r="A5" s="4" t="inlineStr">
        <is>
          <t>Additions for tax positions related to current year</t>
        </is>
      </c>
      <c r="B5" s="6" t="n">
        <v>3042</v>
      </c>
      <c r="C5" s="6" t="n">
        <v>456</v>
      </c>
      <c r="D5" s="6" t="n">
        <v>454</v>
      </c>
    </row>
    <row r="6">
      <c r="A6" s="4" t="inlineStr">
        <is>
          <t>Settlements due to lapse of time</t>
        </is>
      </c>
      <c r="B6" s="6" t="n">
        <v>0</v>
      </c>
      <c r="C6" s="6" t="n">
        <v>-821</v>
      </c>
      <c r="D6" s="6" t="n">
        <v>-988</v>
      </c>
    </row>
    <row r="7">
      <c r="A7" s="4" t="inlineStr">
        <is>
          <t>Settlements with taxing authorities</t>
        </is>
      </c>
      <c r="B7" s="6" t="n">
        <v>-2748</v>
      </c>
      <c r="C7" s="6" t="n">
        <v>0</v>
      </c>
      <c r="D7" s="6" t="n">
        <v>0</v>
      </c>
    </row>
    <row r="8">
      <c r="A8" s="4" t="inlineStr">
        <is>
          <t>Balance at December 31</t>
        </is>
      </c>
      <c r="B8" s="5" t="n">
        <v>2832</v>
      </c>
      <c r="C8" s="5" t="n">
        <v>2538</v>
      </c>
      <c r="D8" s="5" t="n">
        <v>29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share-based compensation arrangements, compensation costs to be expensed</t>
        </is>
      </c>
      <c r="B4" s="10" t="n">
        <v>42.6</v>
      </c>
    </row>
    <row r="5">
      <c r="A5" s="4" t="inlineStr">
        <is>
          <t>Settlement period of phantom units</t>
        </is>
      </c>
      <c r="B5" s="4" t="inlineStr">
        <is>
          <t>5 years</t>
        </is>
      </c>
    </row>
    <row r="6">
      <c r="A6" s="4" t="inlineStr">
        <is>
          <t>Option term</t>
        </is>
      </c>
      <c r="B6" s="4" t="inlineStr">
        <is>
          <t>7 years</t>
        </is>
      </c>
    </row>
    <row r="7">
      <c r="A7" s="4" t="inlineStr">
        <is>
          <t>Total intrinsic value of options exercised</t>
        </is>
      </c>
      <c r="B7" s="10" t="n">
        <v>0.5</v>
      </c>
    </row>
    <row r="8">
      <c r="A8" s="4" t="inlineStr">
        <is>
          <t>Cash settled awards</t>
        </is>
      </c>
      <c r="B8" s="11" t="n">
        <v>1.5</v>
      </c>
      <c r="C8" s="10" t="n">
        <v>16.9</v>
      </c>
      <c r="D8" s="10" t="n">
        <v>6.5</v>
      </c>
    </row>
    <row r="9">
      <c r="A9" s="4" t="inlineStr">
        <is>
          <t>Incentive compensation plan expense</t>
        </is>
      </c>
      <c r="B9" s="10" t="n">
        <v>9.800000000000001</v>
      </c>
      <c r="C9" s="10" t="n">
        <v>34.1</v>
      </c>
      <c r="D9" s="5" t="n">
        <v>30</v>
      </c>
    </row>
    <row r="10">
      <c r="A10" s="4" t="inlineStr">
        <is>
          <t>Tranche one</t>
        </is>
      </c>
    </row>
    <row r="11">
      <c r="A11" s="3" t="inlineStr">
        <is>
          <t>Share-based Compensation Arrangement by Share-based Payment Award [Line Items]</t>
        </is>
      </c>
    </row>
    <row r="12">
      <c r="A12" s="4" t="inlineStr">
        <is>
          <t>Vesting period</t>
        </is>
      </c>
      <c r="B12" s="4" t="inlineStr">
        <is>
          <t>2 years</t>
        </is>
      </c>
    </row>
    <row r="13">
      <c r="A13" s="4" t="inlineStr">
        <is>
          <t>Vesting percentage</t>
        </is>
      </c>
      <c r="B13" s="4" t="inlineStr">
        <is>
          <t>50.00%</t>
        </is>
      </c>
    </row>
    <row r="14">
      <c r="A14" s="4" t="inlineStr">
        <is>
          <t>Tranche two</t>
        </is>
      </c>
    </row>
    <row r="15">
      <c r="A15" s="3" t="inlineStr">
        <is>
          <t>Share-based Compensation Arrangement by Share-based Payment Award [Line Items]</t>
        </is>
      </c>
    </row>
    <row r="16">
      <c r="A16" s="4" t="inlineStr">
        <is>
          <t>Vesting period</t>
        </is>
      </c>
      <c r="B16" s="4" t="inlineStr">
        <is>
          <t>3 years</t>
        </is>
      </c>
    </row>
    <row r="17">
      <c r="A17" s="4" t="inlineStr">
        <is>
          <t>2020 Long-Term Plan</t>
        </is>
      </c>
    </row>
    <row r="18">
      <c r="A18" s="3" t="inlineStr">
        <is>
          <t>Share-based Compensation Arrangement by Share-based Payment Award [Line Items]</t>
        </is>
      </c>
    </row>
    <row r="19">
      <c r="A19" s="4" t="inlineStr">
        <is>
          <t>Maximum number of shares available for issuance</t>
        </is>
      </c>
      <c r="B19" s="6" t="n">
        <v>5000000</v>
      </c>
    </row>
    <row r="20">
      <c r="A20" s="4" t="inlineStr">
        <is>
          <t>2018 Long-Term Plan</t>
        </is>
      </c>
    </row>
    <row r="21">
      <c r="A21" s="3" t="inlineStr">
        <is>
          <t>Share-based Compensation Arrangement by Share-based Payment Award [Line Items]</t>
        </is>
      </c>
    </row>
    <row r="22">
      <c r="A22" s="4" t="inlineStr">
        <is>
          <t>Maximum number of shares available for issuance</t>
        </is>
      </c>
      <c r="B22" s="6" t="n">
        <v>6750000</v>
      </c>
    </row>
    <row r="23">
      <c r="A23" s="4" t="inlineStr">
        <is>
          <t>2012 Long-Term Plan</t>
        </is>
      </c>
    </row>
    <row r="24">
      <c r="A24" s="3" t="inlineStr">
        <is>
          <t>Share-based Compensation Arrangement by Share-based Payment Award [Line Items]</t>
        </is>
      </c>
    </row>
    <row r="25">
      <c r="A25" s="4" t="inlineStr">
        <is>
          <t>Option term</t>
        </is>
      </c>
      <c r="B25" s="4" t="inlineStr">
        <is>
          <t>7 years</t>
        </is>
      </c>
    </row>
    <row r="26">
      <c r="A26" s="4" t="inlineStr">
        <is>
          <t>Minimum</t>
        </is>
      </c>
    </row>
    <row r="27">
      <c r="A27" s="3" t="inlineStr">
        <is>
          <t>Share-based Compensation Arrangement by Share-based Payment Award [Line Items]</t>
        </is>
      </c>
    </row>
    <row r="28">
      <c r="A28" s="4" t="inlineStr">
        <is>
          <t>Settlement period of phantom units</t>
        </is>
      </c>
      <c r="B28" s="4" t="inlineStr">
        <is>
          <t>3 years</t>
        </is>
      </c>
    </row>
    <row r="29">
      <c r="A29" s="4" t="inlineStr">
        <is>
          <t>Maximum</t>
        </is>
      </c>
    </row>
    <row r="30">
      <c r="A30" s="3" t="inlineStr">
        <is>
          <t>Share-based Compensation Arrangement by Share-based Payment Award [Line Items]</t>
        </is>
      </c>
    </row>
    <row r="31">
      <c r="A31" s="4" t="inlineStr">
        <is>
          <t>Settlement period of phantom units</t>
        </is>
      </c>
      <c r="B31" s="4" t="inlineStr">
        <is>
          <t>5 years</t>
        </is>
      </c>
    </row>
    <row r="32">
      <c r="A32" s="4" t="inlineStr">
        <is>
          <t>Time Lapse Restricted Stock | Minimum</t>
        </is>
      </c>
    </row>
    <row r="33">
      <c r="A33" s="3" t="inlineStr">
        <is>
          <t>Share-based Compensation Arrangement by Share-based Payment Award [Line Items]</t>
        </is>
      </c>
    </row>
    <row r="34">
      <c r="A34" s="4" t="inlineStr">
        <is>
          <t>Fair value per share at grant date (in USD per share)</t>
        </is>
      </c>
      <c r="B34" s="7" t="n">
        <v>22.59</v>
      </c>
      <c r="C34" s="7" t="n">
        <v>21.68</v>
      </c>
      <c r="D34" s="7" t="n">
        <v>25.69</v>
      </c>
    </row>
    <row r="35">
      <c r="A35" s="4" t="inlineStr">
        <is>
          <t>Time Lapse Restricted Stock | Maximum</t>
        </is>
      </c>
    </row>
    <row r="36">
      <c r="A36" s="3" t="inlineStr">
        <is>
          <t>Share-based Compensation Arrangement by Share-based Payment Award [Line Items]</t>
        </is>
      </c>
    </row>
    <row r="37">
      <c r="A37" s="4" t="inlineStr">
        <is>
          <t>Fair value per share at grant date (in USD per share)</t>
        </is>
      </c>
      <c r="B37" s="7" t="n">
        <v>21.68</v>
      </c>
      <c r="C37" s="8" t="n">
        <v>28.16</v>
      </c>
      <c r="D37" s="8" t="n">
        <v>28.43</v>
      </c>
    </row>
    <row r="38">
      <c r="A38" s="4" t="inlineStr">
        <is>
          <t>Performance Based Restricted Stock</t>
        </is>
      </c>
    </row>
    <row r="39">
      <c r="A39" s="3" t="inlineStr">
        <is>
          <t>Share-based Compensation Arrangement by Share-based Payment Award [Line Items]</t>
        </is>
      </c>
    </row>
    <row r="40">
      <c r="A40" s="4" t="inlineStr">
        <is>
          <t>Vesting period</t>
        </is>
      </c>
      <c r="B40" s="4" t="inlineStr">
        <is>
          <t>3 years</t>
        </is>
      </c>
    </row>
    <row r="41">
      <c r="A41" s="4" t="inlineStr">
        <is>
          <t>Total shareholder return, weighted percentage of PSU</t>
        </is>
      </c>
      <c r="B41" s="8" t="n">
        <v>0.8</v>
      </c>
    </row>
    <row r="42">
      <c r="A42" s="4" t="inlineStr">
        <is>
          <t>EBITDA divided by average capital employed, weighted percentage of PSU</t>
        </is>
      </c>
      <c r="B42" s="8" t="n">
        <v>0.2</v>
      </c>
    </row>
    <row r="43">
      <c r="A43" s="4" t="inlineStr">
        <is>
          <t>Fair value per share at grant date (in USD per share)</t>
        </is>
      </c>
      <c r="B43" s="7" t="n">
        <v>21.51</v>
      </c>
      <c r="C43" s="7" t="n">
        <v>28.09</v>
      </c>
    </row>
    <row r="44">
      <c r="A44" s="4" t="inlineStr">
        <is>
          <t>Performance Based Restricted Stock | Minimum</t>
        </is>
      </c>
    </row>
    <row r="45">
      <c r="A45" s="3" t="inlineStr">
        <is>
          <t>Share-based Compensation Arrangement by Share-based Payment Award [Line Items]</t>
        </is>
      </c>
    </row>
    <row r="46">
      <c r="A46" s="4" t="inlineStr">
        <is>
          <t>Fair value per share at grant date (in USD per share)</t>
        </is>
      </c>
      <c r="D46" s="8" t="n">
        <v>22.99</v>
      </c>
    </row>
    <row r="47">
      <c r="A47" s="4" t="inlineStr">
        <is>
          <t>Performance Based Restricted Stock | Maximum</t>
        </is>
      </c>
    </row>
    <row r="48">
      <c r="A48" s="3" t="inlineStr">
        <is>
          <t>Share-based Compensation Arrangement by Share-based Payment Award [Line Items]</t>
        </is>
      </c>
    </row>
    <row r="49">
      <c r="A49" s="4" t="inlineStr">
        <is>
          <t>Fair value per share at grant date (in USD per share)</t>
        </is>
      </c>
      <c r="D49" s="7" t="n">
        <v>30.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hare-Based Plans, Amounts Recogniz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ensation charged against income (loss) before income tax benefit</t>
        </is>
      </c>
      <c r="B4" s="5" t="n">
        <v>24812</v>
      </c>
      <c r="C4" s="5" t="n">
        <v>50170</v>
      </c>
      <c r="D4" s="5" t="n">
        <v>34467</v>
      </c>
    </row>
    <row r="5">
      <c r="A5" s="4" t="inlineStr">
        <is>
          <t>Related income tax benefit recognized in income</t>
        </is>
      </c>
      <c r="B5" s="5" t="n">
        <v>2672</v>
      </c>
      <c r="C5" s="5" t="n">
        <v>7389</v>
      </c>
      <c r="D5" s="5" t="n">
        <v>43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entive Plans - Changes in Stock Options Outstanding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Exercised (in shares)</t>
        </is>
      </c>
      <c r="B4" s="6" t="n">
        <v>-11359</v>
      </c>
      <c r="C4" s="6" t="n">
        <v>-12345</v>
      </c>
      <c r="D4" s="6" t="n">
        <v>-21200</v>
      </c>
    </row>
    <row r="5">
      <c r="A5" s="4" t="inlineStr">
        <is>
          <t>Outstanding at end of year (in shares)</t>
        </is>
      </c>
      <c r="B5" s="6" t="n">
        <v>2048400</v>
      </c>
    </row>
    <row r="6">
      <c r="A6" s="4" t="inlineStr">
        <is>
          <t>Exercisable at end of year (in shares)</t>
        </is>
      </c>
      <c r="B6" s="6" t="n">
        <v>2048400</v>
      </c>
    </row>
    <row r="7">
      <c r="A7" s="4" t="inlineStr">
        <is>
          <t>Stock Options</t>
        </is>
      </c>
    </row>
    <row r="8">
      <c r="A8" s="3" t="inlineStr">
        <is>
          <t>Number of Shares</t>
        </is>
      </c>
    </row>
    <row r="9">
      <c r="A9" s="4" t="inlineStr">
        <is>
          <t>Outstanding at beginning of year (in shares)</t>
        </is>
      </c>
      <c r="B9" s="6" t="n">
        <v>2920410</v>
      </c>
      <c r="C9" s="6" t="n">
        <v>3994595</v>
      </c>
      <c r="D9" s="6" t="n">
        <v>4901269</v>
      </c>
    </row>
    <row r="10">
      <c r="A10" s="4" t="inlineStr">
        <is>
          <t>Exercised (in shares)</t>
        </is>
      </c>
      <c r="B10" s="6" t="n">
        <v>-47000</v>
      </c>
      <c r="C10" s="6" t="n">
        <v>-57500</v>
      </c>
      <c r="D10" s="6" t="n">
        <v>-72000</v>
      </c>
    </row>
    <row r="11">
      <c r="A11" s="4" t="inlineStr">
        <is>
          <t>Forfeited (in shares)</t>
        </is>
      </c>
      <c r="B11" s="6" t="n">
        <v>-825010</v>
      </c>
      <c r="C11" s="6" t="n">
        <v>-1016685</v>
      </c>
      <c r="D11" s="6" t="n">
        <v>-834674</v>
      </c>
    </row>
    <row r="12">
      <c r="A12" s="4" t="inlineStr">
        <is>
          <t>Outstanding at end of year (in shares)</t>
        </is>
      </c>
      <c r="B12" s="6" t="n">
        <v>2048400</v>
      </c>
      <c r="C12" s="6" t="n">
        <v>2920410</v>
      </c>
      <c r="D12" s="6" t="n">
        <v>3994595</v>
      </c>
    </row>
    <row r="13">
      <c r="A13" s="4" t="inlineStr">
        <is>
          <t>Exercisable at end of year (in shares)</t>
        </is>
      </c>
      <c r="B13" s="6" t="n">
        <v>2048400</v>
      </c>
      <c r="C13" s="6" t="n">
        <v>2694410</v>
      </c>
      <c r="D13" s="6" t="n">
        <v>3182345</v>
      </c>
      <c r="E13" s="6" t="n">
        <v>3197269</v>
      </c>
    </row>
    <row r="14">
      <c r="A14" s="3" t="inlineStr">
        <is>
          <t>Average Exercise Price</t>
        </is>
      </c>
    </row>
    <row r="15">
      <c r="A15" s="4" t="inlineStr">
        <is>
          <t>Outstanding at beginning of year (in USD per share)</t>
        </is>
      </c>
      <c r="B15" s="7" t="n">
        <v>43.93</v>
      </c>
      <c r="C15" s="7" t="n">
        <v>44.66</v>
      </c>
      <c r="D15" s="7" t="n">
        <v>45.74</v>
      </c>
    </row>
    <row r="16">
      <c r="A16" s="4" t="inlineStr">
        <is>
          <t>Exercised (in USD per share)</t>
        </is>
      </c>
      <c r="B16" s="8" t="n">
        <v>17.57</v>
      </c>
      <c r="C16" s="8" t="n">
        <v>17.57</v>
      </c>
      <c r="D16" s="8" t="n">
        <v>17.57</v>
      </c>
    </row>
    <row r="17">
      <c r="A17" s="4" t="inlineStr">
        <is>
          <t>Forfeited (in USD per share)</t>
        </is>
      </c>
      <c r="B17" s="8" t="n">
        <v>54.85</v>
      </c>
      <c r="C17" s="8" t="n">
        <v>48.29</v>
      </c>
      <c r="D17" s="8" t="n">
        <v>53.36</v>
      </c>
    </row>
    <row r="18">
      <c r="A18" s="4" t="inlineStr">
        <is>
          <t>Outstanding at end of year (in USD per share)</t>
        </is>
      </c>
      <c r="B18" s="8" t="n">
        <v>40.14</v>
      </c>
      <c r="C18" s="8" t="n">
        <v>43.93</v>
      </c>
      <c r="D18" s="8" t="n">
        <v>44.66</v>
      </c>
    </row>
    <row r="19">
      <c r="A19" s="4" t="inlineStr">
        <is>
          <t>Exercisable at end of year (in USD per share)</t>
        </is>
      </c>
      <c r="B19" s="7" t="n">
        <v>37.88</v>
      </c>
      <c r="C19" s="7" t="n">
        <v>43.51</v>
      </c>
      <c r="D19" s="7" t="n">
        <v>49.1</v>
      </c>
      <c r="E19" s="7" t="n">
        <v>54.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Incentive Plans - Additional Information about Stock Options Outstanding (Details)</t>
        </is>
      </c>
      <c r="B1" s="2" t="inlineStr">
        <is>
          <t>12 Months Ended</t>
        </is>
      </c>
    </row>
    <row r="2">
      <c r="B2" s="2" t="inlineStr">
        <is>
          <t>Dec. 31, 2020USD ($)$ / sharesshares</t>
        </is>
      </c>
    </row>
    <row r="3">
      <c r="A3" s="3" t="inlineStr">
        <is>
          <t>Share-based Payment Arrangement, Option, Exercise Price Range [Line Items]</t>
        </is>
      </c>
    </row>
    <row r="4">
      <c r="A4" s="4" t="inlineStr">
        <is>
          <t>Options Outstanding, No. of Options (in shares) | shares</t>
        </is>
      </c>
      <c r="B4" s="6" t="n">
        <v>2048400</v>
      </c>
    </row>
    <row r="5">
      <c r="A5" s="4" t="inlineStr">
        <is>
          <t>Options Outstanding, Avg. Life Remaining in Years</t>
        </is>
      </c>
      <c r="B5" s="4" t="inlineStr">
        <is>
          <t>1 year 7 months 6 days</t>
        </is>
      </c>
    </row>
    <row r="6">
      <c r="A6" s="4" t="inlineStr">
        <is>
          <t>Options Outstanding, Aggregate Intrinsic Value | $</t>
        </is>
      </c>
      <c r="B6" s="5" t="n">
        <v>0</v>
      </c>
    </row>
    <row r="7">
      <c r="A7" s="4" t="inlineStr">
        <is>
          <t>Options Exercisable, No. of Options (in shares) | shares</t>
        </is>
      </c>
      <c r="B7" s="6" t="n">
        <v>2048400</v>
      </c>
    </row>
    <row r="8">
      <c r="A8" s="4" t="inlineStr">
        <is>
          <t>Options Exercisable, Avg. Life Remaining in Years</t>
        </is>
      </c>
      <c r="B8" s="4" t="inlineStr">
        <is>
          <t>1 year 7 months 6 days</t>
        </is>
      </c>
    </row>
    <row r="9">
      <c r="A9" s="4" t="inlineStr">
        <is>
          <t>Options Exercisable, Aggregate Intrinsic Value | $</t>
        </is>
      </c>
      <c r="B9" s="5" t="n">
        <v>0</v>
      </c>
    </row>
    <row r="10">
      <c r="A10" s="4" t="inlineStr">
        <is>
          <t>$17.00 to $30.99</t>
        </is>
      </c>
    </row>
    <row r="11">
      <c r="A11" s="3" t="inlineStr">
        <is>
          <t>Share-based Payment Arrangement, Option, Exercise Price Range [Line Items]</t>
        </is>
      </c>
    </row>
    <row r="12">
      <c r="A12" s="4" t="inlineStr">
        <is>
          <t>Range of exercise prices per option, lower limit (in USD per share) | $ / shares</t>
        </is>
      </c>
      <c r="B12" s="5" t="n">
        <v>17</v>
      </c>
    </row>
    <row r="13">
      <c r="A13" s="4" t="inlineStr">
        <is>
          <t>Range of exercise prices per option, upper limit (in USD per share) | $ / shares</t>
        </is>
      </c>
      <c r="B13" s="7" t="n">
        <v>30.99</v>
      </c>
    </row>
    <row r="14">
      <c r="A14" s="4" t="inlineStr">
        <is>
          <t>Options Outstanding, No. of Options (in shares) | shares</t>
        </is>
      </c>
      <c r="B14" s="6" t="n">
        <v>984500</v>
      </c>
    </row>
    <row r="15">
      <c r="A15" s="4" t="inlineStr">
        <is>
          <t>Options Outstanding, Avg. Life Remaining in Years</t>
        </is>
      </c>
      <c r="B15" s="4" t="inlineStr">
        <is>
          <t>2 years 6 months</t>
        </is>
      </c>
    </row>
    <row r="16">
      <c r="A16" s="4" t="inlineStr">
        <is>
          <t>Options Outstanding, Aggregate Intrinsic Value | $</t>
        </is>
      </c>
      <c r="B16" s="5" t="n">
        <v>0</v>
      </c>
    </row>
    <row r="17">
      <c r="A17" s="4" t="inlineStr">
        <is>
          <t>Options Exercisable, No. of Options (in shares) | shares</t>
        </is>
      </c>
      <c r="B17" s="6" t="n">
        <v>984500</v>
      </c>
    </row>
    <row r="18">
      <c r="A18" s="4" t="inlineStr">
        <is>
          <t>Options Exercisable, Avg. Life Remaining in Years</t>
        </is>
      </c>
      <c r="B18" s="4" t="inlineStr">
        <is>
          <t>2 years 6 months</t>
        </is>
      </c>
    </row>
    <row r="19">
      <c r="A19" s="4" t="inlineStr">
        <is>
          <t>Options Exercisable, Aggregate Intrinsic Value | $</t>
        </is>
      </c>
      <c r="B19" s="5" t="n">
        <v>0</v>
      </c>
    </row>
    <row r="20">
      <c r="A20" s="4" t="inlineStr">
        <is>
          <t>$31.00 to $50.99</t>
        </is>
      </c>
    </row>
    <row r="21">
      <c r="A21" s="3" t="inlineStr">
        <is>
          <t>Share-based Payment Arrangement, Option, Exercise Price Range [Line Items]</t>
        </is>
      </c>
    </row>
    <row r="22">
      <c r="A22" s="4" t="inlineStr">
        <is>
          <t>Range of exercise prices per option, lower limit (in USD per share) | $ / shares</t>
        </is>
      </c>
      <c r="B22" s="5" t="n">
        <v>31</v>
      </c>
    </row>
    <row r="23">
      <c r="A23" s="4" t="inlineStr">
        <is>
          <t>Range of exercise prices per option, upper limit (in USD per share) | $ / shares</t>
        </is>
      </c>
      <c r="B23" s="7" t="n">
        <v>50.99</v>
      </c>
    </row>
    <row r="24">
      <c r="A24" s="4" t="inlineStr">
        <is>
          <t>Options Outstanding, No. of Options (in shares) | shares</t>
        </is>
      </c>
      <c r="B24" s="6" t="n">
        <v>655000</v>
      </c>
    </row>
    <row r="25">
      <c r="A25" s="4" t="inlineStr">
        <is>
          <t>Options Outstanding, Avg. Life Remaining in Years</t>
        </is>
      </c>
      <c r="B25" s="4" t="inlineStr">
        <is>
          <t>1 year 1 month 6 days</t>
        </is>
      </c>
    </row>
    <row r="26">
      <c r="A26" s="4" t="inlineStr">
        <is>
          <t>Options Outstanding, Aggregate Intrinsic Value | $</t>
        </is>
      </c>
      <c r="B26" s="5" t="n">
        <v>0</v>
      </c>
    </row>
    <row r="27">
      <c r="A27" s="4" t="inlineStr">
        <is>
          <t>Options Exercisable, No. of Options (in shares) | shares</t>
        </is>
      </c>
      <c r="B27" s="6" t="n">
        <v>655000</v>
      </c>
    </row>
    <row r="28">
      <c r="A28" s="4" t="inlineStr">
        <is>
          <t>Options Exercisable, Avg. Life Remaining in Years</t>
        </is>
      </c>
      <c r="B28" s="4" t="inlineStr">
        <is>
          <t>1 year 1 month 6 days</t>
        </is>
      </c>
    </row>
    <row r="29">
      <c r="A29" s="4" t="inlineStr">
        <is>
          <t>Options Exercisable, Aggregate Intrinsic Value | $</t>
        </is>
      </c>
      <c r="B29" s="5" t="n">
        <v>0</v>
      </c>
    </row>
    <row r="30">
      <c r="A30" s="4" t="inlineStr">
        <is>
          <t>$51.00 to $65.00</t>
        </is>
      </c>
    </row>
    <row r="31">
      <c r="A31" s="3" t="inlineStr">
        <is>
          <t>Share-based Payment Arrangement, Option, Exercise Price Range [Line Items]</t>
        </is>
      </c>
    </row>
    <row r="32">
      <c r="A32" s="4" t="inlineStr">
        <is>
          <t>Range of exercise prices per option, lower limit (in USD per share) | $ / shares</t>
        </is>
      </c>
      <c r="B32" s="5" t="n">
        <v>51</v>
      </c>
    </row>
    <row r="33">
      <c r="A33" s="4" t="inlineStr">
        <is>
          <t>Range of exercise prices per option, upper limit (in USD per share) | $ / shares</t>
        </is>
      </c>
      <c r="B33" s="5" t="n">
        <v>65</v>
      </c>
    </row>
    <row r="34">
      <c r="A34" s="4" t="inlineStr">
        <is>
          <t>Options Outstanding, No. of Options (in shares) | shares</t>
        </is>
      </c>
      <c r="B34" s="6" t="n">
        <v>408900</v>
      </c>
    </row>
    <row r="35">
      <c r="A35" s="4" t="inlineStr">
        <is>
          <t>Options Outstanding, Avg. Life Remaining in Years</t>
        </is>
      </c>
      <c r="B35" s="4" t="inlineStr">
        <is>
          <t>1 month 6 days</t>
        </is>
      </c>
    </row>
    <row r="36">
      <c r="A36" s="4" t="inlineStr">
        <is>
          <t>Options Outstanding, Aggregate Intrinsic Value | $</t>
        </is>
      </c>
      <c r="B36" s="5" t="n">
        <v>0</v>
      </c>
    </row>
    <row r="37">
      <c r="A37" s="4" t="inlineStr">
        <is>
          <t>Options Exercisable, No. of Options (in shares) | shares</t>
        </is>
      </c>
      <c r="B37" s="6" t="n">
        <v>408900</v>
      </c>
    </row>
    <row r="38">
      <c r="A38" s="4" t="inlineStr">
        <is>
          <t>Options Exercisable, Avg. Life Remaining in Years</t>
        </is>
      </c>
      <c r="B38" s="4" t="inlineStr">
        <is>
          <t>1 month 6 days</t>
        </is>
      </c>
    </row>
    <row r="39">
      <c r="A39" s="4" t="inlineStr">
        <is>
          <t>Options Exercisable, Aggregate Intrinsic Value | $</t>
        </is>
      </c>
      <c r="B39"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Performance-Based RSU Outstanding (Details) - Equity-Settled Restricted Stock Unit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Roll Forward]</t>
        </is>
      </c>
    </row>
    <row r="4">
      <c r="A4" s="4" t="inlineStr">
        <is>
          <t>Outstanding at beginning of year (in shares)</t>
        </is>
      </c>
      <c r="B4" s="6" t="n">
        <v>2129733</v>
      </c>
      <c r="C4" s="6" t="n">
        <v>1660417</v>
      </c>
      <c r="D4" s="6" t="n">
        <v>1187921</v>
      </c>
    </row>
    <row r="5">
      <c r="A5" s="4" t="inlineStr">
        <is>
          <t>Granted (in shares)</t>
        </is>
      </c>
      <c r="B5" s="6" t="n">
        <v>999700</v>
      </c>
      <c r="C5" s="6" t="n">
        <v>957600</v>
      </c>
      <c r="D5" s="6" t="n">
        <v>905500</v>
      </c>
    </row>
    <row r="6">
      <c r="A6" s="4" t="inlineStr">
        <is>
          <t>Vested and issued (in shares)</t>
        </is>
      </c>
      <c r="B6" s="6" t="n">
        <v>-429194</v>
      </c>
      <c r="C6" s="6" t="n">
        <v>-331917</v>
      </c>
      <c r="D6" s="6" t="n">
        <v>-311866</v>
      </c>
    </row>
    <row r="7">
      <c r="A7" s="4" t="inlineStr">
        <is>
          <t>Forfeited (in shares)</t>
        </is>
      </c>
      <c r="B7" s="6" t="n">
        <v>-492810</v>
      </c>
      <c r="C7" s="6" t="n">
        <v>-156367</v>
      </c>
      <c r="D7" s="6" t="n">
        <v>-121138</v>
      </c>
    </row>
    <row r="8">
      <c r="A8" s="4" t="inlineStr">
        <is>
          <t>Outstanding at end of year (in shares)</t>
        </is>
      </c>
      <c r="B8" s="6" t="n">
        <v>2207429</v>
      </c>
      <c r="C8" s="6" t="n">
        <v>2129733</v>
      </c>
      <c r="D8" s="6" t="n">
        <v>16604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ssumptions used in Valuation Performance Awards Granted (Details) - $ / shares</t>
        </is>
      </c>
      <c r="B1" s="2" t="inlineStr">
        <is>
          <t>12 Months Ended</t>
        </is>
      </c>
    </row>
    <row r="2">
      <c r="B2" s="2" t="inlineStr">
        <is>
          <t>Dec. 31, 2020</t>
        </is>
      </c>
      <c r="C2" s="2" t="inlineStr">
        <is>
          <t>Dec. 31, 2019</t>
        </is>
      </c>
      <c r="D2" s="2" t="inlineStr">
        <is>
          <t>Dec. 31, 2018</t>
        </is>
      </c>
    </row>
    <row r="3">
      <c r="A3" s="3" t="inlineStr">
        <is>
          <t>Assumptions</t>
        </is>
      </c>
    </row>
    <row r="4">
      <c r="A4" s="4" t="inlineStr">
        <is>
          <t>Expected life</t>
        </is>
      </c>
      <c r="B4" s="4" t="inlineStr">
        <is>
          <t>2 years</t>
        </is>
      </c>
    </row>
    <row r="5">
      <c r="A5" s="4" t="inlineStr">
        <is>
          <t>Performance Based Restricted Stock</t>
        </is>
      </c>
    </row>
    <row r="6">
      <c r="A6" s="3" t="inlineStr">
        <is>
          <t>Share-based Compensation Arrangement by Share-based Payment Award [Line Items]</t>
        </is>
      </c>
    </row>
    <row r="7">
      <c r="A7" s="4" t="inlineStr">
        <is>
          <t>Fair value per share at grant date (in USD per share)</t>
        </is>
      </c>
      <c r="B7" s="7" t="n">
        <v>21.51</v>
      </c>
      <c r="C7" s="7" t="n">
        <v>28.09</v>
      </c>
    </row>
    <row r="8">
      <c r="A8" s="3" t="inlineStr">
        <is>
          <t>Assumptions</t>
        </is>
      </c>
    </row>
    <row r="9">
      <c r="A9" s="4" t="inlineStr">
        <is>
          <t>Expected volatility</t>
        </is>
      </c>
      <c r="B9" s="4" t="inlineStr">
        <is>
          <t>39.00%</t>
        </is>
      </c>
      <c r="C9" s="4" t="inlineStr">
        <is>
          <t>46.00%</t>
        </is>
      </c>
      <c r="D9" s="4" t="inlineStr">
        <is>
          <t>48.00%</t>
        </is>
      </c>
    </row>
    <row r="10">
      <c r="A10" s="4" t="inlineStr">
        <is>
          <t>Risk-free interest rate</t>
        </is>
      </c>
      <c r="B10" s="4" t="inlineStr">
        <is>
          <t>1.40%</t>
        </is>
      </c>
      <c r="C10" s="4" t="inlineStr">
        <is>
          <t>2.50%</t>
        </is>
      </c>
      <c r="D10" s="4" t="inlineStr">
        <is>
          <t>2.30%</t>
        </is>
      </c>
    </row>
    <row r="11">
      <c r="A11" s="4" t="inlineStr">
        <is>
          <t>Stock beta</t>
        </is>
      </c>
      <c r="B11" s="12" t="n">
        <v>0.864</v>
      </c>
      <c r="C11" s="12" t="n">
        <v>1.037</v>
      </c>
      <c r="D11" s="12" t="n">
        <v>1.103</v>
      </c>
    </row>
    <row r="12">
      <c r="A12" s="4" t="inlineStr">
        <is>
          <t>Expected life</t>
        </is>
      </c>
      <c r="B12" s="4" t="inlineStr">
        <is>
          <t>3 years</t>
        </is>
      </c>
      <c r="C12" s="4" t="inlineStr">
        <is>
          <t>3 years</t>
        </is>
      </c>
      <c r="D12" s="4" t="inlineStr">
        <is>
          <t>3 years</t>
        </is>
      </c>
    </row>
    <row r="13">
      <c r="A13" s="4" t="inlineStr">
        <is>
          <t>Performance Based Restricted Stock | Minimum</t>
        </is>
      </c>
    </row>
    <row r="14">
      <c r="A14" s="3" t="inlineStr">
        <is>
          <t>Share-based Compensation Arrangement by Share-based Payment Award [Line Items]</t>
        </is>
      </c>
    </row>
    <row r="15">
      <c r="A15" s="4" t="inlineStr">
        <is>
          <t>Fair value per share at grant date (in USD per share)</t>
        </is>
      </c>
      <c r="D15" s="7" t="n">
        <v>22.99</v>
      </c>
    </row>
    <row r="16">
      <c r="A16" s="4" t="inlineStr">
        <is>
          <t>Performance Based Restricted Stock | Maximum</t>
        </is>
      </c>
    </row>
    <row r="17">
      <c r="A17" s="3" t="inlineStr">
        <is>
          <t>Share-based Compensation Arrangement by Share-based Payment Award [Line Items]</t>
        </is>
      </c>
    </row>
    <row r="18">
      <c r="A18" s="4" t="inlineStr">
        <is>
          <t>Fair value per share at grant date (in USD per share)</t>
        </is>
      </c>
      <c r="D18" s="7" t="n">
        <v>30.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Time-Lapse Restricted Stock and Restricted Stock Units Outstanding (Details) - Restricted Stock and Restricted Stock Unit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Roll Forward]</t>
        </is>
      </c>
    </row>
    <row r="4">
      <c r="A4" s="4" t="inlineStr">
        <is>
          <t>Outstanding at beginning of year (in shares)</t>
        </is>
      </c>
      <c r="B4" s="6" t="n">
        <v>1535080</v>
      </c>
      <c r="C4" s="6" t="n">
        <v>1538854</v>
      </c>
      <c r="D4" s="6" t="n">
        <v>1035980</v>
      </c>
    </row>
    <row r="5">
      <c r="A5" s="4" t="inlineStr">
        <is>
          <t>Granted (in shares)</t>
        </is>
      </c>
      <c r="B5" s="6" t="n">
        <v>446848</v>
      </c>
      <c r="C5" s="6" t="n">
        <v>409692</v>
      </c>
      <c r="D5" s="6" t="n">
        <v>823803</v>
      </c>
    </row>
    <row r="6">
      <c r="A6" s="4" t="inlineStr">
        <is>
          <t>Vested and issued (in shares)</t>
        </is>
      </c>
      <c r="B6" s="6" t="n">
        <v>-271285</v>
      </c>
      <c r="C6" s="6" t="n">
        <v>-275738</v>
      </c>
      <c r="D6" s="6" t="n">
        <v>-233456</v>
      </c>
    </row>
    <row r="7">
      <c r="A7" s="4" t="inlineStr">
        <is>
          <t>Forfeited (in shares)</t>
        </is>
      </c>
      <c r="B7" s="6" t="n">
        <v>-327600</v>
      </c>
      <c r="C7" s="6" t="n">
        <v>-137728</v>
      </c>
      <c r="D7" s="6" t="n">
        <v>-87473</v>
      </c>
    </row>
    <row r="8">
      <c r="A8" s="4" t="inlineStr">
        <is>
          <t>Outstanding at end of year (in shares)</t>
        </is>
      </c>
      <c r="B8" s="6" t="n">
        <v>1383043</v>
      </c>
      <c r="C8" s="6" t="n">
        <v>1535080</v>
      </c>
      <c r="D8" s="6" t="n">
        <v>15388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A – Significant Accounting Polices NATURE OF BUSINESS – Murphy Oil Corporation is an international oil and natural gas company that conducts its business through various operating subsidiaries. The Company primarily produces oil and natural gas in the United States and Canada and conducts oil and natural gas exploration activities worldwide. The Company sold its Malaysian assets in 2019 and they are reported as discontinued operations. 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Other investments are generally carried at cost. All significant intercompany accounts and transactions have been eliminated. 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0 and 2019, the liabilities for natural gas balancing were immaterial. Gains and losses on asset disposals or retirements are included in net income/(loss) as a component of revenues. CASH EQUIVALENTS – Short-term investments, which include government securities and other instruments with government securities as collateral, that are highly liquid and have a maturity of three months or less from the date of purchase are classified as cash equivalents.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 ACCOUNTS RECEIVABLE – At December 31, 2020 and 2019, the Company’s accounts receivable primarily consisted of amounts owed to the Company by customers for sales of crude oil and natural gas and operating costs related to joint venture partners working interest share.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 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major capital expenditure to produce and/or evacuate the hydrocarbon(s) found. The determination of whether to make such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In 2020, declines in future oil and natural gas prices (principally driven by reduced commodity demand in response to the COVID-19 pandemic and increased supply in the first quarter of 2020 from foreign oil producers) led to impairments in certain of the Company’s U.S. Offshore and Other Foreign properties and assets. In 2020, the Company recognized pretax noncash impairment charges of $1,206.3 million to reduce the carrying values at select properties. There were no impairments in 2019. As a result of management’s assessments during 2018, the Company recognized a pretax, noncash impairment charge of $20.0 million at select Midland properties. See also Note G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See Note I. Any difference between costs incurred upon settlement of an asset retirement obligation and the recorded liability is recognized as a gain or loss in the Company’s earnings. Depreciation and depletion of producing oil and natural gas properties are recorded based on units of production. Unit rates are computed for unamortized development drilling and completion costs using proved developed reserves and acquisition costs are amortized over proved reserves. Proved reserves are estimated by the Company’s engineers and are subject to future revisions based on the availability of additional information. 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related to Brunei) are presented on the Consolidated Balance Sheet within Assets held for sale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On December 22, 2017 the Tax Cuts and Jobs Act (2017 Tax Act) was enacted which triggered the transitional tax on a deemed repatriation of all past foreign earnings (see Note J) and a provision for this impact has been recorded. Deferred tax liabilities are recorded for relevant withholding taxes when undistributed earnings of foreign subsidiaries are not considered indefinitely invested. Under present law, the Company would incur a 5% withholding tax on any earnings repatriated from Canada to the U.S. The accounting rules for income tax uncertainties permit recognition of income tax benefits only when they are more likely than not to be realized. The Company includes potential penalties and interest for uncertain income tax positions in income tax expense. 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See Note Q.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 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See Note K.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 See Note L.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5" customWidth="1" min="5" max="5"/>
  </cols>
  <sheetData>
    <row r="1">
      <c r="A1" s="1" t="inlineStr">
        <is>
          <t>Employee and Retiree Benefit Plans - Narrative (Details) $ in Thousands</t>
        </is>
      </c>
      <c r="B1" s="2" t="inlineStr">
        <is>
          <t>12 Months Ended</t>
        </is>
      </c>
      <c r="E1" s="2" t="inlineStr">
        <is>
          <t>120 Months Ended</t>
        </is>
      </c>
    </row>
    <row r="2">
      <c r="B2" s="2" t="inlineStr">
        <is>
          <t>Dec. 31, 2020USD ($)investmentfund</t>
        </is>
      </c>
      <c r="C2" s="2" t="inlineStr">
        <is>
          <t>Dec. 31, 2019USD ($)</t>
        </is>
      </c>
      <c r="D2" s="2" t="inlineStr">
        <is>
          <t>Dec. 31, 2018USD ($)</t>
        </is>
      </c>
      <c r="E2" s="2" t="inlineStr">
        <is>
          <t>Dec. 31, 2020USD ($)fund</t>
        </is>
      </c>
    </row>
    <row r="3">
      <c r="A3" s="3" t="inlineStr">
        <is>
          <t>Defined Benefit Plans and Other Postretirement Benefit Plans Table Text Block [Line Items]</t>
        </is>
      </c>
    </row>
    <row r="4">
      <c r="A4" s="4" t="inlineStr">
        <is>
          <t>Increase in pension and other postretirement benefit liabilities</t>
        </is>
      </c>
      <c r="B4" s="5" t="n">
        <v>63000</v>
      </c>
    </row>
    <row r="5">
      <c r="A5" s="4" t="inlineStr">
        <is>
          <t>Future annual rate of increase in cost of health care to measure postretirement benefit obligations</t>
        </is>
      </c>
      <c r="B5" s="4" t="inlineStr">
        <is>
          <t>6.20%</t>
        </is>
      </c>
      <c r="E5" s="4" t="inlineStr">
        <is>
          <t>6.20%</t>
        </is>
      </c>
    </row>
    <row r="6">
      <c r="A6" s="4" t="inlineStr">
        <is>
          <t>Ultimate rate of health care cost</t>
        </is>
      </c>
      <c r="B6" s="4" t="inlineStr">
        <is>
          <t>4.50%</t>
        </is>
      </c>
      <c r="E6" s="4" t="inlineStr">
        <is>
          <t>4.50%</t>
        </is>
      </c>
    </row>
    <row r="7">
      <c r="A7" s="4" t="inlineStr">
        <is>
          <t>Plan asset, maximum investment in any one issuer</t>
        </is>
      </c>
      <c r="B7" s="4" t="inlineStr">
        <is>
          <t>10.00%</t>
        </is>
      </c>
      <c r="E7" s="4" t="inlineStr">
        <is>
          <t>10.00%</t>
        </is>
      </c>
    </row>
    <row r="8">
      <c r="A8" s="4" t="inlineStr">
        <is>
          <t>Equity securities minimum market capitalization</t>
        </is>
      </c>
      <c r="B8" s="5" t="n">
        <v>100000</v>
      </c>
      <c r="E8" s="5" t="n">
        <v>100000</v>
      </c>
    </row>
    <row r="9">
      <c r="A9" s="4" t="inlineStr">
        <is>
          <t>Fixed income portfolio, maximum average maturity years</t>
        </is>
      </c>
      <c r="B9" s="4" t="inlineStr">
        <is>
          <t>11 years</t>
        </is>
      </c>
    </row>
    <row r="10">
      <c r="A10" s="4" t="inlineStr">
        <is>
          <t>Number of funds (in funds) | fund</t>
        </is>
      </c>
      <c r="B10" s="6" t="n">
        <v>2</v>
      </c>
      <c r="E10" s="6" t="n">
        <v>2</v>
      </c>
    </row>
    <row r="11">
      <c r="A11" s="4" t="inlineStr">
        <is>
          <t>Weighted average expected return on plan asset</t>
        </is>
      </c>
      <c r="B11" s="4" t="inlineStr">
        <is>
          <t>4.70%</t>
        </is>
      </c>
    </row>
    <row r="12">
      <c r="A12" s="4" t="inlineStr">
        <is>
          <t>Basis used to determine expected return on plan asset, average expected investment expenses</t>
        </is>
      </c>
      <c r="B12" s="4" t="inlineStr">
        <is>
          <t>0.60%</t>
        </is>
      </c>
    </row>
    <row r="13">
      <c r="A13" s="4" t="inlineStr">
        <is>
          <t>Perentage return on plan assets over the last ten years</t>
        </is>
      </c>
      <c r="E13" s="4" t="inlineStr">
        <is>
          <t>7.55%</t>
        </is>
      </c>
    </row>
    <row r="14">
      <c r="A14" s="4" t="inlineStr">
        <is>
          <t>Number of investments in hedge funds and other alternative investments (in investments) | investment</t>
        </is>
      </c>
      <c r="B14" s="6" t="n">
        <v>3</v>
      </c>
    </row>
    <row r="15">
      <c r="A15" s="4" t="inlineStr">
        <is>
          <t>Defined benefit plan, percentage of employer's matching contribution</t>
        </is>
      </c>
      <c r="B15" s="4" t="inlineStr">
        <is>
          <t>6.00%</t>
        </is>
      </c>
    </row>
    <row r="16">
      <c r="A16" s="4" t="inlineStr">
        <is>
          <t>Thrift plan expense</t>
        </is>
      </c>
      <c r="B16" s="5" t="n">
        <v>6600</v>
      </c>
      <c r="C16" s="5" t="n">
        <v>8400</v>
      </c>
      <c r="D16" s="5" t="n">
        <v>5200</v>
      </c>
    </row>
    <row r="17">
      <c r="A17" s="4" t="inlineStr">
        <is>
          <t>Equity securities</t>
        </is>
      </c>
    </row>
    <row r="18">
      <c r="A18" s="3" t="inlineStr">
        <is>
          <t>Defined Benefit Plans and Other Postretirement Benefit Plans Table Text Block [Line Items]</t>
        </is>
      </c>
    </row>
    <row r="19">
      <c r="A19" s="4" t="inlineStr">
        <is>
          <t>Weighted average expected return on plan asset</t>
        </is>
      </c>
      <c r="B19" s="4" t="inlineStr">
        <is>
          <t>3.90%</t>
        </is>
      </c>
    </row>
    <row r="20">
      <c r="A20" s="4" t="inlineStr">
        <is>
          <t>Fixed income securities</t>
        </is>
      </c>
    </row>
    <row r="21">
      <c r="A21" s="3" t="inlineStr">
        <is>
          <t>Defined Benefit Plans and Other Postretirement Benefit Plans Table Text Block [Line Items]</t>
        </is>
      </c>
    </row>
    <row r="22">
      <c r="A22" s="4" t="inlineStr">
        <is>
          <t>Weighted average expected return on plan asset</t>
        </is>
      </c>
      <c r="B22" s="4" t="inlineStr">
        <is>
          <t>0.80%</t>
        </is>
      </c>
    </row>
    <row r="23">
      <c r="A23" s="4" t="inlineStr">
        <is>
          <t>Equity funds</t>
        </is>
      </c>
    </row>
    <row r="24">
      <c r="A24" s="3" t="inlineStr">
        <is>
          <t>Defined Benefit Plans and Other Postretirement Benefit Plans Table Text Block [Line Items]</t>
        </is>
      </c>
    </row>
    <row r="25">
      <c r="A25" s="4" t="inlineStr">
        <is>
          <t>Domestic plan, investment notice period</t>
        </is>
      </c>
      <c r="B25" s="4" t="inlineStr">
        <is>
          <t>10 days</t>
        </is>
      </c>
    </row>
    <row r="26">
      <c r="A26" s="4" t="inlineStr">
        <is>
          <t>Pension Benefits</t>
        </is>
      </c>
    </row>
    <row r="27">
      <c r="A27" s="3" t="inlineStr">
        <is>
          <t>Defined Benefit Plans and Other Postretirement Benefit Plans Table Text Block [Line Items]</t>
        </is>
      </c>
    </row>
    <row r="28">
      <c r="A28" s="4" t="inlineStr">
        <is>
          <t>Contributions to benefit plans</t>
        </is>
      </c>
      <c r="B28" s="5" t="n">
        <v>30178</v>
      </c>
      <c r="C28" s="5" t="n">
        <v>25915</v>
      </c>
    </row>
    <row r="29">
      <c r="A29" s="4" t="inlineStr">
        <is>
          <t>Weighted average expected return on plan asset</t>
        </is>
      </c>
      <c r="B29" s="4" t="inlineStr">
        <is>
          <t>4.43%</t>
        </is>
      </c>
      <c r="C29" s="4" t="inlineStr">
        <is>
          <t>5.05%</t>
        </is>
      </c>
    </row>
    <row r="30">
      <c r="A30" s="4" t="inlineStr">
        <is>
          <t>Pension Benefits | U.S.</t>
        </is>
      </c>
    </row>
    <row r="31">
      <c r="A31" s="3" t="inlineStr">
        <is>
          <t>Defined Benefit Plans and Other Postretirement Benefit Plans Table Text Block [Line Items]</t>
        </is>
      </c>
    </row>
    <row r="32">
      <c r="A32" s="4" t="inlineStr">
        <is>
          <t>Contributions to benefit plans</t>
        </is>
      </c>
      <c r="B32" s="5" t="n">
        <v>30500</v>
      </c>
    </row>
    <row r="33">
      <c r="A33" s="4" t="inlineStr">
        <is>
          <t>Contributions to benefit plans, next fiscal year</t>
        </is>
      </c>
      <c r="B33" s="6" t="n">
        <v>31300</v>
      </c>
      <c r="E33" s="5" t="n">
        <v>31300</v>
      </c>
    </row>
    <row r="34">
      <c r="A34" s="4" t="inlineStr">
        <is>
          <t>Pension Benefits | Foreign Plans</t>
        </is>
      </c>
    </row>
    <row r="35">
      <c r="A35" s="3" t="inlineStr">
        <is>
          <t>Defined Benefit Plans and Other Postretirement Benefit Plans Table Text Block [Line Items]</t>
        </is>
      </c>
    </row>
    <row r="36">
      <c r="A36" s="4" t="inlineStr">
        <is>
          <t>Contributions to benefit plans, next fiscal year</t>
        </is>
      </c>
      <c r="B36" s="6" t="n">
        <v>5300</v>
      </c>
      <c r="E36" s="6" t="n">
        <v>5300</v>
      </c>
    </row>
    <row r="37">
      <c r="A37" s="4" t="inlineStr">
        <is>
          <t>Other Postretirement Benefits</t>
        </is>
      </c>
    </row>
    <row r="38">
      <c r="A38" s="3" t="inlineStr">
        <is>
          <t>Defined Benefit Plans and Other Postretirement Benefit Plans Table Text Block [Line Items]</t>
        </is>
      </c>
    </row>
    <row r="39">
      <c r="A39" s="4" t="inlineStr">
        <is>
          <t>Contributions to benefit plans</t>
        </is>
      </c>
      <c r="B39" s="5" t="n">
        <v>1770</v>
      </c>
      <c r="C39" s="5" t="n">
        <v>2333</v>
      </c>
    </row>
    <row r="40">
      <c r="A40" s="4" t="inlineStr">
        <is>
          <t>Weighted average expected return on plan asset</t>
        </is>
      </c>
      <c r="B40" s="4" t="inlineStr">
        <is>
          <t>0.00%</t>
        </is>
      </c>
      <c r="C40" s="4" t="inlineStr">
        <is>
          <t>0.00%</t>
        </is>
      </c>
    </row>
    <row r="41">
      <c r="A41" s="4" t="inlineStr">
        <is>
          <t>Other Postretirement Benefits | U.S.</t>
        </is>
      </c>
    </row>
    <row r="42">
      <c r="A42" s="3" t="inlineStr">
        <is>
          <t>Defined Benefit Plans and Other Postretirement Benefit Plans Table Text Block [Line Items]</t>
        </is>
      </c>
    </row>
    <row r="43">
      <c r="A43" s="4" t="inlineStr">
        <is>
          <t>Contributions to benefit plans</t>
        </is>
      </c>
      <c r="B43" s="5" t="n">
        <v>1800</v>
      </c>
    </row>
    <row r="44">
      <c r="A44" s="4" t="inlineStr">
        <is>
          <t>Contributions to benefit plans, next fiscal year</t>
        </is>
      </c>
      <c r="B44" s="5" t="n">
        <v>5300</v>
      </c>
      <c r="E44" s="5" t="n">
        <v>5300</v>
      </c>
    </row>
    <row r="45">
      <c r="A45" s="4" t="inlineStr">
        <is>
          <t>Second investment</t>
        </is>
      </c>
    </row>
    <row r="46">
      <c r="A46" s="3" t="inlineStr">
        <is>
          <t>Defined Benefit Plans and Other Postretirement Benefit Plans Table Text Block [Line Items]</t>
        </is>
      </c>
    </row>
    <row r="47">
      <c r="A47" s="4" t="inlineStr">
        <is>
          <t>Domestic plan, investment notice period</t>
        </is>
      </c>
      <c r="B47" s="4" t="inlineStr">
        <is>
          <t>90 days</t>
        </is>
      </c>
    </row>
    <row r="48">
      <c r="A48" s="4" t="inlineStr">
        <is>
          <t>Third investment</t>
        </is>
      </c>
    </row>
    <row r="49">
      <c r="A49" s="3" t="inlineStr">
        <is>
          <t>Defined Benefit Plans and Other Postretirement Benefit Plans Table Text Block [Line Items]</t>
        </is>
      </c>
    </row>
    <row r="50">
      <c r="A50" s="4" t="inlineStr">
        <is>
          <t>Domestic plan, investment notice period</t>
        </is>
      </c>
      <c r="B50" s="4" t="inlineStr">
        <is>
          <t>95 days</t>
        </is>
      </c>
    </row>
    <row r="51">
      <c r="A51" s="4" t="inlineStr">
        <is>
          <t>Domestic plan, investment lock up period</t>
        </is>
      </c>
      <c r="B51" s="4" t="inlineStr">
        <is>
          <t>2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Plans' Benefit Obligations and Fair Value of Assets and Statement of Funded Statu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Beginning balance</t>
        </is>
      </c>
      <c r="B4" s="5" t="n">
        <v>547484</v>
      </c>
    </row>
    <row r="5">
      <c r="A5" s="4" t="inlineStr">
        <is>
          <t>Ending balance</t>
        </is>
      </c>
      <c r="B5" s="6" t="n">
        <v>586720</v>
      </c>
      <c r="C5" s="5" t="n">
        <v>547484</v>
      </c>
    </row>
    <row r="6">
      <c r="A6" s="4" t="inlineStr">
        <is>
          <t>Pension Benefits</t>
        </is>
      </c>
    </row>
    <row r="7">
      <c r="A7" s="3" t="inlineStr">
        <is>
          <t>Change in benefit obligation</t>
        </is>
      </c>
    </row>
    <row r="8">
      <c r="A8" s="4" t="inlineStr">
        <is>
          <t>Beginning balance</t>
        </is>
      </c>
      <c r="B8" s="6" t="n">
        <v>883269</v>
      </c>
      <c r="C8" s="6" t="n">
        <v>777645</v>
      </c>
    </row>
    <row r="9">
      <c r="A9" s="4" t="inlineStr">
        <is>
          <t>Service cost</t>
        </is>
      </c>
      <c r="B9" s="6" t="n">
        <v>7967</v>
      </c>
      <c r="C9" s="6" t="n">
        <v>7964</v>
      </c>
      <c r="D9" s="5" t="n">
        <v>8994</v>
      </c>
    </row>
    <row r="10">
      <c r="A10" s="4" t="inlineStr">
        <is>
          <t>Interest cost</t>
        </is>
      </c>
      <c r="B10" s="6" t="n">
        <v>21127</v>
      </c>
      <c r="C10" s="6" t="n">
        <v>27835</v>
      </c>
      <c r="D10" s="6" t="n">
        <v>26168</v>
      </c>
    </row>
    <row r="11">
      <c r="A11" s="4" t="inlineStr">
        <is>
          <t>Participant contributions</t>
        </is>
      </c>
      <c r="B11" s="6" t="n">
        <v>0</v>
      </c>
      <c r="C11" s="6" t="n">
        <v>11</v>
      </c>
    </row>
    <row r="12">
      <c r="A12" s="4" t="inlineStr">
        <is>
          <t>Actuarial loss (gain)</t>
        </is>
      </c>
      <c r="B12" s="6" t="n">
        <v>107258</v>
      </c>
      <c r="C12" s="6" t="n">
        <v>103374</v>
      </c>
    </row>
    <row r="13">
      <c r="A13" s="4" t="inlineStr">
        <is>
          <t>Medicare Part D subsidy</t>
        </is>
      </c>
      <c r="B13" s="6" t="n">
        <v>0</v>
      </c>
      <c r="C13" s="6" t="n">
        <v>0</v>
      </c>
    </row>
    <row r="14">
      <c r="A14" s="4" t="inlineStr">
        <is>
          <t>Exchange rate changes</t>
        </is>
      </c>
      <c r="B14" s="6" t="n">
        <v>7074</v>
      </c>
      <c r="C14" s="6" t="n">
        <v>7687</v>
      </c>
    </row>
    <row r="15">
      <c r="A15" s="4" t="inlineStr">
        <is>
          <t>Benefits paid</t>
        </is>
      </c>
      <c r="B15" s="6" t="n">
        <v>-46066</v>
      </c>
      <c r="C15" s="6" t="n">
        <v>-41247</v>
      </c>
    </row>
    <row r="16">
      <c r="A16" s="4" t="inlineStr">
        <is>
          <t>Curtailments</t>
        </is>
      </c>
      <c r="B16" s="6" t="n">
        <v>-7596</v>
      </c>
      <c r="C16" s="6" t="n">
        <v>0</v>
      </c>
    </row>
    <row r="17">
      <c r="A17" s="4" t="inlineStr">
        <is>
          <t>Special termination benefits</t>
        </is>
      </c>
      <c r="B17" s="6" t="n">
        <v>8434</v>
      </c>
      <c r="C17" s="6" t="n">
        <v>0</v>
      </c>
    </row>
    <row r="18">
      <c r="A18" s="4" t="inlineStr">
        <is>
          <t>Ending balance</t>
        </is>
      </c>
      <c r="B18" s="6" t="n">
        <v>981467</v>
      </c>
      <c r="C18" s="6" t="n">
        <v>883269</v>
      </c>
      <c r="D18" s="6" t="n">
        <v>777645</v>
      </c>
    </row>
    <row r="19">
      <c r="A19" s="3" t="inlineStr">
        <is>
          <t>Change in plan assets</t>
        </is>
      </c>
    </row>
    <row r="20">
      <c r="A20" s="4" t="inlineStr">
        <is>
          <t>Beginning balance</t>
        </is>
      </c>
      <c r="B20" s="6" t="n">
        <v>547484</v>
      </c>
      <c r="C20" s="6" t="n">
        <v>487094</v>
      </c>
    </row>
    <row r="21">
      <c r="A21" s="4" t="inlineStr">
        <is>
          <t>Actual return on plan assets</t>
        </is>
      </c>
      <c r="B21" s="6" t="n">
        <v>48115</v>
      </c>
      <c r="C21" s="6" t="n">
        <v>70893</v>
      </c>
    </row>
    <row r="22">
      <c r="A22" s="4" t="inlineStr">
        <is>
          <t>Employer contributions</t>
        </is>
      </c>
      <c r="B22" s="6" t="n">
        <v>30178</v>
      </c>
      <c r="C22" s="6" t="n">
        <v>25915</v>
      </c>
    </row>
    <row r="23">
      <c r="A23" s="4" t="inlineStr">
        <is>
          <t>Participant contributions</t>
        </is>
      </c>
      <c r="B23" s="6" t="n">
        <v>0</v>
      </c>
      <c r="C23" s="6" t="n">
        <v>11</v>
      </c>
    </row>
    <row r="24">
      <c r="A24" s="4" t="inlineStr">
        <is>
          <t>Medicare Part D subsidy</t>
        </is>
      </c>
      <c r="B24" s="6" t="n">
        <v>0</v>
      </c>
      <c r="C24" s="6" t="n">
        <v>0</v>
      </c>
    </row>
    <row r="25">
      <c r="A25" s="4" t="inlineStr">
        <is>
          <t>Exchange rate changes</t>
        </is>
      </c>
      <c r="B25" s="6" t="n">
        <v>7009</v>
      </c>
      <c r="C25" s="6" t="n">
        <v>7328</v>
      </c>
    </row>
    <row r="26">
      <c r="A26" s="4" t="inlineStr">
        <is>
          <t>Benefits paid</t>
        </is>
      </c>
      <c r="B26" s="6" t="n">
        <v>-46066</v>
      </c>
      <c r="C26" s="6" t="n">
        <v>-41247</v>
      </c>
    </row>
    <row r="27">
      <c r="A27" s="4" t="inlineStr">
        <is>
          <t>Other</t>
        </is>
      </c>
      <c r="B27" s="6" t="n">
        <v>0</v>
      </c>
      <c r="C27" s="6" t="n">
        <v>-2510</v>
      </c>
    </row>
    <row r="28">
      <c r="A28" s="4" t="inlineStr">
        <is>
          <t>Ending balance</t>
        </is>
      </c>
      <c r="B28" s="6" t="n">
        <v>586720</v>
      </c>
      <c r="C28" s="6" t="n">
        <v>547484</v>
      </c>
      <c r="D28" s="6" t="n">
        <v>487094</v>
      </c>
    </row>
    <row r="29">
      <c r="A29" s="3" t="inlineStr">
        <is>
          <t>Funded status and amounts recognized in the Consolidated Balance Sheets at December 31</t>
        </is>
      </c>
    </row>
    <row r="30">
      <c r="A30" s="4" t="inlineStr">
        <is>
          <t>Deferred charges and other assets</t>
        </is>
      </c>
      <c r="B30" s="6" t="n">
        <v>4572</v>
      </c>
      <c r="C30" s="6" t="n">
        <v>5353</v>
      </c>
    </row>
    <row r="31">
      <c r="A31" s="4" t="inlineStr">
        <is>
          <t>Other accrued liabilities</t>
        </is>
      </c>
      <c r="B31" s="6" t="n">
        <v>-9468</v>
      </c>
      <c r="C31" s="6" t="n">
        <v>-8810</v>
      </c>
    </row>
    <row r="32">
      <c r="A32" s="4" t="inlineStr">
        <is>
          <t>Deferred credits and other liabilities</t>
        </is>
      </c>
      <c r="B32" s="6" t="n">
        <v>-389851</v>
      </c>
      <c r="C32" s="6" t="n">
        <v>-332328</v>
      </c>
    </row>
    <row r="33">
      <c r="A33" s="4" t="inlineStr">
        <is>
          <t>Funded status and net plan liability recognized at December 31</t>
        </is>
      </c>
      <c r="B33" s="6" t="n">
        <v>-394747</v>
      </c>
      <c r="C33" s="6" t="n">
        <v>-335785</v>
      </c>
    </row>
    <row r="34">
      <c r="A34" s="4" t="inlineStr">
        <is>
          <t>Other Postretirement Benefits</t>
        </is>
      </c>
    </row>
    <row r="35">
      <c r="A35" s="3" t="inlineStr">
        <is>
          <t>Change in benefit obligation</t>
        </is>
      </c>
    </row>
    <row r="36">
      <c r="A36" s="4" t="inlineStr">
        <is>
          <t>Beginning balance</t>
        </is>
      </c>
      <c r="B36" s="6" t="n">
        <v>108401</v>
      </c>
      <c r="C36" s="6" t="n">
        <v>94779</v>
      </c>
    </row>
    <row r="37">
      <c r="A37" s="4" t="inlineStr">
        <is>
          <t>Service cost</t>
        </is>
      </c>
      <c r="B37" s="6" t="n">
        <v>1373</v>
      </c>
      <c r="C37" s="6" t="n">
        <v>1559</v>
      </c>
      <c r="D37" s="6" t="n">
        <v>1965</v>
      </c>
    </row>
    <row r="38">
      <c r="A38" s="4" t="inlineStr">
        <is>
          <t>Interest cost</t>
        </is>
      </c>
      <c r="B38" s="6" t="n">
        <v>2626</v>
      </c>
      <c r="C38" s="6" t="n">
        <v>3864</v>
      </c>
      <c r="D38" s="6" t="n">
        <v>3427</v>
      </c>
    </row>
    <row r="39">
      <c r="A39" s="4" t="inlineStr">
        <is>
          <t>Participant contributions</t>
        </is>
      </c>
      <c r="B39" s="6" t="n">
        <v>2225</v>
      </c>
      <c r="C39" s="6" t="n">
        <v>1930</v>
      </c>
    </row>
    <row r="40">
      <c r="A40" s="4" t="inlineStr">
        <is>
          <t>Actuarial loss (gain)</t>
        </is>
      </c>
      <c r="B40" s="6" t="n">
        <v>3758</v>
      </c>
      <c r="C40" s="6" t="n">
        <v>10503</v>
      </c>
    </row>
    <row r="41">
      <c r="A41" s="4" t="inlineStr">
        <is>
          <t>Medicare Part D subsidy</t>
        </is>
      </c>
      <c r="B41" s="6" t="n">
        <v>243</v>
      </c>
      <c r="C41" s="6" t="n">
        <v>234</v>
      </c>
    </row>
    <row r="42">
      <c r="A42" s="4" t="inlineStr">
        <is>
          <t>Exchange rate changes</t>
        </is>
      </c>
      <c r="B42" s="6" t="n">
        <v>13</v>
      </c>
      <c r="C42" s="6" t="n">
        <v>30</v>
      </c>
    </row>
    <row r="43">
      <c r="A43" s="4" t="inlineStr">
        <is>
          <t>Benefits paid</t>
        </is>
      </c>
      <c r="B43" s="6" t="n">
        <v>-4238</v>
      </c>
      <c r="C43" s="6" t="n">
        <v>-4498</v>
      </c>
    </row>
    <row r="44">
      <c r="A44" s="4" t="inlineStr">
        <is>
          <t>Curtailments</t>
        </is>
      </c>
      <c r="B44" s="6" t="n">
        <v>-6023</v>
      </c>
      <c r="C44" s="6" t="n">
        <v>0</v>
      </c>
    </row>
    <row r="45">
      <c r="A45" s="4" t="inlineStr">
        <is>
          <t>Special termination benefits</t>
        </is>
      </c>
      <c r="B45" s="6" t="n">
        <v>0</v>
      </c>
      <c r="C45" s="6" t="n">
        <v>0</v>
      </c>
    </row>
    <row r="46">
      <c r="A46" s="4" t="inlineStr">
        <is>
          <t>Ending balance</t>
        </is>
      </c>
      <c r="B46" s="6" t="n">
        <v>108378</v>
      </c>
      <c r="C46" s="6" t="n">
        <v>108401</v>
      </c>
      <c r="D46" s="6" t="n">
        <v>94779</v>
      </c>
    </row>
    <row r="47">
      <c r="A47" s="3" t="inlineStr">
        <is>
          <t>Change in plan assets</t>
        </is>
      </c>
    </row>
    <row r="48">
      <c r="A48" s="4" t="inlineStr">
        <is>
          <t>Beginning balance</t>
        </is>
      </c>
      <c r="B48" s="6" t="n">
        <v>0</v>
      </c>
      <c r="C48" s="6" t="n">
        <v>0</v>
      </c>
    </row>
    <row r="49">
      <c r="A49" s="4" t="inlineStr">
        <is>
          <t>Actual return on plan assets</t>
        </is>
      </c>
      <c r="B49" s="6" t="n">
        <v>0</v>
      </c>
      <c r="C49" s="6" t="n">
        <v>0</v>
      </c>
    </row>
    <row r="50">
      <c r="A50" s="4" t="inlineStr">
        <is>
          <t>Employer contributions</t>
        </is>
      </c>
      <c r="B50" s="6" t="n">
        <v>1770</v>
      </c>
      <c r="C50" s="6" t="n">
        <v>2333</v>
      </c>
    </row>
    <row r="51">
      <c r="A51" s="4" t="inlineStr">
        <is>
          <t>Participant contributions</t>
        </is>
      </c>
      <c r="B51" s="6" t="n">
        <v>2225</v>
      </c>
      <c r="C51" s="6" t="n">
        <v>1930</v>
      </c>
    </row>
    <row r="52">
      <c r="A52" s="4" t="inlineStr">
        <is>
          <t>Medicare Part D subsidy</t>
        </is>
      </c>
      <c r="B52" s="6" t="n">
        <v>243</v>
      </c>
      <c r="C52" s="6" t="n">
        <v>234</v>
      </c>
    </row>
    <row r="53">
      <c r="A53" s="4" t="inlineStr">
        <is>
          <t>Exchange rate changes</t>
        </is>
      </c>
      <c r="B53" s="6" t="n">
        <v>0</v>
      </c>
      <c r="C53" s="6" t="n">
        <v>0</v>
      </c>
    </row>
    <row r="54">
      <c r="A54" s="4" t="inlineStr">
        <is>
          <t>Benefits paid</t>
        </is>
      </c>
      <c r="B54" s="6" t="n">
        <v>-4238</v>
      </c>
      <c r="C54" s="6" t="n">
        <v>-4497</v>
      </c>
    </row>
    <row r="55">
      <c r="A55" s="4" t="inlineStr">
        <is>
          <t>Other</t>
        </is>
      </c>
      <c r="B55" s="6" t="n">
        <v>0</v>
      </c>
      <c r="C55" s="6" t="n">
        <v>0</v>
      </c>
    </row>
    <row r="56">
      <c r="A56" s="4" t="inlineStr">
        <is>
          <t>Ending balance</t>
        </is>
      </c>
      <c r="B56" s="6" t="n">
        <v>0</v>
      </c>
      <c r="C56" s="6" t="n">
        <v>0</v>
      </c>
      <c r="D56" s="5" t="n">
        <v>0</v>
      </c>
    </row>
    <row r="57">
      <c r="A57" s="3" t="inlineStr">
        <is>
          <t>Funded status and amounts recognized in the Consolidated Balance Sheets at December 31</t>
        </is>
      </c>
    </row>
    <row r="58">
      <c r="A58" s="4" t="inlineStr">
        <is>
          <t>Deferred charges and other assets</t>
        </is>
      </c>
      <c r="B58" s="6" t="n">
        <v>0</v>
      </c>
      <c r="C58" s="6" t="n">
        <v>0</v>
      </c>
    </row>
    <row r="59">
      <c r="A59" s="4" t="inlineStr">
        <is>
          <t>Other accrued liabilities</t>
        </is>
      </c>
      <c r="B59" s="6" t="n">
        <v>-5298</v>
      </c>
      <c r="C59" s="6" t="n">
        <v>-5234</v>
      </c>
    </row>
    <row r="60">
      <c r="A60" s="4" t="inlineStr">
        <is>
          <t>Deferred credits and other liabilities</t>
        </is>
      </c>
      <c r="B60" s="6" t="n">
        <v>-103080</v>
      </c>
      <c r="C60" s="6" t="n">
        <v>-103167</v>
      </c>
    </row>
    <row r="61">
      <c r="A61" s="4" t="inlineStr">
        <is>
          <t>Funded status and net plan liability recognized at December 31</t>
        </is>
      </c>
      <c r="B61" s="5" t="n">
        <v>-108378</v>
      </c>
      <c r="C61" s="5" t="n">
        <v>-108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and Retiree Benefit Plans - Amounts Included in Accumulated Other Comprehensive Income Not Recognized in Net Periodic Benefit Expense (Details) $ in Thousands</t>
        </is>
      </c>
      <c r="B1" s="2" t="inlineStr">
        <is>
          <t>Dec. 31, 2020USD ($)</t>
        </is>
      </c>
    </row>
    <row r="2">
      <c r="A2" s="4" t="inlineStr">
        <is>
          <t>Pension Benefits</t>
        </is>
      </c>
    </row>
    <row r="3">
      <c r="A3" s="3" t="inlineStr">
        <is>
          <t>Defined Benefit Plan Disclosure [Line Items]</t>
        </is>
      </c>
    </row>
    <row r="4">
      <c r="A4" s="4" t="inlineStr">
        <is>
          <t>Net actuarial gain (loss)</t>
        </is>
      </c>
      <c r="B4" s="5" t="n">
        <v>-313317</v>
      </c>
    </row>
    <row r="5">
      <c r="A5" s="4" t="inlineStr">
        <is>
          <t>Prior service cost</t>
        </is>
      </c>
      <c r="B5" s="6" t="n">
        <v>-2731</v>
      </c>
    </row>
    <row r="6">
      <c r="A6" s="4" t="inlineStr">
        <is>
          <t>Amounts included in accumulated other comprehensive loss which have not been recognized in net periodic benefit expense</t>
        </is>
      </c>
      <c r="B6" s="6" t="n">
        <v>-316048</v>
      </c>
    </row>
    <row r="7">
      <c r="A7" s="4" t="inlineStr">
        <is>
          <t>Other Postretirement Benefits</t>
        </is>
      </c>
    </row>
    <row r="8">
      <c r="A8" s="3" t="inlineStr">
        <is>
          <t>Defined Benefit Plan Disclosure [Line Items]</t>
        </is>
      </c>
    </row>
    <row r="9">
      <c r="A9" s="4" t="inlineStr">
        <is>
          <t>Net actuarial gain (loss)</t>
        </is>
      </c>
      <c r="B9" s="6" t="n">
        <v>3707</v>
      </c>
    </row>
    <row r="10">
      <c r="A10" s="4" t="inlineStr">
        <is>
          <t>Prior service cost</t>
        </is>
      </c>
      <c r="B10" s="6" t="n">
        <v>0</v>
      </c>
    </row>
    <row r="11">
      <c r="A11" s="4" t="inlineStr">
        <is>
          <t>Amounts included in accumulated other comprehensive loss which have not been recognized in net periodic benefit expense</t>
        </is>
      </c>
      <c r="B11" s="5" t="n">
        <v>37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Projected Benefit Obligations, Accumulated Benefit Obligations and Fair Value of Plan Assets (Details) - USD ($) $ in Thousands</t>
        </is>
      </c>
      <c r="B1" s="2" t="inlineStr">
        <is>
          <t>Dec. 31, 2020</t>
        </is>
      </c>
      <c r="C1" s="2" t="inlineStr">
        <is>
          <t>Dec. 31, 2019</t>
        </is>
      </c>
    </row>
    <row r="2">
      <c r="A2" s="4" t="inlineStr">
        <is>
          <t>Funded plan | Qualified plan</t>
        </is>
      </c>
    </row>
    <row r="3">
      <c r="A3" s="3" t="inlineStr">
        <is>
          <t>Defined Benefit Plan Disclosure [Line Items]</t>
        </is>
      </c>
    </row>
    <row r="4">
      <c r="A4" s="4" t="inlineStr">
        <is>
          <t>Projected Benefit Obligations</t>
        </is>
      </c>
      <c r="B4" s="5" t="n">
        <v>762134</v>
      </c>
      <c r="C4" s="5" t="n">
        <v>688249</v>
      </c>
    </row>
    <row r="5">
      <c r="A5" s="4" t="inlineStr">
        <is>
          <t>Accumulated Benefit Obligations</t>
        </is>
      </c>
      <c r="B5" s="6" t="n">
        <v>753475</v>
      </c>
      <c r="C5" s="6" t="n">
        <v>676177</v>
      </c>
    </row>
    <row r="6">
      <c r="A6" s="4" t="inlineStr">
        <is>
          <t>Fair Value of Plan Assets</t>
        </is>
      </c>
      <c r="B6" s="6" t="n">
        <v>564238</v>
      </c>
      <c r="C6" s="6" t="n">
        <v>525108</v>
      </c>
    </row>
    <row r="7">
      <c r="A7" s="4" t="inlineStr">
        <is>
          <t>Unfunded plan | Other postretirement plans</t>
        </is>
      </c>
    </row>
    <row r="8">
      <c r="A8" s="3" t="inlineStr">
        <is>
          <t>Defined Benefit Plan Disclosure [Line Items]</t>
        </is>
      </c>
    </row>
    <row r="9">
      <c r="A9" s="4" t="inlineStr">
        <is>
          <t>Projected Benefit Obligations</t>
        </is>
      </c>
      <c r="B9" s="6" t="n">
        <v>108378</v>
      </c>
      <c r="C9" s="6" t="n">
        <v>108401</v>
      </c>
    </row>
    <row r="10">
      <c r="A10" s="4" t="inlineStr">
        <is>
          <t>Accumulated Benefit Obligations</t>
        </is>
      </c>
      <c r="B10" s="6" t="n">
        <v>108378</v>
      </c>
      <c r="C10" s="6" t="n">
        <v>108401</v>
      </c>
    </row>
    <row r="11">
      <c r="A11" s="4" t="inlineStr">
        <is>
          <t>Fair Value of Plan Assets</t>
        </is>
      </c>
      <c r="B11" s="6" t="n">
        <v>0</v>
      </c>
      <c r="C11" s="6" t="n">
        <v>0</v>
      </c>
    </row>
    <row r="12">
      <c r="A12" s="4" t="inlineStr">
        <is>
          <t>Unfunded plan | Nonqualified plan</t>
        </is>
      </c>
    </row>
    <row r="13">
      <c r="A13" s="3" t="inlineStr">
        <is>
          <t>Defined Benefit Plan Disclosure [Line Items]</t>
        </is>
      </c>
    </row>
    <row r="14">
      <c r="A14" s="4" t="inlineStr">
        <is>
          <t>Projected Benefit Obligations</t>
        </is>
      </c>
      <c r="B14" s="6" t="n">
        <v>201372</v>
      </c>
      <c r="C14" s="6" t="n">
        <v>177999</v>
      </c>
    </row>
    <row r="15">
      <c r="A15" s="4" t="inlineStr">
        <is>
          <t>Accumulated Benefit Obligations</t>
        </is>
      </c>
      <c r="B15" s="6" t="n">
        <v>198792</v>
      </c>
      <c r="C15" s="6" t="n">
        <v>171934</v>
      </c>
    </row>
    <row r="16">
      <c r="A16" s="4" t="inlineStr">
        <is>
          <t>Fair Value of Plan Assets</t>
        </is>
      </c>
      <c r="B16" s="5" t="n">
        <v>0</v>
      </c>
      <c r="C1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Components of Net Periodic Benefit Expense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5" t="n">
        <v>7967</v>
      </c>
      <c r="C5" s="5" t="n">
        <v>7964</v>
      </c>
      <c r="D5" s="5" t="n">
        <v>8994</v>
      </c>
    </row>
    <row r="6">
      <c r="A6" s="4" t="inlineStr">
        <is>
          <t>Interest cost</t>
        </is>
      </c>
      <c r="B6" s="6" t="n">
        <v>21127</v>
      </c>
      <c r="C6" s="6" t="n">
        <v>27835</v>
      </c>
      <c r="D6" s="6" t="n">
        <v>26168</v>
      </c>
    </row>
    <row r="7">
      <c r="A7" s="4" t="inlineStr">
        <is>
          <t>Expected return on plan assets</t>
        </is>
      </c>
      <c r="B7" s="6" t="n">
        <v>-24316</v>
      </c>
      <c r="C7" s="6" t="n">
        <v>-25719</v>
      </c>
      <c r="D7" s="6" t="n">
        <v>-29236</v>
      </c>
    </row>
    <row r="8">
      <c r="A8" s="4" t="inlineStr">
        <is>
          <t>Amortization of prior service cost (credit)</t>
        </is>
      </c>
      <c r="B8" s="6" t="n">
        <v>640</v>
      </c>
      <c r="C8" s="6" t="n">
        <v>964</v>
      </c>
      <c r="D8" s="6" t="n">
        <v>1021</v>
      </c>
    </row>
    <row r="9">
      <c r="A9" s="4" t="inlineStr">
        <is>
          <t>Recognized actuarial loss</t>
        </is>
      </c>
      <c r="B9" s="6" t="n">
        <v>22828</v>
      </c>
      <c r="C9" s="6" t="n">
        <v>14106</v>
      </c>
      <c r="D9" s="6" t="n">
        <v>21893</v>
      </c>
    </row>
    <row r="10">
      <c r="A10" s="4" t="inlineStr">
        <is>
          <t>Net periodic benefit expense</t>
        </is>
      </c>
      <c r="B10" s="6" t="n">
        <v>28246</v>
      </c>
      <c r="C10" s="6" t="n">
        <v>25150</v>
      </c>
      <c r="D10" s="6" t="n">
        <v>28840</v>
      </c>
    </row>
    <row r="11">
      <c r="A11" s="4" t="inlineStr">
        <is>
          <t>Termination benefits expense</t>
        </is>
      </c>
      <c r="B11" s="6" t="n">
        <v>8434</v>
      </c>
      <c r="C11" s="6" t="n">
        <v>0</v>
      </c>
      <c r="D11" s="6" t="n">
        <v>0</v>
      </c>
    </row>
    <row r="12">
      <c r="A12" s="4" t="inlineStr">
        <is>
          <t>Curtailment expense</t>
        </is>
      </c>
      <c r="B12" s="6" t="n">
        <v>586</v>
      </c>
      <c r="C12" s="6" t="n">
        <v>0</v>
      </c>
      <c r="D12" s="6" t="n">
        <v>0</v>
      </c>
    </row>
    <row r="13">
      <c r="A13" s="4" t="inlineStr">
        <is>
          <t>Total net periodic benefit expense</t>
        </is>
      </c>
      <c r="B13" s="6" t="n">
        <v>37266</v>
      </c>
      <c r="C13" s="6" t="n">
        <v>25150</v>
      </c>
      <c r="D13" s="6" t="n">
        <v>28840</v>
      </c>
    </row>
    <row r="14">
      <c r="A14" s="4" t="inlineStr">
        <is>
          <t>Other Postretirement Benefits</t>
        </is>
      </c>
    </row>
    <row r="15">
      <c r="A15" s="3" t="inlineStr">
        <is>
          <t>Defined Benefit Plan Disclosure [Line Items]</t>
        </is>
      </c>
    </row>
    <row r="16">
      <c r="A16" s="4" t="inlineStr">
        <is>
          <t>Service cost</t>
        </is>
      </c>
      <c r="B16" s="6" t="n">
        <v>1373</v>
      </c>
      <c r="C16" s="6" t="n">
        <v>1559</v>
      </c>
      <c r="D16" s="6" t="n">
        <v>1965</v>
      </c>
    </row>
    <row r="17">
      <c r="A17" s="4" t="inlineStr">
        <is>
          <t>Interest cost</t>
        </is>
      </c>
      <c r="B17" s="6" t="n">
        <v>2626</v>
      </c>
      <c r="C17" s="6" t="n">
        <v>3864</v>
      </c>
      <c r="D17" s="6" t="n">
        <v>3427</v>
      </c>
    </row>
    <row r="18">
      <c r="A18" s="4" t="inlineStr">
        <is>
          <t>Expected return on plan assets</t>
        </is>
      </c>
      <c r="B18" s="6" t="n">
        <v>0</v>
      </c>
      <c r="C18" s="6" t="n">
        <v>0</v>
      </c>
      <c r="D18" s="6" t="n">
        <v>0</v>
      </c>
    </row>
    <row r="19">
      <c r="A19" s="4" t="inlineStr">
        <is>
          <t>Amortization of prior service cost (credit)</t>
        </is>
      </c>
      <c r="B19" s="6" t="n">
        <v>0</v>
      </c>
      <c r="C19" s="6" t="n">
        <v>0</v>
      </c>
      <c r="D19" s="6" t="n">
        <v>-38</v>
      </c>
    </row>
    <row r="20">
      <c r="A20" s="4" t="inlineStr">
        <is>
          <t>Recognized actuarial loss</t>
        </is>
      </c>
      <c r="B20" s="6" t="n">
        <v>-31</v>
      </c>
      <c r="C20" s="6" t="n">
        <v>-193</v>
      </c>
      <c r="D20" s="6" t="n">
        <v>0</v>
      </c>
    </row>
    <row r="21">
      <c r="A21" s="4" t="inlineStr">
        <is>
          <t>Net periodic benefit expense</t>
        </is>
      </c>
      <c r="B21" s="6" t="n">
        <v>3968</v>
      </c>
      <c r="C21" s="6" t="n">
        <v>5230</v>
      </c>
      <c r="D21" s="6" t="n">
        <v>5354</v>
      </c>
    </row>
    <row r="22">
      <c r="A22" s="4" t="inlineStr">
        <is>
          <t>Termination benefits expense</t>
        </is>
      </c>
      <c r="B22" s="6" t="n">
        <v>0</v>
      </c>
      <c r="C22" s="6" t="n">
        <v>0</v>
      </c>
      <c r="D22" s="6" t="n">
        <v>0</v>
      </c>
    </row>
    <row r="23">
      <c r="A23" s="4" t="inlineStr">
        <is>
          <t>Curtailment expense</t>
        </is>
      </c>
      <c r="B23" s="6" t="n">
        <v>-1825</v>
      </c>
      <c r="C23" s="6" t="n">
        <v>0</v>
      </c>
      <c r="D23" s="6" t="n">
        <v>0</v>
      </c>
    </row>
    <row r="24">
      <c r="A24" s="4" t="inlineStr">
        <is>
          <t>Total net periodic benefit expense</t>
        </is>
      </c>
      <c r="B24" s="5" t="n">
        <v>2143</v>
      </c>
      <c r="C24" s="5" t="n">
        <v>5230</v>
      </c>
      <c r="D24" s="5" t="n">
        <v>53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Amount Related to Foreign Benefit Plan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 of plan assets at December 31</t>
        </is>
      </c>
      <c r="B4" s="5" t="n">
        <v>586720</v>
      </c>
      <c r="C4" s="5" t="n">
        <v>547484</v>
      </c>
    </row>
    <row r="5">
      <c r="A5" s="4" t="inlineStr">
        <is>
          <t>Foreign Plans</t>
        </is>
      </c>
    </row>
    <row r="6">
      <c r="A6" s="3" t="inlineStr">
        <is>
          <t>Defined Benefit Plan Disclosure [Line Items]</t>
        </is>
      </c>
    </row>
    <row r="7">
      <c r="A7" s="4" t="inlineStr">
        <is>
          <t>Fair value of plan assets at December 31</t>
        </is>
      </c>
      <c r="B7" s="6" t="n">
        <v>221463</v>
      </c>
      <c r="C7" s="6" t="n">
        <v>197965</v>
      </c>
    </row>
    <row r="8">
      <c r="A8" s="4" t="inlineStr">
        <is>
          <t>Pension Benefits</t>
        </is>
      </c>
    </row>
    <row r="9">
      <c r="A9" s="3" t="inlineStr">
        <is>
          <t>Defined Benefit Plan Disclosure [Line Items]</t>
        </is>
      </c>
    </row>
    <row r="10">
      <c r="A10" s="4" t="inlineStr">
        <is>
          <t>Benefit obligation at December 31</t>
        </is>
      </c>
      <c r="B10" s="6" t="n">
        <v>981467</v>
      </c>
      <c r="C10" s="6" t="n">
        <v>883269</v>
      </c>
      <c r="D10" s="5" t="n">
        <v>777645</v>
      </c>
    </row>
    <row r="11">
      <c r="A11" s="4" t="inlineStr">
        <is>
          <t>Fair value of plan assets at December 31</t>
        </is>
      </c>
      <c r="B11" s="6" t="n">
        <v>586720</v>
      </c>
      <c r="C11" s="6" t="n">
        <v>547484</v>
      </c>
      <c r="D11" s="6" t="n">
        <v>487094</v>
      </c>
    </row>
    <row r="12">
      <c r="A12" s="4" t="inlineStr">
        <is>
          <t>Net plan liabilities recognized</t>
        </is>
      </c>
      <c r="B12" s="6" t="n">
        <v>-394747</v>
      </c>
      <c r="C12" s="6" t="n">
        <v>-335785</v>
      </c>
    </row>
    <row r="13">
      <c r="A13" s="4" t="inlineStr">
        <is>
          <t>Net periodic benefit expense (benefit)</t>
        </is>
      </c>
      <c r="B13" s="6" t="n">
        <v>37266</v>
      </c>
      <c r="C13" s="6" t="n">
        <v>25150</v>
      </c>
      <c r="D13" s="6" t="n">
        <v>28840</v>
      </c>
    </row>
    <row r="14">
      <c r="A14" s="4" t="inlineStr">
        <is>
          <t>Pension Benefits | Foreign Plans</t>
        </is>
      </c>
    </row>
    <row r="15">
      <c r="A15" s="3" t="inlineStr">
        <is>
          <t>Defined Benefit Plan Disclosure [Line Items]</t>
        </is>
      </c>
    </row>
    <row r="16">
      <c r="A16" s="4" t="inlineStr">
        <is>
          <t>Benefit obligation at December 31</t>
        </is>
      </c>
      <c r="B16" s="6" t="n">
        <v>230101</v>
      </c>
      <c r="C16" s="6" t="n">
        <v>209923</v>
      </c>
    </row>
    <row r="17">
      <c r="A17" s="4" t="inlineStr">
        <is>
          <t>Fair value of plan assets at December 31</t>
        </is>
      </c>
      <c r="B17" s="6" t="n">
        <v>221463</v>
      </c>
      <c r="C17" s="6" t="n">
        <v>197965</v>
      </c>
    </row>
    <row r="18">
      <c r="A18" s="4" t="inlineStr">
        <is>
          <t>Net plan liabilities recognized</t>
        </is>
      </c>
      <c r="B18" s="6" t="n">
        <v>-8638</v>
      </c>
      <c r="C18" s="6" t="n">
        <v>-11957</v>
      </c>
    </row>
    <row r="19">
      <c r="A19" s="4" t="inlineStr">
        <is>
          <t>Net periodic benefit expense (benefit)</t>
        </is>
      </c>
      <c r="B19" s="6" t="n">
        <v>437</v>
      </c>
      <c r="C19" s="6" t="n">
        <v>-933</v>
      </c>
    </row>
    <row r="20">
      <c r="A20" s="4" t="inlineStr">
        <is>
          <t>Other Postretirement Benefits</t>
        </is>
      </c>
    </row>
    <row r="21">
      <c r="A21" s="3" t="inlineStr">
        <is>
          <t>Defined Benefit Plan Disclosure [Line Items]</t>
        </is>
      </c>
    </row>
    <row r="22">
      <c r="A22" s="4" t="inlineStr">
        <is>
          <t>Benefit obligation at December 31</t>
        </is>
      </c>
      <c r="B22" s="6" t="n">
        <v>108378</v>
      </c>
      <c r="C22" s="6" t="n">
        <v>108401</v>
      </c>
      <c r="D22" s="6" t="n">
        <v>94779</v>
      </c>
    </row>
    <row r="23">
      <c r="A23" s="4" t="inlineStr">
        <is>
          <t>Fair value of plan assets at December 31</t>
        </is>
      </c>
      <c r="B23" s="6" t="n">
        <v>0</v>
      </c>
      <c r="C23" s="6" t="n">
        <v>0</v>
      </c>
      <c r="D23" s="6" t="n">
        <v>0</v>
      </c>
    </row>
    <row r="24">
      <c r="A24" s="4" t="inlineStr">
        <is>
          <t>Net plan liabilities recognized</t>
        </is>
      </c>
      <c r="B24" s="6" t="n">
        <v>-108378</v>
      </c>
      <c r="C24" s="6" t="n">
        <v>-108401</v>
      </c>
    </row>
    <row r="25">
      <c r="A25" s="4" t="inlineStr">
        <is>
          <t>Net periodic benefit expense (benefit)</t>
        </is>
      </c>
      <c r="B25" s="6" t="n">
        <v>2143</v>
      </c>
      <c r="C25" s="6" t="n">
        <v>5230</v>
      </c>
      <c r="D25" s="5" t="n">
        <v>5354</v>
      </c>
    </row>
    <row r="26">
      <c r="A26" s="4" t="inlineStr">
        <is>
          <t>Other Postretirement Benefits | Foreign Plans</t>
        </is>
      </c>
    </row>
    <row r="27">
      <c r="A27" s="3" t="inlineStr">
        <is>
          <t>Defined Benefit Plan Disclosure [Line Items]</t>
        </is>
      </c>
    </row>
    <row r="28">
      <c r="A28" s="4" t="inlineStr">
        <is>
          <t>Benefit obligation at December 31</t>
        </is>
      </c>
      <c r="B28" s="6" t="n">
        <v>492</v>
      </c>
      <c r="C28" s="6" t="n">
        <v>387</v>
      </c>
    </row>
    <row r="29">
      <c r="A29" s="4" t="inlineStr">
        <is>
          <t>Fair value of plan assets at December 31</t>
        </is>
      </c>
      <c r="B29" s="6" t="n">
        <v>0</v>
      </c>
      <c r="C29" s="6" t="n">
        <v>0</v>
      </c>
    </row>
    <row r="30">
      <c r="A30" s="4" t="inlineStr">
        <is>
          <t>Net plan liabilities recognized</t>
        </is>
      </c>
      <c r="B30" s="6" t="n">
        <v>492</v>
      </c>
      <c r="C30" s="6" t="n">
        <v>387</v>
      </c>
    </row>
    <row r="31">
      <c r="A31" s="4" t="inlineStr">
        <is>
          <t>Net periodic benefit expense (benefit)</t>
        </is>
      </c>
      <c r="B31" s="5" t="n">
        <v>46</v>
      </c>
      <c r="C31" s="5" t="n">
        <v>1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Weighted-Average Assumptions used in Measurement of Benefit Obligations and Net Periodic Benefit Expense (Details)</t>
        </is>
      </c>
      <c r="B1" s="2" t="inlineStr">
        <is>
          <t>12 Months Ended</t>
        </is>
      </c>
    </row>
    <row r="2">
      <c r="B2" s="2" t="inlineStr">
        <is>
          <t>Dec. 31, 2020</t>
        </is>
      </c>
      <c r="C2" s="2" t="inlineStr">
        <is>
          <t>Dec. 31, 2019</t>
        </is>
      </c>
    </row>
    <row r="3">
      <c r="A3" s="3" t="inlineStr">
        <is>
          <t>Defined Benefit Plan Disclosure [Line Items]</t>
        </is>
      </c>
    </row>
    <row r="4">
      <c r="A4" s="4" t="inlineStr">
        <is>
          <t>Expected return on plan assets</t>
        </is>
      </c>
      <c r="B4" s="4" t="inlineStr">
        <is>
          <t>4.70%</t>
        </is>
      </c>
    </row>
    <row r="5">
      <c r="A5" s="4" t="inlineStr">
        <is>
          <t>Pension Benefits</t>
        </is>
      </c>
    </row>
    <row r="6">
      <c r="A6" s="3" t="inlineStr">
        <is>
          <t>Defined Benefit Plan Disclosure [Line Items]</t>
        </is>
      </c>
    </row>
    <row r="7">
      <c r="A7" s="4" t="inlineStr">
        <is>
          <t>Benefit obligations, discount rate</t>
        </is>
      </c>
      <c r="B7" s="4" t="inlineStr">
        <is>
          <t>2.25%</t>
        </is>
      </c>
      <c r="C7" s="4" t="inlineStr">
        <is>
          <t>3.85%</t>
        </is>
      </c>
    </row>
    <row r="8">
      <c r="A8" s="4" t="inlineStr">
        <is>
          <t>Net periodic benefit expense, discount rate</t>
        </is>
      </c>
      <c r="B8" s="4" t="inlineStr">
        <is>
          <t>2.75%</t>
        </is>
      </c>
      <c r="C8" s="4" t="inlineStr">
        <is>
          <t>3.35%</t>
        </is>
      </c>
    </row>
    <row r="9">
      <c r="A9" s="4" t="inlineStr">
        <is>
          <t>Expected return on plan assets</t>
        </is>
      </c>
      <c r="B9" s="4" t="inlineStr">
        <is>
          <t>4.43%</t>
        </is>
      </c>
      <c r="C9" s="4" t="inlineStr">
        <is>
          <t>5.05%</t>
        </is>
      </c>
    </row>
    <row r="10">
      <c r="A10" s="4" t="inlineStr">
        <is>
          <t>Benefit obligation, rate of compensation increase</t>
        </is>
      </c>
      <c r="B10" s="4" t="inlineStr">
        <is>
          <t>3.04%</t>
        </is>
      </c>
      <c r="C10" s="4" t="inlineStr">
        <is>
          <t>3.28%</t>
        </is>
      </c>
    </row>
    <row r="11">
      <c r="A11" s="4" t="inlineStr">
        <is>
          <t>Net periodic benefit expense, rate of compensation increase</t>
        </is>
      </c>
      <c r="B11" s="4" t="inlineStr">
        <is>
          <t>3.28%</t>
        </is>
      </c>
      <c r="C11" s="4" t="inlineStr">
        <is>
          <t>3.52%</t>
        </is>
      </c>
    </row>
    <row r="12">
      <c r="A12" s="4" t="inlineStr">
        <is>
          <t>Other Postretirement Benefits</t>
        </is>
      </c>
    </row>
    <row r="13">
      <c r="A13" s="3" t="inlineStr">
        <is>
          <t>Defined Benefit Plan Disclosure [Line Items]</t>
        </is>
      </c>
    </row>
    <row r="14">
      <c r="A14" s="4" t="inlineStr">
        <is>
          <t>Benefit obligations, discount rate</t>
        </is>
      </c>
      <c r="B14" s="4" t="inlineStr">
        <is>
          <t>2.50%</t>
        </is>
      </c>
      <c r="C14" s="4" t="inlineStr">
        <is>
          <t>3.42%</t>
        </is>
      </c>
    </row>
    <row r="15">
      <c r="A15" s="4" t="inlineStr">
        <is>
          <t>Net periodic benefit expense, discount rate</t>
        </is>
      </c>
      <c r="B15" s="4" t="inlineStr">
        <is>
          <t>3.16%</t>
        </is>
      </c>
      <c r="C15" s="4" t="inlineStr">
        <is>
          <t>4.42%</t>
        </is>
      </c>
    </row>
    <row r="16">
      <c r="A16" s="4" t="inlineStr">
        <is>
          <t>Expected return on plan assets</t>
        </is>
      </c>
      <c r="B16" s="4" t="inlineStr">
        <is>
          <t>0.00%</t>
        </is>
      </c>
      <c r="C16" s="4" t="inlineStr">
        <is>
          <t>0.00%</t>
        </is>
      </c>
    </row>
    <row r="17">
      <c r="A17" s="4" t="inlineStr">
        <is>
          <t>Benefit obligation, rate of compensation increase</t>
        </is>
      </c>
      <c r="B17" s="4" t="inlineStr">
        <is>
          <t>0.00%</t>
        </is>
      </c>
      <c r="C17" s="4" t="inlineStr">
        <is>
          <t>0.00%</t>
        </is>
      </c>
    </row>
    <row r="18">
      <c r="A18" s="4" t="inlineStr">
        <is>
          <t>Net periodic benefit expense, rate of compensation increase</t>
        </is>
      </c>
      <c r="B18" s="4" t="inlineStr">
        <is>
          <t>0.00%</t>
        </is>
      </c>
      <c r="C18" s="4" t="inlineStr">
        <is>
          <t>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and Retiree Benefit Plans - Benefit Payments Expected to be Paid in Future Years (Details) $ in Thousands</t>
        </is>
      </c>
      <c r="B1" s="2" t="inlineStr">
        <is>
          <t>Dec. 31, 2020USD ($)</t>
        </is>
      </c>
    </row>
    <row r="2">
      <c r="A2" s="4" t="inlineStr">
        <is>
          <t>Pension Benefits</t>
        </is>
      </c>
    </row>
    <row r="3">
      <c r="A3" s="3" t="inlineStr">
        <is>
          <t>Defined Benefit Plan Disclosure [Line Items]</t>
        </is>
      </c>
    </row>
    <row r="4">
      <c r="A4" s="4" t="inlineStr">
        <is>
          <t>2021</t>
        </is>
      </c>
      <c r="B4" s="5" t="n">
        <v>45903</v>
      </c>
    </row>
    <row r="5">
      <c r="A5" s="4" t="inlineStr">
        <is>
          <t>2022</t>
        </is>
      </c>
      <c r="B5" s="6" t="n">
        <v>47205</v>
      </c>
    </row>
    <row r="6">
      <c r="A6" s="4" t="inlineStr">
        <is>
          <t>2023</t>
        </is>
      </c>
      <c r="B6" s="6" t="n">
        <v>46996</v>
      </c>
    </row>
    <row r="7">
      <c r="A7" s="4" t="inlineStr">
        <is>
          <t>2024</t>
        </is>
      </c>
      <c r="B7" s="6" t="n">
        <v>47589</v>
      </c>
    </row>
    <row r="8">
      <c r="A8" s="4" t="inlineStr">
        <is>
          <t>2025</t>
        </is>
      </c>
      <c r="B8" s="6" t="n">
        <v>47346</v>
      </c>
    </row>
    <row r="9">
      <c r="A9" s="4" t="inlineStr">
        <is>
          <t>2026-2031</t>
        </is>
      </c>
      <c r="B9" s="6" t="n">
        <v>242700</v>
      </c>
    </row>
    <row r="10">
      <c r="A10" s="4" t="inlineStr">
        <is>
          <t>Other Postretirement Benefits</t>
        </is>
      </c>
    </row>
    <row r="11">
      <c r="A11" s="3" t="inlineStr">
        <is>
          <t>Defined Benefit Plan Disclosure [Line Items]</t>
        </is>
      </c>
    </row>
    <row r="12">
      <c r="A12" s="4" t="inlineStr">
        <is>
          <t>2021</t>
        </is>
      </c>
      <c r="B12" s="6" t="n">
        <v>5298</v>
      </c>
    </row>
    <row r="13">
      <c r="A13" s="4" t="inlineStr">
        <is>
          <t>2022</t>
        </is>
      </c>
      <c r="B13" s="6" t="n">
        <v>5268</v>
      </c>
    </row>
    <row r="14">
      <c r="A14" s="4" t="inlineStr">
        <is>
          <t>2023</t>
        </is>
      </c>
      <c r="B14" s="6" t="n">
        <v>5251</v>
      </c>
    </row>
    <row r="15">
      <c r="A15" s="4" t="inlineStr">
        <is>
          <t>2024</t>
        </is>
      </c>
      <c r="B15" s="6" t="n">
        <v>5224</v>
      </c>
    </row>
    <row r="16">
      <c r="A16" s="4" t="inlineStr">
        <is>
          <t>2025</t>
        </is>
      </c>
      <c r="B16" s="6" t="n">
        <v>5182</v>
      </c>
    </row>
    <row r="17">
      <c r="A17" s="4" t="inlineStr">
        <is>
          <t>2026-2031</t>
        </is>
      </c>
      <c r="B17" s="5" t="n">
        <v>259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Weighted Average Asset Allocation for Funded Pension Benefit Plans (Details)</t>
        </is>
      </c>
      <c r="B1" s="2" t="inlineStr">
        <is>
          <t>Dec. 31, 2020</t>
        </is>
      </c>
      <c r="C1" s="2" t="inlineStr">
        <is>
          <t>Dec. 31, 2019</t>
        </is>
      </c>
    </row>
    <row r="2">
      <c r="A2" s="3" t="inlineStr">
        <is>
          <t>Defined Benefit Plan Disclosure [Line Items]</t>
        </is>
      </c>
    </row>
    <row r="3">
      <c r="A3" s="4" t="inlineStr">
        <is>
          <t>Weighted average asset allocation</t>
        </is>
      </c>
      <c r="B3" s="4" t="inlineStr">
        <is>
          <t>100.00%</t>
        </is>
      </c>
      <c r="C3" s="4" t="inlineStr">
        <is>
          <t>100.00%</t>
        </is>
      </c>
    </row>
    <row r="4">
      <c r="A4" s="4" t="inlineStr">
        <is>
          <t>Equity securities</t>
        </is>
      </c>
    </row>
    <row r="5">
      <c r="A5" s="3" t="inlineStr">
        <is>
          <t>Defined Benefit Plan Disclosure [Line Items]</t>
        </is>
      </c>
    </row>
    <row r="6">
      <c r="A6" s="4" t="inlineStr">
        <is>
          <t>Weighted average asset allocation</t>
        </is>
      </c>
      <c r="B6" s="4" t="inlineStr">
        <is>
          <t>58.10%</t>
        </is>
      </c>
      <c r="C6" s="4" t="inlineStr">
        <is>
          <t>54.90%</t>
        </is>
      </c>
    </row>
    <row r="7">
      <c r="A7" s="4" t="inlineStr">
        <is>
          <t>Fixed income securities</t>
        </is>
      </c>
    </row>
    <row r="8">
      <c r="A8" s="3" t="inlineStr">
        <is>
          <t>Defined Benefit Plan Disclosure [Line Items]</t>
        </is>
      </c>
    </row>
    <row r="9">
      <c r="A9" s="4" t="inlineStr">
        <is>
          <t>Weighted average asset allocation</t>
        </is>
      </c>
      <c r="B9" s="4" t="inlineStr">
        <is>
          <t>24.00%</t>
        </is>
      </c>
      <c r="C9" s="4" t="inlineStr">
        <is>
          <t>26.20%</t>
        </is>
      </c>
    </row>
    <row r="10">
      <c r="A10" s="4" t="inlineStr">
        <is>
          <t>Alternatives</t>
        </is>
      </c>
    </row>
    <row r="11">
      <c r="A11" s="3" t="inlineStr">
        <is>
          <t>Defined Benefit Plan Disclosure [Line Items]</t>
        </is>
      </c>
    </row>
    <row r="12">
      <c r="A12" s="4" t="inlineStr">
        <is>
          <t>Weighted average asset allocation</t>
        </is>
      </c>
      <c r="B12" s="4" t="inlineStr">
        <is>
          <t>13.20%</t>
        </is>
      </c>
      <c r="C12" s="4" t="inlineStr">
        <is>
          <t>17.30%</t>
        </is>
      </c>
    </row>
    <row r="13">
      <c r="A13" s="4" t="inlineStr">
        <is>
          <t>Cash and equivalents</t>
        </is>
      </c>
    </row>
    <row r="14">
      <c r="A14" s="3" t="inlineStr">
        <is>
          <t>Defined Benefit Plan Disclosure [Line Items]</t>
        </is>
      </c>
    </row>
    <row r="15">
      <c r="A15" s="4" t="inlineStr">
        <is>
          <t>Weighted average asset allocation</t>
        </is>
      </c>
      <c r="B15" s="4" t="inlineStr">
        <is>
          <t>4.70%</t>
        </is>
      </c>
      <c r="C15" s="4" t="inlineStr">
        <is>
          <t>1.60%</t>
        </is>
      </c>
    </row>
    <row r="16">
      <c r="A16" s="4" t="inlineStr">
        <is>
          <t>Domestic Plan | Equity securities</t>
        </is>
      </c>
    </row>
    <row r="17">
      <c r="A17" s="3" t="inlineStr">
        <is>
          <t>Defined Benefit Plan Disclosure [Line Items]</t>
        </is>
      </c>
    </row>
    <row r="18">
      <c r="A18" s="4" t="inlineStr">
        <is>
          <t>Weighted average asset allocation</t>
        </is>
      </c>
      <c r="B18" s="4" t="inlineStr">
        <is>
          <t>56.00%</t>
        </is>
      </c>
    </row>
    <row r="19">
      <c r="A19" s="4" t="inlineStr">
        <is>
          <t>Domestic Plan | Fixed income securities</t>
        </is>
      </c>
    </row>
    <row r="20">
      <c r="A20" s="3" t="inlineStr">
        <is>
          <t>Defined Benefit Plan Disclosure [Line Items]</t>
        </is>
      </c>
    </row>
    <row r="21">
      <c r="A21" s="4" t="inlineStr">
        <is>
          <t>Weighted average asset allocation</t>
        </is>
      </c>
      <c r="B21" s="4" t="inlineStr">
        <is>
          <t>28.00%</t>
        </is>
      </c>
    </row>
    <row r="22">
      <c r="A22" s="4" t="inlineStr">
        <is>
          <t>Domestic Plan | Alternatives</t>
        </is>
      </c>
    </row>
    <row r="23">
      <c r="A23" s="3" t="inlineStr">
        <is>
          <t>Defined Benefit Plan Disclosure [Line Items]</t>
        </is>
      </c>
    </row>
    <row r="24">
      <c r="A24" s="4" t="inlineStr">
        <is>
          <t>Weighted average asset allocation</t>
        </is>
      </c>
      <c r="B24" s="4" t="inlineStr">
        <is>
          <t>11.40%</t>
        </is>
      </c>
    </row>
    <row r="25">
      <c r="A25" s="4" t="inlineStr">
        <is>
          <t>Domestic Plan | Cash and equivalents</t>
        </is>
      </c>
    </row>
    <row r="26">
      <c r="A26" s="3" t="inlineStr">
        <is>
          <t>Defined Benefit Plan Disclosure [Line Items]</t>
        </is>
      </c>
    </row>
    <row r="27">
      <c r="A27" s="4" t="inlineStr">
        <is>
          <t>Weighted average asset allocation</t>
        </is>
      </c>
      <c r="B27" s="4" t="inlineStr">
        <is>
          <t>4.60%</t>
        </is>
      </c>
    </row>
    <row r="28">
      <c r="A28" s="4" t="inlineStr">
        <is>
          <t>Domestic Plan | Minimum | Equity securities</t>
        </is>
      </c>
    </row>
    <row r="29">
      <c r="A29" s="3" t="inlineStr">
        <is>
          <t>Defined Benefit Plan Disclosure [Line Items]</t>
        </is>
      </c>
    </row>
    <row r="30">
      <c r="A30" s="4" t="inlineStr">
        <is>
          <t>Target allocations of plan assets</t>
        </is>
      </c>
      <c r="B30" s="4" t="inlineStr">
        <is>
          <t>40.00%</t>
        </is>
      </c>
    </row>
    <row r="31">
      <c r="A31" s="4" t="inlineStr">
        <is>
          <t>Domestic Plan | Minimum | Fixed income securities</t>
        </is>
      </c>
    </row>
    <row r="32">
      <c r="A32" s="3" t="inlineStr">
        <is>
          <t>Defined Benefit Plan Disclosure [Line Items]</t>
        </is>
      </c>
    </row>
    <row r="33">
      <c r="A33" s="4" t="inlineStr">
        <is>
          <t>Target allocations of plan assets</t>
        </is>
      </c>
      <c r="B33" s="4" t="inlineStr">
        <is>
          <t>28.00%</t>
        </is>
      </c>
    </row>
    <row r="34">
      <c r="A34" s="4" t="inlineStr">
        <is>
          <t>Domestic Plan | Minimum | Alternatives</t>
        </is>
      </c>
    </row>
    <row r="35">
      <c r="A35" s="3" t="inlineStr">
        <is>
          <t>Defined Benefit Plan Disclosure [Line Items]</t>
        </is>
      </c>
    </row>
    <row r="36">
      <c r="A36" s="4" t="inlineStr">
        <is>
          <t>Target allocations of plan assets</t>
        </is>
      </c>
      <c r="B36" s="4" t="inlineStr">
        <is>
          <t>0.00%</t>
        </is>
      </c>
    </row>
    <row r="37">
      <c r="A37" s="4" t="inlineStr">
        <is>
          <t>Domestic Plan | Minimum | Cash and equivalents</t>
        </is>
      </c>
    </row>
    <row r="38">
      <c r="A38" s="3" t="inlineStr">
        <is>
          <t>Defined Benefit Plan Disclosure [Line Items]</t>
        </is>
      </c>
    </row>
    <row r="39">
      <c r="A39" s="4" t="inlineStr">
        <is>
          <t>Target allocations of plan assets</t>
        </is>
      </c>
      <c r="B39" s="4" t="inlineStr">
        <is>
          <t>0.00%</t>
        </is>
      </c>
    </row>
    <row r="40">
      <c r="A40" s="4" t="inlineStr">
        <is>
          <t>Domestic Plan | Maximum | Equity securities</t>
        </is>
      </c>
    </row>
    <row r="41">
      <c r="A41" s="3" t="inlineStr">
        <is>
          <t>Defined Benefit Plan Disclosure [Line Items]</t>
        </is>
      </c>
    </row>
    <row r="42">
      <c r="A42" s="4" t="inlineStr">
        <is>
          <t>Target allocations of plan assets</t>
        </is>
      </c>
      <c r="B42" s="4" t="inlineStr">
        <is>
          <t>70.00%</t>
        </is>
      </c>
    </row>
    <row r="43">
      <c r="A43" s="4" t="inlineStr">
        <is>
          <t>Domestic Plan | Maximum | Fixed income securities</t>
        </is>
      </c>
    </row>
    <row r="44">
      <c r="A44" s="3" t="inlineStr">
        <is>
          <t>Defined Benefit Plan Disclosure [Line Items]</t>
        </is>
      </c>
    </row>
    <row r="45">
      <c r="A45" s="4" t="inlineStr">
        <is>
          <t>Target allocations of plan assets</t>
        </is>
      </c>
      <c r="B45" s="4" t="inlineStr">
        <is>
          <t>60.00%</t>
        </is>
      </c>
    </row>
    <row r="46">
      <c r="A46" s="4" t="inlineStr">
        <is>
          <t>Domestic Plan | Maximum | Alternatives</t>
        </is>
      </c>
    </row>
    <row r="47">
      <c r="A47" s="3" t="inlineStr">
        <is>
          <t>Defined Benefit Plan Disclosure [Line Items]</t>
        </is>
      </c>
    </row>
    <row r="48">
      <c r="A48" s="4" t="inlineStr">
        <is>
          <t>Target allocations of plan assets</t>
        </is>
      </c>
      <c r="B48" s="4" t="inlineStr">
        <is>
          <t>18.00%</t>
        </is>
      </c>
    </row>
    <row r="49">
      <c r="A49" s="4" t="inlineStr">
        <is>
          <t>Domestic Plan | Maximum | Cash and equivalents</t>
        </is>
      </c>
    </row>
    <row r="50">
      <c r="A50" s="3" t="inlineStr">
        <is>
          <t>Defined Benefit Plan Disclosure [Line Items]</t>
        </is>
      </c>
    </row>
    <row r="51">
      <c r="A51" s="4" t="inlineStr">
        <is>
          <t>Target allocations of plan assets</t>
        </is>
      </c>
      <c r="B51" s="4" t="inlineStr">
        <is>
          <t>15.00%</t>
        </is>
      </c>
    </row>
    <row r="52">
      <c r="A52" s="4" t="inlineStr">
        <is>
          <t>Canadian Plan | Equity securities</t>
        </is>
      </c>
    </row>
    <row r="53">
      <c r="A53" s="3" t="inlineStr">
        <is>
          <t>Defined Benefit Plan Disclosure [Line Items]</t>
        </is>
      </c>
    </row>
    <row r="54">
      <c r="A54" s="4" t="inlineStr">
        <is>
          <t>Weighted average asset allocation</t>
        </is>
      </c>
      <c r="B54" s="4" t="inlineStr">
        <is>
          <t>31.00%</t>
        </is>
      </c>
    </row>
    <row r="55">
      <c r="A55" s="4" t="inlineStr">
        <is>
          <t>Canadian Plan | Fixed income securities</t>
        </is>
      </c>
    </row>
    <row r="56">
      <c r="A56" s="3" t="inlineStr">
        <is>
          <t>Defined Benefit Plan Disclosure [Line Items]</t>
        </is>
      </c>
    </row>
    <row r="57">
      <c r="A57" s="4" t="inlineStr">
        <is>
          <t>Weighted average asset allocation</t>
        </is>
      </c>
      <c r="B57" s="4" t="inlineStr">
        <is>
          <t>68.00%</t>
        </is>
      </c>
    </row>
    <row r="58">
      <c r="A58" s="4" t="inlineStr">
        <is>
          <t>Canadian Plan | Alternatives</t>
        </is>
      </c>
    </row>
    <row r="59">
      <c r="A59" s="3" t="inlineStr">
        <is>
          <t>Defined Benefit Plan Disclosure [Line Items]</t>
        </is>
      </c>
    </row>
    <row r="60">
      <c r="A60" s="4" t="inlineStr">
        <is>
          <t>Target allocations of plan assets</t>
        </is>
      </c>
      <c r="B60" s="4" t="inlineStr">
        <is>
          <t>0.00%</t>
        </is>
      </c>
    </row>
    <row r="61">
      <c r="A61" s="4" t="inlineStr">
        <is>
          <t>Weighted average asset allocation</t>
        </is>
      </c>
      <c r="B61" s="4" t="inlineStr">
        <is>
          <t>0.00%</t>
        </is>
      </c>
    </row>
    <row r="62">
      <c r="A62" s="4" t="inlineStr">
        <is>
          <t>Canadian Plan | Cash and equivalents</t>
        </is>
      </c>
    </row>
    <row r="63">
      <c r="A63" s="3" t="inlineStr">
        <is>
          <t>Defined Benefit Plan Disclosure [Line Items]</t>
        </is>
      </c>
    </row>
    <row r="64">
      <c r="A64" s="4" t="inlineStr">
        <is>
          <t>Weighted average asset allocation</t>
        </is>
      </c>
      <c r="B64" s="4" t="inlineStr">
        <is>
          <t>1.00%</t>
        </is>
      </c>
    </row>
    <row r="65">
      <c r="A65" s="4" t="inlineStr">
        <is>
          <t>Canadian Plan | Maximum | Equity securities</t>
        </is>
      </c>
    </row>
    <row r="66">
      <c r="A66" s="3" t="inlineStr">
        <is>
          <t>Defined Benefit Plan Disclosure [Line Items]</t>
        </is>
      </c>
    </row>
    <row r="67">
      <c r="A67" s="4" t="inlineStr">
        <is>
          <t>Target allocations of plan assets</t>
        </is>
      </c>
      <c r="B67" s="4" t="inlineStr">
        <is>
          <t>0.00%</t>
        </is>
      </c>
    </row>
    <row r="68">
      <c r="A68" s="4" t="inlineStr">
        <is>
          <t>Canadian Plan | Maximum | Fixed income securities</t>
        </is>
      </c>
    </row>
    <row r="69">
      <c r="A69" s="3" t="inlineStr">
        <is>
          <t>Defined Benefit Plan Disclosure [Line Items]</t>
        </is>
      </c>
    </row>
    <row r="70">
      <c r="A70" s="4" t="inlineStr">
        <is>
          <t>Target allocations of plan assets</t>
        </is>
      </c>
      <c r="B70" s="4" t="inlineStr">
        <is>
          <t>98.00%</t>
        </is>
      </c>
    </row>
    <row r="71">
      <c r="A71" s="4" t="inlineStr">
        <is>
          <t>Canadian Plan | Maximum | Cash and equivalents</t>
        </is>
      </c>
    </row>
    <row r="72">
      <c r="A72" s="3" t="inlineStr">
        <is>
          <t>Defined Benefit Plan Disclosure [Line Items]</t>
        </is>
      </c>
    </row>
    <row r="73">
      <c r="A73" s="4" t="inlineStr">
        <is>
          <t>Target allocations of plan assets</t>
        </is>
      </c>
      <c r="B73" s="4" t="inlineStr">
        <is>
          <t>2.00%</t>
        </is>
      </c>
    </row>
    <row r="74">
      <c r="A74" s="4" t="inlineStr">
        <is>
          <t>U.K. Plan | Equity securities</t>
        </is>
      </c>
    </row>
    <row r="75">
      <c r="A75" s="3" t="inlineStr">
        <is>
          <t>Defined Benefit Plan Disclosure [Line Items]</t>
        </is>
      </c>
    </row>
    <row r="76">
      <c r="A76" s="4" t="inlineStr">
        <is>
          <t>Weighted average asset allocation</t>
        </is>
      </c>
      <c r="B76" s="4" t="inlineStr">
        <is>
          <t>65.00%</t>
        </is>
      </c>
    </row>
    <row r="77">
      <c r="A77" s="4" t="inlineStr">
        <is>
          <t>U.K. Plan | Fixed income securities</t>
        </is>
      </c>
    </row>
    <row r="78">
      <c r="A78" s="3" t="inlineStr">
        <is>
          <t>Defined Benefit Plan Disclosure [Line Items]</t>
        </is>
      </c>
    </row>
    <row r="79">
      <c r="A79" s="4" t="inlineStr">
        <is>
          <t>Weighted average asset allocation</t>
        </is>
      </c>
      <c r="B79" s="4" t="inlineStr">
        <is>
          <t>11.70%</t>
        </is>
      </c>
    </row>
    <row r="80">
      <c r="A80" s="4" t="inlineStr">
        <is>
          <t>U.K. Plan | Alternatives</t>
        </is>
      </c>
    </row>
    <row r="81">
      <c r="A81" s="3" t="inlineStr">
        <is>
          <t>Defined Benefit Plan Disclosure [Line Items]</t>
        </is>
      </c>
    </row>
    <row r="82">
      <c r="A82" s="4" t="inlineStr">
        <is>
          <t>Weighted average asset allocation</t>
        </is>
      </c>
      <c r="B82" s="4" t="inlineStr">
        <is>
          <t>18.00%</t>
        </is>
      </c>
    </row>
    <row r="83">
      <c r="A83" s="4" t="inlineStr">
        <is>
          <t>U.K. Plan | Cash and equivalents</t>
        </is>
      </c>
    </row>
    <row r="84">
      <c r="A84" s="3" t="inlineStr">
        <is>
          <t>Defined Benefit Plan Disclosure [Line Items]</t>
        </is>
      </c>
    </row>
    <row r="85">
      <c r="A85" s="4" t="inlineStr">
        <is>
          <t>Weighted average asset allocation</t>
        </is>
      </c>
      <c r="B85" s="4" t="inlineStr">
        <is>
          <t>5.3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Fair Value Measurements of Retirement Plan Assets (Details) - USD ($) $ in Thousands</t>
        </is>
      </c>
      <c r="B1" s="2" t="inlineStr">
        <is>
          <t>Dec. 31, 2020</t>
        </is>
      </c>
      <c r="C1" s="2" t="inlineStr">
        <is>
          <t>Dec. 31, 2019</t>
        </is>
      </c>
    </row>
    <row r="2">
      <c r="A2" s="3" t="inlineStr">
        <is>
          <t>Defined Benefit Plan Disclosure [Line Items]</t>
        </is>
      </c>
    </row>
    <row r="3">
      <c r="A3" s="4" t="inlineStr">
        <is>
          <t>Retirement plan assets</t>
        </is>
      </c>
      <c r="B3" s="5" t="n">
        <v>586720</v>
      </c>
      <c r="C3" s="5" t="n">
        <v>547484</v>
      </c>
    </row>
    <row r="4">
      <c r="A4" s="4" t="inlineStr">
        <is>
          <t>Level 1</t>
        </is>
      </c>
    </row>
    <row r="5">
      <c r="A5" s="3" t="inlineStr">
        <is>
          <t>Defined Benefit Plan Disclosure [Line Items]</t>
        </is>
      </c>
    </row>
    <row r="6">
      <c r="A6" s="4" t="inlineStr">
        <is>
          <t>Retirement plan assets</t>
        </is>
      </c>
      <c r="B6" s="6" t="n">
        <v>124407</v>
      </c>
      <c r="C6" s="6" t="n">
        <v>102651</v>
      </c>
    </row>
    <row r="7">
      <c r="A7" s="4" t="inlineStr">
        <is>
          <t>Level 2</t>
        </is>
      </c>
    </row>
    <row r="8">
      <c r="A8" s="3" t="inlineStr">
        <is>
          <t>Defined Benefit Plan Disclosure [Line Items]</t>
        </is>
      </c>
    </row>
    <row r="9">
      <c r="A9" s="4" t="inlineStr">
        <is>
          <t>Retirement plan assets</t>
        </is>
      </c>
      <c r="B9" s="6" t="n">
        <v>364628</v>
      </c>
      <c r="C9" s="6" t="n">
        <v>333247</v>
      </c>
    </row>
    <row r="10">
      <c r="A10" s="4" t="inlineStr">
        <is>
          <t>Level 3</t>
        </is>
      </c>
    </row>
    <row r="11">
      <c r="A11" s="3" t="inlineStr">
        <is>
          <t>Defined Benefit Plan Disclosure [Line Items]</t>
        </is>
      </c>
    </row>
    <row r="12">
      <c r="A12" s="4" t="inlineStr">
        <is>
          <t>Retirement plan assets</t>
        </is>
      </c>
      <c r="B12" s="6" t="n">
        <v>97685</v>
      </c>
      <c r="C12" s="6" t="n">
        <v>111586</v>
      </c>
    </row>
    <row r="13">
      <c r="A13" s="4" t="inlineStr">
        <is>
          <t>U.S.</t>
        </is>
      </c>
    </row>
    <row r="14">
      <c r="A14" s="3" t="inlineStr">
        <is>
          <t>Defined Benefit Plan Disclosure [Line Items]</t>
        </is>
      </c>
    </row>
    <row r="15">
      <c r="A15" s="4" t="inlineStr">
        <is>
          <t>Retirement plan assets</t>
        </is>
      </c>
      <c r="B15" s="6" t="n">
        <v>365257</v>
      </c>
      <c r="C15" s="6" t="n">
        <v>349519</v>
      </c>
    </row>
    <row r="16">
      <c r="A16" s="4" t="inlineStr">
        <is>
          <t>U.S. | Level 1</t>
        </is>
      </c>
    </row>
    <row r="17">
      <c r="A17" s="3" t="inlineStr">
        <is>
          <t>Defined Benefit Plan Disclosure [Line Items]</t>
        </is>
      </c>
    </row>
    <row r="18">
      <c r="A18" s="4" t="inlineStr">
        <is>
          <t>Retirement plan assets</t>
        </is>
      </c>
      <c r="B18" s="6" t="n">
        <v>124407</v>
      </c>
      <c r="C18" s="6" t="n">
        <v>102651</v>
      </c>
    </row>
    <row r="19">
      <c r="A19" s="4" t="inlineStr">
        <is>
          <t>U.S. | Level 2</t>
        </is>
      </c>
    </row>
    <row r="20">
      <c r="A20" s="3" t="inlineStr">
        <is>
          <t>Defined Benefit Plan Disclosure [Line Items]</t>
        </is>
      </c>
    </row>
    <row r="21">
      <c r="A21" s="4" t="inlineStr">
        <is>
          <t>Retirement plan assets</t>
        </is>
      </c>
      <c r="B21" s="6" t="n">
        <v>179135</v>
      </c>
      <c r="C21" s="6" t="n">
        <v>170943</v>
      </c>
    </row>
    <row r="22">
      <c r="A22" s="4" t="inlineStr">
        <is>
          <t>U.S. | Level 3</t>
        </is>
      </c>
    </row>
    <row r="23">
      <c r="A23" s="3" t="inlineStr">
        <is>
          <t>Defined Benefit Plan Disclosure [Line Items]</t>
        </is>
      </c>
    </row>
    <row r="24">
      <c r="A24" s="4" t="inlineStr">
        <is>
          <t>Retirement plan assets</t>
        </is>
      </c>
      <c r="B24" s="6" t="n">
        <v>61715</v>
      </c>
      <c r="C24" s="6" t="n">
        <v>75925</v>
      </c>
    </row>
    <row r="25">
      <c r="A25" s="4" t="inlineStr">
        <is>
          <t>U.S. | U.S. core equity</t>
        </is>
      </c>
    </row>
    <row r="26">
      <c r="A26" s="3" t="inlineStr">
        <is>
          <t>Defined Benefit Plan Disclosure [Line Items]</t>
        </is>
      </c>
    </row>
    <row r="27">
      <c r="A27" s="4" t="inlineStr">
        <is>
          <t>Retirement plan assets</t>
        </is>
      </c>
      <c r="B27" s="6" t="n">
        <v>67326</v>
      </c>
      <c r="C27" s="6" t="n">
        <v>63169</v>
      </c>
    </row>
    <row r="28">
      <c r="A28" s="4" t="inlineStr">
        <is>
          <t>U.S. | U.S. core equity | Level 1</t>
        </is>
      </c>
    </row>
    <row r="29">
      <c r="A29" s="3" t="inlineStr">
        <is>
          <t>Defined Benefit Plan Disclosure [Line Items]</t>
        </is>
      </c>
    </row>
    <row r="30">
      <c r="A30" s="4" t="inlineStr">
        <is>
          <t>Retirement plan assets</t>
        </is>
      </c>
      <c r="B30" s="6" t="n">
        <v>67326</v>
      </c>
      <c r="C30" s="6" t="n">
        <v>63169</v>
      </c>
    </row>
    <row r="31">
      <c r="A31" s="4" t="inlineStr">
        <is>
          <t>U.S. | U.S. core equity | Level 2</t>
        </is>
      </c>
    </row>
    <row r="32">
      <c r="A32" s="3" t="inlineStr">
        <is>
          <t>Defined Benefit Plan Disclosure [Line Items]</t>
        </is>
      </c>
    </row>
    <row r="33">
      <c r="A33" s="4" t="inlineStr">
        <is>
          <t>Retirement plan assets</t>
        </is>
      </c>
      <c r="B33" s="6" t="n">
        <v>0</v>
      </c>
      <c r="C33" s="6" t="n">
        <v>0</v>
      </c>
    </row>
    <row r="34">
      <c r="A34" s="4" t="inlineStr">
        <is>
          <t>U.S. | U.S. core equity | Level 3</t>
        </is>
      </c>
    </row>
    <row r="35">
      <c r="A35" s="3" t="inlineStr">
        <is>
          <t>Defined Benefit Plan Disclosure [Line Items]</t>
        </is>
      </c>
    </row>
    <row r="36">
      <c r="A36" s="4" t="inlineStr">
        <is>
          <t>Retirement plan assets</t>
        </is>
      </c>
      <c r="B36" s="6" t="n">
        <v>0</v>
      </c>
      <c r="C36" s="6" t="n">
        <v>0</v>
      </c>
    </row>
    <row r="37">
      <c r="A37" s="4" t="inlineStr">
        <is>
          <t>U.S. | U.S. small/midcap</t>
        </is>
      </c>
    </row>
    <row r="38">
      <c r="A38" s="3" t="inlineStr">
        <is>
          <t>Defined Benefit Plan Disclosure [Line Items]</t>
        </is>
      </c>
    </row>
    <row r="39">
      <c r="A39" s="4" t="inlineStr">
        <is>
          <t>Retirement plan assets</t>
        </is>
      </c>
      <c r="B39" s="6" t="n">
        <v>28953</v>
      </c>
      <c r="C39" s="6" t="n">
        <v>26062</v>
      </c>
    </row>
    <row r="40">
      <c r="A40" s="4" t="inlineStr">
        <is>
          <t>U.S. | U.S. small/midcap | Level 1</t>
        </is>
      </c>
    </row>
    <row r="41">
      <c r="A41" s="3" t="inlineStr">
        <is>
          <t>Defined Benefit Plan Disclosure [Line Items]</t>
        </is>
      </c>
    </row>
    <row r="42">
      <c r="A42" s="4" t="inlineStr">
        <is>
          <t>Retirement plan assets</t>
        </is>
      </c>
      <c r="B42" s="6" t="n">
        <v>28953</v>
      </c>
      <c r="C42" s="6" t="n">
        <v>26062</v>
      </c>
    </row>
    <row r="43">
      <c r="A43" s="4" t="inlineStr">
        <is>
          <t>U.S. | U.S. small/midcap | Level 2</t>
        </is>
      </c>
    </row>
    <row r="44">
      <c r="A44" s="3" t="inlineStr">
        <is>
          <t>Defined Benefit Plan Disclosure [Line Items]</t>
        </is>
      </c>
    </row>
    <row r="45">
      <c r="A45" s="4" t="inlineStr">
        <is>
          <t>Retirement plan assets</t>
        </is>
      </c>
      <c r="B45" s="6" t="n">
        <v>0</v>
      </c>
      <c r="C45" s="6" t="n">
        <v>0</v>
      </c>
    </row>
    <row r="46">
      <c r="A46" s="4" t="inlineStr">
        <is>
          <t>U.S. | U.S. small/midcap | Level 3</t>
        </is>
      </c>
    </row>
    <row r="47">
      <c r="A47" s="3" t="inlineStr">
        <is>
          <t>Defined Benefit Plan Disclosure [Line Items]</t>
        </is>
      </c>
    </row>
    <row r="48">
      <c r="A48" s="4" t="inlineStr">
        <is>
          <t>Retirement plan assets</t>
        </is>
      </c>
      <c r="B48" s="6" t="n">
        <v>0</v>
      </c>
      <c r="C48" s="6" t="n">
        <v>0</v>
      </c>
    </row>
    <row r="49">
      <c r="A49" s="4" t="inlineStr">
        <is>
          <t>U.S. | Hedged funds and other alternative strategies</t>
        </is>
      </c>
    </row>
    <row r="50">
      <c r="A50" s="3" t="inlineStr">
        <is>
          <t>Defined Benefit Plan Disclosure [Line Items]</t>
        </is>
      </c>
    </row>
    <row r="51">
      <c r="A51" s="4" t="inlineStr">
        <is>
          <t>Retirement plan assets</t>
        </is>
      </c>
      <c r="B51" s="6" t="n">
        <v>42040</v>
      </c>
      <c r="C51" s="6" t="n">
        <v>58864</v>
      </c>
    </row>
    <row r="52">
      <c r="A52" s="4" t="inlineStr">
        <is>
          <t>U.S. | Hedged funds and other alternative strategies | Level 1</t>
        </is>
      </c>
    </row>
    <row r="53">
      <c r="A53" s="3" t="inlineStr">
        <is>
          <t>Defined Benefit Plan Disclosure [Line Items]</t>
        </is>
      </c>
    </row>
    <row r="54">
      <c r="A54" s="4" t="inlineStr">
        <is>
          <t>Retirement plan assets</t>
        </is>
      </c>
      <c r="B54" s="6" t="n">
        <v>0</v>
      </c>
      <c r="C54" s="6" t="n">
        <v>0</v>
      </c>
    </row>
    <row r="55">
      <c r="A55" s="4" t="inlineStr">
        <is>
          <t>U.S. | Hedged funds and other alternative strategies | Level 2</t>
        </is>
      </c>
    </row>
    <row r="56">
      <c r="A56" s="3" t="inlineStr">
        <is>
          <t>Defined Benefit Plan Disclosure [Line Items]</t>
        </is>
      </c>
    </row>
    <row r="57">
      <c r="A57" s="4" t="inlineStr">
        <is>
          <t>Retirement plan assets</t>
        </is>
      </c>
      <c r="B57" s="6" t="n">
        <v>0</v>
      </c>
      <c r="C57" s="6" t="n">
        <v>0</v>
      </c>
    </row>
    <row r="58">
      <c r="A58" s="4" t="inlineStr">
        <is>
          <t>U.S. | Hedged funds and other alternative strategies | Level 3</t>
        </is>
      </c>
    </row>
    <row r="59">
      <c r="A59" s="3" t="inlineStr">
        <is>
          <t>Defined Benefit Plan Disclosure [Line Items]</t>
        </is>
      </c>
    </row>
    <row r="60">
      <c r="A60" s="4" t="inlineStr">
        <is>
          <t>Retirement plan assets</t>
        </is>
      </c>
      <c r="B60" s="6" t="n">
        <v>42040</v>
      </c>
      <c r="C60" s="6" t="n">
        <v>58864</v>
      </c>
    </row>
    <row r="61">
      <c r="A61" s="4" t="inlineStr">
        <is>
          <t>U.S. | International commingled trust fund</t>
        </is>
      </c>
    </row>
    <row r="62">
      <c r="A62" s="3" t="inlineStr">
        <is>
          <t>Defined Benefit Plan Disclosure [Line Items]</t>
        </is>
      </c>
    </row>
    <row r="63">
      <c r="A63" s="4" t="inlineStr">
        <is>
          <t>Retirement plan assets</t>
        </is>
      </c>
      <c r="B63" s="6" t="n">
        <v>76095</v>
      </c>
      <c r="C63" s="6" t="n">
        <v>73783</v>
      </c>
    </row>
    <row r="64">
      <c r="A64" s="4" t="inlineStr">
        <is>
          <t>U.S. | International commingled trust fund | Level 1</t>
        </is>
      </c>
    </row>
    <row r="65">
      <c r="A65" s="3" t="inlineStr">
        <is>
          <t>Defined Benefit Plan Disclosure [Line Items]</t>
        </is>
      </c>
    </row>
    <row r="66">
      <c r="A66" s="4" t="inlineStr">
        <is>
          <t>Retirement plan assets</t>
        </is>
      </c>
      <c r="B66" s="6" t="n">
        <v>987</v>
      </c>
      <c r="C66" s="6" t="n">
        <v>924</v>
      </c>
    </row>
    <row r="67">
      <c r="A67" s="4" t="inlineStr">
        <is>
          <t>U.S. | International commingled trust fund | Level 2</t>
        </is>
      </c>
    </row>
    <row r="68">
      <c r="A68" s="3" t="inlineStr">
        <is>
          <t>Defined Benefit Plan Disclosure [Line Items]</t>
        </is>
      </c>
    </row>
    <row r="69">
      <c r="A69" s="4" t="inlineStr">
        <is>
          <t>Retirement plan assets</t>
        </is>
      </c>
      <c r="B69" s="6" t="n">
        <v>55433</v>
      </c>
      <c r="C69" s="6" t="n">
        <v>55798</v>
      </c>
    </row>
    <row r="70">
      <c r="A70" s="4" t="inlineStr">
        <is>
          <t>U.S. | International commingled trust fund | Level 3</t>
        </is>
      </c>
    </row>
    <row r="71">
      <c r="A71" s="3" t="inlineStr">
        <is>
          <t>Defined Benefit Plan Disclosure [Line Items]</t>
        </is>
      </c>
    </row>
    <row r="72">
      <c r="A72" s="4" t="inlineStr">
        <is>
          <t>Retirement plan assets</t>
        </is>
      </c>
      <c r="B72" s="6" t="n">
        <v>19675</v>
      </c>
      <c r="C72" s="6" t="n">
        <v>17061</v>
      </c>
    </row>
    <row r="73">
      <c r="A73" s="4" t="inlineStr">
        <is>
          <t>U.S. | Emerging market commingled equity fund</t>
        </is>
      </c>
    </row>
    <row r="74">
      <c r="A74" s="3" t="inlineStr">
        <is>
          <t>Defined Benefit Plan Disclosure [Line Items]</t>
        </is>
      </c>
    </row>
    <row r="75">
      <c r="A75" s="4" t="inlineStr">
        <is>
          <t>Retirement plan assets</t>
        </is>
      </c>
      <c r="B75" s="6" t="n">
        <v>32058</v>
      </c>
      <c r="C75" s="6" t="n">
        <v>25911</v>
      </c>
    </row>
    <row r="76">
      <c r="A76" s="4" t="inlineStr">
        <is>
          <t>U.S. | Emerging market commingled equity fund | Level 1</t>
        </is>
      </c>
    </row>
    <row r="77">
      <c r="A77" s="3" t="inlineStr">
        <is>
          <t>Defined Benefit Plan Disclosure [Line Items]</t>
        </is>
      </c>
    </row>
    <row r="78">
      <c r="A78" s="4" t="inlineStr">
        <is>
          <t>Retirement plan assets</t>
        </is>
      </c>
      <c r="B78" s="6" t="n">
        <v>10480</v>
      </c>
      <c r="C78" s="6" t="n">
        <v>8011</v>
      </c>
    </row>
    <row r="79">
      <c r="A79" s="4" t="inlineStr">
        <is>
          <t>U.S. | Emerging market commingled equity fund | Level 2</t>
        </is>
      </c>
    </row>
    <row r="80">
      <c r="A80" s="3" t="inlineStr">
        <is>
          <t>Defined Benefit Plan Disclosure [Line Items]</t>
        </is>
      </c>
    </row>
    <row r="81">
      <c r="A81" s="4" t="inlineStr">
        <is>
          <t>Retirement plan assets</t>
        </is>
      </c>
      <c r="B81" s="6" t="n">
        <v>21578</v>
      </c>
      <c r="C81" s="6" t="n">
        <v>17900</v>
      </c>
    </row>
    <row r="82">
      <c r="A82" s="4" t="inlineStr">
        <is>
          <t>U.S. | Emerging market commingled equity fund | Level 3</t>
        </is>
      </c>
    </row>
    <row r="83">
      <c r="A83" s="3" t="inlineStr">
        <is>
          <t>Defined Benefit Plan Disclosure [Line Items]</t>
        </is>
      </c>
    </row>
    <row r="84">
      <c r="A84" s="4" t="inlineStr">
        <is>
          <t>Retirement plan assets</t>
        </is>
      </c>
      <c r="B84" s="6" t="n">
        <v>0</v>
      </c>
      <c r="C84" s="6" t="n">
        <v>0</v>
      </c>
    </row>
    <row r="85">
      <c r="A85" s="4" t="inlineStr">
        <is>
          <t>U.S. | U.S. fixed income</t>
        </is>
      </c>
    </row>
    <row r="86">
      <c r="A86" s="3" t="inlineStr">
        <is>
          <t>Defined Benefit Plan Disclosure [Line Items]</t>
        </is>
      </c>
    </row>
    <row r="87">
      <c r="A87" s="4" t="inlineStr">
        <is>
          <t>Retirement plan assets</t>
        </is>
      </c>
      <c r="B87" s="6" t="n">
        <v>92668</v>
      </c>
      <c r="C87" s="6" t="n">
        <v>88525</v>
      </c>
    </row>
    <row r="88">
      <c r="A88" s="4" t="inlineStr">
        <is>
          <t>U.S. | U.S. fixed income | Level 1</t>
        </is>
      </c>
    </row>
    <row r="89">
      <c r="A89" s="3" t="inlineStr">
        <is>
          <t>Defined Benefit Plan Disclosure [Line Items]</t>
        </is>
      </c>
    </row>
    <row r="90">
      <c r="A90" s="4" t="inlineStr">
        <is>
          <t>Retirement plan assets</t>
        </is>
      </c>
      <c r="B90" s="6" t="n">
        <v>0</v>
      </c>
      <c r="C90" s="6" t="n">
        <v>0</v>
      </c>
    </row>
    <row r="91">
      <c r="A91" s="4" t="inlineStr">
        <is>
          <t>U.S. | U.S. fixed income | Level 2</t>
        </is>
      </c>
    </row>
    <row r="92">
      <c r="A92" s="3" t="inlineStr">
        <is>
          <t>Defined Benefit Plan Disclosure [Line Items]</t>
        </is>
      </c>
    </row>
    <row r="93">
      <c r="A93" s="4" t="inlineStr">
        <is>
          <t>Retirement plan assets</t>
        </is>
      </c>
      <c r="B93" s="6" t="n">
        <v>92668</v>
      </c>
      <c r="C93" s="6" t="n">
        <v>88525</v>
      </c>
    </row>
    <row r="94">
      <c r="A94" s="4" t="inlineStr">
        <is>
          <t>U.S. | U.S. fixed income | Level 3</t>
        </is>
      </c>
    </row>
    <row r="95">
      <c r="A95" s="3" t="inlineStr">
        <is>
          <t>Defined Benefit Plan Disclosure [Line Items]</t>
        </is>
      </c>
    </row>
    <row r="96">
      <c r="A96" s="4" t="inlineStr">
        <is>
          <t>Retirement plan assets</t>
        </is>
      </c>
      <c r="B96" s="6" t="n">
        <v>0</v>
      </c>
      <c r="C96" s="6" t="n">
        <v>0</v>
      </c>
    </row>
    <row r="97">
      <c r="A97" s="4" t="inlineStr">
        <is>
          <t>U.S. | International commingled trust fund</t>
        </is>
      </c>
    </row>
    <row r="98">
      <c r="A98" s="3" t="inlineStr">
        <is>
          <t>Defined Benefit Plan Disclosure [Line Items]</t>
        </is>
      </c>
    </row>
    <row r="99">
      <c r="A99" s="4" t="inlineStr">
        <is>
          <t>Retirement plan assets</t>
        </is>
      </c>
      <c r="B99" s="6" t="n">
        <v>9456</v>
      </c>
      <c r="C99" s="6" t="n">
        <v>8720</v>
      </c>
    </row>
    <row r="100">
      <c r="A100" s="4" t="inlineStr">
        <is>
          <t>U.S. | International commingled trust fund | Level 1</t>
        </is>
      </c>
    </row>
    <row r="101">
      <c r="A101" s="3" t="inlineStr">
        <is>
          <t>Defined Benefit Plan Disclosure [Line Items]</t>
        </is>
      </c>
    </row>
    <row r="102">
      <c r="A102" s="4" t="inlineStr">
        <is>
          <t>Retirement plan assets</t>
        </is>
      </c>
      <c r="B102" s="6" t="n">
        <v>0</v>
      </c>
      <c r="C102" s="6" t="n">
        <v>0</v>
      </c>
    </row>
    <row r="103">
      <c r="A103" s="4" t="inlineStr">
        <is>
          <t>U.S. | International commingled trust fund | Level 2</t>
        </is>
      </c>
    </row>
    <row r="104">
      <c r="A104" s="3" t="inlineStr">
        <is>
          <t>Defined Benefit Plan Disclosure [Line Items]</t>
        </is>
      </c>
    </row>
    <row r="105">
      <c r="A105" s="4" t="inlineStr">
        <is>
          <t>Retirement plan assets</t>
        </is>
      </c>
      <c r="B105" s="6" t="n">
        <v>9456</v>
      </c>
      <c r="C105" s="6" t="n">
        <v>8720</v>
      </c>
    </row>
    <row r="106">
      <c r="A106" s="4" t="inlineStr">
        <is>
          <t>U.S. | International commingled trust fund | Level 3</t>
        </is>
      </c>
    </row>
    <row r="107">
      <c r="A107" s="3" t="inlineStr">
        <is>
          <t>Defined Benefit Plan Disclosure [Line Items]</t>
        </is>
      </c>
    </row>
    <row r="108">
      <c r="A108" s="4" t="inlineStr">
        <is>
          <t>Retirement plan assets</t>
        </is>
      </c>
      <c r="B108" s="6" t="n">
        <v>0</v>
      </c>
      <c r="C108" s="6" t="n">
        <v>0</v>
      </c>
    </row>
    <row r="109">
      <c r="A109" s="4" t="inlineStr">
        <is>
          <t>U.S. | Cash and equivalents</t>
        </is>
      </c>
    </row>
    <row r="110">
      <c r="A110" s="3" t="inlineStr">
        <is>
          <t>Defined Benefit Plan Disclosure [Line Items]</t>
        </is>
      </c>
    </row>
    <row r="111">
      <c r="A111" s="4" t="inlineStr">
        <is>
          <t>Retirement plan assets</t>
        </is>
      </c>
      <c r="B111" s="6" t="n">
        <v>16661</v>
      </c>
      <c r="C111" s="6" t="n">
        <v>4485</v>
      </c>
    </row>
    <row r="112">
      <c r="A112" s="4" t="inlineStr">
        <is>
          <t>U.S. | Cash and equivalents | Level 1</t>
        </is>
      </c>
    </row>
    <row r="113">
      <c r="A113" s="3" t="inlineStr">
        <is>
          <t>Defined Benefit Plan Disclosure [Line Items]</t>
        </is>
      </c>
    </row>
    <row r="114">
      <c r="A114" s="4" t="inlineStr">
        <is>
          <t>Retirement plan assets</t>
        </is>
      </c>
      <c r="B114" s="6" t="n">
        <v>16661</v>
      </c>
      <c r="C114" s="6" t="n">
        <v>4485</v>
      </c>
    </row>
    <row r="115">
      <c r="A115" s="4" t="inlineStr">
        <is>
          <t>U.S. | Cash and equivalents | Level 2</t>
        </is>
      </c>
    </row>
    <row r="116">
      <c r="A116" s="3" t="inlineStr">
        <is>
          <t>Defined Benefit Plan Disclosure [Line Items]</t>
        </is>
      </c>
    </row>
    <row r="117">
      <c r="A117" s="4" t="inlineStr">
        <is>
          <t>Retirement plan assets</t>
        </is>
      </c>
      <c r="B117" s="6" t="n">
        <v>0</v>
      </c>
      <c r="C117" s="6" t="n">
        <v>0</v>
      </c>
    </row>
    <row r="118">
      <c r="A118" s="4" t="inlineStr">
        <is>
          <t>U.S. | Cash and equivalents | Level 3</t>
        </is>
      </c>
    </row>
    <row r="119">
      <c r="A119" s="3" t="inlineStr">
        <is>
          <t>Defined Benefit Plan Disclosure [Line Items]</t>
        </is>
      </c>
    </row>
    <row r="120">
      <c r="A120" s="4" t="inlineStr">
        <is>
          <t>Retirement plan assets</t>
        </is>
      </c>
      <c r="B120" s="6" t="n">
        <v>0</v>
      </c>
      <c r="C120" s="6" t="n">
        <v>0</v>
      </c>
    </row>
    <row r="121">
      <c r="A121" s="4" t="inlineStr">
        <is>
          <t>Foreign Plans</t>
        </is>
      </c>
    </row>
    <row r="122">
      <c r="A122" s="3" t="inlineStr">
        <is>
          <t>Defined Benefit Plan Disclosure [Line Items]</t>
        </is>
      </c>
    </row>
    <row r="123">
      <c r="A123" s="4" t="inlineStr">
        <is>
          <t>Retirement plan assets</t>
        </is>
      </c>
      <c r="B123" s="6" t="n">
        <v>221463</v>
      </c>
      <c r="C123" s="6" t="n">
        <v>197965</v>
      </c>
    </row>
    <row r="124">
      <c r="A124" s="4" t="inlineStr">
        <is>
          <t>Foreign Plans | Level 1</t>
        </is>
      </c>
    </row>
    <row r="125">
      <c r="A125" s="3" t="inlineStr">
        <is>
          <t>Defined Benefit Plan Disclosure [Line Items]</t>
        </is>
      </c>
    </row>
    <row r="126">
      <c r="A126" s="4" t="inlineStr">
        <is>
          <t>Retirement plan assets</t>
        </is>
      </c>
      <c r="B126" s="6" t="n">
        <v>0</v>
      </c>
      <c r="C126" s="6" t="n">
        <v>0</v>
      </c>
    </row>
    <row r="127">
      <c r="A127" s="4" t="inlineStr">
        <is>
          <t>Foreign Plans | Level 2</t>
        </is>
      </c>
    </row>
    <row r="128">
      <c r="A128" s="3" t="inlineStr">
        <is>
          <t>Defined Benefit Plan Disclosure [Line Items]</t>
        </is>
      </c>
    </row>
    <row r="129">
      <c r="A129" s="4" t="inlineStr">
        <is>
          <t>Retirement plan assets</t>
        </is>
      </c>
      <c r="B129" s="6" t="n">
        <v>185493</v>
      </c>
      <c r="C129" s="6" t="n">
        <v>162304</v>
      </c>
    </row>
    <row r="130">
      <c r="A130" s="4" t="inlineStr">
        <is>
          <t>Foreign Plans | Level 3</t>
        </is>
      </c>
    </row>
    <row r="131">
      <c r="A131" s="3" t="inlineStr">
        <is>
          <t>Defined Benefit Plan Disclosure [Line Items]</t>
        </is>
      </c>
    </row>
    <row r="132">
      <c r="A132" s="4" t="inlineStr">
        <is>
          <t>Retirement plan assets</t>
        </is>
      </c>
      <c r="B132" s="6" t="n">
        <v>35970</v>
      </c>
      <c r="C132" s="6" t="n">
        <v>35661</v>
      </c>
    </row>
    <row r="133">
      <c r="A133" s="4" t="inlineStr">
        <is>
          <t>Foreign Plans | Cash and equivalents</t>
        </is>
      </c>
    </row>
    <row r="134">
      <c r="A134" s="3" t="inlineStr">
        <is>
          <t>Defined Benefit Plan Disclosure [Line Items]</t>
        </is>
      </c>
    </row>
    <row r="135">
      <c r="A135" s="4" t="inlineStr">
        <is>
          <t>Retirement plan assets</t>
        </is>
      </c>
      <c r="B135" s="6" t="n">
        <v>10989</v>
      </c>
      <c r="C135" s="6" t="n">
        <v>4262</v>
      </c>
    </row>
    <row r="136">
      <c r="A136" s="4" t="inlineStr">
        <is>
          <t>Foreign Plans | Cash and equivalents | Level 1</t>
        </is>
      </c>
    </row>
    <row r="137">
      <c r="A137" s="3" t="inlineStr">
        <is>
          <t>Defined Benefit Plan Disclosure [Line Items]</t>
        </is>
      </c>
    </row>
    <row r="138">
      <c r="A138" s="4" t="inlineStr">
        <is>
          <t>Retirement plan assets</t>
        </is>
      </c>
      <c r="B138" s="6" t="n">
        <v>0</v>
      </c>
      <c r="C138" s="6" t="n">
        <v>0</v>
      </c>
    </row>
    <row r="139">
      <c r="A139" s="4" t="inlineStr">
        <is>
          <t>Foreign Plans | Cash and equivalents | Level 2</t>
        </is>
      </c>
    </row>
    <row r="140">
      <c r="A140" s="3" t="inlineStr">
        <is>
          <t>Defined Benefit Plan Disclosure [Line Items]</t>
        </is>
      </c>
    </row>
    <row r="141">
      <c r="A141" s="4" t="inlineStr">
        <is>
          <t>Retirement plan assets</t>
        </is>
      </c>
      <c r="B141" s="6" t="n">
        <v>10989</v>
      </c>
      <c r="C141" s="6" t="n">
        <v>4262</v>
      </c>
    </row>
    <row r="142">
      <c r="A142" s="4" t="inlineStr">
        <is>
          <t>Foreign Plans | Cash and equivalents | Level 3</t>
        </is>
      </c>
    </row>
    <row r="143">
      <c r="A143" s="3" t="inlineStr">
        <is>
          <t>Defined Benefit Plan Disclosure [Line Items]</t>
        </is>
      </c>
    </row>
    <row r="144">
      <c r="A144" s="4" t="inlineStr">
        <is>
          <t>Retirement plan assets</t>
        </is>
      </c>
      <c r="B144" s="6" t="n">
        <v>0</v>
      </c>
      <c r="C144" s="6" t="n">
        <v>0</v>
      </c>
    </row>
    <row r="145">
      <c r="A145" s="4" t="inlineStr">
        <is>
          <t>Foreign Plans | Equity securities funds</t>
        </is>
      </c>
    </row>
    <row r="146">
      <c r="A146" s="3" t="inlineStr">
        <is>
          <t>Defined Benefit Plan Disclosure [Line Items]</t>
        </is>
      </c>
    </row>
    <row r="147">
      <c r="A147" s="4" t="inlineStr">
        <is>
          <t>Retirement plan assets</t>
        </is>
      </c>
      <c r="B147" s="6" t="n">
        <v>74393</v>
      </c>
      <c r="C147" s="6" t="n">
        <v>68878</v>
      </c>
    </row>
    <row r="148">
      <c r="A148" s="4" t="inlineStr">
        <is>
          <t>Foreign Plans | Equity securities funds | Level 1</t>
        </is>
      </c>
    </row>
    <row r="149">
      <c r="A149" s="3" t="inlineStr">
        <is>
          <t>Defined Benefit Plan Disclosure [Line Items]</t>
        </is>
      </c>
    </row>
    <row r="150">
      <c r="A150" s="4" t="inlineStr">
        <is>
          <t>Retirement plan assets</t>
        </is>
      </c>
      <c r="B150" s="6" t="n">
        <v>0</v>
      </c>
      <c r="C150" s="6" t="n">
        <v>0</v>
      </c>
    </row>
    <row r="151">
      <c r="A151" s="4" t="inlineStr">
        <is>
          <t>Foreign Plans | Equity securities funds | Level 2</t>
        </is>
      </c>
    </row>
    <row r="152">
      <c r="A152" s="3" t="inlineStr">
        <is>
          <t>Defined Benefit Plan Disclosure [Line Items]</t>
        </is>
      </c>
    </row>
    <row r="153">
      <c r="A153" s="4" t="inlineStr">
        <is>
          <t>Retirement plan assets</t>
        </is>
      </c>
      <c r="B153" s="6" t="n">
        <v>74393</v>
      </c>
      <c r="C153" s="6" t="n">
        <v>68878</v>
      </c>
    </row>
    <row r="154">
      <c r="A154" s="4" t="inlineStr">
        <is>
          <t>Foreign Plans | Equity securities funds | Level 3</t>
        </is>
      </c>
    </row>
    <row r="155">
      <c r="A155" s="3" t="inlineStr">
        <is>
          <t>Defined Benefit Plan Disclosure [Line Items]</t>
        </is>
      </c>
    </row>
    <row r="156">
      <c r="A156" s="4" t="inlineStr">
        <is>
          <t>Retirement plan assets</t>
        </is>
      </c>
      <c r="B156" s="6" t="n">
        <v>0</v>
      </c>
      <c r="C156" s="6" t="n">
        <v>0</v>
      </c>
    </row>
    <row r="157">
      <c r="A157" s="4" t="inlineStr">
        <is>
          <t>Foreign Plans | Fixed income securities funds</t>
        </is>
      </c>
    </row>
    <row r="158">
      <c r="A158" s="3" t="inlineStr">
        <is>
          <t>Defined Benefit Plan Disclosure [Line Items]</t>
        </is>
      </c>
    </row>
    <row r="159">
      <c r="A159" s="4" t="inlineStr">
        <is>
          <t>Retirement plan assets</t>
        </is>
      </c>
      <c r="B159" s="6" t="n">
        <v>45240</v>
      </c>
      <c r="C159" s="6" t="n">
        <v>46582</v>
      </c>
    </row>
    <row r="160">
      <c r="A160" s="4" t="inlineStr">
        <is>
          <t>Foreign Plans | Fixed income securities funds | Level 1</t>
        </is>
      </c>
    </row>
    <row r="161">
      <c r="A161" s="3" t="inlineStr">
        <is>
          <t>Defined Benefit Plan Disclosure [Line Items]</t>
        </is>
      </c>
    </row>
    <row r="162">
      <c r="A162" s="4" t="inlineStr">
        <is>
          <t>Retirement plan assets</t>
        </is>
      </c>
      <c r="B162" s="6" t="n">
        <v>0</v>
      </c>
      <c r="C162" s="6" t="n">
        <v>0</v>
      </c>
    </row>
    <row r="163">
      <c r="A163" s="4" t="inlineStr">
        <is>
          <t>Foreign Plans | Fixed income securities funds | Level 2</t>
        </is>
      </c>
    </row>
    <row r="164">
      <c r="A164" s="3" t="inlineStr">
        <is>
          <t>Defined Benefit Plan Disclosure [Line Items]</t>
        </is>
      </c>
    </row>
    <row r="165">
      <c r="A165" s="4" t="inlineStr">
        <is>
          <t>Retirement plan assets</t>
        </is>
      </c>
      <c r="B165" s="6" t="n">
        <v>45240</v>
      </c>
      <c r="C165" s="6" t="n">
        <v>46582</v>
      </c>
    </row>
    <row r="166">
      <c r="A166" s="4" t="inlineStr">
        <is>
          <t>Foreign Plans | Fixed income securities funds | Level 3</t>
        </is>
      </c>
    </row>
    <row r="167">
      <c r="A167" s="3" t="inlineStr">
        <is>
          <t>Defined Benefit Plan Disclosure [Line Items]</t>
        </is>
      </c>
    </row>
    <row r="168">
      <c r="A168" s="4" t="inlineStr">
        <is>
          <t>Retirement plan assets</t>
        </is>
      </c>
      <c r="B168" s="6" t="n">
        <v>0</v>
      </c>
      <c r="C168" s="6" t="n">
        <v>0</v>
      </c>
    </row>
    <row r="169">
      <c r="A169" s="4" t="inlineStr">
        <is>
          <t>Foreign Plans | Diversified pooled fund</t>
        </is>
      </c>
    </row>
    <row r="170">
      <c r="A170" s="3" t="inlineStr">
        <is>
          <t>Defined Benefit Plan Disclosure [Line Items]</t>
        </is>
      </c>
    </row>
    <row r="171">
      <c r="A171" s="4" t="inlineStr">
        <is>
          <t>Retirement plan assets</t>
        </is>
      </c>
      <c r="B171" s="6" t="n">
        <v>54871</v>
      </c>
      <c r="C171" s="6" t="n">
        <v>42582</v>
      </c>
    </row>
    <row r="172">
      <c r="A172" s="4" t="inlineStr">
        <is>
          <t>Foreign Plans | Diversified pooled fund | Level 1</t>
        </is>
      </c>
    </row>
    <row r="173">
      <c r="A173" s="3" t="inlineStr">
        <is>
          <t>Defined Benefit Plan Disclosure [Line Items]</t>
        </is>
      </c>
    </row>
    <row r="174">
      <c r="A174" s="4" t="inlineStr">
        <is>
          <t>Retirement plan assets</t>
        </is>
      </c>
      <c r="B174" s="6" t="n">
        <v>0</v>
      </c>
      <c r="C174" s="6" t="n">
        <v>0</v>
      </c>
    </row>
    <row r="175">
      <c r="A175" s="4" t="inlineStr">
        <is>
          <t>Foreign Plans | Diversified pooled fund | Level 2</t>
        </is>
      </c>
    </row>
    <row r="176">
      <c r="A176" s="3" t="inlineStr">
        <is>
          <t>Defined Benefit Plan Disclosure [Line Items]</t>
        </is>
      </c>
    </row>
    <row r="177">
      <c r="A177" s="4" t="inlineStr">
        <is>
          <t>Retirement plan assets</t>
        </is>
      </c>
      <c r="B177" s="6" t="n">
        <v>54871</v>
      </c>
      <c r="C177" s="6" t="n">
        <v>42582</v>
      </c>
    </row>
    <row r="178">
      <c r="A178" s="4" t="inlineStr">
        <is>
          <t>Foreign Plans | Diversified pooled fund | Level 3</t>
        </is>
      </c>
    </row>
    <row r="179">
      <c r="A179" s="3" t="inlineStr">
        <is>
          <t>Defined Benefit Plan Disclosure [Line Items]</t>
        </is>
      </c>
    </row>
    <row r="180">
      <c r="A180" s="4" t="inlineStr">
        <is>
          <t>Retirement plan assets</t>
        </is>
      </c>
      <c r="B180" s="6" t="n">
        <v>0</v>
      </c>
      <c r="C180" s="6" t="n">
        <v>0</v>
      </c>
    </row>
    <row r="181">
      <c r="A181" s="4" t="inlineStr">
        <is>
          <t>Foreign Plans | Other</t>
        </is>
      </c>
    </row>
    <row r="182">
      <c r="A182" s="3" t="inlineStr">
        <is>
          <t>Defined Benefit Plan Disclosure [Line Items]</t>
        </is>
      </c>
    </row>
    <row r="183">
      <c r="A183" s="4" t="inlineStr">
        <is>
          <t>Retirement plan assets</t>
        </is>
      </c>
      <c r="B183" s="6" t="n">
        <v>35970</v>
      </c>
      <c r="C183" s="6" t="n">
        <v>35661</v>
      </c>
    </row>
    <row r="184">
      <c r="A184" s="4" t="inlineStr">
        <is>
          <t>Foreign Plans | Other | Level 1</t>
        </is>
      </c>
    </row>
    <row r="185">
      <c r="A185" s="3" t="inlineStr">
        <is>
          <t>Defined Benefit Plan Disclosure [Line Items]</t>
        </is>
      </c>
    </row>
    <row r="186">
      <c r="A186" s="4" t="inlineStr">
        <is>
          <t>Retirement plan assets</t>
        </is>
      </c>
      <c r="B186" s="6" t="n">
        <v>0</v>
      </c>
      <c r="C186" s="6" t="n">
        <v>0</v>
      </c>
    </row>
    <row r="187">
      <c r="A187" s="4" t="inlineStr">
        <is>
          <t>Foreign Plans | Other | Level 2</t>
        </is>
      </c>
    </row>
    <row r="188">
      <c r="A188" s="3" t="inlineStr">
        <is>
          <t>Defined Benefit Plan Disclosure [Line Items]</t>
        </is>
      </c>
    </row>
    <row r="189">
      <c r="A189" s="4" t="inlineStr">
        <is>
          <t>Retirement plan assets</t>
        </is>
      </c>
      <c r="B189" s="6" t="n">
        <v>0</v>
      </c>
      <c r="C189" s="6" t="n">
        <v>0</v>
      </c>
    </row>
    <row r="190">
      <c r="A190" s="4" t="inlineStr">
        <is>
          <t>Foreign Plans | Other | Level 3</t>
        </is>
      </c>
    </row>
    <row r="191">
      <c r="A191" s="3" t="inlineStr">
        <is>
          <t>Defined Benefit Plan Disclosure [Line Items]</t>
        </is>
      </c>
    </row>
    <row r="192">
      <c r="A192" s="4" t="inlineStr">
        <is>
          <t>Retirement plan assets</t>
        </is>
      </c>
      <c r="B192" s="5" t="n">
        <v>35970</v>
      </c>
      <c r="C192" s="5" t="n">
        <v>356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3:52Z</dcterms:created>
  <dcterms:modified xmlns:dcterms="http://purl.org/dc/terms/" xmlns:xsi="http://www.w3.org/2001/XMLSchema-instance" xsi:type="dcterms:W3CDTF">2021-02-26T16:23:52Z</dcterms:modified>
</cp:coreProperties>
</file>